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Business and Basis of Presentat" sheetId="10" state="visible" r:id="rId10"/>
    <sheet xmlns:r="http://schemas.openxmlformats.org/officeDocument/2006/relationships" name="Significant Accounting Policies" sheetId="11" state="visible" r:id="rId11"/>
    <sheet xmlns:r="http://schemas.openxmlformats.org/officeDocument/2006/relationships" name="Acquisitions and Investments in"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Fair Value"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Stock Based Compensation" sheetId="19" state="visible" r:id="rId19"/>
    <sheet xmlns:r="http://schemas.openxmlformats.org/officeDocument/2006/relationships" name="Earnings Per Share" sheetId="20" state="visible" r:id="rId20"/>
    <sheet xmlns:r="http://schemas.openxmlformats.org/officeDocument/2006/relationships" name="Property, Plant and Equipment" sheetId="21" state="visible" r:id="rId21"/>
    <sheet xmlns:r="http://schemas.openxmlformats.org/officeDocument/2006/relationships" name="Leases" sheetId="22" state="visible" r:id="rId22"/>
    <sheet xmlns:r="http://schemas.openxmlformats.org/officeDocument/2006/relationships" name="Inventories" sheetId="23" state="visible" r:id="rId23"/>
    <sheet xmlns:r="http://schemas.openxmlformats.org/officeDocument/2006/relationships" name="Other Assets and Liabilities Ot"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Supplemental Cash Flow Informat" sheetId="27" state="visible" r:id="rId27"/>
    <sheet xmlns:r="http://schemas.openxmlformats.org/officeDocument/2006/relationships" name="Segments" sheetId="28" state="visible" r:id="rId28"/>
    <sheet xmlns:r="http://schemas.openxmlformats.org/officeDocument/2006/relationships" name="Guarantor and Non-Guarantor Fin" sheetId="29" state="visible" r:id="rId29"/>
    <sheet xmlns:r="http://schemas.openxmlformats.org/officeDocument/2006/relationships" name="Subsequent Events" sheetId="30" state="visible" r:id="rId30"/>
    <sheet xmlns:r="http://schemas.openxmlformats.org/officeDocument/2006/relationships" name="Business and Basis of Present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Acquisitions and Investments 34" sheetId="34" state="visible" r:id="rId34"/>
    <sheet xmlns:r="http://schemas.openxmlformats.org/officeDocument/2006/relationships" name="Goodwill and Other Intangible35"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Debt (Tables)" sheetId="38" state="visible" r:id="rId38"/>
    <sheet xmlns:r="http://schemas.openxmlformats.org/officeDocument/2006/relationships" name="Derivatives (Tables)" sheetId="39" state="visible" r:id="rId39"/>
    <sheet xmlns:r="http://schemas.openxmlformats.org/officeDocument/2006/relationships" name="Stock Based Compensation (Table" sheetId="40" state="visible" r:id="rId40"/>
    <sheet xmlns:r="http://schemas.openxmlformats.org/officeDocument/2006/relationships" name="Earnings Per Share (Tables)" sheetId="41" state="visible" r:id="rId41"/>
    <sheet xmlns:r="http://schemas.openxmlformats.org/officeDocument/2006/relationships" name="Property, Plant and Equipment (" sheetId="42" state="visible" r:id="rId42"/>
    <sheet xmlns:r="http://schemas.openxmlformats.org/officeDocument/2006/relationships" name="Leases (Tables)" sheetId="43" state="visible" r:id="rId43"/>
    <sheet xmlns:r="http://schemas.openxmlformats.org/officeDocument/2006/relationships" name="Inventories (Tables)" sheetId="44" state="visible" r:id="rId44"/>
    <sheet xmlns:r="http://schemas.openxmlformats.org/officeDocument/2006/relationships" name="Other Assets and Liabilities Oh" sheetId="45" state="visible" r:id="rId45"/>
    <sheet xmlns:r="http://schemas.openxmlformats.org/officeDocument/2006/relationships" name="Accumulated Other Comprehensi46" sheetId="46" state="visible" r:id="rId46"/>
    <sheet xmlns:r="http://schemas.openxmlformats.org/officeDocument/2006/relationships" name="Supplemental Cash Flow Inform47" sheetId="47" state="visible" r:id="rId47"/>
    <sheet xmlns:r="http://schemas.openxmlformats.org/officeDocument/2006/relationships" name="Segments (Tables)" sheetId="48" state="visible" r:id="rId48"/>
    <sheet xmlns:r="http://schemas.openxmlformats.org/officeDocument/2006/relationships" name="Guarantor and Non-Guarantor F49" sheetId="49" state="visible" r:id="rId49"/>
    <sheet xmlns:r="http://schemas.openxmlformats.org/officeDocument/2006/relationships" name="Significant Accounting Polici50" sheetId="50" state="visible" r:id="rId50"/>
    <sheet xmlns:r="http://schemas.openxmlformats.org/officeDocument/2006/relationships" name="Acquisitions and Investments 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Income Taxes (Details)" sheetId="54" state="visible" r:id="rId54"/>
    <sheet xmlns:r="http://schemas.openxmlformats.org/officeDocument/2006/relationships" name="Employee Benefit Plans (Details" sheetId="55" state="visible" r:id="rId55"/>
    <sheet xmlns:r="http://schemas.openxmlformats.org/officeDocument/2006/relationships" name="Debt (Details)" sheetId="56" state="visible" r:id="rId56"/>
    <sheet xmlns:r="http://schemas.openxmlformats.org/officeDocument/2006/relationships" name="Derivatives Derivatives - Discu" sheetId="57" state="visible" r:id="rId57"/>
    <sheet xmlns:r="http://schemas.openxmlformats.org/officeDocument/2006/relationships" name="Derivatives Derivatives - Fair " sheetId="58" state="visible" r:id="rId58"/>
    <sheet xmlns:r="http://schemas.openxmlformats.org/officeDocument/2006/relationships" name="Derivatives Derivatives - Impac" sheetId="59" state="visible" r:id="rId59"/>
    <sheet xmlns:r="http://schemas.openxmlformats.org/officeDocument/2006/relationships" name="Stock Based Compensation (Detai" sheetId="60" state="visible" r:id="rId60"/>
    <sheet xmlns:r="http://schemas.openxmlformats.org/officeDocument/2006/relationships" name="Earnings Per Share (Details)" sheetId="61" state="visible" r:id="rId61"/>
    <sheet xmlns:r="http://schemas.openxmlformats.org/officeDocument/2006/relationships" name="Property, Plant and Equipment62" sheetId="62" state="visible" r:id="rId62"/>
    <sheet xmlns:r="http://schemas.openxmlformats.org/officeDocument/2006/relationships" name="Leases (Details)" sheetId="63" state="visible" r:id="rId63"/>
    <sheet xmlns:r="http://schemas.openxmlformats.org/officeDocument/2006/relationships" name="Inventories (Details)" sheetId="64" state="visible" r:id="rId64"/>
    <sheet xmlns:r="http://schemas.openxmlformats.org/officeDocument/2006/relationships" name="Other Assets and Liabilities 65" sheetId="65" state="visible" r:id="rId65"/>
    <sheet xmlns:r="http://schemas.openxmlformats.org/officeDocument/2006/relationships" name="Commitments and Contingencies (" sheetId="66" state="visible" r:id="rId66"/>
    <sheet xmlns:r="http://schemas.openxmlformats.org/officeDocument/2006/relationships" name="Accumulated Other Comprehensi67" sheetId="67" state="visible" r:id="rId67"/>
    <sheet xmlns:r="http://schemas.openxmlformats.org/officeDocument/2006/relationships" name="Supplemental Cash Flow Inform68" sheetId="68" state="visible" r:id="rId68"/>
    <sheet xmlns:r="http://schemas.openxmlformats.org/officeDocument/2006/relationships" name="Segments (Details)" sheetId="69" state="visible" r:id="rId69"/>
    <sheet xmlns:r="http://schemas.openxmlformats.org/officeDocument/2006/relationships" name="Guarantor and Non-Guarantor F70"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1355">
  <si>
    <t>Document and Entity Information - USD ($)</t>
  </si>
  <si>
    <t>12 Months Ended</t>
  </si>
  <si>
    <t>Dec. 31, 2017</t>
  </si>
  <si>
    <t>Feb. 08, 2018</t>
  </si>
  <si>
    <t>Jun. 30, 2017</t>
  </si>
  <si>
    <t>DEI [Abstract]</t>
  </si>
  <si>
    <t>Entity Registrant Name</t>
  </si>
  <si>
    <t>Dr Pepper Snapple Group,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 USD ($) shares in Millions, $ in Millions</t>
  </si>
  <si>
    <t>Dec. 31, 2016</t>
  </si>
  <si>
    <t>Dec. 31, 2015</t>
  </si>
  <si>
    <t>Income Statement [Abstract]</t>
  </si>
  <si>
    <t>Net sales</t>
  </si>
  <si>
    <t>Cost of sales</t>
  </si>
  <si>
    <t>Gross profit</t>
  </si>
  <si>
    <t>Selling, general and administrative expenses</t>
  </si>
  <si>
    <t>Depreciation and amortization</t>
  </si>
  <si>
    <t>Other operating (income) expense, net</t>
  </si>
  <si>
    <t>Income from operations</t>
  </si>
  <si>
    <t>Interest expense</t>
  </si>
  <si>
    <t>Interest income</t>
  </si>
  <si>
    <t>Loss on early extinguishment of debt</t>
  </si>
  <si>
    <t>Other income, net</t>
  </si>
  <si>
    <t>Income before provision for income taxes and equity in loss of unconsolidated subsidiaries</t>
  </si>
  <si>
    <t>Provision for income taxes</t>
  </si>
  <si>
    <t>Income before equity in loss of unconsolidated subsidiaries</t>
  </si>
  <si>
    <t>Equity in (loss) earnings of unconsolidated subsidiaries, net of tax</t>
  </si>
  <si>
    <t>Net income</t>
  </si>
  <si>
    <t>Earnings per common share:</t>
  </si>
  <si>
    <t>Basic</t>
  </si>
  <si>
    <t>Diluted</t>
  </si>
  <si>
    <t>Weighted average common shares outstanding:</t>
  </si>
  <si>
    <t>[1]</t>
  </si>
  <si>
    <t>For the years ended December 31, 2017, 2016 and 2015, stock options, RSUs, PSUs and associated DEUs totaling 1.0 million, 0.5 million and 0.3 million shares, respectively, were excluded from the diluted weighted average shares outstanding as they were not dilutive.</t>
  </si>
  <si>
    <t>Consolidated Statements of Comprehensive Income - USD ($) $ in Millions</t>
  </si>
  <si>
    <t>Statement of Comprehensive Income [Abstract]</t>
  </si>
  <si>
    <t>Foreign currency translation adjustments</t>
  </si>
  <si>
    <t>Net change in pension liability, net of tax</t>
  </si>
  <si>
    <t>Net change in cash flow hedges, net of tax</t>
  </si>
  <si>
    <t>Total other comprehensive income (loss), net of tax</t>
  </si>
  <si>
    <t>Comprehensive income</t>
  </si>
  <si>
    <t>Consolidated Statements of Comprehensive Income (Parenthetical) - USD ($) $ in Millions</t>
  </si>
  <si>
    <t>Pension liability tax (benefit) expense</t>
  </si>
  <si>
    <t>Cashflow hedge tax (benefit) expense</t>
  </si>
  <si>
    <t>Consolidated Balance Sheets - USD ($) $ in Millions</t>
  </si>
  <si>
    <t>Current assets:</t>
  </si>
  <si>
    <t>Cash and cash equivalents</t>
  </si>
  <si>
    <t>Restricted Cash and Cash Equivalents, Current</t>
  </si>
  <si>
    <t>Accounts receivable:</t>
  </si>
  <si>
    <t>Trade, net</t>
  </si>
  <si>
    <t>Other</t>
  </si>
  <si>
    <t>Inventories</t>
  </si>
  <si>
    <t>Prepaid expenses and other current assets</t>
  </si>
  <si>
    <t>Total current assets</t>
  </si>
  <si>
    <t>Property, plant and equipment, net</t>
  </si>
  <si>
    <t>Investments in unconsolidated subsidiaries</t>
  </si>
  <si>
    <t>Goodwill</t>
  </si>
  <si>
    <t>Other intangible assets, net</t>
  </si>
  <si>
    <t>Other non-current assets</t>
  </si>
  <si>
    <t>Non-current deferred tax assets</t>
  </si>
  <si>
    <t>Total assets</t>
  </si>
  <si>
    <t>Current liabilities:</t>
  </si>
  <si>
    <t>Accounts payable</t>
  </si>
  <si>
    <t>Deferred revenue</t>
  </si>
  <si>
    <t>Short-term borrowings and current portion of long-term obligations</t>
  </si>
  <si>
    <t>Income taxes payable</t>
  </si>
  <si>
    <t>Other current liabilities</t>
  </si>
  <si>
    <t>Total current liabilities</t>
  </si>
  <si>
    <t>Long-term obligations</t>
  </si>
  <si>
    <t>Non-current deferred tax liabilities</t>
  </si>
  <si>
    <t>Non-current deferred revenue</t>
  </si>
  <si>
    <t>Other non-current liabilities</t>
  </si>
  <si>
    <t>Total liabilities</t>
  </si>
  <si>
    <t>Commitments and contingencies</t>
  </si>
  <si>
    <t xml:space="preserve"> </t>
  </si>
  <si>
    <t>Stockholders' equity:</t>
  </si>
  <si>
    <t>Preferred stock, $0.01 par value, 15,000,000 shares authorized, no shares issued</t>
  </si>
  <si>
    <t>Common stock, $0.01 par value, 800,000,000 shares authorized, 179,743,028 and 183,119,843 shares issued and outstanding as of December 31, 2017 and December 31, 2016, respectively</t>
  </si>
  <si>
    <t>Additional paid-in capital</t>
  </si>
  <si>
    <t>Retained earnings</t>
  </si>
  <si>
    <t>Accumulated other comprehensive loss</t>
  </si>
  <si>
    <t>Total stockholders' equity</t>
  </si>
  <si>
    <t>Total liabilities and stockholders' equity</t>
  </si>
  <si>
    <t>(1)Amounts included in restricted cash and restricted cash equivalents represent the holdback held in escrow in connection with the Bai Brands Merger. Refer to Note 3 for additional information on the Bai Brands Merger.</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ash Flows - USD ($) $ in Millions</t>
  </si>
  <si>
    <t>Operating activities:</t>
  </si>
  <si>
    <t>Adjustments to reconcile net income to net cash provided by operating activities:</t>
  </si>
  <si>
    <t>Depreciation expense</t>
  </si>
  <si>
    <t>Amortization expense</t>
  </si>
  <si>
    <t>Amortization of deferred revenue</t>
  </si>
  <si>
    <t>Impairment of intangible asset</t>
  </si>
  <si>
    <t>Employee stock-based compensation expense</t>
  </si>
  <si>
    <t>Deferred income taxes</t>
  </si>
  <si>
    <t>Gain on step acquisition of unconsolidated subsidiaries</t>
  </si>
  <si>
    <t>Gain on extinguishment of multi-employer plan withdrawal liability</t>
  </si>
  <si>
    <t>Unrealized (gains) losses on economic hedges</t>
  </si>
  <si>
    <t>Other, net</t>
  </si>
  <si>
    <t>Changes in assets and liabilities, net of effects of acquisition:</t>
  </si>
  <si>
    <t>Trade accounts receivable</t>
  </si>
  <si>
    <t>Other accounts receivable</t>
  </si>
  <si>
    <t>Other current and non-current assets</t>
  </si>
  <si>
    <t>Other current and non-current liabilities</t>
  </si>
  <si>
    <t>Trade accounts payable</t>
  </si>
  <si>
    <t>Net cash provided by operating activities</t>
  </si>
  <si>
    <t>Investing activities:</t>
  </si>
  <si>
    <t>Acquisition of business</t>
  </si>
  <si>
    <t>Cash acquired in step acquisition of unconsolidated subsidiaries</t>
  </si>
  <si>
    <t>Purchase of property, plant and equipment</t>
  </si>
  <si>
    <t>Purchase of intangible assets</t>
  </si>
  <si>
    <t>Purchase of cost method investments</t>
  </si>
  <si>
    <t>Proceeds from disposals of property, plant and equipment</t>
  </si>
  <si>
    <t>Net cash used in investing activities</t>
  </si>
  <si>
    <t>Financing activities:</t>
  </si>
  <si>
    <t>Proceeds from issuance of senior unsecured notes</t>
  </si>
  <si>
    <t>Repayment of senior unsecured notes</t>
  </si>
  <si>
    <t>Proceeds from (Repayments of) Commercial Paper</t>
  </si>
  <si>
    <t>Repurchase of shares of common stock</t>
  </si>
  <si>
    <t>Dividends paid</t>
  </si>
  <si>
    <t>Tax withholdings related to net share settlements of certain stock awards</t>
  </si>
  <si>
    <t>Proceeds from stock options exercised</t>
  </si>
  <si>
    <t>Premium (Discount) on Issuance of Long-term Debt</t>
  </si>
  <si>
    <t>Proceeds from Hedge, Financing Activities</t>
  </si>
  <si>
    <t>Deferred financing charges paid</t>
  </si>
  <si>
    <t>Capital lease payments</t>
  </si>
  <si>
    <t>Net cash provided by (used in) financing activities</t>
  </si>
  <si>
    <t>Cash and cash equivalents - net change from:</t>
  </si>
  <si>
    <t>Operating, investing and financing activities</t>
  </si>
  <si>
    <t>Effect of exchange rate changes on cash and cash equivalents</t>
  </si>
  <si>
    <t>Cash, Cash Equivalents, Restricted Cash and Restricted Cash Equivalents at beginning of year</t>
  </si>
  <si>
    <t>Cash, Cash Equivalents, Restricted Cash and Restricted Cash Equivalents at end of period</t>
  </si>
  <si>
    <t>Consolidated Statements of Changes in Stockholders' Equity - USD ($) shares in Millions, $ in Millions</t>
  </si>
  <si>
    <t>Total</t>
  </si>
  <si>
    <t>Common Stock [Member]</t>
  </si>
  <si>
    <t>Additional Paid-in Capital [Member]</t>
  </si>
  <si>
    <t>Retained Earnings [Member]</t>
  </si>
  <si>
    <t>Accumulated Other Comprehensive Loss [Member]</t>
  </si>
  <si>
    <t>Total Equity [Member]</t>
  </si>
  <si>
    <t>Other Comprehensive Income (Loss), Reclassification Adjustment from AOCI on Derivatives, Net of Tax</t>
  </si>
  <si>
    <t>Shares issued at beginning of period at Dec. 31, 2014</t>
  </si>
  <si>
    <t>Total equity at beginning of period at Dec. 31, 2014</t>
  </si>
  <si>
    <t>Increase (Decrease) in Stockholders' Equity [Roll Forward]</t>
  </si>
  <si>
    <t>Shares issued under employee stock-based compensation plans and other</t>
  </si>
  <si>
    <t>Other Comprehensive Income (Loss), Net of Tax</t>
  </si>
  <si>
    <t>Value of dividend equivalent units declared</t>
  </si>
  <si>
    <t>Dividends declared, cash</t>
  </si>
  <si>
    <t>Stock options exercised and stock-based compensation expense, net of tax</t>
  </si>
  <si>
    <t>Common stock repurchases, shares</t>
  </si>
  <si>
    <t>Common stock repurchases, value</t>
  </si>
  <si>
    <t>Shares issued at end of period at Dec. 31, 2015</t>
  </si>
  <si>
    <t>Total equity at end of period at Dec. 31, 2015</t>
  </si>
  <si>
    <t>Shares issued at end of period at Dec. 31, 2016</t>
  </si>
  <si>
    <t>Total equity at end of period at Dec. 31, 2016</t>
  </si>
  <si>
    <t>Share-based Goods and Nonemployee Services Transaction, Stockholders' Equity</t>
  </si>
  <si>
    <t>Shares issued at end of period at Dec. 31, 2017</t>
  </si>
  <si>
    <t>Total equity at end of period at Dec. 31, 2017</t>
  </si>
  <si>
    <t>Consolidated Statements of Changes in Stockholders' Equity (Parenthetical) - USD ($) $ in Millions</t>
  </si>
  <si>
    <t>Statement of Stockholders' Equity [Abstract]</t>
  </si>
  <si>
    <t>Dividends declared per share</t>
  </si>
  <si>
    <t>Stock options and stock-based compensation tax benefit</t>
  </si>
  <si>
    <t>Business and Basis of Presentation</t>
  </si>
  <si>
    <t>Organization, Consolidation and Presentation of Financial Statements [Abstract]</t>
  </si>
  <si>
    <t>Business and Basis of Presentation References in the Notes to Audited Consolidated Financial Statements to " DPS " or "the Company " refer to Dr Pepper Snapple Group, Inc. and all entities included in the Audited Consolidated Financial Statements . The Notes to Audited Consolidated Financial Statements refer to some of DPS ' owned or licensed trademarks, trade names and service marks, which are referred to as the Company 's brands. All of the product names included herein are either DPS ' registered trademarks or those of the Company 's licensors. Nature of Operations DPS is a leading integrated brand owner, manufacturer and distributor of non-alcoholic beverages in the United States (" U.S. "), Mexico and Canada with a diverse portfolio of flavored (non-cola) carbonated soft drinks (" CSD s") and non-carbonated beverages (" NCB s"), including ready-to-drink teas, juices, juice drinks, water and mixers. The Company's brand portfolio includes popular CSD brands such as Dr Pepper, Canada Dry, Peñafiel, Squirt, 7UP, Crush, A&amp;W, Sunkist soda and Schweppes, and NCB brands such as Snapple, Bai, Hawaiian Punch, Mott's and Clamato. The Company was incorporated in Delaware on October 24, 2007. In 2008, Cadbury plc separated its beverage business in the U.S. , Canada, Mexico and the Caribbean (the " Americas Beverages business ") from its global confectionery business by contributing the subsidiaries that operated its Americas Beverages business to the Company. Principles of Consolidation DPS consolidates all wholly-owned subsidiaries. Investments in entities in which DPS does not have a controlling financial interest are accounted for under either the equity method or cost method of accounting, as appropriate. Judgment regarding the level of influence over each equity method or cost method investment includes considering key factors such as ownership interest, representation on the board of directors, participation in policy-making decisions and material intercompany transactions. The Company is also required to consolidate entities that are variable interest entities (“ VIE s”) of which DPS is the primary beneficiary. Judgments are made in assessing whether the Company is the primary beneficiary, including determination of the activities that most significantly impact the VIE ’s economic performance. The Company eliminates from its financial results all intercompany transactions between entities included in the consolidated financial statements and the intercompany transactions with its equity method investees. Basis of Presentation The accompanying consolidated financial statements have been prepared in accordance with accounting principles generally accepted in the United States of America (" U.S. GAAP "). Reclassifications Discounts on the issuance of senior unsecured notes have been reclassified from other, net to the premium (discount) on senior unsecured notes caption within the financing activities section in the Consolidated Statements of Cash Flows, as well as the Condensed Consolidating Statements of Cash Flows within Note 19 , for prior years to conform to the current year's presentation, with no impact to total cash provided by (used in) operating, investing or financing activities. Excess tax benefit on stock-based compensation in the Consolidated Statements of Cash Flows and the Condensed Consolidating Statements of Cash Flows within Note 19 has been reclassified from financing activities to other, net within operating activities for the prior period to conform to the current year's presentation as a result of the adoption of Accounting Standards Update (" ASU ") 2016-09, Compensation - Stock Compensation (Topic 718): Improvements to Employee Share Based Payment Accounting ("ASU 2016-09"). Refer to Note 2 for additional information on the impact of the adoption of ASU 2016-09 on the Company's consolidated financial statements.</t>
  </si>
  <si>
    <t>Significant Accounting Policies</t>
  </si>
  <si>
    <t>Accounting Policies [Abstract]</t>
  </si>
  <si>
    <t>Significant Accounting Policies [Text Block]</t>
  </si>
  <si>
    <t>Significant Accounting Policies Use of Estimates The process of preparing DPS ' consolidated financial statements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Cash and Cash Equivalents Cash and cash equivalents include cash and investments in short-term, highly liquid securities, with original maturities of three months or less. The Company is exposed to potential risks associated with its cash and cash equivalents. DPS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 Trade Accounts Receivable and Allowance for Doubtful Accounts Trade accounts receivable are recorded at the invoiced amount and do not bear interest. The Company is exposed to potential credit risks associated with its accounts receivable, as it generally does not require collateral on its accounts receivable. The Company determines the required allowance for doubtful collections using information such as its customer credit history and financial condition, industry and market segment information, economic trends and conditions and credit reports. Allowances can be affected by changes in the industry, customer credit issues or customer bankruptcies. Account balances are charged against the allowance when it is determined that the receivable will not be recovered. The Company has not experienced significant credit-related losses. Activity in the allowance for doubtful accounts during the years ended December 31, 2017, 2016 and 2015 was as follows: For the Year Ended December 31, (in millions) 2017 2016 2015 Balance, beginning of the year $ 3 $ 2 $ 2 Charges to bad debt expense 2 1 2 Write-offs and adjustments (3 ) — (2 ) Balance, end of the year $ 2 $ 3 $ 2 As of December 31, 2017 and 2016 , WalMart Store s, Inc. ("Walmart") accounted for approximately $78 million and $69 million of trade receivables, respectively, which exceeded 10% of the Company 's total trade accounts receivabl e. Inventories Inventories as of December 31, 2017 are stated at the lower of cost or net realizable value. Inventories as of December 31, 2016 are stated at the lower of cost or market value. Cost is primarily determined for inventories of the Company 's U.S. subsidiaries by the last-in, first-out (" LIFO ") valuation method. The costs for inventories of the Company 's foreign subsidiaries are determined by the first-in, first-out (" FIFO ") valuation method. The costs of finished goods inventories include raw materials, direct labor and indirect production and overhead costs. Reserves for excess and obsolete inventories are based on an assessment of slow-moving and obsolete inventories, determined by historical usage and demand. Excess and obsolete inventory reserves were $4 million and $2 million as of December 31, 2017 and 2016 , respectively. Refer to Note 13 for additional information . Property, Plant and Equipment, Net Property, plant and equipment is stated at cost plus capitalized interest on borrowings during the actual construction period of major capital projects, net of accumulated depreciation. Significant improvements which substantially extend the useful lives of assets are capitalized. The costs of major rebuilds and replacements of plant and equipment are capitalized and expenditures for repairs and maintenance which do not improve or extend the life of the assets are expensed as incurred. The Company capitalizes certain computer software and software development costs incurred in connection with developing or obtaining computer software for internal use, which are included in property, plant and equipment. When property, plant and equipment is sold or retired, the costs and the related accumulated depreciation are removed from the accounts, and any net gain or loss is recorded in o ther operating (income) expense, net in the Consolidated Statements of Income. Refer to Note 11 for additional information . For financial reporting purposes, depreciation is computed on the straight-line method over the estimated useful asset lives as follows: Type of Asset Useful Life Buildings and improvements 7 to 40 years Machinery and equipment 3 to 25 years Cold drink equipment 3 to 7 years Computer software 3 to 8 years Leasehold improvements, which are primarily considered building improvements, are depreciated over the shorter of the estimated useful life of the assets or the lease term. Estimated useful lives are periodically reviewed and, when warranted, are updated. The Company periodically reviews long-lived assets for impairment whenever events or changes in circumstances indicate that their carrying amount may not be recoverable. In order to assess recoverability, DPS compares the estimated undiscounted future pre-tax cash flows from the use of the asset or group of assets, as defined, to the carrying amount of such assets. Measurement of an impairment loss is based on the excess of the carrying amount of the asset or group of assets over the long-lived asset's fair value. During the years ended December 31, 2017, 2016 and 2015 , no impairment was recorded. Investments The Company holds investment securities under a deferred compensation plan, which consist of readily marketable equity securities and included in other non-current assets caption on the Consolidated Balance Sheets. Gains or losses from investments classified as trading, if any, are charged to earnings. The Company also holds non-controlling investments in certain privately held entities which are accounted for as equity method or cost method investments. The companies over which we exert significant influence, but do not control the financial and operating decisions, are accounted for as equity method investments. The Company 's proportionate share of the net income (loss) resulting from these investments are reported under the line item captioned equity in loss of unconsolidated subsidiaries, net of tax, in the Consolidated Statements of Income. The carrying value of our equity method investments is reported in investments in unconsolidated subsidiaries in our Consolidated Balance Sheets. The Company classifies distributions received from equity-method investments using the cumulative earnings approach on the Consolidated Statements of Cash Flows. Refer to Note 3 for additional information on our equity method investments. Other investments that are not controlled, and over which we do not have the ability to exercise significant influence, are accounted for under the cost method and reported in other non-current assets in our Consolidated Balance Sheets. Refer to Note 14 for additional information . The Company 's equity method investments are reported at cost and adjusted each period for the Company’s share of the investee’s income or loss and dividends paid, if any, while cost method investments are carried at cost. The entities do not have a readily determinable fair value and are periodically evaluated for impairment. An impairment loss would be recorded whenever a decline in value of an investment below its carrying amount is determined to be other than temporary. Goodwill and Other Intangible Assets The Company classifies intangible assets into two categories: (1) intangible assets with definite lives subject to amortization and (2) intangible assets with indefinite lives not subject to amortization. The majority of the Company 's intangible asset balance is made up of brands which the Company has determined to have indefinite useful lives. In arriving at the conclusion that a brand has an indefinite useful life, management reviews factors such as size, diversification and market share of each brand. Management expects to acquire, hold and support brands for an indefinite period through consumer marketing and promotional support. The Company also considers factors such as its ability to continue to protect the legal rights that arise from these brand names indefinitely or the absence of any regulatory, economic or competitive factors that could truncate the life of the brand name. If the criteria are not met to assign an indefinite life, the brand is amortized over its expected useful life. Identifiable intangible assets deemed by the Company to have determinable finite useful lives are amortized either on a straight-line basis over their estimated useful lives (customer relationships and distribution rights), or on a basis more representative of the time pattern over which the benefit is derived (non-compete agreements). The estimated useful lives of the Company 's intangible assets with definite lives are as follows: Useful Life Customer relationships 7 years Distribution rights 5 to 15 years Non-compete agreements 2 to 4 years The Company does not amortize goodwill, but tests it at least annually for impairment at the reporting unit level. DPS conducts tests for impairment. For intangible assets with definite lives, tests for impairment are performed if conditions exist that indicate the carrying value may not be recoverable. For goodwill and indefinite-lived intangible assets, the Company conducts tests for impairment annually, as of October 1, or more frequently if events or circumstances indicate the carrying amount may not be recoverable. We use present value and other valuation techniques to make this assessment. The tests for impairment include significant judgment in estimating the fair value of reporting units and intangible assets primarily by analyzing forecasts of future revenues and profit performance. Fair value is based on what the reporting units and intangible assets would be worth to a third party market participant. Management's estimates of fair value, which fall under Level 3 and are non-recurring, are based on historical and projected operating performance and discount rates. Discount rates are based on a weighted average cost of equity and cost of debt, adjusted with various risk premiums. Refer to Note 4 for additional information . Capitalized Customer Incentive Programs The Company provides support to certain customers to cover various programs and initiatives to increase net sales, including contributions to customers or vendors for cold drink equipment used to market and sell the Company 's products. These programs and initiatives generally directly benefit the Company over a period of time. Accordingly, costs of these programs and initiatives are recorded in prepaid expenses and other current assets and other non-current assets in the Consolidated Balance Sheets. The costs for these programs are amortized over the period to be directly benefited based upon a methodology consistent with the Company 's contractual rights under these arrangements. These programs and initiatives recorded in the current and non-current assets within the Consolidated Balance Sheets were $92 million and $81 million , net of accumulated amortization, as of December 31, 2017 and 2016 , respectively. The following table summarizes the location of amortization expense related to these programs and initiatives within the Consolidated Statements of Income for the years ended December 31, 2017, 2016 and 2015 : For the Year Ended December 31, (in millions) 2017 2016 2015 Net sales $ 10 $ 10 $ 9 Selling, general and administrative ("SG&amp;A") expenses 2 3 4 $ 12 $ 13 $ 13 Derivatives The Company formally designates and accounts for certain interest rate contracts and foreign exchange ("FX") forward contracts that meet established accounting criteria as either fair value or cash flow hedges. For derivative instruments that are designated and qualify as cash flow hedges, the effective portion of the gain or loss on the derivative instruments is recorded, net of applicable taxes, in Accumulated Other Comprehensive Loss (" AOCL "), a component of Stockholders' Equity in the Consolidated Balance Sheets. When net income is affected by the variability of the underlying transaction, the applicable offsetting amount of the gain or loss from the derivative instrument deferred in AOCL is reclassified to net income and is reported as a component of the Consolidated Statements of Income. For derivative instruments that are designated and qualify as fair value hedges, the effective change in the fair value of the instrument as well as the offsetting gain or loss on the hedged item attributable to the hedged risk, are recognized immediately in current-period earnings. For derivatives that are not designated as a hedging instrument, which creates an economic hedge, or de-designated as a hedging instrument, the gain or loss on the instrument is recognized in earnings in the period of change. Certain interest rate swap agreements qualify for the shortcut method of accounting for hedges. Under the shortcut method, the hedges are assumed to be perfectly effective and no ineffectiveness is recorded in earnings. For all other designated hedges, the Company assesses at the time the derivative contract is entered into, and at least quarterly thereafter, whether the derivative instrument is effective in offsetting the changes in fair value or cash flows. DPS also measures hedge ineffectiveness on a quarterly basis throughout the designated period. For fair value hedges, changes in the fair value of the derivative instrument that do not effectively offset changes in the fair value of the underlying hedged item throughout the designated hedge period are recorded in earnings each period. For cash flow hedges, ineffectiveness, if any, related to the Company's changes in estimates about the forecasted transaction would be recognized directly in earnings during the period incurred. If a fair value or cash flow hedge were to cease to qualify for hedge accounting, or were terminated, it would continue to be carried on the balance sheet at fair value until settled, but hedge accounting would be discontinued prospectively. If the underlying hedged transaction ceases to exist, any associated amounts reported in long term obligations or AOCL , respectively, are reclassified to earnings at that time. Refer to Note 8 for additional information . Pension and Postretirement Benefits The Company has U.S. and foreign pension and postretirement benefit ("PRMB") plans which provide benefits to a defined group of employees who satisfy age and length of service requirements at the discretion of the Company . As of December 31, 2017 , the Company has several stand-alone non-contributory defined benefit plans and PRMB plans. Depending on the plan, pension and PRMB are based on a combination of factors, which may include salary, age and years of service. Employee pension and PRMB plan obligations and the associated expense included in the Consolidated Financial Statements are determined from actuarial analyses based on plan assumptions, employee demographic data, years of service, compensation, benefits and claims paid and employer contributions. Non-cash settlement charges occur when the total amount of lump sum payments made to participants of various U.S. defined pension plans exceed the estimated annual interest and service costs. The Company 's objective with respect to the funding of our pension plans is to provide adequate assets for the payment of future benefits. Pursuant to this objective, the Company will fund the pension plans as required by governmental regulations and may consider discretionary contributions as conditions warrant. The Company participates in three multi-employer pension plans and makes contributions to those plans, which are recorded in either cost of sales or SG&amp;A expenses. Refer to Note 6 for additional information regarding our pension and PRMB plans. Risk Management Programs The Company retains selected levels of property, casualty, workers' compensation, health and other business risks. Many of these risks are covered under conventional insurance programs with high deductibles or self-insured retentions. Accrued liabilities related to the retained casualty and health risks are calculated based on loss experience and development factors, which contemplate a number of variables including claim history and expected trends. As of December 31, 2017 and 2016 , the Company had accrued liabilities related to the retained risks of $94 million and $103 million , respectively, including both other current and long-term liabilities. As of December 31, 2017 and 2016 , the Company recorded receivables of $11 million and $13 million , respectively, for insurance recoveries related to these retained risks. Income Taxes Income taxes are accounted for using the asset and liability approach, which involves determining the temporary differences between assets and liabilities recognized for financial reporting and the corresponding amounts recognized for tax purposes and computing the tax-related carryforwards at the enacted tax rates expected to apply to taxable income in the years in which those temporary differences are expected to be recovered or settled. The resulting amounts are deferred tax assets or liabilities. The total of taxes currently payable per the tax return, the deferred tax expense or benefit and the impact of uncertain tax positions represents the income tax expense or benefit for the year for financial reporting purposes. The Company periodically assesses the likelihood of realizing its deferred tax assets based on the amount that the Company believes is more likely than not to be realized. The Company bases its judgment of the recoverability of its deferred tax assets primarily on historical earnings, its estimate of current and expected future earnings and prudent and feasible tax planning strategies. Refer to Note 5 for additional information . The Company establishes income tax liabilities to remove some or all of the income tax benefit of any of the Company 's income tax positions at the time DPS determines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Company 's evaluation of whether or not a tax position is uncertain is based on the following: (1) DPS presumes the tax position will be examined by the relevant taxing authority such as the Internal Revenue Service (" IRS ")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The Company adjusts these income tax liabilities when the Company 's judgment changes as a result of new information. Any change will impact income tax expense in the period in which such determination is made. DPS ' effective tax rate may fluctuate on a quarterly and/or annual basis due to various factors, including, but not limited to, total earnings and the mix of earnings by jurisdiction, the timing of changes in tax laws and the amount of tax provided for uncertain tax positions. Common Stock Share Repurchases The Company repurchases shares of DPS common stock under a program authorized by the Board of Directors, including plans meeting the requirements of Rule 10b5-1(c)(1) of the Securities Exchange Act of 1934. Shares repurchased are retired and not displayed separately as treasury stock on the financial statements. Instead, the par value of repurchased shares is deducted from common stock and the excess repurchase price over par value is deducted from additional paid-in capital and subsequently from retained earnings, once additional paid-in capital is depleted. Revenue Recognition The Company recognizes sales revenue when all of the following have occurred: (1) delivery; (2) persuasive evidence of an agreement exists; (3) pricing is fixed or determinable; and (4) collection is reasonably assured. Delivery is not considered to have occurred until the title and the risk of loss passes to the customer. Net sales are reported net of costs associated with customer marketing programs and incentives, as described below, as well as sales taxes and other similar taxes. Multiple deliverables were included in the arrangements entered into with PepsiCo, Inc. (" PepsiCo ") and The Coca-Cola Company (" Coca-Cola ") during 2010. As the sale of the manufacturing and distribution rights and the ongoing sales of concentrate would not have stand-alone value to the customer, both deliverables were determined to represent a single element of accounting for purposes of revenue recognition. The one-time nonrefundable cash receipts from PepsiCo and Coca-Cola were therefore recorded as deferred revenue and are recognized as net sales ratably over the estimated 25 -year life of the customer relationship. Customer Marketing Programs and Incentives The Company offers a variety of incentives and discounts to bottlers, customers and consumers through various programs to support the distribution of its products. These incentives and discounts include cash discounts, price allowances, volume based rebates, product placement fees and other financial support for items such as trade promotions, displays, new products, consumer incentives and advertising assistance. These incentives and discounts are reflected as a reduction of gross sales to arrive at net sales. The aggregate deductions from gross sales recorded in relation to these programs were approximately $4,266 million , $4,082 million and $3,844 million during the years ended December 31, 2017, 2016 and 2015 , respectively. Accruals are established for the expected payout based on contractual terms, volume-based metrics and/or historical trends and require management judgment with respect to estimating customer participation and performance levels. Cost of Sales Cost of goods sold includes all costs to acquire and manufacture our products including raw materials, direct and indirect labor, manufacturing overhead, including depreciation expense, and all other costs incurred to bring the product to salable condition. All other costs incurred after this condition is met are considered selling costs and included in SG&amp;A expenses. Transportation and Warehousing Costs The Company incurred $843 million , $792 million and $806 million of transportation and warehousing costs during the years ended December 31, 2017, 2016 and 2015 , respectively. These amounts, which primarily relate to shipping and handling costs are recorded in SG&amp;A expenses in the Consolidated Statements of Income. Advertising and Marketing Expense Advertising and marketing production costs related to television, print, radio and other marketing investments are expensed as of the first date the advertisement takes place. All other advertising and marketing costs are expensed as incurred. Advertising and marketing expense was approximately $547 million , $477 million and $473 million during the years ended December 31, 2017, 2016 and 2015 , respectively. These expenses are recorded in SG&amp;A expenses in the Consolidated Statements of Income. As of December 31, 2017 and 2016 , prepaid advertising and marketing costs of approximately $12 million and $10 million , respectively, were recorded as other current and non-current assets in the Consolidated Balance Sheets. Research and Development Costs Research and development costs are expensed when incurred and amounted to $20 million , $20 million and $19 million for the years ended December 31, 2017 , 2016 and 2015 , respectively. These expenses are recorded in SG&amp;A expenses in the Consolidated Statements of Income. Stock-Based Compensation Expense The Company recognizes compensation expense in the Consolidated Statements of Income related to the fair value of employee stock-based awards. Compensation cost is based on the grant-date fair value, which is estimated using the Black-Scholes option pricing model for stock options. The fair value of restricted stock units (" RSU s") is determined based on the number of units granted and the grant date price of common stock. The fair value of the performance stock units (" PSU s"), which includes a market condition, is estimated at the date of grant using a Monte-Carlo simulation. Stock-based compensation expense is recognized ratably, less estimated forfeitures, over the vesting period in the Consolidated Statements of Income. Stock-based compensation expense for PSU s is adjusted quarterly based on the current estimate of performance compared to the target metrics. The Company is required to estimate forfeitures at the time of grant and revise those estimates in subsequent periods if actual forfeitures differ from those estimates. The Company uses historical data to estimate pre-vesting option, RSU and PSU forfeitures and record stock-based compensation expense only for those awards that are expected to vest. Refer to Note 9 for additional information . Deferred Compensation Plan Employee and employer matching contributions under the Supplemental Savings Plan (" SSP ") are maintained in a rabbi trust and are not readily available to us. Participants can direct the investment of their deferred compensation plan accounts in the same investment funds offered by the DPS ' Savings Incentive Plan (the " SIP ") . Refer to Note 6 for additional information . Foreign Currency Translation and Transaction The functional currency of the Company 's operations outside the U.S. is generally the local currency of the country where the operations are located. The balance sheets of operations outside the U.S. are translated into U.S. dollars at the end of year rates. The results of operations are translated into U.S. dollars at a monthly average rate, calculated using daily exchange rates. The following table sets forth exchange rate information for the periods and currencies indicated: Mexican Peso to U.S. Dollar Exchange Rate End of Year Rates Annual Average Rates 2017 19.66 18.92 2016 20.62 18.68 2015 17.25 15.87 Canadian Dollar to U.S. Dollar Exchange Rate End of Year Rates Annual Average Rates 2017 1.25 1.30 2016 1.34 1.33 2015 1.38 1.28 Differences arising from the translation of opening balance sheets of these entities to the rate ruling at the end of the financial year are recognized in AOCL . The differences arising from the translation of foreign results at the average rate are also recognized in AOCL . Such translation differences are recognized as income or expense in the period in which the Company disposes of the operations. Transactions in foreign currencies are recorded at the approximate rate of exchange at the transaction date. Assets and liabilities resulting from these transactions are translated at the rate of exchange in effect at the balance sheet date. All such differences are recorded in results of operations. Recently Issued Accounting Standards Effective in 2018 In May 2014, the FASB issued ASU 2014-09, Revenue from Contracts with Customers (Topic 606) ("ASU 2014-09"). The new guidance sets forth a new five-step revenue recognition model which replaces the prior revenue recognition guidance in its entirety and is intended to eliminate numerous industry-specific pieces of revenue recognition guidance that have historically existed in U.S. GAAP . The underlying principle of the new standard is that a business or other organization will recognize revenue to depict the transfer of promised goods or services to customers in an amount that reflects what it expects to be entitled to in exchange for the goods or services. The standard also requires more detailed disclosures and provides additional guidance for transactions that were not addressed completely in the prior accounting guidance. ASU 2014-09 provides alternative methods of initial adoption. In August 2015, the FASB issued ASU 2015-14, Revenue from Contracts with Customers (Topic 606): Deferral of the Effective Date , which defers the effective date of ASU 2014-09 by one year to December 15, 2017 for interim and annual reporting periods beginning after that date and permitted early adoption of the standard, but not before the original effective date. In March 2016, the FASB issued ASU 2016-08, Revenue from Contracts with Customers (Topic 606): Principal versus Agent Considerations (Reporting Revenue Gross versus Net) , which clarifies the implementation guidance on principal versus agent considerations for the new model. In April 2016, the FASB issued ASU 2016-10, Revenue from Contracts with Customers (Topic 606): Identifying Performance Obligations and Licensing , which clarifies the implementation guidance related to identifying performance obligations and licensing for the new model. In May 2016, the FASB issued ASU 2016-12, Revenue from Contracts with Customers (Topic 606): Narrow-Scope Improvements and Practical Expedients , which improves guidance on assessing collectibility, presentation of sales taxes, non-cash consideration, and completed contracts and contract modifications at transition. These updates are effective concurrently with Topic 606 (ASU 2014-09). The Company intends to adopt the above standards using the modified retrospective approach for the quarter ending March 31, 2018 by recognizing the cumulative effect of initially applying the new standard, driven predominantly by the acceleration of customer incentives, as a decrease to the opening balance of retained earnings, with an immaterial impact to our net income on an ongoing annual basis. The Company does expect that it could have an impact on its net sales in interim periods due to timing. The Company has evaluated the disclosure requirements under these standards and is implementing controls to support these new disclosure requirements, which will include additional disclosures of disaggregated net sales. In March 2017, the FASB issued ASU 2017-07, Compensation - Retirement Benefits (Topic 715): Improving the Presentation of Net Periodic Pension Cost and Net Periodic Postretirement Benefit Cost ("ASU 2017-07"). ASU 2017-07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The Company intends to adopt ASU 2017-07 for the quarter ending March 31, 2018 and expects to reclassify $7 million of pension and other PRMB plan expenses for each of the years ended December 31, 2017 and 2016 , respectively, from SG&amp;A expenses to other nonoperating income, net. Effective in 2019 In February 2016, the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ASU 2016-02 is effective for interim and annual reporting periods beginning after December 15, 2018, and early adoption is permitted. The standard requires a modified retrospective approach, which includes several optional practical expedients. The Company intends to adopt the standard during the quarter ending March 31, 2019. The Company has assembled a cross functional project management team, selected a software provider and have begun the implementation of the software. The Company anticipates the impact of the standard to be significant to</t>
  </si>
  <si>
    <t>Acquisitions and Investments in Unconsolidated Subsidiaries</t>
  </si>
  <si>
    <t>Business Combinations [Abstract]</t>
  </si>
  <si>
    <t>Acquisitions and Investments in Unconsolidated Subsidiaries 2017 ACQUISITION Bai Brands Merger On November 21, 2016, we entered into an Agreement and Plan of Merger (the "Bai Merger Agreement") with Bai Brands LLC ("Bai Brands"), pursuant to which we agreed to acquire Bai Brands for a cash purchase price of $1.7 billion , subject to certain adjustments in the Bai Merger Agreement (the "Bai Brands Merger"). The acquisition of Bai Brands will further enable the Company to meet growing consumer demand for better-for-you beverages, as Bai Brands is positioned for expanding growth in key beverage segments. On January 31, 2017 , the Company funded the Bai Brands Merger with the net proceeds from the senior unsecured notes issued in December 2016 and cash on hand. In order to complete the Bai Brands Merger, the Company paid $1,548 million , net of the Company's previous ownership interest, in exchange for the remaining ownership interests and seller transaction costs. Additionally, $103 million was held back and placed in escrow. As a result of the Bai Brands Merger, our existing 2.63% equity interest in Bai Brands was remeasured to fair value of $43 million , which resulted in a gain of $28 million that was recognized in the first quarter of 2017 and included in other operating income, net. Two transactions related to the Bai Brands Merger were recognized separately from the acquisition of assets and assumptions of liabilities of Bai Brands: • The Company paid certain seller transaction costs, which included $2 million to reimburse Bai Brands for payments made on behalf of the Company for buyer acquisition-related costs, which were recorded as SG&amp;A expenses. The remainder of the seller transaction costs paid by the Company were accounted for by the Company as part of the consideration transferred. • Bai Brands had an executory contract as of January 31, 2017 , which compensated certain counterparties with Profit Interest Units from Bai Brands (the “Predecessor PIUs”). The Predecessor PIUs were based upon the counterparties completing service requirements and various performance criteria. As a result of the Bai Brands Merger, these Predecessor PIUs have fully vested and were converted into cash as of January 31, 2017 based upon the consideration paid by the Company to acquire Bai Brands. The cash was placed in escrow and is released from escrow to the counterparties on certain anniversary dates, as long as the counterparties are not in breach of the executory contract. Although none of the costs of these benefits have been paid by the Company, DPS will record SG&amp;A expenses for the deferred compensation amounts payable to these counterparties by Bai Brands. For the year ended December 31, 2017 , the Company recognized approximately $6 million of compensation expense related to performance on the executory contract. As of December 31, 2017 , the total unrecognized compensation cost is $7 million and the period over which these costs are expected to be recognized is 9 months . The Company’s preliminary purchase price, as of December 31, 2017 , was $1,636 million , net of the Company's previous ownership interest. The components of the preliminary purchase price are presented below: (in millions) Preliminary Purchase Price Cash paid to consummate Bai Brands Merger, net of the Company's previous ownership interest and cash acquired in the step acquisition $ 1,552 Remaining holdback placed in escrow 86 Less: Seller transaction costs reimbursed to Bai Brands for payments made on behalf of the Company for its acquisition-related costs (2 ) Preliminary Purchase Price (1) $ 1,636 ___________________________ (1) The preliminary purchase price excludes the impact of the Company's pre-existing ownership interest. For the years ended December 31, 2017 and 2016 , acquisition and integration-related expenses of $23 million and $3 million , respectively, were recognized in SG&amp;A expenses. Escrow/Holdback Liability The following table provides a rollforward of the holdback placed in escrow from the date of the acquisition to December 31, 2017 : (in millions) Indemnification Escrow (One Year) (2) Indemnification Escrow (Four Years) (3) Unrecognized Compensation Costs Total Holdback Liability Balance as of January 31, 2017 $ 80 $ 10 $ 13 $ 103 Working capital adjustment (1) (11 ) — — (11 ) Recognized compensation costs — — (6 ) (6 ) Balance as of December 31, 2017 $ 69 $ 10 $ 7 $ 86 ___________________________ (1) Amounts were initially placed in escrow to secure indemnification obligations of the sellers relating to the accuracy of representations and warranties and a working capital adjustment. During the year ended December 31, 2017 , the Company and the former shareholders of Bai Brands agreed upon a working capital adjustment of $11 million . The Company is currently in arbitration under the terms of the Bai Merger Agreement for one remaining matter related to the working capital adjustment. The $11 million agreed-upon adjustment will be released back to the Company from escrow upon completion of arbitration. (2) The initial term that these amounts were to be held in escrow was one year from the date of the acquisition. In January 2018, the Company notified the trustee that the funds should remain in escrow pending resolution of certain indemnification obligations. As a result, the Company has reclassified this portion of the restricted cash and the corresponding holdback liability to non-current. (3) The escrow and corresponding holdback liability, net of any claims, is anticipated to be released approximately 4 years after the acquisition date, subject to certain administrative conditions and resolution of certain indemnification obligations. The acquisition consideration held in escrow does not meet the definition of contingent consideration as provided under U.S. GAAP. The amount held in escrow was included in the preliminary purchase price as representations and warranties were expected to be valid as of the acquisition date. The escrow is included in restricted cash along with a corresponding amount in the liability section of the Consolidated Balance Sheets, which is allocated between other current liabilities and other non-current liabilities. Refer to Note 17 for additional information on location of the restricted cash on the Consolidated Balance Sheets. Preliminary Purchase Price Allocation The following table summarizes the preliminary allocation, as of December 31, 2017, of the fair value of the assets acquired and liabilities assumed by major class for the Bai Brands Merger: (in millions) Fair Value Useful Life Property, plant &amp; equipment $ 4 5 - 10 years Customer relationships 30 7 years Non-compete agreements 22 2 - 4 years Brands 1,073 Indefinite Goodwill 568 Indefinite Assumed liabilities, net of acquired assets (18 ) N/A Total $ 1,679 The acquisition was accounted for as a business combination, and the identifiable assets acquired and liabilities assumed were recorded at their estimated fair values at the date of acquisition. We have completed our preliminary valuation to determine the fair value of the identifiable assets acquired and liabilities assumed.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Bai Brands and the discount rate applied to those cash flows. The excess of the purchase price over the estimated fair values was recorded as goodwill. In connection with this acquisition, the Company has now recorded goodwill of $568 million , which is deductible for tax purposes. The goodwill recognized was attributable to certain tax benefits the Company will realize over time, Bai Brands' management team and growth opportunities in a “better-for-you” beverage segment. The Company recorded $36 million for the fair value of contingent liabilities assumed upon acquisition primarily related to existing manufacturing contracts. The fair value of the contingent liabilities was determined using discounted cash flows on expected future payments related to these contracts. The contingent liabilities will be evaluated each reporting period based on events and circumstances which may impact future payments under these contracts, and any changes in fair value will be recorded in the Company's Consolidated Statements of Income. During the fourth quarter of 2017, the Company renegotiated one of the existing manufacturing contracts assumed upon acquisition. Based on the terms of the amended contract, the Company recognized a $21 million benefit, which was recorded in other operating (income) expense, net. Pro Forma Information The Company’s acquisition of Bai Brands is strategically significant to the future growth prospects of the Company; however at the time of the acquisition, the historical results of Bai Brands were immaterial to the Company’s consolidated financial results. Assuming the results of Bai Brands had been included in operations beginning on January 1, 2016, the estimated pro forma net operating revenues of the Company for the years ended December 31, 2017 and 2016 would have been approximately $6,692 million and $6,493 million , respectively. The estimated pro forma net income, which includes the alignment of accounting policies, the effect of fair value adjustments related to the Bai Brands Merger, the associated tax effects and the impact of the additional debt to finance the Bai Brands Merger, for the years ended December 31, 2017 and 2016 would have been approximately $1,058 million and $789 million , respectively. This estimated pro forma information is not necessarily indicative of the results that actually would have occurred had the Bai Brands Merger been completed on the date indicated or the future operating results. Actual Results of Bai Brands The following table presents the actual results of Bai Brands since the acquisition date that are included in the year ended December 31, 2017, as well as a reconciliation to the Company's consolidated results of operations: (in millions) For the Year Ended December 31, 2017 Net sales - Bai Brands $ 222 Intercompany sales to Packaged Beverages Excluding Bai (1) (158 ) Incremental impact to consolidated net sales $ 64 Net loss - Bai Brands $ (17 ) Impact of intercompany activity with Packaged Beverages Excluding Bai (1) (4 ) Incremental impact to consolidated net income $ (21 ) ___________________________ (1) Impact of intercompany activity includes the elimination of intercompany net sales and the deferral of gross profit recognition on shipments of product still in Packaged Beverages Excluding Bai inventory for the year ended December 31, 2017 , net of tax. 2016 ACQUISITION Industria Embotteladora de Bebidas Mexicanas and Embotelladora Mexicana de Agua, S.A. de C.V. On September 13, 2016, Industria Embotelladora de Bebidas Mexicanas ("IEBM") and Embotelladora Mexicana de Agua, S.A. de C.V. ("EMA"), previously 50:50 joint ventures between a subsidiary of the Company and Acqua Minerale San Benedetto S.P.A. ("San Benedetto"), became wholly-owned subsidiaries of the Company as a result of the Company's agreement to purchase all of the outstanding shares of IEBM and EMA owned by San Benedetto. The Company paid approximately $15 million in cash for all of the outstanding shares of IEBM and EMA owned by San Benedetto. The Company's equity interest in IEBM and EMA of $10 million was remeasured to fair value, which resulted in a non-taxable gain of $5 million which was recognized during 2016 and included in other operating (income) expense, net. The acquisition was accounted for as a step-acquisition within a business combination, and the identifiable assets acquired and liabilities assumed were recorded at their estimated fair values at the date of acquisition. The excess of the purchase price over the estimated fair values was recorded as goodwill.The following table summarizes the preliminary allocation of fair value of the assets acquired and liabilities assumed by major class for the step-acquisition when the Company gained control: (in millions) Fair Value Useful Life Property, plant &amp; equipment $ 2 1 - 5 years Brands: indefinite-lived 1 — Goodwill (1) 8 — Cash 17 — All other assets, net of liabilities assumed 2 — Total $ 30 ___________________________ (1) The goodwill associated with this step-acquisition was recorded to the Company's Latin America Beverages reporting unit and is not deductible for tax purposes. Beginning in September 2016, IEBM's and EMA's results of operations were fully consolidated in the Company's Consolidated Statements of Income. Prior to September 2016, the Company's 50% share of IEBM's and EMA's results of operations was reported in equity in earnings of unconsolidated subsidiaries, net of tax, in the Company's Consolidated Statements of Income. The Company has not presented pro forma results of operations or amounts of revenue and earnings since the acquisition date because the acquisition is not material to the Company's Consolidated Financial Statements. INVESTMENTS IN UNCONSOLIDATED SUBSIDIARIES The Company has an ownership interest in BA Sports Nutrition, LLC of 15.5% . The investment is accounted for as an equity method investment as the Company is deemed to have the ability to exercise influence through more than a minor interest in the investee in accordance with U.S. GAAP. The Company has no other significant investments in unconsolidated subsidiaries. Refer to Note 20 for additional information on the subsequent investment in Core Nutrition LLC ("Core").</t>
  </si>
  <si>
    <t>Goodwill and Other Intangible Assets</t>
  </si>
  <si>
    <t>Goodwill and Intangible Assets Disclosure [Abstract]</t>
  </si>
  <si>
    <t>Goodwill and Other Intangible Assets [Text Block]</t>
  </si>
  <si>
    <t>Goodwill and Other Intangible Assets Changes in the carrying amount of goodwill for the years ended December 31, 2017 and 2016 , by reporting unit, are as follows: (in millions) Beverage Concentrates WD Reporting Unit (1) DSD Reporting Unit (1) Bai Latin America Beverages Total Balance as of January 1, 2016 Goodwill $ 1,733 $ 1,222 $ 189 $ — $ 24 $ 3,168 Accumulated impairment losses — — (180 ) — — (180 ) 1,733 1,222 9 — 24 2,988 Foreign currency translation — — — — (3 ) (3 ) Acquisition (2) — — — — 8 8 Balance as of December 31, 2016 Goodwill 1,733 1,222 189 — 29 3,173 Accumulated impairment losses — — (180 ) — — (180 ) 1,733 1,222 9 — 29 2,993 Foreign currency translation — — — — — — Acquisition (3) — — — 568 — 568 Balance as of December 31, 2017 Goodwill 1,733 1,222 189 568 29 3,741 Accumulated impairment losses — — (180 ) — — (180 ) $ 1,733 $ 1,222 $ 9 $ 568 $ 29 $ 3,561 ____________________________ (1) The Packaged Beverages Excluding Bai segment is comprised of two reporting units, the Direct Store Delivery (" DSD ") system and the Warehouse Direct (" WD ") system. (2) Goodwill was recorded to the Latin America Beverages reporting unit during 2016 as a result of the step acquisition of IEBM and EMA. Refer to Note 3 for additional information . (3) Goodwill was recorded to Bai during 2017 as a result of the Bai Brands Merger. Refer to Note 3 for additional information about the Bai Brands Merger. The net carrying amounts of other intangible assets as of December 31, 2017 and 2016 are as follows: December 31, 2017 December 31, 2016 Gross Accumulated Net Gross Accumulated Net (in millions) Amount Amortization Amount Amount Amortization Amount Intangible assets with indefinite lives: Brands (1) $ 3,694 $ — $ 3,694 $ 2,621 $ — $ 2,621 Distribution rights (2) 32 — 32 27 — 27 Intangible assets with finite lives: Customer relationships (1) 106 (79 ) 27 76 (76 ) — Non-compete agreements (1) 22 (2 ) 20 — — — Distribution rights 18 (10 ) 8 16 (8 ) 8 Brands 29 (29 ) — 29 (29 ) — Bottler agreements 19 (19 ) — 19 (19 ) — Total $ 3,920 $ (139 ) $ 3,781 $ 2,788 $ (132 ) $ 2,656 ____________________________ (1) As a result of the Bai Brands Merger, the Company recorded indefinite lived brand assets of $1,073 million and definite lived customer relationships and non-compete agreements of $30 million and $22 million respectively. Refer to Note 3 for additional information . Indefinite lived brand assets were additionally impacted by a $1 million increase due to foreign currency translation, which was offset by the $1 million write-off of the Aguafiel brand as described below in Results of Our Impairment Analyses. (2) In 2017, the Company reacquired certain indefinite lived distribution rights for $5 million . Amortization expense for intangible assets with finite lives was $7 million , $3 million and $6 million for the years ended December 31, 2017, 2016 and 2015 , respectively. Amortization expense of these intangible assets over the next five years is expected to be the following: For the Years Ended December 31, (in millions) 2018 2019 2020 2021 2022 Projected amortization expense for intangible assets with finite lives $ 15 $ 14 $ 9 $ 6 $ 5 In accordance with U.S. GAAP , the Company conducts impairment tests of goodwill and indefinite-lived intangible assets annually, as of October 1, or more frequently if circumstances indicate that the carrying amount of an asset may not be recoverable. For purposes of impairment testing, the Company assigns goodwill to the reporting unit that benefits from the synergies arising from each business combination and also assigns indefinite-lived intangible assets to its reporting units. The Company defines reporting units as Beverage Concentrates, Latin America Beverages and Packaged Beverages' three reporting units, DSD , WD and Bai. The impairment test for indefinite lived intangible assets encompasses calculating a fair value of an indefinite lived intangible asset and comparing the fair value to its carrying value. If the carrying value exceeds the estimated fair value, impairment is recorded. The impairment tests for goodwill include comparing a fair value of the respective reporting unit with its carrying value, including goodwill and considering any indefinite lived intangible asset impairment charges ("Step 1"). If the carrying value exceeds the estimated fair value, impairment is indicated and a second step analysis must be performed. Refer to Note 2 for additional information about the Company 's calculations of estimated fair value for indefinite lived intangible assets. The ranges of discount rates used for the impairment analyses for the years ended December 31, 2017, 2016 and 2015 were as follows: 2017 Range 2016 Range 2015 Range Low High Low High Low High Goodwill 5.00 % 8.00 % 5.00 % 9.00 % 5.00 % 9.10 % Intangible assets - brands 6.70 % 8.00 % 7.25 % 10.25 % 7.25 % 10.35 % Results of our Impairment Analyses 2017 As of October 1, 2017 , the results of the annual impairment tests indicated no impairment of the Company 's goodwill or brands was required except for a $ 1 million non-cash charge to fully impair Aguafiel. The estimated fair value of each reporting unit exceeded the carrying value for all of the Company 's goodwill by at least 100% , except for Bai, which was 11% . 2016 As of October 1, 2016 , the results of the annual impairment tests indicated no impairment of the Company 's goodwill or brands was required. The estimated fair value of each reporting unit exceeded the carrying value for all of the Company 's goodwill by at least 100% . 2015 As of October 1, 2015 , the results of the annual impairment tests indicated no impairment of the Company 's goodwill or brands was required, except for a $7 million non-cash charge to fully impair Garden Cocktail, a Canadian brand recorded in the WD reporting unit. The estimated fair value of each reporting unit exceeded the carrying value for all of the Company 's goodwill by at least 100% . Comparison of Fair Value to Carrying Value - Indefinite-Lived Brands The results of the impairment analysis of our indefinite-lived brands as of October 1, 2017 , 2016 and 2015 are shown below: (in millions) 2017 2016 2015 Headroom Percentage Fair Value Carrying Value Fair Value Carrying Value Fair Value Carrying Value 0 - 10% (1) $ 1,122 $ 1,073 $ — $ — $ — $ — 11 - 20% — — — — — — 21 - 50% — — — — — — 51 - 100% 1,011 655 — — — — &gt; 100% 16,508 1,971 17,745 2,622 15,647 2,628 $ 18,641 $ 3,699 $ 17,745 $ 2,622 $ 15,647 $ 2,628 ____________________________ (1) The Bai brand was acquired nine months prior to the impairment measurement date.</t>
  </si>
  <si>
    <t>Income Taxes</t>
  </si>
  <si>
    <t>Income Tax Disclosure [Abstract]</t>
  </si>
  <si>
    <t>Income Taxes U.S. TAX REFORM The legislation commonly referred to as The Tax Cuts and Jobs Act (the "TCJA") was enacted on December 22, 2017. The TCJA reduced the U.S. federal statutory tax rate from 35% to 21% effective January 1, 2018, made changes to the international tax rules, repealed the domestic manufacturing deduction effective January 1, 2018, and allowed for full expensing of certain capital purchases from September 28, 2017 through December 31, 2022. The Company recorded an income tax benefit of $297 million in the fourth quarter as a result of the TCJA, which was comprised of the following: • An income tax benefit of $328 million primarily due to reducing its net U.S. deferred tax liabilities for the 14% decrease in the U.S. federal statutory tax rate. • Income tax expense of $31 million due to the establishment of a valuation allowance for all unused foreign tax credit carryforwards as of December 31, 2017 as the Company no longer believes that any benefit will be realized from these foreign tax credit carryforwards due to U.S. Tax Reform changes including the elimination of tax on foreign dividends. On December 22, 2017, the SEC staff issued Staff Accounting Bulletin ("SAB") 118, Income Tax Accounting Implications of the Tax Cuts and Jobs Act ("SAB 118"), which provides guidance on accounting for the impact of the TCJA, in effect allowing an entity to use a methodology similar to the measurement period in a business combination. Pursuant to the disclosure provisions of SAB 118, as of December 31, 2017 the Company has not completed its accounting for the tax effects of the TCJA. The Company has recorded a reasonable estimate of the impact from the TCJA, but is still analyzing the TCJA and refining our calculations. Additionally, future guidance from the IRS, SEC, or the FASB could result in changes to our accounting for the tax effects of the TCJA. Income before provision for income taxes and equity in earnings of unconsolidated subsidiaries was as follows: For the Year Ended December 31, (in millions) 2017 2016 2015 U.S. $ 1,085 $ 1,169 $ 1,070 Non-U.S. 88 114 114 Total $ 1,173 $ 1,283 $ 1,184 The provision for income taxes has the following components: For the Year Ended December 31, (in millions) 2017 2016 2015 Current: Federal $ 240 $ 311 $ 307 State 37 50 52 Non-U.S. 19 44 32 Total current provision 296 405 391 Deferred: Federal (1) (218 ) 18 21 State 14 8 7 Non-U.S. 3 3 1 Total deferred provision (201 ) 29 29 Total provision for income taxes $ 95 $ 434 $ 420 ____________________________ (1) For the year ended December 31, 2017 , the deferred federal provision for income taxes was impacted by the TCJA. The following is a reconciliation of the provision for income taxes computed at the U.S. federal statutory tax rate to the provision for income taxes reported in the Consolidated Statements of Income: For the Year Ended December 31, (in millions) 2017 2016 2015 Statutory federal income tax of 35% $ 411 $ 449 $ 414 State income taxes, net (1) 34 38 39 U.S. federal domestic manufacturing benefit (27 ) (29 ) (29 ) Impact of non-U.S. operations (11 ) (8 ) (7 ) Impact of the TCJA (297 ) — — Other (2)(3) (15 ) (16 ) 3 Total provision for income taxes $ 95 $ 434 $ 420 Effective tax rate 8.1 % 33.8 % 35.5 % ____________________________ (1) For the year ended December 31, 2017 , the provision for income taxes included an income tax benefit of $5 million due primarily to an agreement for an improved filing group with a state tax authority. (2) For the year ended December 31, 2017 , the provision for income taxes included an income tax benefit of $19 million due to the adoption of ASU 2016-09. Refer to Notes 1 and 2 for additional information on the impact of the adoption of ASU 2016-09 on the Company's consolidated financial statements. (3) For the year ended December 31, 2016, the provision for income taxes included an income tax benefit of $17 million driven primarily by a restructuring of the ownership of our Canadian business. Deferred tax assets (liabilities) were comprised of the following as of December 31, 2017 and 2016 : December 31, December 31, (in millions) 2017 2016 Deferred income tax assets: Deferred revenue $ 282 $ 449 Accrued liabilities 50 67 Net operating loss and credit carryforwards 39 37 Compensation 29 51 Pension and PRMB 4 14 Other 20 28 424 646 Deferred income tax liabilities: Intangible assets and goodwill (793 ) (1,174 ) Fixed assets (123 ) (189 ) Other (19 ) (19 ) (935 ) (1,382 ) Valuation allowance (1) (41 ) (14 ) Net deferred income tax liability (2) $ (552 ) $ (750 ) ____________________________ (1) As of December 31, 2017 , the Company's valuation allowance was comprised of $5 million related to a foreign operation which was established as part of the separation transaction and $36 million of foreign tax credits as the Company does not believe that the benefits will be realized in future years as a result of the TCJA, as discussed above. (2) As of December 31, 2017 , the Company's net deferred income tax liability was impacted by the TCJA. As of December 31, 2017 , the Company had $39 million in tax effected credit carryforwards and net operating loss carryforwards. Of the Company's $36 million of foreign tax credit carryforwards, $18 million were generated in 2011 and will expire in 2020. The remaining state net operating loss and credit carryforwards will expire in periods beyond the next five years. The Company previously recorded no deferred income taxes on undistributed earnings from non-U.S. subsidiaries because DPS considered the earnings to be indefinitely reinvested or because the Company’s outside tax basis exceeded book basis. The international tax rules of the TCJA resulted in the recognition of all previously unrecognized and current year earnings and profits determined under U.S. income tax principles ("E&amp;P") of $233 million, the tax effect of which was entirely offset by foreign tax credits. Prior to the TCJA, the Company had undistributed U.S. GAAP earnings in non-U.S. subsidiaries of approximately $198 million and $204 million , and undistributed E&amp;P in non-U.S. subsidiaries of approximately $233 million and $195 million , both as of December 31, 2017 and 2016 , respectively. An actual repatriation from our non-U.S. subsidiaries could still be subject to additional foreign withholding taxes. The Company has analyzed our global working capital and cash requirements and continues to be indefinitely reinvested in its undistributed earnings except for amounts in excess of its working capital and cash requirements. The Company has recorded potential tax liabilities attributable to a repatriation and have determined that the provisional estimate for withholding taxes was not significant as of December 31, 2017 . The Company files income tax returns for U.S. federal purposes and in various state jurisdictions. The Company also files income tax returns in various foreign jurisdictions, principally Canada and Mexico. The U.S. and most state income tax returns for years prior to 2014 are closed to examination by applicable tax authorities. Mexican income tax returns are generally open for tax years 2008 and forward and Canadian income tax returns are open for audit for tax years 2010 and forward. The Canada Revenue authority (the "CRA") has completed its audit of the 2010 tax year, and the Company is currently pursuing U.S. Competent Authority relief through the IRS related to an adjustment proposed by the CRA. The following is a reconciliation of the changes in the gross balance of unrecognized tax benefits for the years ended December 31, 2017 , 2016 and 2015 : December 31, (in millions) 2017 2016 2015 Beginning balance $ 27 $ 19 $ 13 Increases related to tax positions taken during the current year — — — Increases related to tax positions taken during the prior year 2 12 10 Decreases related to tax positions taken during the prior year (4 ) — (1 ) Decreases related to settlements with taxing authorities (7 ) (1 ) (2 ) Decreases related to lapse of applicable statute of limitations (1 ) (3 ) (1 ) Ending balance $ 17 $ 27 $ 19 The total amount of unrecognized tax benefits that, if recognized, would reduce the effective tax rate is $14 million after considering the federal impact of state income taxes. Du ring the next twelve months, the Company does not expect a significant change to its unrecognized tax benefits . The Company accrues interest and penalties on its uncertain tax positions as a component of its provision for income taxes. The Company recognized a $3 million benefit and $1 million of expense related to interest and penalties for uncertain tax positions for the years ended December 31, 2017 and 2015 , respectively. The Company recognized no interest and penalties for uncertain tax positions for the year ended December 31, 2016 . The Company had a total o f $2 million and $5 million accrued for interest and penalties for its uncertain tax positions reported as part of other non-current liabilities as of December 31, 2017 and 2016 , respectively.</t>
  </si>
  <si>
    <t>Employee Benefit Plans</t>
  </si>
  <si>
    <t>Retirement Benefits [Abstract]</t>
  </si>
  <si>
    <t>Employee Benefit Plans PENSION PLANS Overview The Company has U.S. and foreign pension plans which provide benefits to a defined group of employees. The Company has several non-contributory defined benefit plans, each having a measurement date of December 31. To participate in the defined benefit plans, eligible employees must have been employed by the Company for at least one year. Employee benefit plan obligations and expenses included in the Company 's Audited Consolidated Financial Statements are determined using actuarial analyses based on plan assumptions including employee demographic data such as years of service and compensation, benefits and claims paid and employer contributions, among others. The Company also participates in various multi-employer defined benefit plans. The Company 's largest U.S. defined benefit pension plan, which is a cash balance plan, was suspended and the accrued benefit was frozen effective December 31, 2008. Participants in this plan no longer earn additional benefits for future services or salary increases. The cash balance plans maintain individual recordkeeping accounts for each participant which are annually credited with interest credits equal to the 12-month average of one-year U.S. Treasury Bill rates, plus 1% , with a required minimum rate of 5% . Financial Statement Impact The following tables set forth amounts recognized in the Company 's financial statements and the pension plans' funded status as of December 31, 2017 and 2016 : As of December 31, (in millions) 2017 2016 Projected Benefit Obligations As of beginning of year $ 216 $ 206 Service cost 3 3 Interest cost 9 10 Actuarial losses (gains), net 12 9 Benefits paid (3 ) (3 ) Currency exchange adjustments — (1 ) Settlements (7 ) (8 ) As of end of year $ 230 $ 216 Fair Value of Plan Assets As of beginning of year $ 177 $ 169 Actual return on plan assets 23 11 Employer contributions 23 8 Benefits paid (3 ) (3 ) Currency exchange adjustments — — Settlements (7 ) (8 ) As of end of year $ 213 $ 177 Funded status of plan / net amount recognized $ (17 ) $ (39 ) Net amount recognized consists of: Current liabilities $ (1 ) $ (1 ) Non-current liabilities (16 ) (38 ) Net amount recognized $ (17 ) $ (39 ) The accumulated benefit obligations for the defined benefit pension plans were $227 million and $214 million as of December 31, 2017 and 2016 , respectively. The pension plan assets and the projected benefit obligations of DPS ' U.S. pension plans represent approximately 93% of the total plan assets and 91% of the total projected benefit obligation of all plans combined as of December 31, 2017 . The following table summarizes key pension plan information regarding plans whose accumulated benefit obligations exceed the fair value of their respective plan assets: As of December 31, (in millions) 2017 2016 Aggregate projected benefit obligation $ 92 $ 201 Aggregate accumulated benefit obligation 91 200 Aggregate fair value of plan assets 75 163 The following table summarizes the components of the net periodic benefit cost and changes in plan assets and benefit obligations recognized in OCI for the stand alone U.S. and foreign plans for the years ended December 31, 2017 , 2016 and 2015 : For the Year Ended December 31, (in millions) 2017 2016 2015 Net Periodic Benefit Costs Service cost $ 3 $ 3 $ 3 Interest cost 9 10 9 Expected return on assets (8 ) (8 ) (9 ) Amortization of net actuarial loss 4 3 4 Settlements 1 2 3 Net periodic benefit costs $ 9 $ 10 $ 10 Changes Recognized in OCI Settlement effects $ (1 ) $ (2 ) $ (3 ) Current year net actuarial (gain) loss (3 ) 7 2 Recognition of net actuarial loss (4 ) (4 ) (4 ) Total recognized in OCI $ (8 ) $ 1 $ (5 ) The Company uses the corridor approach for amortization of actuarial gains or losses. The corridor is calculated as 10% of the greater of the plans’ projected benefit obligation or assets. The amortization period for plans with active participants is the average future service of covered active employees, and the amortization period for plans with no active participants is the average future lifetime of plan participants. The estimated net actuarial loss for the defined benefit pension plans that will be amortized from AOCL into periodic benefit cost in 2018 is approximately $3 million . The estimated prior service cost for the defined benefit pension plans that will be amortized from AOCL into periodic benefit costs in 2018 is not significant. The following table summarizes amounts included in AOCL for the plans as of December 31, 2017 and 2016 : As of December 31, (in millions) 2017 2016 Prior service cost $ 1 $ 1 Net losses 46 54 Amounts in AOCL $ 47 $ 55 Contributions and Expected Benefit Payments The following table summarizes the contributions made to the Company 's pension plans for the years ended December 31, 2017 and 2016 , as well as the projected contributions for the year ending December 31, 2018 : Projected For the Year ended December 31, (in millions) 2018 2017 2016 Pension Plan Contributions (1) $ 1 $ 23 $ 8 ____________________________ (1) The contributions for the years ended December 31, 2017 and 2016 included $22 million and $7 million , respectively, of discretionary contributions. The following table summarizes the expected future benefit payments cash activity for the Company 's pension plans for the next ten years: (in millions) 2018 2019 2020 2021 2022 2023-2027 Pension plan expected future benefit payments $ 11 $ 11 $ 12 $ 13 $ 13 $ 66 Actuarial Assumptions The Company 's pension expense was calculated based upon a number of actuarial assumptions including discount rates, retirement age, mortality rates, compensation rate increases and expected long-term rate of return on plan assets for pension benefits. The discount rate utilized to determine the Company 's projected benefit obligations as of December 31, 2017 and 2016 , as well as projected 2018 net periodic benefit cost for U.S. plans, reflects the current rate at which the associated liabilities could be effectively settled as of the end of the year. The Company set its rate to reflect the yield of a portfolio of high quality, fixed-income debt instruments that would produce cash flows sufficient in timing and amount to settle projected future benefits. For the years ended December 31, 2017, 2016 and 2015 , the expected long-term rate of return on U.S. pension fund assets held by the Company 's pension trusts was determined based on several factors, including the impact of active portfolio management and projected long-term returns of broad equity and bond indices. The plans' historical returns were also considered. The expected long-term rate of return on the assets in the plans was based on an asset allocation assumption for fixed income and equity are as follows: Fixed Income Equity 2017 2016 2015 2017 2016 2015 Asset Allocation Assumption 80 % 75 % 75 % 20 % 25 % 25 % Expected rate of long term return 4.40 % 3.20 % 3.70 % 7.80 % 8.50 % 8.70 % Expected mortality is a key assumption in the measurement for pension benefit obligations. During the year ended December 31, 2017 , the Company used the RP-2014 mortality tables and the Mortality Improvement Scale MP-2017 published by the Society of Actuaries’ Retirement Plans Experience Committee for the Company 's U.S. plans. During the year ended December 31, 2016 , the Company used the RP-2014 mortality tables and the Mortality Improvement Scale MP-2016 for the Company 's U.S. plans . The following table summarizes the weighted-average assumptions used to determine benefit obligations at the plan measurement dates for U.S. and foreign pension plans: U.S. Pension Plans Foreign Pension Plans 2017 2016 2017 2016 Weighted-average discount rate 3.70 % 4.25 % 4.90 % 5.25 % Rate of increase in compensation levels 3.00 % 3.00 % 3.89 % 3.89 % The following table summarizes the weighted average actuarial assumptions used to determine the net periodic benefit costs for U.S. and foreign pension plans for the years ended December 31, 2017 , 2016 and 2015 : U.S. Foreign Pension Plans Pension Plans 2017 2016 2015 2017 2016 2015 Weighted-average discount rate 4.25 % 4.65 % 4.33 % 7.09 % 6.46 % 6.66 % Expected long-term rate of return on assets 4.50 % 5.00 % 5.25 % 7.13 % 7.07 % 6.72 % Rate of increase in compensation levels 3.00 % 3.00 % 3.00 % 4.30 % 4.32 % 4.47 % Investment Policy and Strategy DPS has established formal investment policies for the assets associated with defined benefit pension plans. The Company 's investment policy and strategy are mandated by the Company 's Investment Committee. The overriding investment objective is to provide for the availability of funds for pension obligations as they become due, to maintain an overall level of financial asset adequacy and to maximize long-term investment return consistent with a reasonable level of risk. DPS ' pension plan investment strategy includes the use of actively-managed securities. Investment performance both by investment manager and asset class is periodically reviewed, as well as overall market conditions with consideration of the long-term investment objectives. None of the plan assets are invested directly in equity or debt instruments issued by DPS . It is possible that insignificant indirect investments exist through its equity holdings. The equity and fixed income investments under DPS ' sponsored pension plan assets are currently well diversified. The plans' asset allocation policy is reviewed at least annually. Factors considered when determining the appropriate asset allocation include changes in plan liabilities, an evaluation of market conditions, tolerance for risk and cash requirements for benefit payments. The investment policy for the U.S. defined benefit pension plans contains allowable ranges in asset mix as outlined in the table below: Target Range Asset Category 2017 2016 U.S. equity securities 5% - 15% 16% - 20% International equity securities 5% - 15% 6% - 8% U.S. fixed income 70% - 90% 69% - 81% The asset allocations for the U.S. defined benefit pension plans for December 31, 2017 and 2016 are as follows: Target As of December 31, Asset Category 2018 2017 2016 Equity securities 20 % 20 % 25 % Fixed income 80 % 80 % 75 % Total 100 % 100 % 100 % POST-RETIREMENT MEDICAL PLANS The Company has several non-contributory defined benefit PRMB plans, each having a measurement date of December 31. The majority of these PRMB plans have been frozen. To participate in the defined benefit plans, eligible employees must have been employed by the Company for at least one year. The PRMB plans are limited to qualified expenses and are subject to deductibles, co-payment provisions and other provisions. In total, the Company 's PRMB plans had a projected benefit obligation of $6 million and $6 million as of December 31, 2017 and 2016 , respectively, and the fair value of PRMB plan assets was $7 million and $6 million as of December 31, 2017 and 2016 , respectively. As of December 31, 2017 , the net amount recognized consisted of $4 million of non-current assets and $3 million of non-current liabilities. As of December 31, 2016 , the net amount recognized consisted of $3 million of non-current assets and $3 million of non-current liabilities. For the years ended December 31, 2017 , 2016 , and 2015 , the net periodic benefit costs of the PRMB plans had no impact on our Consolidated Statements of Income. For the years ended December 31, 2017 and 2015 , the total change recognized in OCI related to our PRMB plans was $1 million . For the year ended December 31, 2016 there was no change recognized in OCI related to our PRMB plans. FAIR VALUE OF THE PENSION AND POSTRETIREMENT PLAN ASSETS The fair value hierarchy (refer to Note 2 for further information) is not only applicable to assets and liabilities that are included in our consolidated balance sheets, but is also applied to certain other assets that indirectly impact our consolidated financial statements. Assets contributed by the Company to pension or other PRMB plans become the property of the individual plans. Even though the Company no longer has control over these assets, DPS is indirectly impacted by subsequent fair value adjustments to these assets. The actual return on these assets impacts the Company 's future net periodic benefit cost, as well as amounts recognized in our consolidated balance sheets. As such, the Company uses the fair value hierarchy to measure the fair value of assets held by our various pension and PRMB plans. The following tables present the major categories of plan assets and the respective fair value hierarchy for the pension and post plan assets as of December 31, 2017 and 2016 : Fair Value Measurements as of December 31, 2017 Fair Value Hierarchy Level Pension Assets PRMB Assets (in millions) Total Cash and cash equivalents Level 1 $ 2 $ 2 $ — Equity securities (1) U.S. Large-Cap equities (2) Level 2 21 20 1 International equities (2) Level 2 17 17 — Fixed income securities International bonds (2) Level 2 16 16 — Fixed income commingled funds (3) Level 2 164 158 6 Total assets $ 220 $ 213 $ 7 Fair Value Measurements as of December 31, 2016 Fair Value Hierarchy Level Pension Assets PRMB Assets (in millions) Total Cash and cash equivalents Level 1 $ 4 $ 4 $ — Equity securities (1) U.S. Large-Cap equities (2) Level 2 30 29 1 International equities (2) Level 2 14 13 1 Fixed income securities International bonds (2) Level 2 13 13 — Fixed income commingled funds (3) Level 2 122 118 4 Total assets $ 183 $ 177 $ 6 ____________________________ (1) Equity securities are comprised of actively managed U.S. index funds and Europe, Australia, Far East (" EAFE ") index funds. (2) The NAV is based on the fair value of the underlying assets owned by the equity index fund or fixed income investment vehicle per share multiplied by the number of units held as of the measurement date and are classified as Level 2 assets. (3) Fixed income commingled funds are comprised of a diversified portfolio of investment-grade corporate and government securities. Investments are provided by the investment managers using a unit price or NAV based on the fair value of the underlying investments of the funds. MULTI-EMPLOYER PLANS The Company participates in three trustee-managed multi-employer defined benefit pension plans for union-represented employees under certain collective bargaining agreements. The risks of participating in these multi-employer plans are different from single-employer plans due to the following: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Contributions paid into the multi-employer plans are expensed as incurred. Multi-employer plan expense was as follows for the years ended December 31, 2017, 2016 and 2015 : For the Year Ended December 31, (in millions) 2017 2016 2015 Multi-employer Plan Expense Contributions to individually significant multi-employer plan $ 1 $ 1 $ 1 Contributions to all other multi-employer plans 4 3 3 Total $ 5 $ 4 $ 4 Individually Significant Multi-employer Plan The Company participates in the following individually significant multi-employer plan as of December 31, 2017 : Legal name of the plan Central States, Southeast and Southwest Areas Pension Fund ("Central States") Plan's Employer Identification Number 36-6044243 Plan Number 001 Expiration dates of the collective bargaining agreements February 17, 2018 - May 1, 2020 (2) FIP/RP Status Pending/Implemented (1) Yes PPA zone status as of December 31, 2016 and 2015 Red Surcharge imposed Yes ____________________________ (1) FIP/RP Status Pending/Implemented indicates the plan for which a financial improvement plan ("FIP") or a rehabilitation plan ("RP") is either pending or implemented. (2) Central States includes eight collective bargaining agreements. The largest agreement, which is set to expire February 29, 2020, covers approximately 50% of the employees included in Central States . Three of the collective bargaining agreements are set to expire during 2018, covering approximately 11% of the employees included in Central States . The most recent Pension Protection Act (" PPA ") zone status available as of December 31, 2017 and 2016 is for the plan's year-end as of December 31, 2016 and 2015 . The plan has not utilized any extended amortization provisions that affect the calculation of the zone status. The Company 's contributions to the Central States did not exceed 5% of the total contributions made to the Central States for the years ended December 31, 2017 , 2016 and 2015 . Future estimated contributions to the Central States based on the number of covered employees and the terms of the collective bargaining agreements are as follows: For the Years Ended December 31, (in millions) 2018 2019 2020 2021 2022 Future estimated contributions to the Central States $ 1 $ 1 $ — $ — $ — DEFINED CONTRIBUTION PLANS The Company sponsors the SIP , which is a qualified 401(k) Retirement Plan that covers substantially all U.S. -based employees who meet certain eligibility requirements. This plan permits both pre-tax and after-tax contributions, which are subject to limitations imposed by Internal Revenue Code (the " Code ") regulations. The Company matches employees' contributions up to specified levels. The Company also sponsors the SSP , which is a non-qualified defined contribution plan for employees who are actively enrolled in the SIP and whose after-tax contributions under the SIP are limited by the Code compensation limitations. The Company 's employer matching contributions to the SIP and SSP plans were approximately $20 million , $19 million and $17 million for the years ended December 31, 2017 , 2016 and 2015 , respectively. Employee and employer matching contributions under the ( SSP ) are maintained in a rabbi trust and are not readily available to the Company. Although participants direct the investment of these funds, the investments are classified as trading securities and are included in other non-current assets. As such, the Company uses the fair value hierarchy to measure the fair value of these trading securities as follows: Fair Value Hierarchy Level For the Year Ended December 31, (in millions) 2017 2016 Marketable securities - trading Level 1 $ 48 $ 35 The corresponding liability related to the deferred compensation plan is recorded in other non-current liabilities. Gains and losses in connection with these trading securities are recorded in other income, net, with an offset for the same amount recorded in SG&amp;A expenses. There were $7 million and $3 million of gains associated with these trading securities for the years ended December 31, 2017 and 2016 . No gains or losses were recorded in the year ended December 31, 2015 . Additionally, current participants in the SIP and SSP are eligible for an enhanced defined contribution (the " EDC "). Contributions begin accruing for plan participants after a one-year waiting period for participant entry into the plan and vest after three years of service with the Company . The Company made contributions of $21 million , $18 million , and $17 million to the EDC for the plan years ended December 31, 2017 , 2016 and 2015 , respectively.</t>
  </si>
  <si>
    <t>Fair Value</t>
  </si>
  <si>
    <t>Fair Value Disclosures [Abstract]</t>
  </si>
  <si>
    <t>Fair Value of Financial Instruments</t>
  </si>
  <si>
    <t>Fair Value Fair value is defined as the price that would be received to sell an asset or paid to transfer a liability in an orderly transaction between market participants at the measurement date. Based upon the transparency of inputs to the valuation of an asset or liability, a three-level hierarchy has been established for fair value measurements.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The fair value of senior unsecured notes and marketable securities as of December 31, 2017 and 2016 are based on quoted market prices for publicly traded securities. The Company estimates fair values of financial instruments measured at fair value in the financial statements on a recurring basis to ensure they are calculated based on market rates to settle the instruments. These values represent the estimated amounts DPS would pay or receive to terminate agreements, taking into consideration current market rates and creditworthiness. As of December 31, 2017 and 2016 , the Company did not have any assets or liabilities measured on a recurring basis without observable market values that would require a high level of judgment to determine fair value (Level 3). Transfers between levels are recognized at the end of each reporting period. There were no transfers of financial instruments between the three levels of fair value hierarchy during the years ended December 31, 2017, 2016 and 2015 . Refer to Notes 4 , 6 , 7 and 8 for additional information. As such, the Company uses the fair value hierarchy to measure the fair value of these trading securities as follows: Fair Value Hierarchy Level For the Year Ended December 31, (in millions) 2017 2016 Marketable securities - trading Level 1 $ 48 $ 35 FAIR VALUE OF THE PENSION AND POSTRETIREMENT PLAN ASSETS The fair value hierarchy (refer to Note 2 for further information) is not only applicable to assets and liabilities that are included in our consolidated balance sheets, but is also applied to certain other assets that indirectly impact our consolidated financial statements. Assets contributed by the Company to pension or other PRMB plans become the property of the individual plans. Even though the Company no longer has control over these assets, DPS is indirectly impacted by subsequent fair value adjustments to these assets. The actual return on these assets impacts the Company 's future net periodic benefit cost, as well as amounts recognized in our consolidated balance sheets. As such, the Company uses the fair value hierarchy to measure the fair value of assets held by our various pension and PRMB plans. The following tables present the major categories of plan assets and the respective fair value hierarchy for the pension and post plan assets as of December 31, 2017 and 2016 : Fair Value Measurements as of December 31, 2017 Fair Value Hierarchy Level Pension Assets PRMB Assets (in millions) Total Cash and cash equivalents Level 1 $ 2 $ 2 $ — Equity securities (1) U.S. Large-Cap equities (2) Level 2 21 20 1 International equities (2) Level 2 17 17 — Fixed income securities International bonds (2) Level 2 16 16 — Fixed income commingled funds (3) Level 2 164 158 6 Total assets $ 220 $ 213 $ 7 Fair Value Measurements as of December 31, 2016 Fair Value Hierarchy Level Pension Assets PRMB Assets (in millions) Total Cash and cash equivalents Level 1 $ 4 $ 4 $ — Equity securities (1) U.S. Large-Cap equities (2) Level 2 30 29 1 International equities (2) Level 2 14 13 1 Fixed income securities International bonds (2) Level 2 13 13 — Fixed income commingled funds (3) Level 2 122 118 4 Total assets $ 183 $ 177 $ 6 ____________________________ (1) Equity securities are comprised of actively managed U.S. index funds and Europe, Australia, Far East (" EAFE ") index funds. (2) The NAV is based on the fair value of the underlying assets owned by the equity index fund or fixed income investment vehicle per share multiplied by the number of units held as of the measurement date and are classified as Level 2 assets. (3) Fixed income commingled funds are comprised of a diversified portfolio of investment-grade corporate and government securities. Investments are provided by the investment managers using a unit price or NAV based on the fair value of the underlying investments of the funds. SHORT-TERM BORROWINGS AND CURRENT PORTION OF LONG-TERM OBLIGATIONS The following table summarizes the Company 's short-term borrowings and current portion of long-term obligations as of December 31, 2017 and 2016 : Fair Value Hierarchy Level December 31, 2017 December 31, 2016 (in millions) Carrying Amount Fair Value Carrying Amount Fair Value Commercial paper 1 $ 66 $ 66 $ — $ — Current portion of long-term obligations: Capital lease obligations (1) N/A 13 10 Short-term borrowings and current portion of long-term obligations $ 79 $ 66 $ 10 $ — ____________________________ (1) Capital lease obligations are specifically excluded from the calculation of fair value under U.S. GAAP. SENIOR UNSECURED NOTES The Company 's senior unsecured notes (collectively, the "Notes") consisted of the following carrying values and estimated fair values that are not required to be measured at fair value in the Consolidated Balance Sheets are as follows: (in millions) Fair Value Hierarchy Level December 31, 2017 December 31, 2016 Issuance Maturity Date Rate Carrying Amount Fair Value Carrying Amount Fair Value 2018 Notes (1) May 1, 2018 6.82% 2 $ — $ — $ 364 $ 389 2019 Notes January 15, 2019 2.60% 2 250 251 250 254 2020 Notes January 15, 2020 2.00% 2 250 248 250 248 2021-A Notes November 15, 2021 3.20% 2 250 255 250 256 2021-B Notes November 15, 2021 2.53% 2 250 249 250 248 2022 Notes November 15, 2022 2.70% 2 250 248 250 247 2023 Notes December 15, 2023 3.13% 2 500 504 500 500 2025 Notes November 15, 2025 3.40% 2 500 508 500 498 2026 Notes September 15, 2026 2.55% 2 400 378 400 370 2027 Notes (2) June 15, 2027 3.43% 2 500 501 400 398 2038 Notes (1) May 1, 2038 7.45% 2 125 179 250 347 2045 Notes (2) November 15, 2045 4.50% 2 550 588 250 253 2046 Notes December 15, 2046 4.42% 2 400 424 400 407 Principal amount 4,225 4,333 4,314 4,415 Adjusted for: Unamortized premiums, discounts, and debt issuance costs (13 ) (30 ) Adjustments to carrying value for interest rate swaps (3) 18 41 Carrying amount $ 4,230 $ 4,325 ____________________________ (1) In June 2017, the Company completed a tender offer for a portion of its 2018 Notes and its 2038 Notes , and in July 2017, the Company redeemed the remainder of its 2018 Notes . As a result of these transactions, the Company retired, at a premium, an aggregate principal amount of approximately $364 million of the 2018 Notes and approximately $125 million of the 2038 Notes . The total loss on early extinguishment of the 2018 Notes and the 2038 Notes was approximately $62 million , comprised of $75 million for the principal amount, the early tender premium, the make-whole premium, and the write off of deferred financing costs, partially offset by a $13 million gain on the termination of interest rate swap related to the 2038 Notes . Refer to Note 8 for additional information on the termination of the interest rate swap. (2) In June 2017, the Company issued $400 million of senior unsecured notes, consisting of $100 million aggregate principal amount of 2027 Notes and $300 million aggregate principal amount of 2045 Notes in a private offering under Rule 144A under the Securities Act of 1933, as amended. The 2027 Notes and 2045 Notes have substantially identical terms, other than with respect to transfer restrictions and registration rights, as the previously issued 2027 Notes and 2045 Notes . A portion of the proceeds from the issuance of the 2027 Notes and 2045 Notes was used to complete the June 2017 tender offer and July 2017 redemption described in (1) above. (3) Refer to Note 8 for additional information on the Company 's interest rate swaps. FAIR VALUE OF DERIVATIVE INSTRUMENTS The following table summarizes the fair value hierarchy and the location of the fair value of the Company 's derivative instruments designated as hedging instruments within the Consolidated Balance Sheets as of December 31, 2017 and 2016 : (in millions) Fair Value Hierarchy Level Balance Sheet Location December 31, December 31, Assets: Interest rate contracts 2 Prepaid expenses and other current assets $ 3 $ 6 FX forward contracts 2 Prepaid expenses and other current assets 2 — Interest rate contracts 2 Other non-current assets 16 21 Liabilities: Interest rate contracts 2 Other current liabilities 3 1 Interest rate contracts 2 Other non-current liabilities 8 7 The following table summarizes the fair value hierarchy and the location of the fair value of the Company 's derivative instruments not designated as hedging instruments within the Consolidated Balance Sheets as of December 31, 2017 and 2016 : (in millions) Fair Value Hierarchy Level Balance Sheet Location December 31, December 31, Assets: Interest rate contracts 2 Prepaid expenses and other current assets $ — $ 4 Commodity contracts 2 Prepaid expenses and other current assets 27 9 Interest rate contracts 2 Other non-current assets — 8 Commodity contracts 2 Other non-current assets 17 12 Liabilities: Commodity contracts 2 Other current liabilities — 1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forward rates, for all substantial terms of the Company 's contracts and credit risk of the counterparties. The fair value of FX forward contracts are valued using quoted forward FX prices at the reporting date. Therefore, the Company has categorized these contracts as Level 2. Cash equivalents are composed of certificates of deposit, time deposits and other interest-bearing investments with original maturity dates of three months or less. Cash equivalents are recorded at cost, which approximates fair value. The Company 's cash and cash equivalents are not required to be measured at fair value in the Consolidated Balance Sheets. The following table provides a reconciliation of the carrying value and estimated fair value of the Company 's cash, cash equivalents, restricted cash and restricted cash equivalents reported with the Consolidated Balance Sheets to the total of the same amounts shown in the Consolidated Statements of Cash Flows: Fair Value Hierarchy December 31, 2017 December 31, 2016 (in millions) Carrying Amount Fair Value Carrying Amount Fair Value Cash and cash equivalents Level 1 $ 61 $ 61 $ 1,787 $ 1,787 Restricted cash and restricted cash equivalents (1) Level 1 18 18 — — Non-current restricted cash and restricted cash equivalents included in Other non-current assets (1) Level 1 79 79 — — Total cash, cash equivalents, restricted cash and restricted cash equivalents shown in the Consolidated Statement of Cash Flows $ 158 $ 158 $ 1,787 $ 1,787 ____________________________ (1) Amounts included in restricted cash and restricted cash equivalents represent the holdback held in escrow in connection with the Bai Brands Merger. Refer to Note 3 for additional information on the Bai Brands Merger.</t>
  </si>
  <si>
    <t>Debt</t>
  </si>
  <si>
    <t>Debt Disclosure [Abstract]</t>
  </si>
  <si>
    <t>Long-term Obligations and Borrowing Arrangements LONG-TERM OBLIGATIONS The following table summarizes the Company 's long-term obligations as of December 31, 2017 and 2016 : December 31, December 31, (in millions) 2017 2016 Senior unsecured notes $ 4,230 $ 4,325 Capital lease obligations 183 153 Subtotal 4,413 4,478 Less — current portion (13 ) (10 ) Long-term obligations $ 4,400 $ 4,468 SHORT-TERM BORROWINGS AND CURRENT PORTION OF LONG-TERM OBLIGATIONS The following table summarizes the Company 's short-term borrowings and current portion of long-term obligations as of December 31, 2017 and 2016 : Fair Value Hierarchy Level December 31, 2017 December 31, 2016 (in millions) Carrying Amount Fair Value Carrying Amount Fair Value Commercial paper 1 $ 66 $ 66 $ — $ — Current portion of long-term obligations: Capital lease obligations (1) N/A 13 10 Short-term borrowings and current portion of long-term obligations $ 79 $ 66 $ 10 $ — ____________________________ (1) Capital lease obligations are specifically excluded from the calculation of fair value under U.S. GAAP. SENIOR UNSECURED NOTES The Company 's senior unsecured notes (collectively, the "Notes") consisted of the following carrying values and estimated fair values that are not required to be measured at fair value in the Consolidated Balance Sheets are as follows: (in millions) Fair Value Hierarchy Level December 31, 2017 December 31, 2016 Issuance Maturity Date Rate Carrying Amount Fair Value Carrying Amount Fair Value 2018 Notes (1) May 1, 2018 6.82% 2 $ — $ — $ 364 $ 389 2019 Notes January 15, 2019 2.60% 2 250 251 250 254 2020 Notes January 15, 2020 2.00% 2 250 248 250 248 2021-A Notes November 15, 2021 3.20% 2 250 255 250 256 2021-B Notes November 15, 2021 2.53% 2 250 249 250 248 2022 Notes November 15, 2022 2.70% 2 250 248 250 247 2023 Notes December 15, 2023 3.13% 2 500 504 500 500 2025 Notes November 15, 2025 3.40% 2 500 508 500 498 2026 Notes September 15, 2026 2.55% 2 400 378 400 370 2027 Notes (2) June 15, 2027 3.43% 2 500 501 400 398 2038 Notes (1) May 1, 2038 7.45% 2 125 179 250 347 2045 Notes (2) November 15, 2045 4.50% 2 550 588 250 253 2046 Notes December 15, 2046 4.42% 2 400 424 400 407 Principal amount 4,225 4,333 4,314 4,415 Adjusted for: Unamortized premiums, discounts, and debt issuance costs (13 ) (30 ) Adjustments to carrying value for interest rate swaps (3) 18 41 Carrying amount $ 4,230 $ 4,325 ____________________________ (1) In June 2017, the Company completed a tender offer for a portion of its 2018 Notes and its 2038 Notes , and in July 2017, the Company redeemed the remainder of its 2018 Notes . As a result of these transactions, the Company retired, at a premium, an aggregate principal amount of approximately $364 million of the 2018 Notes and approximately $125 million of the 2038 Notes . The total loss on early extinguishment of the 2018 Notes and the 2038 Notes was approximately $62 million , comprised of $75 million for the principal amount, the early tender premium, the make-whole premium, and the write off of deferred financing costs, partially offset by a $13 million gain on the termination of interest rate swap related to the 2038 Notes . Refer to Note 8 for additional information on the termination of the interest rate swap. (2) In June 2017, the Company issued $400 million of senior unsecured notes, consisting of $100 million aggregate principal amount of 2027 Notes and $300 million aggregate principal amount of 2045 Notes in a private offering under Rule 144A under the Securities Act of 1933, as amended. The 2027 Notes and 2045 Notes have substantially identical terms, other than with respect to transfer restrictions and registration rights, as the previously issued 2027 Notes and 2045 Notes . A portion of the proceeds from the issuance of the 2027 Notes and 2045 Notes was used to complete the June 2017 tender offer and July 2017 redemption described in (1) above. (3) Refer to Note 8 for additional information on the Company 's interest rate swaps. The indentures governing the Notes, among other things, limit the Company 's ability to incur indebtedness secured by principal properties, to enter into certain sale and leaseback transactions and to enter into certain mergers or transfers of substantially all of DPS ' assets. The Notes are guaranteed by all of the Company 's existing and future direct and indirect subsidiaries that guarantee any of the Company's other indebtedness. As of December 31, 2017 , the Company was in compliance with all financial covenant requirements of the Notes. The fair value amounts of long term debt were based on current market rates available to the Company . The difference between the fair value and the carrying value represents the theoretical net premium or discount that would be paid or received to retire all debt and related unamortized costs to be incurred at such date. The carrying amount includes the unamortized discounts and issuance costs on the issuance of debt and impact of interest rate swaps designated as fair value hedges and other hedge related adjustments. Refer to Note 8 for additional information regarding the notes subject to fair value hedges. BORROWING ARRANGEMENTS Commercial Paper Program On December 10, 2010, the Company entered into a commercial paper program under which the Company may issue unsecured commercial paper notes (the " Commercial Paper ") on a private placement basis up to a maximum aggregate amount outstanding at any time of $500 million . The maturities of the Commercial Paper will vary, but may not exceed 364 days from the date of issuance. The Company issues Commercial Paper as needed for general corporate purposes. The program is supported by the Revolver, which is discussed below. Outstanding Commercial Paper reduces the amount of borrowing capacity available under the Revolver and outstanding amounts under the Revolver reduce the Commercial Paper availability. Under this program, the Company had weighted average Commercial Paper borrowings of $56 million , $1 million and $23 million for the years ended December 31, 2017 , 2016 and 2015 , respectively, with maturities of 90 days or less. These Commercial Paper borrowings had a weighted average interest rate of 1.40% , 0.65% and 0.50% for the years ended December 31, 2017 , 2016 and 2015 , respectively. Unsecured Credit Agreement In March 2017, the Company entered into a new five-year unsecured credit agreement (the "Credit Agreement"), which provides for a $500 million revolving line of credit (the "Revolver"). This Credit Agreement and Revolver fully replaced the Company's previous unsecured credit agreement and revolving line of credit, which was due to expire on September 25, 2017 and was terminated on March 16, 2017. There were no principal borrowings outstanding under the previous unsecured credit agreement upon termination. The Company incurred debt issuance costs of approximately $1 million in connection with the Credit Agreement during the year ended December 31, 2017 . Borrowings under the Revolver bear interest at a floating rate per annum based upon the alternate base rate ("ABR") or the Eurodollar rate, in each case plus an applicable margin which varies based upon the Company's debt ratings. Rates range from 0.000% to 0.300% for the ABR loans and from 0.805% to 1.300% for Eurodollar loans. The ABR is defined as the greater of (a) JPMorgan Chase Bank's prime rate, (b) the Federal Reserve Bank of New York ("NYFRB") rate, as defined below, plus 0.500% and (c) the Adjusted LIBOR, as defined below, for a one month interest period plus 1.000% . The NYFRB rate is the greater of (a) the federal funds effective rate or (b) the overnight bank funding rate. The Adjusted LIBOR is the London interbank offered rate for dollars, adjusted for a statutory reserve rate set by the Board of Governors of the Federal Reserve System of the United States of America. Additionally, the Revolver is available for the issuance of letters of credit, not to exceed $75 million . Letters of credit will reduce, on a dollar for dollar basis, the amount available under the Revolver. The Credit Agreement further provides that the Company may request at any time, subject to the satisfaction of certain conditions, that the aggregate commitments under the facility be increased by a total amount not to exceed $250 million . The Credit Agreement 's representations, warranties, covenants and events of default are generally customary for investment grade credit and include a financial covenant that requires the Company to maintain a ratio of consolidated total debt (as defined in the Credit Agreement ) to annualized consolidated EBITDA (as defined in the Credit Agreement ) of no more than 3.50 to 1.00 , tested quarterly. During the twelve month period following a Material Acquisition (as defined in the Credit Agreement ) thereunder, the ratio may increase to no more than 4.00 to 1.00 . Upon the occurrence of an event of default, among other things, amounts outstanding under the Credit Agreement may be accelerated and the commitments may be terminated. The Company 's obligations under the Credit Agreement are guaranteed by certain of the Company 's direct and indirect domestic subsidiaries on the terms set forth in the Credit Agreement . The Credit Agreement has a maturity date of March 16, 2022; however, with the consent of lenders holding more than 50% of the total commitments under the Credit Agreement and subject to the satisfaction of certain conditions, the Company may extend the maturity date for up to two additional one-year terms. The following table provides amounts utilized and available under the Revolver as of December 31, 2017 : (in millions) Amount Utilized Balances Available Revolver $ — $ 434 Letters of credit — 75 As of December 31, 2017 , the Company was in compliance with all financial covenant requirements relating to the Credit Agreement. Bridge Financing for Bai Brands Merger On November 21, 2016, the Company entered into a commitment letter for a 364-day bridge loan facility (the "Bridge Facility") in an aggregate principal amount of up to $1,700 million , in order to ensure that financing would be available for the Bai Brands Merger. On January 31, 2017 , in accordance with its terms, the commitment under the Bridge Facility was automatically terminated upon the Company's funding of the Bai Brands Merger. Shelf Registration Statement The Company filed a "well-known seasoned issuer" shelf registration statement with the SEC, effective September 2, 2016, which registered an indeterminate amount of securities for future sales. The Company 's Board of Directors (the "Board") authorizes the amount of securities that the Company may issue. As of December 31, 2017 , $450 million remained available to be issued under the Board's authorization. Letters of Credit Facilities In addition to the portion of the Revolver available for issuance of letters of credit, the Company has incremental letters of credit facilities. Under these facilities, $120 million is available for the issuance of letters of credit, $60 million of which was utilized as of December 31, 2017 and $60 million of which remains available for use.</t>
  </si>
  <si>
    <t>Derivatives</t>
  </si>
  <si>
    <t>Derivative Instruments and Hedging Activities Disclosure [Abstract]</t>
  </si>
  <si>
    <t>Derivatives DPS is exposed to market risks arising from adverse changes in: • interest rates; • FX rates; and • commodity prices affecting the cost of raw materials and fuels. The Company manages these risks through a variety of strategies, including the use of interest rate contracts, FX forward contracts, commodity forward and future contracts and supplier pricing agreements. DPS does not hold or issue derivative financial instruments for trading or speculative purposes. INTEREST RATES Fair Value Hedges The Company is exposed to the risk of changes in the fair value of certain fixed-rate debt attributable to changes in interest rates and manages these risks through the use of receive-fixed, pay-variable interest rate swaps. Any ineffectiveness is recorded as interest during the period incurred. The following table presents information regarding these interest rate swaps and the associated hedging relationships: (in millions, except number of instruments) Impact to the carrying value of long-term debt Period entered Hedging relationship Number of instruments Method of measuring effectiveness Notional value December 31, 2017 December 31, 2016 November 2011 2019 Notes 2 Short cut method $ 100 $ — $ — November 2011 2021-A Notes 2 Short cut method 150 (1 ) — November 2012 2020 Notes 5 Short cut method 120 (2 ) (2 ) December 2016 2021-B Notes 2 Short cut method 250 (4 ) (2 ) December 2016 2023 Notes 2 Short cut method 150 (3 ) (1 ) January 2017 2022 Notes (2) 4 Regression 250 17 24 June 2017 2038 Notes (1) 1 Regression 50 11 22 $ 1,070 $ 18 $ 41 ____________________________ (1) In June 2017, and in connection with the partial redemption of the 2038 Notes, the Company modified and partially terminated the outstanding interest rate swap on the 2038 Notes with a notional amount of $100 million and maturing in May 2038. The modified interest rate swap has identical terms to the original interest rate swap, except for a reduced notional amount of $50 million . The Company received $13 million as settlement for the modification and partial termination of the swap. As a result of this transaction, the Company de-designated the original hedging relationship. Under the original hedging relationship, the Company recorded $26 million as an increase to the carrying value of debt due to changes in the fair market value of the debt, pull to par adjustments and ineffectiveness. The Company recognized a $13 million gain into earnings, which reduced the loss on early extinguishment of debt, as part of the partial redemption of the 2038 Notes. The remaining $13 million increase in the carrying value of the outstanding 2038 Notes will be amortized into earnings over the remaining term of the 2038 Notes. The Company then designated the new interest rate swap contract as a fair value hedge with a notional amount of $50 million and maturing in May 2038 in order to effectively convert a portion of the outstanding 2038 Notes from fixed-rate debt to floating-rate debt. The Company uses regression analysis to assess the prospective and retrospective effectiveness of this hedging relationship. (2) In October 2016, the Company de-designated the hedging relationships between the four outstanding interest rate swaps and the 2022 Notes. The Company will amortize $25 million into earnings over the remaining term of the 2022 Notes which represents the increase to the carrying value of the debt upon de-designation consisting of changes in fair market value of the debt, pull to par adjustments and ineffectiveness recorded under the previous hedging relationship. The Company recorded the change in the fair value of the interest rate swaps after de-designation into interest expense. In January 2017, the Company re-designated the hedging relationships between the four outstanding interest rate swaps and the 2022 Notes, which were de-designated in 2016. The Company uses regression analysis to assess the prospective and retrospective effectiveness of these hedging relationships. FOREIGN EXCHANGE Cash Flow Hedges The Company 's Canadian and Mexican businesses purchase certain inventory through transactions denominated and settled in U.S. dollars, a currency different from the functional currency of the Canadian and Mexican business. These inventory purchases are subject to exposure from movements in exchange rates. During the years ended December 31, 2017, 2016 and 2015 , the Company utilized FX forward contracts designated as cash flow hedges to manage exposures resulting from changes in these foreign currency exchange rates. The intent of these FX contracts is to provide predictability in the Company 's overall cost structure. These FX contracts, carried at fair value, have maturities between one and twelve months as of December 31, 2017 . The Company had outstanding FX forward contracts with notional amounts of $48 million and $7 million as of December 31, 2017 and 2016 . COMMODITIES Economic Hedges DPS centrally manages the exposure to volatility in the prices of certain commodities used in its production process and transportation through forward and future contracts. The intent of these contracts is to provide a certain level of predictability in the Company 's overall cost structure. During the years ended December 31, 2017, 2016 and 2015 , the Company held forward and future contracts that economically hedged certain of its risks. In these cases, a natural hedging relationship exists in which changes in the fair value of the instruments act as an economic offset to changes in the fair value of the underlying items. Changes in the fair value of these instruments are recorded in net income throughout the term of the derivative instrument and are reported in the same line item of the Consolidated Statements of Income as the hedged transaction. Unrealized gains and losses are recognized as a component of unallocated corporate costs until the Company 's operating segments are affected by the completion of the underlying transaction, at which time the gain or loss is reflected as a component of the respective segment's operating profit (" SOP "). The total notional values of derivatives related to economic hedges of this type were $199 million and $296 million as of December 31, 2017 and 2016 , respectively. FAIR VALUE OF DERIVATIVE INSTRUMENTS The following table summarizes the fair value hierarchy and the location of the fair value of the Company 's derivative instruments designated as hedging instruments within the Consolidated Balance Sheets as of December 31, 2017 and 2016 : (in millions) Fair Value Hierarchy Level Balance Sheet Location December 31, December 31, Assets: Interest rate contracts 2 Prepaid expenses and other current assets $ 3 $ 6 FX forward contracts 2 Prepaid expenses and other current assets 2 — Interest rate contracts 2 Other non-current assets 16 21 Liabilities: Interest rate contracts 2 Other current liabilities 3 1 Interest rate contracts 2 Other non-current liabilities 8 7 The following table summarizes the fair value hierarchy and the location of the fair value of the Company 's derivative instruments not designated as hedging instruments within the Consolidated Balance Sheets as of December 31, 2017 and 2016 : (in millions) Fair Value Hierarchy Level Balance Sheet Location December 31, December 31, Assets: Interest rate contracts 2 Prepaid expenses and other current assets $ — $ 4 Commodity contracts 2 Prepaid expenses and other current assets 27 9 Interest rate contracts 2 Other non-current assets — 8 Commodity contracts 2 Other non-current assets 17 12 Liabilities: Commodity contracts 2 Other current liabilities — 1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forward rates, for all substantial terms of the Company 's contracts and credit risk of the counterparties. The fair value of FX forward contracts are valued using quoted forward FX prices at the reporting date. Therefore, the Company has categorized these contracts as Level 2. IMPACT OF CASH FLOW HEDGES The following table presents the impact of derivative instruments designated as cash flow hedging instruments under U.S. GAAP to the Consolidated Statements of Income and Comprehensive Income for the years ended December 31, 2017, 2016 and 2015 : (in millions) Amount of (Loss) Gain Recognized in Other Comprehensive Loss ("OCL") Amount of (Loss) Gain Reclassified from AOCL into Income Location of (Loss) Gain Reclassified from AOCL into Income For the year ended December 31, 2017: Interest rate contracts $ — $ (9 ) Interest expense Foreign exchange forward contracts (8 ) (9 ) Cost of sales Total $ (8 ) $ (18 ) For the year ended December 31, 2016: Interest rate contracts $ 2 $ (8 ) Interest expense Foreign exchange forward contracts (2 ) (1 ) Cost of sales Total $ — $ (9 ) For the year ended December 31, 2015: Interest rate contracts $ (5 ) $ (8 ) Interest expense Foreign exchange forward contracts 2 2 Cost of sales Total $ (3 ) $ (6 ) There was no hedge ineffectiveness recognized in earnings for the years ended December 31, 2017, 2016 and 2015 with respect to derivative instruments designated as cash flow hedges. During the next 12 months, the Company expects to reclassify net losses of $7 million from AOCL into income. IMPACT OF FAIR VALUE HEDGES The following table presents the impact of derivative instruments designated as fair value hedging instruments under U.S. GAAP to the Consolidated Statements of Income for the years ended December 31, 2017, 2016 and 2015 : (in millions) Amount of Gain (Loss) Recognized in Income Location of Gain (Loss) Recognized in Income For the year ended December 31, 2017: Interest rate contracts (1)(2)(3) $ 12 Interest expense Interest rate contracts 13 Loss on early extinguishment of debt Total $ 25 For the year ended December 31, 2016: Interest rate contracts (1)(2)(3) $ 12 Interest expense For the year ended December 31, 2015: Interest rate contracts (1)(3) $ 17 Interest expense ____________________________ (1) Includes amortization of the interest rate swap associated with the 2038 Notes which was de-designated in February 2015. (2) Includes amortization of the interest rate swaps associated with the 2022 Notes which were de-designated in October 2016. (3) Includes basis adjustments related to the 2038 Notes and 2022 Notes prior to de-designation. The following table presents the hedge ineffectiveness which was recognized in earnings with respect to derivative instruments designated as fair value hedges: For the Year Ended December 31, (in millions) 2017 2016 2015 Hedge ineffectiveness recognized in earnings $ 1 $ — $ 1 IMPACT OF ECONOMIC HEDGES The following table presents the impact of derivative instruments not designated as hedging instruments under U.S. GAAP to the Consolidated Statements of Income for the years ended December 31, 2017, 2016 and 2015 : (in millions) Amount of Gain (Loss) Recognized in Income Location of Gain (Loss) Recognized in Income For the year ended December 31, 2017: Commodity contracts (1) $ 32 Cost of sales Commodity contracts (1) 4 SG&amp;A expenses Interest rate contracts (2) 1 Interest expense Total $ 37 For the year ended December 31, 2016: Commodity contracts (1) $ 11 Cost of sales Commodity contracts (1) 18 SG&amp;A expenses Interest rate contracts (2) (11 ) Interest expense Total $ 18 For the year ended December 31, 2015: Commodity contracts (1) $ (24 ) Cost of sales Commodity contracts (1) (14 ) SG&amp;A expenses Total $ (38 ) ____________________________ (1) Commodity contracts include both realized and unrealized gains and losses. (2) Represents gains and losses on the interest rate contracts related to the 2022 Notes after the hedging relationship was de-designated in October 2016 until it was re-designated in January 2017. The Company has exposure to credit losses from derivative instruments in an asset position in the event of nonperformance by the counterparties to the agreements. Historically, DPS has not experienced credit losses as a result of counterparty nonperformance. The Company selects and periodically reviews counterparties based on credit ratings, limits its exposure to a single counterparty under defined guidelines and monitors the market position of the programs at least on a quarterly basis.</t>
  </si>
  <si>
    <t>Stock Based Compensation</t>
  </si>
  <si>
    <t>Disclosure of Compensation Related Costs, Share-based Payments [Abstract]</t>
  </si>
  <si>
    <t>Stock-Based Compensation</t>
  </si>
  <si>
    <t>Stock-Based Compensation Stock-based compensation expense is recorded in SG&amp;A expenses in the Consolidated Statements of Income. The components of stock-based compensation expense for the years ended December 31, 2017, 2016 and 2015 are presented below: For the Year Ended December 31, (in millions) 2017 2016 2015 Total stock-based compensation expense $ 36 $ 45 $ 44 Income tax benefit recognized in the income statement (1) (9 ) (16 ) (15 ) Stock-based compensation expense, net of tax $ 27 $ 29 $ 29 ____________________________ (1) The year ended December 31, 2017 income tax benefit recognized related to stock-based compensation expense was impacted by the TCJA. DESCRIPTION OF STOCK-BASED COMPENSATION PLAN Omnibus Stock Incentive Plan of 2009 During 2009, the Company adopted the Omnibus Stock Incentive Plan of 2009 (the " DPS Stock Plan ") under which employees, consultants and non-employee directors may be granted stock options, stock appreciation rights, stock awards, RSU s or PSU s. This plan provides for the issuance of up to 20 million shares of the Company 's common stock. Subsequent to adoption, the Company 's Compensation Committee granted RSU s, PSU s and options with the following vesting schedule detailed below: Stock Award Type Vesting Schedule RSUs Grants in 2015 Vest after three years Grants in 2016 and 2017 Executive officers: vest after three years All others: vest ratably on each anniversary date over three years PSUs Vest after three years Stock options Vest ratably on each anniversary date over three years Each RSU is to be settled for one share of the Company 's common stock on the respective vesting date of the RSU . Each PSU is to be settled for one share of the Company's common stock on the respective vesting date of the PSU, adjusted for internal return measurement results and relative stock price performance. No other types of stock-based awards have been granted under the DPS Stock Plan . Approximately 9 million shares of the Company 's common stock were available for future grant as of December 31, 2017 . The stock options issued under the DPS Stock Plan have a maximum option term of 10 years . STOCK OPTIONS The tables below summarize information about the Company 's stock options granted during the years ended December 31, 2017, 2016 and 2015 . The fair value of each stock option is estimated on the date of grant using the Black-Scholes option-pricing model. The risk-free interest rate used in the option valuation model is based on zero-coupon yields implied by U.S. Treasury issues with remaining terms similar to the expected term on the options. The expected term of the option represents the period of time that options granted are expected to be outstanding and is derived by analyzing historic exercise behavior. Expected volatility is based on implied volatilities from traded options on the Company 's stock, historical volatility of the Company 's stock and other factors. The Company 's expected dividend yield is based on historical dividends declared. The weighted average assumptions used to value grant options are detailed below: For the Year Ended December 31, 2017 2016 2015 Fair value of options at grant date $ 9.95 $ 9.92 $ 9.22 Risk free interest rate 1.62 % 0.99 % 1.28 % Expected term of options (in years) 3.6 3.6 3.9 Dividend yield 2.55 % 2.30 % 2.55 % Expected volatility 17.19 % 18.22 % 18.98 % The table below summarizes stock option activity for the year ended December 31, 2017 : Stock Options Weighted Average Exercise Price Weighted Average Remaining Contractual Term (Years) Aggregate Intrinsic Value (in millions) Outstanding as of January 1, 2017 1,342,921 $ 70.83 7.93 $ 27 Granted 423,745 94.62 Exercised (379,633 ) 53.28 16 Forfeited or expired (14,427 ) 90.18 Outstanding as of December 31, 2017 1,372,606 82.83 7.86 20 Exercisable as of December 31, 2017 556,704 70.53 6.90 15 As of December 31, 2017 , there were 1,367,069 stock options vested or expected to vest. The weighted average exercise price of stock options granted for the years ended December 31, 2016 and 2015 was $91.98 and $79.20 , respectively. The aggregate intrinsic value of the stock options exercised for the years ended December 31, 2016 and 2015 was $12 million and $27 million , respectively. As of December 31, 2017 , there was $5 million of unrecognized compensation cost related to unvested stock options granted under the DPS Stock Plan that is expected to be recognized over a weighted average period of 0.83 years . RESTRICTED STOCK UNITS The table below summarizes RSU activity for the year ended December 31, 2017 . The fair value of RSU s is determined based on the number of units granted and the grant date price of common stock. RSUs Weighted Average Grant Date Fair Value Weighted Average Remaining Contractual Term (Years) Aggregate Intrinsic Value (in millions) Outstanding as of January 1, 2017 1,218,244 $ 71.08 0.80 $ 110 Granted 412,059 94.41 Vested and released (626,453 ) 58.43 59 Forfeited (61,726 ) 90.29 Outstanding as of December 31, 2017 942,124 88.44 0.82 91 The total fair value of RSU s vested for the years ended December 31, 2017, 2016 and 2015 was $37 million , $27 million , and $29 million , respectively. The aggregate intrinsic value of the RSU s vested and released for the years ended December 31, 2016 and 2015 was $55 million and $60 million , respectively. As of December 31, 2017 , there was $39 million of unrecognized compensation cost related to unvested RSU s granted under the DPS Stock Plan that is expected to be recognized over a weighted average period of 0.80 years . During the year ended December 31, 2017 , 626,453 units subject to previously granted RSU s vested. A majority of these vested stock awards were net share settled. The Company withheld issuance of 196,972 shares based upon the Company 's closing stock price on the vesting date to settle the employees' minimum statutory obligation for the applicable income and other employment taxes. Subsequently, the Company remitted the required funds to the appropriate taxing authorities. PERFORMANCE SHARE UNITS In 2011, the Compensation Committee of the Board approved a PSU plan. Each PSU is equivalent in value to one share of the Company 's common stock. PSU s granted prior to January 1, 2015, will vest three years from the beginning date of a pre-determined performance period to the extent the Company has met two performance criteria during the performance period: (i) the percentage growth of net income and (ii) the percentage yield from operating free cash flow. PSU s granted after January 1, 2015, are subject to an additional market condition, which compares the Company 's relative total shareholder return performance against the total shareholder return of a specified list of peer companies over the term of the award. The maximum payout percentage for all PSU s granted by the Company is 200% . The PSUs that are subject to the market condition are valued using a Monte Carlo simulation model, which requires certain assumptions, including the risk-free interest rate, expected volatility, and the expected term of the award. The risk-free interest rate used in the Monte Carlo simulation model is based on zero-coupon yields implied by U.S. Treasury issues with remaining terms similar to the performance period on the PSUs. The performance period of the PSUs represents the period of time between the PSU grant date and the end of the performance period. Expected volatility is based on historical data of the Company and peer companies over the most recent time period equal to the performance period. For PSU grants during the years ended December 31, 2017 , 2016 , and 2015 the assumptions used in the Monte Carlo simulation are as follows: For the Year Ended December 31, 2017 2016 2015 Risk-free interest rate 1.56 % 0.98 % 1.00 % Expected volatility 17.26 % 17.29 % 16.29 % Performance period (years) 2.8 2.8 2.8 The table below summarizes PSU activity for the year ended December 31, 2017 : PSUs Weighted Average Grant Date Fair Value Weighted Average Remaining Contractual Term (Years) Aggregate Intrinsic Value (in millions) Outstanding as of January 1, 2017 374,618 $ 64.86 0.89 $ 34 Granted 120,373 84.98 Performance adjustment (1) 146,313 51.68 Vested and released (296,821 ) 51.78 28 Forfeited (14,993 ) 80.93 Outstanding as of December 31, 2017 329,490 51.69 0.98 32 ____________________________ (1) For PSU s which vested during the year ended December 31, 2017 , the Company awarded additional PSUs, as actual results measured at the end of the performance period exceeded target performance levels. As of December 31, 2017 , there was $6 million of unrecognized compensation cost related to unvested PSU s granted under the DPS Stock Plan that is expected to be recognized over a weighted average period of 1.50 years . During the year ended December 31, 2017 , 296,821 units subject to previously granted PSU s vested. A majority of these vested PSU s were net share settled. The Company withheld issuance of 101,988 shares based upon the Company 's closing stock price on the vesting date to settle the employees' minimum statutory obligation for the applicable income and other employment taxes. Subsequently, the Company remitted the required funds to the appropriate taxing authorities.</t>
  </si>
  <si>
    <t>Earnings Per Share</t>
  </si>
  <si>
    <t>Earnings Per Share [Abstract]</t>
  </si>
  <si>
    <t>Earnings Per Share Basic earnings per share (" EPS ") is computed by dividing net income by the weighted average number of common shares outstanding for the period. Diluted EPS reflects the assumed conversion of all dilutive securities. The following table presents the basic and diluted EPS and the Company 's basic and diluted shares outstanding for the years ended December 31, 2017, 2016 and 2015 : For the Year Ended December 31, (in millions, except per share data) 2017 2016 2015 Basic EPS: Net income $ 1,076 $ 847 $ 764 Weighted average common shares outstanding 182.0 185.4 190.9 Earnings per common share — basic $ 5.91 $ 4.57 $ 4.00 Diluted EPS: Net income $ 1,076 $ 847 $ 764 Weighted average common shares outstanding 182.0 185.4 190.9 Effect of dilutive securities: Stock options 0.2 0.2 0.3 RSUs 0.5 0.7 0.9 PSUs 0.1 0.3 0.3 Weighted average common shares outstanding and common stock equivalents (1) 182.8 186.6 192.4 Earnings per common share — diluted $ 5.89 $ 4.54 $ 3.97 ____________________________ (1) For the years ended December 31, 2017 , 2016 and 2015 , stock options, RSU s, PSU s and associated DEUs totaling 1.0 million , 0.5 million and 0.3 million shares, respectively, were excluded from the diluted weighted average shares outstanding as they were not dilutive. Under the terms of our RSU and PSU agreements, unvested RSU and PSU awards contain forfeitable rights to dividends and DEUs . Because the DEUs are forfeitable, they are defined as non-participating securities. As of December 31, 2017 , there were 53,689 DEUs , which will vest at the time that the underlying RSU and PSU vests. As of December 31, 2017 , the Company 's Board authorized a total aggregate share repurchase plan of $5 billion . The following table shows the shares repurchased and retired during the years ended December 31, 2017, 2016 and 2015 : For the Year Ended December 31, (in millions) 2017 2016 2015 Shares repurchased and retired 4.4 5.7 6.5 Dollar value of shares repurchased and retired $ 399 $ 519 $ 521 As of December 31, 2017 , $733 million remains available for share repurchases under the Board's authorization.</t>
  </si>
  <si>
    <t>Property, Plant and Equipment</t>
  </si>
  <si>
    <t>Property, Plant and Equipment [Abstract]</t>
  </si>
  <si>
    <t>Property, Plant and Equipment Disclosure [Text Block]</t>
  </si>
  <si>
    <t>Property, Plant and Equipment Net property, plant and equipment consisted of the following as of December 31, 2017 and 2016 : December 31, December 31, (in millions) 2017 2016 Land $ 81 $ 73 Buildings and improvements 576 533 Machinery and equipment 1,664 1,569 Cold drink equipment 273 268 Software 261 253 Construction in progress 48 26 Gross property, plant and equipment 2,903 2,722 Less: accumulated depreciation and amortization (1,705 ) (1,584 ) Net property, plant and equipment $ 1,198 $ 1,138 Net property, plant and equipment in the above table includes the following assets under capital lease as of December 31, 2017 and 2016 : December 31, December 31, (in millions) 2017 2016 Buildings and improvements $ 53 $ 49 Machinery and equipment 153 116 Gross property, plant and equipment under capital lease 206 165 Less: accumulated depreciation and amortization (39 ) (26 ) Net property, plant and equipment under capital lease $ 167 $ 139 The following table summarizes the location of depreciation expense within the Consolidated Statements of Income for the years ended December 31, 2017, 2016 and 2015 : For the Year Ended December 31, (in millions) 2017 2016 2015 Cost of sales $ 103 $ 95 $ 93 Depreciation and amortization 95 96 99 $ 198 $ 191 $ 192 The depreciation expense above also includes the charge to income resulting from amortization of assets recorded under capital leases.</t>
  </si>
  <si>
    <t>Leases</t>
  </si>
  <si>
    <t>Leases [Abstract]</t>
  </si>
  <si>
    <t>Leases of Lessee Disclosure [Text Block]</t>
  </si>
  <si>
    <t>Leases The Company has leases for certain facilities, fleet and equipment which expire at various dates through 2044 . Some lease agreements contain standard renewal provisions that allow us to renew the lease at rates equivalent to fair market value at the end of the lease term. Under lease agreements that contain escalating rent provisions, operating lease expense is recorded on a straight-line basis over the lease term. Under lease agreements that contain rent holidays, rent expense is recorded on a straight-line basis over the entire lease term, including the period covered by the rent holiday. Operating lease expense was $58 million , $55 million and $60 million for the years ended December 31, 2017, 2016 and 2015 , respectively. Future minimum lease payments under operating leases with initial or remaining noncancellable lease terms in excess of one year and capital leases as of December 31, 2017 are as follows: (in millions) Operating Leases Capital Leases 2018 $ 39 $ 24 2019 35 24 2020 31 23 2021 28 23 2022 23 23 Thereafter 104 201 Total minimum lease payments $ 260 $ 318 Less imputed interest (135 ) Present value of minimum lease payments $ 183</t>
  </si>
  <si>
    <t>Inventory Disclosure [Abstract]</t>
  </si>
  <si>
    <t>Inventories Inventories as of December 31, 2017 and 2016 consisted of the following: December 31, December 31, (in millions) 2017 2016 Raw materials $ 81 $ 77 Spare parts 24 22 Work in process 7 5 Finished goods 149 130 Inventories at FIFO cost 261 234 Reduction to LIFO cost (32 ) (32 ) Inventories $ 229 $ 202 Approximately $177 million and $158 million of the Company 's inventory was accounted for under the LIFO method of accounting as of December 31, 2017 and 2016 , respectively. The reduction to LIFO cost reflects the excess of the current cost of LIFO inventories as of December 31, 2017 and 2016 over the amount at which these inventories were valued on the Consolidated Balance Sheets. For the years ended December 31, 2017 and 2015 , there was no LIFO inventory liquidation. For the year ended December 31, 2016 , LIFO inventory liquidation increased the Company 's earnings by $5 million .</t>
  </si>
  <si>
    <t>Other Assets and Liabilities Other assets and liabilities(Notes)</t>
  </si>
  <si>
    <t>Other Assets and Liabilities [Abstract]</t>
  </si>
  <si>
    <t>Other assets and liabilities disclosure [Text Block]</t>
  </si>
  <si>
    <t>Other Assets and Liabilities The table below details the components of other current and non-current assets and liabilities as of December 31, 2017 and 2016 : December 31, December 31, (in millions) 2017 2016 Prepaid expenses and other current assets: Customer incentive programs $ 16 $ 24 Derivative instruments 32 19 Prepaid income taxes 7 18 Current assets held for sale — 1 Other 44 39 Total prepaid expenses and other current assets $ 99 $ 101 Other non-current assets: Customer incentive programs $ 76 $ 57 Marketable securities - trading 48 35 Derivative instruments 33 41 Cost method investments (1) 1 16 Non-current restricted cash and restricted cash equivalents (2) 79 — Other 42 34 Total other non-current assets $ 279 $ 183 Other current liabilities: Customer rebates and incentives $ 299 $ 280 Accrued compensation 130 134 Insurance liability 34 36 Interest accrual 20 24 Dividends payable 103 97 Derivative instruments 3 2 Holdback liability to former Bai Brands shareholders (2) 7 — Acquired contingent liabilities (2) 14 — Other 109 97 Total other current liabilities $ 719 $ 670 Other non-current liabilities: Long-term payables due to Mondelēz International, Inc. $ 16 $ 21 Long-term pension and PRMB liability 19 41 Insurance liability 60 67 Derivative instruments 8 7 Deferred compensation liability 48 35 Holdback liability to former Bai Brands shareholders (2) 79 — Acquired contingent liabilities (2) 5 — Other 29 38 Total other non-current liabilities $ 264 $ 209 ____________________________ (1) The decrease in cost method investments resulted from our consummation of the Bai Brands Merger, as we had a cost method investment in Bai Brands as of December 31, 2016. Refer to Note 3 for additional information regarding the Bai Brands Merger and treatment of our previously held interest in Bai Brands. (2) Refer to Note 3 for additional information on non-current restricted cash and restricted cash equivalents, the corresponding holdback liability to former Bai Brands shareholders, and the acquired contingent liabilities, as of December 31, 2017 .</t>
  </si>
  <si>
    <t>Commitments and Contingencies</t>
  </si>
  <si>
    <t>Commitments and Contingencies Disclosure [Abstract]</t>
  </si>
  <si>
    <t>Commitments and Contingencies LEGAL MATTERS The Company is occasionally subject to litigation or other legal proceedings. The Company does not believe that the outcome of these, or any other, pending legal matters, individually or collectively, will have a material adverse effect on the results of operations, financial condition or liquidity of the Company . ENVIRONMENTAL, HEALTH AND SAFETY MATTERS The Company operates many manufacturing, bottling and distribution facilities. In these and other aspects of the Company 's business, it is subject to a variety of federal, state and local environmental, health and safety laws and regulations. The Company maintains environmental, health and safety policies and a quality, environmental, health and safety program designed to ensure compliance with applicable laws and regulations. However, the nature of the Company 's business exposes it to the risk of claims with respect to environmental, health and safety matters, and there can be no assurance that material costs or liabilities will not be incurred in connection with such claims. The federal Comprehensive Environmental Response, Compensation and Liability Act of 1980, also known as the Superfund law, as well as similar state laws, generally impose joint and several liability for cleanup and enforcement costs on current and former owners and operators of a site without regard to fault or the legality of the original conduct. In October 2008, DPS was notified by the Environmental Protection Agency that it is a potentially responsible party for study and cleanup costs at a Superfund site in New Jersey. Investigation and remediation costs are yet to be determined, therefore no reasonable estimate exists on which to base a loss accrual. Through December 31, 2017 , the Company has paid approximately $1 million since the notification for DPS ' allocation of costs related to the study for this site.</t>
  </si>
  <si>
    <t>Accumulated Other Comprehensive Loss</t>
  </si>
  <si>
    <t>Other Comprehensive Income (Loss), Net of Tax [Abstract]</t>
  </si>
  <si>
    <t>Accumulated Other Comprehensive Loss The following table provides a summary of changes in the balances of each component of AOCL , net of taxes, for the years ended December 31, 2017, 2016 and 2015 : (in millions) Foreign Currency Translation Adjustments Net Change in Pension and PRMB Liability Net Change in Cash Flow Hedges Accumulated Other Comprehensive Loss Balance as of January 1, 2015 $ (61 ) $ (40 ) $ (36 ) $ (137 ) OCI before reclassifications (64 ) — (2 ) (66 ) Amounts reclassified from AOCL — 4 4 8 Net current year OCI (64 ) 4 2 (58 ) Balance as of December 31, 2015 (125 ) (36 ) (34 ) (195 ) OCI before reclassifications (39 ) (5 ) — (44 ) Amounts reclassified from AOCL — 4 6 10 Net current year OCI (39 ) (1 ) 6 (34 ) Balance as of December 31, 2016 (164 ) (37 ) (28 ) (229 ) OCI before reclassifications 16 1 (7 ) 10 Amounts reclassified from AOCL — 4 13 17 Net current year OCI 16 5 6 27 Balance as of December 31, 2017 $ (148 ) $ (32 ) $ (22 ) $ (202 ) The following table presents the amount of loss reclassified from AOCL into the Consolidated Statements of Income for the years ended December 31, 2017, 2016 and 2015 : Location of (Loss) Gain Reclassified from AOCL into Net Income For the Year Ended December 31, (in millions) 2017 2016 2015 (Loss) Gain on cash flow hedges: Interest rate contracts Interest expense $ (9 ) $ (8 ) $ (8 ) Foreign exchange forward contracts Cost of sales (9 ) (1 ) 2 Total (18 ) (9 ) (6 ) Income tax expense (5 ) (3 ) (2 ) Total $ (13 ) $ (6 ) $ (4 ) Defined benefit pension and PRMB plan items: Amortization of actuarial losses, net SG&amp;A expenses $ (4 ) $ (4 ) $ (4 ) Settlement loss SG&amp;A expenses (1 ) (2 ) (3 ) Total (5 ) (6 ) (7 ) Income tax expense (1 ) (2 ) (3 ) Total $ (4 ) $ (4 ) $ (4 ) Total reclassifications $ (17 ) $ (10 ) $ (8 )</t>
  </si>
  <si>
    <t>Supplemental Cash Flow Information</t>
  </si>
  <si>
    <t>Supplemental Cash Flow Elements [Abstract]</t>
  </si>
  <si>
    <t>Supplemental Cash Flow Information Cash equivalents are composed of certificates of deposit, time deposits and other interest-bearing investments with original maturity dates of three months or less. Cash equivalents are recorded at cost, which approximates fair value. The Company 's cash and cash equivalents are not required to be measured at fair value in the Consolidated Balance Sheets. The following table provides a reconciliation of the carrying value and estimated fair value of the Company 's cash, cash equivalents, restricted cash and restricted cash equivalents reported with the Consolidated Balance Sheets to the total of the same amounts shown in the Consolidated Statements of Cash Flows: Fair Value Hierarchy December 31, 2017 December 31, 2016 (in millions) Carrying Amount Fair Value Carrying Amount Fair Value Cash and cash equivalents Level 1 $ 61 $ 61 $ 1,787 $ 1,787 Restricted cash and restricted cash equivalents (1) Level 1 18 18 — — Non-current restricted cash and restricted cash equivalents included in Other non-current assets (1) Level 1 79 79 — — Total cash, cash equivalents, restricted cash and restricted cash equivalents shown in the Consolidated Statement of Cash Flows $ 158 $ 158 $ 1,787 $ 1,787 ____________________________ (1) Amounts included in restricted cash and restricted cash equivalents represent the holdback held in escrow in connection with the Bai Brands Merger. Refer to Note 3 for additional information on the Bai Brands Merger. The following table details supplemental cash flow disclosures of non-cash investing and financing activities for the years ended December 31, 2017, 2016 and 2015 : For the Year Ended December 31, (in millions) 2017 2016 2015 Supplemental cash flow disclosures of non-cash investing and financing activities: Dividends declared but not yet paid $ 103 $ 97 $ 90 Capital expenditures included in accounts payable and other current liabilities 18 11 14 Holdback liability for acquisition of business 86 — — Capital lease additions 42 26 55 Supplemental cash flow disclosures: Interest paid $ 143 $ 117 $ 94 Income taxes paid 291 431 346</t>
  </si>
  <si>
    <t>Segments</t>
  </si>
  <si>
    <t>Segment Reporting [Abstract]</t>
  </si>
  <si>
    <t>Segments As of December 31, 2017 and for the year ended December 31, 2017 , the Company 's operating structure consisted of the following four operating segments: • The Beverage Concentrates segment reflects sales of the Company 's branded concentrates and syrup to third party bottlers primarily in the U.S. and Canada. Most of the brands in this segment are carbonated soft drink brands. • The Packaged Beverages Excluding Bai segment reflects sales in the U.S. and Canada from the manufacture and distribution of finished beverages and other products, including sales of the Company 's own brands and third party brands, through both DSD and WD . • The Bai segment reflects sales of Bai Brands finished goods to third party distributors, primarily in the U.S., as net sales to the Packaged Beverages Excluding Bai segment are eliminated in consolidation. Refer to Note 3 for additional information regarding the impact of Bai Brands on the Company's net sales presented in the Consolidated Statements of Income. • The Latin America Beverages segment reflects sales in the Mexico, Caribbean, and other international markets from the manufacture and distribution of concentrates, syrup and finished beverages. The Company has determined that Packaged Beverages Excluding Bai and Bai, which have been identified as operating segments, meet the aggregation criteria under U.S. GAAP. As such, these segments have been aggregated into one reportable segment, Packaged Beverages,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 As of December 31, 2016 and for the years ended December 31, 2016 and 2015, the Company's operating structure consisted of the three operating segments identified prior to the Bai Brands Merger. Segment results are based on management reports. Net sales and SOP are the significant financial measures used to assess the operating performance of the Company 's operating segments. Intersegment sales are recorded at cost and are eliminated in the Consolidated Statements of Operations. “Unallocated corporate costs” are excluded from the Company's measurement of segment performance and include stock-based compensation expense, unrealized commodity derivative gains and losses, and certain general corporate expenses. Information about the Company 's operations by operating segment as of December 31, 2017 and 2016 and for the years ended December 31, 2017, 2016 and 2015 is as follows: For the Year Ended December 31, (in millions) 2017 2016 2015 Segment Results – Net sales Beverage Concentrates $ 1,332 $ 1,284 $ 1,241 Packaged Beverages 4,871 4,696 4,544 Latin America Beverages 487 460 497 Net sales $ 6,690 $ 6,440 $ 6,282 For the Year Ended December 31, (in millions) 2017 2016 2015 Segment Results – SOP Beverage Concentrates $ 865 $ 834 $ 807 Packaged Beverages 691 771 709 Latin America Beverages 62 78 88 Total SOP 1,618 1,683 1,604 Unallocated corporate costs 281 253 299 Other operating income, net (51 ) (3 ) 7 Income from operations 1,388 1,433 1,298 Interest expense, net 161 144 115 Loss on early extinguishment of debt 62 31 — Other income, net (8 ) (25 ) (1 ) Income before provision for income taxes and equity in loss of unconsolidated subsidiaries $ 1,173 $ 1,283 $ 1,184 For the Year Ended December 31, (in millions) 2017 2016 2015 Amortization expense Beverage Concentrates $ 12 $ 13 $ 12 Packaged Beverages 8 4 7 Latin America Beverages — — — Segment total 20 17 19 Corporate and other 11 16 16 Total amortization expense $ 31 $ 33 $ 35 For the Year Ended December 31, (in millions) 2017 2016 2015 Depreciation expense Beverage Concentrates $ 8 $ 8 $ 7 Packaged Beverages 160 158 161 Latin America Beverages 19 14 14 Segment total 187 180 182 Corporate and other 11 11 10 Total depreciation expense $ 198 $ 191 $ 192 As of December 31, (in millions) 2017 2016 Identifiable operating assets Beverage Concentrates $ 4,152 $ 4,108 Packaged Beverages (1) 5,295 3,474 Latin America Beverages 339 312 Segment total 9,786 7,894 Corporate and other (1) 212 1,874 Total identifiable operating assets 9,998 9,768 Investments in unconsolidated subsidiaries 24 23 Total assets $ 10,022 $ 9,791 ____________________________ (1) The increase in Package Beverages segment primarily resulted from the inclusion of operating assets recognized from the Bai acquisition, and the decrease in Corporate and other segment was primarily a result of the cash paid in respect to the Bai acquisition. Refer to Note 3 for additional information regarding the Bai Brands Merger. GEOGRAPHIC DATA The Company utilizes separate legal entities for transactions with customers outside of the United States. Information about the Company 's operations by geographic region as of December 31, 2017 and 2016 and for the years ended December 31, 2017 , 2016 and 2015 is below: For the Year Ended December 31, (in millions) 2017 2016 2015 Net sales U.S. $ 5,978 $ 5,768 $ 5,575 International 712 672 707 Total net sales $ 6,690 $ 6,440 $ 6,282 As of December 31, (in millions) 2017 2016 Property, plant and equipment, net U.S. $ 1,062 $ 1,007 International 136 131 Total property, plant and equipment, net $ 1,198 $ 1,138 MAJOR CUSTOMER Walmart represents one of the Company 's major customers and accounted for more than 10% of total net sales for the years ended December 31, 2017 , 2016 and 2015 . For the years ended December 31, 2017 , 2016 and 2015 , DPS recorded net sales for direct shipments to Walmart of $838 million , $779 million and $779 million , respectively. Additionally, customers in the Company 's Beverage Concentrates segment buy concentrate from DPS which is used in finished goods sold by the Company 's third party bottlers to Walmart. These indirect sales further increase the concentration of risk associated with DPS ' consolidated net sales as it relates to Walmart.</t>
  </si>
  <si>
    <t>Guarantor and Non-Guarantor Financial Information</t>
  </si>
  <si>
    <t>Guarantor and Non-Guarantor Financial Information The Company 's Notes are fully and unconditionally guaranteed by substantially all of the Company 's existing and future direct and indirect domestic subsidiaries (except one immaterial subsidiary associated with charitable purposes) (the " Guarantors "), as defined in the indentures governing the Notes . The Guarantors are 100% owned either directly or indirectly by the Company and jointly and severally guarantee, subject to the release provisions described below, the Company 's obligations under the Notes . None of the Company 's subsidiaries organized outside of the U.S. or immaterial subsidiaries used for charitable purposes (collectively, the " Non-Guarantors ") guarantee the Notes . The subsidiary guarantees with respect to the Notes are subject to release upon the occurrence of certain events, including the sale of all or substantially all of a subsidiary's assets, the release of the subsidiary's guarantee of other indebtedness of the Company , the Company 's exercise of its legal defeasance option with respect to the Notes and the discharge of the Company 's obligations under the applicable indenture. The following schedules present the financial information for Dr Pepper Snapple Group, Inc. (the " Parent "), Guarantors and Non-Guarantors . The consolidating schedules are provided in accordance with the reporting requirements for guarantor subsidiaries. Condensed Consolidating Statements of Income For the Year Ended December 31, 2017 (in millions) Parent Guarantors Non-Guarantors Eliminations Total Net sales $ — $ 6,156 $ 680 $ (146 ) $ 6,690 Cost of sales — 2,466 375 (146 ) 2,695 Gross profit — 3,690 305 — 3,995 Selling, general and administrative expenses 7 2,342 207 — 2,556 Depreciation and amortization — 94 8 — 102 Other operating (income) expense, net — (52 ) 1 — (51 ) Income from operations (7 ) 1,306 89 — 1,388 Interest expense 279 84 — (199 ) 164 Interest income (73 ) (128 ) (1 ) 199 (3 ) Loss on early extinguishment of debt 62 — — — 62 Other income, net (9 ) (2 ) 3 — (8 ) Income before provision for income taxes and equity in loss of unconsolidated subsidiaries (266 ) 1,352 87 — 1,173 Provision for income taxes (94 ) 169 20 — 95 Income before equity in loss of unconsolidated subsidiaries (172 ) 1,183 67 — 1,078 Equity in earnings of consolidated subsidiaries 1,248 67 — (1,315 ) — Equity in loss of unconsolidated subsidiaries, net of tax — (2 ) — — (2 ) Net income $ 1,076 $ 1,248 $ 67 $ (1,315 ) $ 1,076 Condensed Consolidating Statements of Income For the Year Ended December 31, 2016 (in millions) Parent Guarantors Non-Guarantors Eliminations Total Net sales $ — $ 5,936 $ 633 $ (129 ) $ 6,440 Cost of sales — 2,392 319 (129 ) 2,582 Gross profit — 3,544 314 — 3,858 Selling, general and administrative expenses 3 2,127 199 — 2,329 Depreciation and amortization — 92 7 — 99 Other operating (income) expense, net — 2 (5 ) — (3 ) Income from operations (3 ) 1,323 113 — 1,433 Interest expense 242 69 — (164 ) 147 Interest income (55 ) (105 ) (7 ) 164 (3 ) Loss on early extinguishment of debt 31 — — — — 31 Other income, net (5 ) (27 ) 7 — (25 ) Income before provision for income taxes and equity in loss of unconsolidated subsidiaries (216 ) 1,386 113 — 1,283 Provision for income taxes (69 ) 470 33 — 434 Income before equity in loss of unconsolidated subsidiaries (147 ) 916 80 — 849 Equity in earnings of consolidated subsidiaries 994 81 — (1,075 ) — Equity in loss of unconsolidated subsidiaries, net of tax — (3 ) 1 — (2 ) Net income $ 847 $ 994 $ 81 $ (1,075 ) $ 847 Condensed Consolidating Statements of Income For the Year Ended December 31, 2015 (in millions) Parent Guarantors Non-Guarantors Eliminations Total Net sales $ — $ 5,668 $ 633 $ (19 ) $ 6,282 Cost of sales — 2,280 298 (19 ) 2,559 Gross profit — 3,388 335 — 3,723 Selling, general and administrative expenses — 2,105 208 — 2,313 Depreciation and amortization — 99 6 — 105 Other operating (income) expense, net — (1 ) 8 — 7 Income from operations — 1,185 113 — 1,298 Interest expense 228 56 — (167 ) 117 Interest income (42 ) (120 ) (7 ) 167 (2 ) Other income, net (1 ) (6 ) 6 — (1 ) Income before provision for income taxes and equity in loss of unconsolidated subsidiaries (185 ) 1,255 114 — 1,184 Provision for income taxes (85 ) 472 33 — 420 Income before equity in loss of unconsolidated subsidiaries (100 ) 783 81 — 764 Equity in earnings of consolidated subsidiaries 864 81 — (945 ) — Equity in loss of unconsolidated subsidiaries, net of tax — — — — — Net income $ 764 $ 864 $ 81 $ (945 ) $ 764 Condensed Consolidating Statements of Comprehensive Income For the Year Ended December 31, 2017 (in millions) Parent Guarantors Non-Guarantors Eliminations Total Net income $ 1,076 $ 1,248 $ 67 $ (1,315 ) $ 1,076 Other comprehensive (loss) income, net of tax: Other comprehensive income impact from consolidated subsidiaries 22 17 — (39 ) — Foreign currency translation adjustments — — 16 — 16 Net change in pension liability, net of tax — 5 — — 5 Net change in cash flow hedges, net of tax 5 — 1 — 6 Total other comprehensive (loss) income, net of tax 27 22 17 (39 ) 27 Comprehensive income (loss) $ 1,103 $ 1,270 $ 84 $ (1,354 ) $ 1,103 Condensed Consolidating Statements of Comprehensive Income For the Year Ended December 31, 2016 (in millions) Parent Guarantors Non-Guarantors Eliminations Total Net income $ 847 $ 994 $ 81 $ (1,075 ) $ 847 Other comprehensive (loss) income, net of tax: Other comprehensive income impact from consolidated subsidiaries (40 ) (29 ) — 69 — Foreign currency translation adjustments (1 ) (11 ) (27 ) — (39 ) Net change in pension liability, net of tax — — (1 ) — (1 ) Net change in cash flow hedges, net of tax 7 — (1 ) — 6 Total other comprehensive (loss) income, net of tax (34 ) (40 ) (29 ) 69 (34 ) Comprehensive income (loss) $ 813 $ 954 $ 52 $ (1,006 ) $ 813 Condensed Consolidating Statements of Comprehensive Income For the Year Ended December 31, 2015 (in millions) Parent Guarantors Non-Guarantors Eliminations Total Net income $ 764 $ 864 $ 81 $ (945 ) $ 764 Other comprehensive (loss) income, net of tax: Other comprehensive income impact from consolidated subsidiaries (67 ) (100 ) — 167 — Foreign currency translation adjustments 7 31 (102 ) — (64 ) Net change in pension liability, net of tax — 2 2 — 4 Net change in cash flow hedges, net of tax 2 — — — 2 Total other comprehensive (loss) income, net of tax (58 ) (67 ) (100 ) 167 (58 ) Comprehensive income (loss) $ 706 $ 797 $ (19 ) $ (778 ) $ 706 Condensed Consolidating Balance Sheets As of December 31, 2017 (in millions) Parent Guarantors Non-Guarantors Eliminations Total Current assets: Cash and cash equivalents $ — $ 15 $ 46 $ — $ 61 Restricted cash and cash equivalents — 18 — — 18 Accounts receivable: Trade, net — 595 73 — 668 Other 1 35 6 — 42 Related party receivable 20 42 — (62 ) — Inventories — 199 30 — 229 Prepaid expenses and other current assets 473 83 18 (475 ) 99 Total current assets 494 987 173 (537 ) 1,117 Property, plant and equipment, net — 1,062 136 — 1,198 Investments in consolidated subsidiaries 9,373 332 — (9,705 ) — Investments in unconsolidated subsidiaries — 24 — — 24 Goodwill — 3,539 22 — 3,561 Other intangible assets, net — 3,733 48 — 3,781 Long-term receivable, related parties 3,278 6,233 — (9,511 ) — Other non-current assets 65 195 22 (3 ) 279 Non-current deferred tax assets 11 — 62 (11 ) 62 Total assets $ 13,221 $ 16,105 $ 463 $ (19,767 ) $ 10,022 Current liabilities: Accounts payable $ — $ 333 $ 32 $ — $ 365 Related party payable 37 20 5 (62 ) — Deferred revenue — 68 2 (6 ) 64 Short-term borrowings and current portion of long-term obligations 66 13 — — 79 Income taxes payable — 479 1 (469 ) 11 Other current liabilities 133 532 54 — 719 Total current liabilities 236 1,445 94 (537 ) 1,238 Long-term obligations to third parties 4,230 170 — — 4,400 Long-term obligations to related parties 6,233 3,278 — (9,511 ) — Non-current deferred tax liabilities — 625 — (11 ) 614 Non-current deferred revenue — 1,032 26 (3 ) 1,055 Other non-current liabilities 71 182 11 — 264 Total liabilities 10,770 6,732 131 (10,062 ) 7,571 Total stockholders' equity 2,451 9,373 332 (9,705 ) 2,451 Total liabilities and stockholders' equity $ 13,221 $ 16,105 $ 463 $ (19,767 ) $ 10,022 Condensed Consolidating Balance Sheets As of December 31, 2016 (in millions) Parent Guarantors Non-Guarantors Eliminations Total Current assets: Cash and cash equivalents $ — $ 1,736 $ 51 $ — $ 1,787 Restricted cash and cash equivalents — — — — — Accounts receivable: Trade, net — 540 55 — 595 Other 3 39 9 — 51 Related party receivable 15 37 — (52 ) — Inventories — 178 24 — 202 Prepaid and other current assets 379 84 7 (369 ) 101 Total current assets 397 2,614 146 (421 ) 2,736 Property, plant and equipment, net — 1,007 131 — 1,138 Investments in consolidated subsidiaries 8,067 302 — (8,369 ) — Investments in unconsolidated subsidiaries — 23 — — 23 Goodwill — 2,972 21 — 2,993 Other intangible assets, net — 2,609 47 — 2,656 Long-term receivable, related parties 3,209 5,077 — (8,286 ) — Other non-current assets 64 107 12 — 183 Non-current deferred tax assets 20 — 62 (20 ) 62 Total assets $ 11,757 $ 14,711 $ 419 $ (17,096 ) $ 9,791 Current liabilities: Accounts payable $ — $ 276 $ 27 $ — $ 303 Related party payable 31 14 7 (52 ) — Deferred revenue — 63 1 — 64 Short-term borrowings and current portion of long-term obligations — 10 — — 10 Income taxes payable — 372 1 (369 ) 4 Other current liabilities 128 502 40 — 670 Total current liabilities 159 1,237 76 (421 ) 1,051 Long-term obligations to third parties 4,325 143 — — 4,468 Long-term obligations to related parties 5,077 3,209 — (8,286 ) — Non-current deferred tax liabilities (1 ) 833 — (20 ) 812 Non-current deferred revenue — 1,091 26 — 1,117 Other non-current liabilities 63 131 15 — 209 Total liabilities 9,623 6,644 117 (8,727 ) 7,657 Total stockholders' equity 2,134 8,067 302 (8,369 ) 2,134 Total liabilities and stockholders' equity $ 11,757 $ 14,711 $ 419 $ (17,096 ) $ 9,791 Condensed Consolidating Statements of Cash Flows For the Year Ended December 31, 2017 (in millions) Parent Guarantors Non-Guarantors Eliminations Total Operating activities: Net cash (used in) provided by operating activities $ (255 ) $ 1,281 $ 68 $ (56 ) $ 1,038 Investing activities: Acquisition of business — (1,556 ) — — (1,556 ) Cash acquired in step acquisition of unconsolidated subsidiaries — 4 — — 4 Purchase of property, plant and equipment — (182 ) (20 ) — (202 ) Purchase of intangible assets — (6 ) — — (6 ) Investment in unconsolidated subsidiaries — (3 ) — — (3 ) Proceeds from disposals of property, plant and equipment — 3 — — 3 Issuance of related party notes receivable — (1,156 ) — 1,156 — Other, net (6 ) 3 — — (3 ) Net cash (used in) provided by investing activities (6 ) (2,893 ) (20 ) 1,156 (1,763 ) Financing activities: Proceeds from issuance of related party debt 1,156 — — (1,156 ) — Proceeds from issuance of senior unsecured notes 400 — — — 400 Repayment of senior unsecured notes (562 ) — — — (562 ) Net issuance of commercial paper 66 — — — 66 Repurchase of shares of common stock (399 ) — — — (399 ) Dividends paid (414 ) — (56 ) 56 (414 ) Tax withholdings related to net share settlements of certain stock awards (30 ) — — — (30 ) Proceeds from stock options exercised 20 — — — 20 Premium (discount) on issuance of senior unsecured notes 16 — — — 16 Proceeds from termination of interest rate swap 13 — — — 13 Deferred financing charges (5 ) — — — (5 ) Capital lease payments — (12 ) — — (12 ) Net cash (used in) provided by financing activities 261 (12 ) (56 ) (1,100 ) (907 ) Cash, cash equivalents, restricted cash and restricted cash equivalents — net change from: Operating, investing and financing activities — (1,624 ) (8 ) — (1,632 ) Effect of exchange rate changes on cash, cash equivalents, restricted cash and restricted cash equivalents — — 3 — 3 Cash, cash equivalents, restricted cash, and restricted cash equivalents at beginning of year — 1,736 51 — 1,787 Cash, cash equivalents, restricted cash, and restricted cash equivalents at end of year $ — $ 112 $ 46 $ — $ 158 Condensed Consolidating Statements of Cash Flows For the Year Ended December 31, 2016 (in millions) Parent Guarantors Non-Guarantors Eliminations Total Operating activities: Net cash (used in) provided by operating activities $ (197 ) $ 1,107 $ 74 $ (23 ) $ 961 Investing activities: Acquisition of business — — (15 ) — (15 ) Cash acquired in step acquisition of unconsolidated subsidiaries — — 17 — 17 Purchase of property, plant and equipment — (131 ) (49 ) — (180 ) Purchase of intangible assets — (1 ) (1 ) — (2 ) Investments in unconsolidated subsidiaries — (6 ) — — (6 ) Purchase of cost method investments — (1 ) — — (1 ) Proceeds from disposals of property, plant and equipment — 6 — — 6 Issuance of related party notes receivable — (88 ) — 88 — Other, net (8 ) — — — (8 ) Net cash (used in) provided by investing activities (8 ) (221 ) (48 ) 88 (189 ) Financing activities: Proceeds from issuance of related party debt 88 — — (88 ) — Proceeds from issuance of senior unsecured notes 1,950 — — — 1,950 Repayment of senior unsecured notes (891 ) — — — (891 ) Repurchase of shares of common stock (519 ) — — — (519 ) Dividends paid (386 ) — (23 ) 23 (386 ) Tax withholdings related to net share settlements of certain stock awards (31 ) — — — (31 ) Proceeds from stock options exercised 14 — — — 14 Premium (discount) on issuance of senior unsecured notes (1 ) — — — (1 ) Deferred financing charges paid (19 ) — — — (19 ) Capital lease payments — (9 ) — — (9 ) Net cash (used in) provided by financing activities 205 (9 ) (23 ) (65 ) 108 Cash and cash equivalents — net change from: Operating, investing and financing activities — 877 3 — 880 Effect of exchange rate changes on cash and cash equivalents — — (4 ) — (4 ) Cash and cash equivalents at beginning of period — 859 52 — 911 Cash and cash equivalents at end of period $ — $ 1,736 $ 51 $ — $ 1,787 Condensed Consolidating Statements of Cash Flows For the Year Ended December 31, 2015 (in millions) Parent Guarantors Non-Guarantors Eliminations Total Operating activities: Net cash (used in) provided by operating activities $ (209 ) $ 1,128 $ 95 $ — $ 1,014 Investing activities: Purchase of property, plant and equipment — (133 ) (46 ) — (179 ) Purchase of intangible assets — (1 ) — — (1 ) Purchase of cost method investments — (15 ) — — (15 ) Investments in unconsolidated subsidiaries — (20 ) — — (20 ) Proceeds from disposals of property, plant and equipment — 20 — — 20 Issuance of related party notes receivable — (340 ) (39 ) 379 — Other, net 1 — — — 1 Net cash (used in) provided by investing activities 1 (489 ) (85 ) 379 (194 ) Financing activities: Proceeds from issuance of related party debt 340 39 — (379 ) — Proceeds from issuance of senior unsecured notes 750 — — — 750 Repurchase of shares of common stock (521 ) — — — (521 ) Dividends paid (355 ) — — — (355 ) Tax withholdings related to net share settlements of certain stock awards (27 ) — — — (27 ) Proceeds from stock options exercised 30 — — — 30 Premium (discount) on issuance of senior unsecured notes (4 ) — — — — (4 ) Deferred financing charges paid (6 ) — — — (6 ) Capital lease payments — (5 ) — — (5 ) Other, net 1 — — — 1 Net cash (used in) provided by financing activities 208 34 — (379 ) (137 ) Cash and cash equivalents — net change from: Operating, investing and financing activities — 673 10 — 683 Effect of exchange rate changes on cash and cash equivalents — — (9 ) — (9 ) Cash and cash equivalents at beginning of year — 186 51 — 237 Cash and cash equivalents at end of year $ — $ 859 $ 52 $ — $ 911</t>
  </si>
  <si>
    <t>Subsequent Events</t>
  </si>
  <si>
    <t>Subsequent Events [Abstract]</t>
  </si>
  <si>
    <t>Subsequent Events ANNOUNCEMENT OF MERGER WITH KEURIG GREEN MOUNTAIN, INC. On January 29, 2018, DPS entered into an Agreement and Plan of Merger (the "Merger Agreement") by and among DPS, Maple Parent Holdings Corp. (“Maple Parent”) and Salt Merger Sub, Inc. (“Merger Sub”), whereby Merger Sub will be merged with and into Maple Parent, with Maple Parent surviving the merger as a wholly-owned subsidiary of the Company (the “Transaction”). For financial reporting and accounting purposes, Maple Parent will be the acquirer of DPS upon completion of the Transaction. Maple Parent owns Keurig Green Mountain, Inc. ("Keurig"), a leader in specialty coffee and innovative single serve brewing systems. The combined businesses will create Keurig Dr Pepper Inc., a new beverage company of scale with a portfolio of iconic consumer brands and expanded distribution capability to reach virtually every point-of-sale in North America. In consideration for the Transaction, each share of common stock of Maple Parent issued and outstanding immediately prior to the closing of the Transaction (the “Effective Time”) shall be converted into the right to receive a number of fully paid and nonassessable shares of common stock of DPS determined pursuant to an exchange ratio set forth in the Merger Agreement (the “Acquisition Shares”). The Merger Agreement provides that DPS will declare a special cash dividend equal to $103.75 per share, subject to any withholding of taxes required by law, payable to holders of its common stock as of the record date for the special dividend. As a result of the Transaction, the stockholders of Maple Parent as of immediately prior to the Effective Time will own approximately 87% of DPS' common stock following the closing and the stockholders of DPS as of immediately prior to the Effective Time will own approximately 13% on a fully diluted basis. The completion of the Transaction requires the approval of the holders of DPS' common stock of (i) an amendment to the DPS’ certificate of incorporation to increase the number of authorized shares of common stock and to change DPS' name to "Keurig Dr Pepper Inc." and (ii) the issuance of the Acquisition Shares pursuant to the Merger Agreement (collectively, the "Stockholder Approvals"). In addition to the Stockholder Approvals, the completion of the Transaction will depend upon a number of conditions being satisfied or waived, including, among others, obtaining all required regulatory approvals, authorization of the listing on the New York Stock Exchange of the Acquisition Shares, the absence of any injunction prohibiting the consummation of the Transaction and absence of any legal requirements enacted by any court or other governmental entity since the date of the Merger Agreement that remain in effect prohibiting consummation of the Transaction. The obligation of each party to consummate the Transaction is also conditioned on the other party’s representations and warranties being true and correct (subject to certain materiality exceptions) and the other party having performed in all material respects its obligations under the Merger Agreement. The Merger Agreement may be terminated at any time prior to the Effective Time, whether before or after receipt of the Stockholder Approvals or the effectiveness of the Maple Parent stockholder consent or Merger Sub stockholder consent, by the mutual written consent of the parties, by either Maple Parent or DPS if the closing of the Transaction does not occur by October 29, 2018 or stockholder approvals are not obtained or a final and nonappealable government order prohibiting the closing of the Transaction is in place, or by Maple Parent or DPS in connection with certain breaches of the Merger Agreement by DPS or Maple Parent, respectively. If the Merger Agreement is terminated by DPS pursuant to DPS accepting a superior proposal and entering into an alternative acquisition agreement, by Maple Parent if our Board changes its recommendation to stockholders to approve the Stockholder Approvals or fails to reaffirm such recommendation following receipt or public announcement of a competing acquisition proposal within five business days after Maple Parent's request to do so, or by either DPS or Maple Parent because the closing does not occur by October 29, 2018 and there is an acquisition proposal outstanding at the time of such termination and within twelve months of termination of the Merger Agreement DPS consummates or enters into an agreement with respect to an acquisition proposal, DPS shall pay to Maple Parent a termination fee in the amount of $700 million . If the Merger Agreement is terminated by DPS because Maple Parent is unable to obtain required financing on the terms required by the Merger Agreement, Maple Parent shall pay to DPS a reverse termination fee in the amount of $700 million . Upon completion of the Transaction: • all unvested stock options, RSUs and PSUs will vest immediately as a result of the Change in Control (as defined in the terms of each individual award agreement); and • the Revolver will be terminated as a result of the Change in Control (as defined in the Credit Agreement ). We have an agreement with a financial advisor in relation to the pending Transaction with Maple Parent. We agreed to pay a fee of approximately $50 million , $5 million of which was for the delivery of the fairness opinion, and the remaining portion of which will be paid upon, and subject to, consummation of the Transaction. CHANGE IN THE COMPANY'S OPERATING SEGMENTS AND REPORTING UNITS As of January 1, 2018, due to changes to the information reviewed by the Chief Operating Decision Maker and limited availability of discrete financial information, the Company has determined that Bai no longer meets the criteria to be considered an operating segment. Therefore, as of January 1, 2018, the Company has three operating segments: Beverage Concentrates, Packaged Beverages, and Latin America Beverages. There is no change to the Company's reportable segments, as previously Bai and Packaged Beverages Excluding Bai were aggregated into the Packaged Beverages reportable segment. The Company has additionally concluded that Bai meets the criteria to be considered a component of the Packaged Beverages segment. However, as the economic characteristics of Bai and WD are similar, the Company has aggregated Bai and WD into a single reporting unit as of January 1, 2018. INVESTMENT IN CORE NUTRITION LLC On January 5, 2018, the Company acquired a 5.1% equity interest in Core for $18 million .</t>
  </si>
  <si>
    <t>Business and Basis of Presentation (Policies)</t>
  </si>
  <si>
    <t>Nature of Operations [Text Block]</t>
  </si>
  <si>
    <t xml:space="preserve">Nature of Operations DPS is a leading integrated brand owner, manufacturer and distributor of non-alcoholic beverages in the United States (" U.S. "), Mexico and Canada with a diverse portfolio of flavored (non-cola) carbonated soft drinks (" CSD s") and non-carbonated beverages (" NCB s"), including ready-to-drink teas, juices, juice drinks, water and mixers. The Company's brand portfolio includes popular CSD brands such as Dr Pepper, Canada Dry, Peñafiel, Squirt, 7UP, Crush, A&amp;W, Sunkist soda and Schweppes, and NCB brands such as Snapple, Bai, Hawaiian Punch, Mott's and Clamato. The Company was incorporated in Delaware on October 24, 2007. In 2008, Cadbury plc separated its beverage business in the U.S. , Canada, Mexico and the Caribbean (the " Americas Beverages business ") from its global confectionery business by contributing the subsidiaries that operated its Americas Beverages business to the Company. </t>
  </si>
  <si>
    <t>Consolidation, Policy [Policy Text Block]</t>
  </si>
  <si>
    <t>Principles of Consolidation DPS consolidates all wholly-owned subsidiaries. Investments in entities in which DPS does not have a controlling financial interest are accounted for under either the equity method or cost method of accounting, as appropriate. Judgment regarding the level of influence over each equity method or cost method investment includes considering key factors such as ownership interest, representation on the board of directors, participation in policy-making decisions and material intercompany transactions. The Company is also required to consolidate entities that are variable interest entities (“ VIE s”) of which DPS is the primary beneficiary. Judgments are made in assessing whether the Company is the primary beneficiary, including determination of the activities that most significantly impact the VIE ’s economic performance. The Company eliminates from its financial results all intercompany transactions between entities included in the consolidated financial statements and the intercompany transactions with its equity method investees.</t>
  </si>
  <si>
    <t>Basis of Presentation</t>
  </si>
  <si>
    <t xml:space="preserve">Basis of Presentation The accompanying consolidated financial statements have been prepared in accordance with accounting principles generally accepted in the United States of America (" U.S. GAAP "). </t>
  </si>
  <si>
    <t>Reclassifications [Text Block]</t>
  </si>
  <si>
    <t>Reclassifications Discounts on the issuance of senior unsecured notes have been reclassified from other, net to the premium (discount) on senior unsecured notes caption within the financing activities section in the Consolidated Statements of Cash Flows, as well as the Condensed Consolidating Statements of Cash Flows within Note 19 , for prior years to conform to the current year's presentation, with no impact to total cash provided by (used in) operating, investing or financing activities. Excess tax benefit on stock-based compensation in the Consolidated Statements of Cash Flows and the Condensed Consolidating Statements of Cash Flows within Note 19 has been reclassified from financing activities to other, net within operating activities for the prior period to conform to the current year's presentation as a result of the adoption of Accounting Standards Update (" ASU ") 2016-09, Compensation - Stock Compensation (Topic 718): Improvements to Employee Share Based Payment Accounting ("ASU 2016-09"). Refer to Note 2 for additional information on the impact of the adoption of ASU 2016-09 on the Company's consolidated financial statements.</t>
  </si>
  <si>
    <t>Significant Accounting Policies (Policies)</t>
  </si>
  <si>
    <t>Use of Estimates, Policy [Policy Text Block]</t>
  </si>
  <si>
    <t xml:space="preserve">Use of Estimates The process of preparing DPS ' consolidated financial statements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t>
  </si>
  <si>
    <t>Cash and Cash Equivalents, Policy [Policy Text Block]</t>
  </si>
  <si>
    <t>Cash and Cash Equivalents Cash and cash equivalents include cash and investments in short-term, highly liquid securities, with original maturities of three months or less. The Company is exposed to potential risks associated with its cash and cash equivalents. DPS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t>
  </si>
  <si>
    <t>Receivables, Policy [Policy Text Block]</t>
  </si>
  <si>
    <t xml:space="preserve">Trade Accounts Receivable and Allowance for Doubtful Accounts Trade accounts receivable are recorded at the invoiced amount and do not bear interest. The Company is exposed to potential credit risks associated with its accounts receivable, as it generally does not require collateral on its accounts receivable. The Company determines the required allowance for doubtful collections using information such as its customer credit history and financial condition, industry and market segment information, economic trends and conditions and credit reports. Allowances can be affected by changes in the industry, customer credit issues or customer bankruptcies. Account balances are charged against the allowance when it is determined that the receivable will not be recovered. The Company has not experienced significant credit-related losses. Activity in the allowance for doubtful accounts during the years ended December 31, 2017, 2016 and 2015 was as follows: For the Year Ended December 31, (in millions) 2017 2016 2015 Balance, beginning of the year $ 3 $ 2 $ 2 Charges to bad debt expense 2 1 2 Write-offs and adjustments (3 ) — (2 ) Balance, end of the year $ 2 $ 3 $ 2 As of December 31, 2017 and 2016 , WalMart Store s, Inc. ("Walmart") accounted for approximately $78 million and $69 million of trade receivables, respectively, which exceeded 10% of the Company 's total trade accounts receivabl e. </t>
  </si>
  <si>
    <t>Inventory, Policy [Policy Text Block]</t>
  </si>
  <si>
    <t>Inventories Inventories as of December 31, 2017 are stated at the lower of cost or net realizable value. Inventories as of December 31, 2016 are stated at the lower of cost or market value. Cost is primarily determined for inventories of the Company 's U.S. subsidiaries by the last-in, first-out (" LIFO ") valuation method. The costs for inventories of the Company 's foreign subsidiaries are determined by the first-in, first-out (" FIFO ") valuation method. The costs of finished goods inventories include raw materials, direct labor and indirect production and overhead costs. Reserves for excess and obsolete inventories are based on an assessment of slow-moving and obsolete inventories, determined by historical usage and demand. Excess and obsolete inventory reserves were $4 million and $2 million as of December 31, 2017 and 2016 , respectively. Refer to Note 13 for additional information .</t>
  </si>
  <si>
    <t>Property, Plant and Equipment, Policy [Policy Text Block]</t>
  </si>
  <si>
    <t>Property, Plant and Equipment, Net Property, plant and equipment is stated at cost plus capitalized interest on borrowings during the actual construction period of major capital projects, net of accumulated depreciation. Significant improvements which substantially extend the useful lives of assets are capitalized. The costs of major rebuilds and replacements of plant and equipment are capitalized and expenditures for repairs and maintenance which do not improve or extend the life of the assets are expensed as incurred. The Company capitalizes certain computer software and software development costs incurred in connection with developing or obtaining computer software for internal use, which are included in property, plant and equipment. When property, plant and equipment is sold or retired, the costs and the related accumulated depreciation are removed from the accounts, and any net gain or loss is recorded in o ther operating (income) expense, net in the Consolidated Statements of Income. Refer to Note 11 for additional information . For financial reporting purposes, depreciation is computed on the straight-line method over the estimated useful asset lives as follows: Type of Asset Useful Life Buildings and improvements 7 to 40 years Machinery and equipment 3 to 25 years Cold drink equipment 3 to 7 years Computer software 3 to 8 years Leasehold improvements, which are primarily considered building improvements, are depreciated over the shorter of the estimated useful life of the assets or the lease term. Estimated useful lives are periodically reviewed and, when warranted, are updated. The Company periodically reviews long-lived assets for impairment whenever events or changes in circumstances indicate that their carrying amount may not be recoverable. In order to assess recoverability, DPS compares the estimated undiscounted future pre-tax cash flows from the use of the asset or group of assets, as defined, to the carrying amount of such assets. Measurement of an impairment loss is based on the excess of the carrying amount of the asset or group of assets over the long-lived asset's fair value. During the years ended December 31, 2017, 2016 and 2015 , no impairment was recorded.</t>
  </si>
  <si>
    <t>Investment, Policy [Policy Text Block]</t>
  </si>
  <si>
    <t>Investments The Company holds investment securities under a deferred compensation plan, which consist of readily marketable equity securities and included in other non-current assets caption on the Consolidated Balance Sheets. Gains or losses from investments classified as trading, if any, are charged to earnings. The Company also holds non-controlling investments in certain privately held entities which are accounted for as equity method or cost method investments. The companies over which we exert significant influence, but do not control the financial and operating decisions, are accounted for as equity method investments. The Company 's proportionate share of the net income (loss) resulting from these investments are reported under the line item captioned equity in loss of unconsolidated subsidiaries, net of tax, in the Consolidated Statements of Income. The carrying value of our equity method investments is reported in investments in unconsolidated subsidiaries in our Consolidated Balance Sheets. The Company classifies distributions received from equity-method investments using the cumulative earnings approach on the Consolidated Statements of Cash Flows. Refer to Note 3 for additional information on our equity method investments. Other investments that are not controlled, and over which we do not have the ability to exercise significant influence, are accounted for under the cost method and reported in other non-current assets in our Consolidated Balance Sheets. Refer to Note 14 for additional information . The Company 's equity method investments are reported at cost and adjusted each period for the Company’s share of the investee’s income or loss and dividends paid, if any, while cost method investments are carried at cost. The entities do not have a readily determinable fair value and are periodically evaluated for impairment. An impairment loss would be recorded whenever a decline in value of an investment below its carrying amount is determined to be other than temporary.</t>
  </si>
  <si>
    <t>Goodwill and Indefinite-Lived Intangible Assets</t>
  </si>
  <si>
    <t>Goodwill and Other Intangible Assets The Company classifies intangible assets into two categories: (1) intangible assets with definite lives subject to amortization and (2) intangible assets with indefinite lives not subject to amortization. The majority of the Company 's intangible asset balance is made up of brands which the Company has determined to have indefinite useful lives. In arriving at the conclusion that a brand has an indefinite useful life, management reviews factors such as size, diversification and market share of each brand. Management expects to acquire, hold and support brands for an indefinite period through consumer marketing and promotional support. The Company also considers factors such as its ability to continue to protect the legal rights that arise from these brand names indefinitely or the absence of any regulatory, economic or competitive factors that could truncate the life of the brand name. If the criteria are not met to assign an indefinite life, the brand is amortized over its expected useful life. Identifiable intangible assets deemed by the Company to have determinable finite useful lives are amortized either on a straight-line basis over their estimated useful lives (customer relationships and distribution rights), or on a basis more representative of the time pattern over which the benefit is derived (non-compete agreements). The estimated useful lives of the Company 's intangible assets with definite lives are as follows: Useful Life Customer relationships 7 years Distribution rights 5 to 15 years Non-compete agreements 2 to 4 years The Company does not amortize goodwill, but tests it at least annually for impairment at the reporting unit level. DPS conducts tests for impairment. For intangible assets with definite lives, tests for impairment are performed if conditions exist that indicate the carrying value may not be recoverable. For goodwill and indefinite-lived intangible assets, the Company conducts tests for impairment annually, as of October 1, or more frequently if events or circumstances indicate the carrying amount may not be recoverable. We use present value and other valuation techniques to make this assessment. The tests for impairment include significant judgment in estimating the fair value of reporting units and intangible assets primarily by analyzing forecasts of future revenues and profit performance. Fair value is based on what the reporting units and intangible assets would be worth to a third party market participant. Management's estimates of fair value, which fall under Level 3 and are non-recurring, are based on historical and projected operating performance and discount rates. Discount rates are based on a weighted average cost of equity and cost of debt, adjusted with various risk premiums. Refer to Note 4 for additional information .</t>
  </si>
  <si>
    <t>Deferred Charges [Policy Text Block]</t>
  </si>
  <si>
    <t>Capitalized Customer Incentive Programs The Company provides support to certain customers to cover various programs and initiatives to increase net sales, including contributions to customers or vendors for cold drink equipment used to market and sell the Company 's products. These programs and initiatives generally directly benefit the Company over a period of time. Accordingly, costs of these programs and initiatives are recorded in prepaid expenses and other current assets and other non-current assets in the Consolidated Balance Sheets. The costs for these programs are amortized over the period to be directly benefited based upon a methodology consistent with the Company 's contractual rights under these arrangements. These programs and initiatives recorded in the current and non-current assets within the Consolidated Balance Sheets were $92 million and $81 million , net of accumulated amortization, as of December 31, 2017 and 2016 , respectively. The following table summarizes the location of amortization expense related to these programs and initiatives within the Consolidated Statements of Income for the years ended December 31, 2017, 2016 and 2015 : For the Year Ended December 31, (in millions) 2017 2016 2015 Net sales $ 10 $ 10 $ 9 Selling, general and administrative ("SG&amp;A") expenses 2 3 4 $ 12 $ 13 $ 13</t>
  </si>
  <si>
    <t>Derivatives, Policy [Policy Text Block]</t>
  </si>
  <si>
    <t>Derivatives The Company formally designates and accounts for certain interest rate contracts and foreign exchange ("FX") forward contracts that meet established accounting criteria as either fair value or cash flow hedges. For derivative instruments that are designated and qualify as cash flow hedges, the effective portion of the gain or loss on the derivative instruments is recorded, net of applicable taxes, in Accumulated Other Comprehensive Loss (" AOCL "), a component of Stockholders' Equity in the Consolidated Balance Sheets. When net income is affected by the variability of the underlying transaction, the applicable offsetting amount of the gain or loss from the derivative instrument deferred in AOCL is reclassified to net income and is reported as a component of the Consolidated Statements of Income. For derivative instruments that are designated and qualify as fair value hedges, the effective change in the fair value of the instrument as well as the offsetting gain or loss on the hedged item attributable to the hedged risk, are recognized immediately in current-period earnings. For derivatives that are not designated as a hedging instrument, which creates an economic hedge, or de-designated as a hedging instrument, the gain or loss on the instrument is recognized in earnings in the period of change. Certain interest rate swap agreements qualify for the shortcut method of accounting for hedges. Under the shortcut method, the hedges are assumed to be perfectly effective and no ineffectiveness is recorded in earnings. For all other designated hedges, the Company assesses at the time the derivative contract is entered into, and at least quarterly thereafter, whether the derivative instrument is effective in offsetting the changes in fair value or cash flows. DPS also measures hedge ineffectiveness on a quarterly basis throughout the designated period. For fair value hedges, changes in the fair value of the derivative instrument that do not effectively offset changes in the fair value of the underlying hedged item throughout the designated hedge period are recorded in earnings each period. For cash flow hedges, ineffectiveness, if any, related to the Company's changes in estimates about the forecasted transaction would be recognized directly in earnings during the period incurred. If a fair value or cash flow hedge were to cease to qualify for hedge accounting, or were terminated, it would continue to be carried on the balance sheet at fair value until settled, but hedge accounting would be discontinued prospectively. If the underlying hedged transaction ceases to exist, any associated amounts reported in long term obligations or AOCL , respectively, are reclassified to earnings at that time. Refer to Note 8 for additional information .</t>
  </si>
  <si>
    <t>Fair Value Measurement, Policy [Policy Text Block]</t>
  </si>
  <si>
    <t>Fair Value Fair value is defined as the price that would be received to sell an asset or paid to transfer a liability in an orderly transaction between market participants at the measurement date. Based upon the transparency of inputs to the valuation of an asset or liability, a three-level hierarchy has been established for fair value measurements.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The fair value of senior unsecured notes and marketable securities as of December 31, 2017 and 2016 are based on quoted market prices for publicly traded securities. The Company estimates fair values of financial instruments measured at fair value in the financial statements on a recurring basis to ensure they are calculated based on market rates to settle the instruments. These values represent the estimated amounts DPS would pay or receive to terminate agreements, taking into consideration current market rates and creditworthiness. As of December 31, 2017 and 2016 , the Company did not have any assets or liabilities measured on a recurring basis without observable market values that would require a high level of judgment to determine fair value (Level 3). Transfers between levels are recognized at the end of each reporting period. There were no transfers of financial instruments between the three levels of fair value hierarchy during the years ended December 31, 2017, 2016 and 2015 . Refer to Notes 4 , 6 , 7 and 8 for additional information.</t>
  </si>
  <si>
    <t>Pension and Postretirement Benefits</t>
  </si>
  <si>
    <t>Pension and Postretirement Benefits The Company has U.S. and foreign pension and postretirement benefit ("PRMB") plans which provide benefits to a defined group of employees who satisfy age and length of service requirements at the discretion of the Company . As of December 31, 2017 , the Company has several stand-alone non-contributory defined benefit plans and PRMB plans. Depending on the plan, pension and PRMB are based on a combination of factors, which may include salary, age and years of service. Employee pension and PRMB plan obligations and the associated expense included in the Consolidated Financial Statements are determined from actuarial analyses based on plan assumptions, employee demographic data, years of service, compensation, benefits and claims paid and employer contributions. Non-cash settlement charges occur when the total amount of lump sum payments made to participants of various U.S. defined pension plans exceed the estimated annual interest and service costs. The Company 's objective with respect to the funding of our pension plans is to provide adequate assets for the payment of future benefits. Pursuant to this objective, the Company will fund the pension plans as required by governmental regulations and may consider discretionary contributions as conditions warrant. The Company participates in three multi-employer pension plans and makes contributions to those plans, which are recorded in either cost of sales or SG&amp;A expenses. Refer to Note 6 for additional information regarding our pension and PRMB plans.</t>
  </si>
  <si>
    <t>Risk Management Programs</t>
  </si>
  <si>
    <t xml:space="preserve">Risk Management Programs The Company retains selected levels of property, casualty, workers' compensation, health and other business risks. Many of these risks are covered under conventional insurance programs with high deductibles or self-insured retentions. Accrued liabilities related to the retained casualty and health risks are calculated based on loss experience and development factors, which contemplate a number of variables including claim history and expected trends. As of December 31, 2017 and 2016 , the Company had accrued liabilities related to the retained risks of $94 million and $103 million , respectively, including both other current and long-term liabilities. As of December 31, 2017 and 2016 , the Company recorded receivables of $11 million and $13 million , respectively, for insurance recoveries related to these retained risks. </t>
  </si>
  <si>
    <t>Income Taxes Income taxes are accounted for using the asset and liability approach, which involves determining the temporary differences between assets and liabilities recognized for financial reporting and the corresponding amounts recognized for tax purposes and computing the tax-related carryforwards at the enacted tax rates expected to apply to taxable income in the years in which those temporary differences are expected to be recovered or settled. The resulting amounts are deferred tax assets or liabilities. The total of taxes currently payable per the tax return, the deferred tax expense or benefit and the impact of uncertain tax positions represents the income tax expense or benefit for the year for financial reporting purposes. The Company periodically assesses the likelihood of realizing its deferred tax assets based on the amount that the Company believes is more likely than not to be realized. The Company bases its judgment of the recoverability of its deferred tax assets primarily on historical earnings, its estimate of current and expected future earnings and prudent and feasible tax planning strategies. Refer to Note 5 for additional information . The Company establishes income tax liabilities to remove some or all of the income tax benefit of any of the Company 's income tax positions at the time DPS determines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Company 's evaluation of whether or not a tax position is uncertain is based on the following: (1) DPS presumes the tax position will be examined by the relevant taxing authority such as the Internal Revenue Service (" IRS ")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The Company adjusts these income tax liabilities when the Company 's judgment changes as a result of new information. Any change will impact income tax expense in the period in which such determination is made. DPS ' effective tax rate may fluctuate on a quarterly and/or annual basis due to various factors, including, but not limited to, total earnings and the mix of earnings by jurisdiction, the timing of changes in tax laws and the amount of tax provided for uncertain tax positions.</t>
  </si>
  <si>
    <t>Stockholders' Equity, Policy [Policy Text Block]</t>
  </si>
  <si>
    <t>Common Stock Share Repurchases The Company repurchases shares of DPS common stock under a program authorized by the Board of Directors, including plans meeting the requirements of Rule 10b5-1(c)(1) of the Securities Exchange Act of 1934. Shares repurchased are retired and not displayed separately as treasury stock on the financial statements. Instead, the par value of repurchased shares is deducted from common stock and the excess repurchase price over par value is deducted from additional paid-in capital and subsequently from retained earnings, once additional paid-in capital is depleted.</t>
  </si>
  <si>
    <t>Revenue Recognition</t>
  </si>
  <si>
    <t>Revenue Recognition The Company recognizes sales revenue when all of the following have occurred: (1) delivery; (2) persuasive evidence of an agreement exists; (3) pricing is fixed or determinable; and (4) collection is reasonably assured. Delivery is not considered to have occurred until the title and the risk of loss passes to the customer. Net sales are reported net of costs associated with customer marketing programs and incentives, as described below, as well as sales taxes and other similar taxes. Multiple deliverables were included in the arrangements entered into with PepsiCo, Inc. (" PepsiCo ") and The Coca-Cola Company (" Coca-Cola ") during 2010. As the sale of the manufacturing and distribution rights and the ongoing sales of concentrate would not have stand-alone value to the customer, both deliverables were determined to represent a single element of accounting for purposes of revenue recognition. The one-time nonrefundable cash receipts from PepsiCo and Coca-Cola were therefore recorded as deferred revenue and are recognized as net sales ratably over the estimated 25 -year life of the customer relationship.</t>
  </si>
  <si>
    <t>Customer Marketing Programs and Incentives</t>
  </si>
  <si>
    <t>Customer Marketing Programs and Incentives The Company offers a variety of incentives and discounts to bottlers, customers and consumers through various programs to support the distribution of its products. These incentives and discounts include cash discounts, price allowances, volume based rebates, product placement fees and other financial support for items such as trade promotions, displays, new products, consumer incentives and advertising assistance. These incentives and discounts are reflected as a reduction of gross sales to arrive at net sales. The aggregate deductions from gross sales recorded in relation to these programs were approximately $4,266 million , $4,082 million and $3,844 million during the years ended December 31, 2017, 2016 and 2015 , respectively. Accruals are established for the expected payout based on contractual terms, volume-based metrics and/or historical trends and require management judgment with respect to estimating customer participation and performance levels.</t>
  </si>
  <si>
    <t>Cost of Sales, Policy [Policy Text Block]</t>
  </si>
  <si>
    <t>Cost of Sales Cost of goods sold includes all costs to acquire and manufacture our products including raw materials, direct and indirect labor, manufacturing overhead, including depreciation expense, and all other costs incurred to bring the product to salable condition. All other costs incurred after this condition is met are considered selling costs and included in SG&amp;A expenses.</t>
  </si>
  <si>
    <t>Shipping and Handling Cost, Policy [Policy Text Block]</t>
  </si>
  <si>
    <t>Transportation and Warehousing Costs The Company incurred $843 million , $792 million and $806 million of transportation and warehousing costs during the years ended December 31, 2017, 2016 and 2015 , respectively. These amounts, which primarily relate to shipping and handling costs are recorded in SG&amp;A expenses in the Consolidated Statements of Income.</t>
  </si>
  <si>
    <t>Advertising Costs, Policy [Policy Text Block]</t>
  </si>
  <si>
    <t>Advertising and Marketing Expense Advertising and marketing production costs related to television, print, radio and other marketing investments are expensed as of the first date the advertisement takes place. All other advertising and marketing costs are expensed as incurred. Advertising and marketing expense was approximately $547 million , $477 million and $473 million during the years ended December 31, 2017, 2016 and 2015 , respectively. These expenses are recorded in SG&amp;A expenses in the Consolidated Statements of Income. As of December 31, 2017 and 2016 , prepaid advertising and marketing costs of approximately $12 million and $10 million , respectively, were recorded as other current and non-current assets in the Consolidated Balance Sheets.</t>
  </si>
  <si>
    <t>Research and Development Expense, Policy [Policy Text Block]</t>
  </si>
  <si>
    <t>Research and Development Costs Research and development costs are expensed when incurred and amounted to $20 million , $20 million and $19 million for the years ended December 31, 2017 , 2016 and 2015 , respectively. These expenses are recorded in SG&amp;A expenses in the Consolidated Statements of Income.</t>
  </si>
  <si>
    <t>Share-based Compensation, Option and Incentive Plans Policy [Policy Text Block]</t>
  </si>
  <si>
    <t>Stock-Based Compensation Expense The Company recognizes compensation expense in the Consolidated Statements of Income related to the fair value of employee stock-based awards. Compensation cost is based on the grant-date fair value, which is estimated using the Black-Scholes option pricing model for stock options. The fair value of restricted stock units (" RSU s") is determined based on the number of units granted and the grant date price of common stock. The fair value of the performance stock units (" PSU s"), which includes a market condition, is estimated at the date of grant using a Monte-Carlo simulation. Stock-based compensation expense is recognized ratably, less estimated forfeitures, over the vesting period in the Consolidated Statements of Income. Stock-based compensation expense for PSU s is adjusted quarterly based on the current estimate of performance compared to the target metrics. The Company is required to estimate forfeitures at the time of grant and revise those estimates in subsequent periods if actual forfeitures differ from those estimates. The Company uses historical data to estimate pre-vesting option, RSU and PSU forfeitures and record stock-based compensation expense only for those awards that are expected to vest. Refer to Note 9 for additional information .</t>
  </si>
  <si>
    <t>Compensation Related Costs, Policy [Policy Text Block]</t>
  </si>
  <si>
    <t xml:space="preserve">Deferred Compensation Plan Employee and employer matching contributions under the Supplemental Savings Plan (" SSP ") are maintained in a rabbi trust and are not readily available to us. Participants can direct the investment of their deferred compensation plan accounts in the same investment funds offered by the DPS ' Savings Incentive Plan (the " SIP ") . </t>
  </si>
  <si>
    <t>Foreign Currency Transactions and Translations Policy [Policy Text Block]</t>
  </si>
  <si>
    <t>Foreign Currency Translation and Transaction The functional currency of the Company 's operations outside the U.S. is generally the local currency of the country where the operations are located. The balance sheets of operations outside the U.S. are translated into U.S. dollars at the end of year rates. The results of operations are translated into U.S. dollars at a monthly average rate, calculated using daily exchange rates. The following table sets forth exchange rate information for the periods and currencies indicated: Mexican Peso to U.S. Dollar Exchange Rate End of Year Rates Annual Average Rates 2017 19.66 18.92 2016 20.62 18.68 2015 17.25 15.87 Canadian Dollar to U.S. Dollar Exchange Rate End of Year Rates Annual Average Rates 2017 1.25 1.30 2016 1.34 1.33 2015 1.38 1.28 Differences arising from the translation of opening balance sheets of these entities to the rate ruling at the end of the financial year are recognized in AOCL . The differences arising from the translation of foreign results at the average rate are also recognized in AOCL . Such translation differences are recognized as income or expense in the period in which the Company disposes of the operations. Transactions in foreign currencies are recorded at the approximate rate of exchange at the transaction date. Assets and liabilities resulting from these transactions are translated at the rate of exchange in effect at the balance sheet date. All such differences are recorded in results of operations.</t>
  </si>
  <si>
    <t>Recently Issued Accounting Standards</t>
  </si>
  <si>
    <t>Recently Issued Accounting Standards Effective in 2018 In May 2014, the FASB issued ASU 2014-09, Revenue from Contracts with Customers (Topic 606) ("ASU 2014-09"). The new guidance sets forth a new five-step revenue recognition model which replaces the prior revenue recognition guidance in its entirety and is intended to eliminate numerous industry-specific pieces of revenue recognition guidance that have historically existed in U.S. GAAP . The underlying principle of the new standard is that a business or other organization will recognize revenue to depict the transfer of promised goods or services to customers in an amount that reflects what it expects to be entitled to in exchange for the goods or services. The standard also requires more detailed disclosures and provides additional guidance for transactions that were not addressed completely in the prior accounting guidance. ASU 2014-09 provides alternative methods of initial adoption. In August 2015, the FASB issued ASU 2015-14, Revenue from Contracts with Customers (Topic 606): Deferral of the Effective Date , which defers the effective date of ASU 2014-09 by one year to December 15, 2017 for interim and annual reporting periods beginning after that date and permitted early adoption of the standard, but not before the original effective date. In March 2016, the FASB issued ASU 2016-08, Revenue from Contracts with Customers (Topic 606): Principal versus Agent Considerations (Reporting Revenue Gross versus Net) , which clarifies the implementation guidance on principal versus agent considerations for the new model. In April 2016, the FASB issued ASU 2016-10, Revenue from Contracts with Customers (Topic 606): Identifying Performance Obligations and Licensing , which clarifies the implementation guidance related to identifying performance obligations and licensing for the new model. In May 2016, the FASB issued ASU 2016-12, Revenue from Contracts with Customers (Topic 606): Narrow-Scope Improvements and Practical Expedients , which improves guidance on assessing collectibility, presentation of sales taxes, non-cash consideration, and completed contracts and contract modifications at transition. These updates are effective concurrently with Topic 606 (ASU 2014-09). The Company intends to adopt the above standards using the modified retrospective approach for the quarter ending March 31, 2018 by recognizing the cumulative effect of initially applying the new standard, driven predominantly by the acceleration of customer incentives, as a decrease to the opening balance of retained earnings, with an immaterial impact to our net income on an ongoing annual basis. The Company does expect that it could have an impact on its net sales in interim periods due to timing. The Company has evaluated the disclosure requirements under these standards and is implementing controls to support these new disclosure requirements, which will include additional disclosures of disaggregated net sales. In March 2017, the FASB issued ASU 2017-07, Compensation - Retirement Benefits (Topic 715): Improving the Presentation of Net Periodic Pension Cost and Net Periodic Postretirement Benefit Cost ("ASU 2017-07"). ASU 2017-07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The Company intends to adopt ASU 2017-07 for the quarter ending March 31, 2018 and expects to reclassify $7 million of pension and other PRMB plan expenses for each of the years ended December 31, 2017 and 2016 , respectively, from SG&amp;A expenses to other nonoperating income, net. Effective in 2019 In February 2016, the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ASU 2016-02 is effective for interim and annual reporting periods beginning after December 15, 2018, and early adoption is permitted. The standard requires a modified retrospective approach, which includes several optional practical expedients. The Company intends to adopt the standard during the quarter ending March 31, 2019. The Company has assembled a cross functional project management team, selected a software provider and have begun the implementation of the software. The Company anticipates the impact of the standard to be significant to its Consolidated Balance Sheet due to the amount of the Company's lease commitments. See Note 12 for further information regarding leases. The Company is currently evaluating the other impacts that ASU 2016-02 will have on the consolidated financial statements. In August 2017, the FASB issued ASU 2017-12, Derivatives and Hedging (Topic 815): Targeted Improvements to Accounting for Hedging Activities ("ASU 2017-12").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ASU 2017-12 is effective for interim and annual reporting periods beginning after December 15, 2018, and early adoption is permitted. The Company is currently evaluating the impact of ASU 2017-12 on the Company's consolidated financial statements. Effective in 2020 In June 2016, the FASB issued ASU 2016-13, Financial Instruments - Credit Losses (Topic 326): Measurement of Credit Losses on Financial Instruments ("ASU 2016-13"). The standard provides for a new impairment model which requires measurement and recognition of expected credit losses for most financial assets held. The ASU is effective for public companies for annual periods, and interim periods within those annual periods, beginning after December 15, 2019. The Company does not anticipate ASU 2016-13 to have a material impact on the consolidated financial statements. Effective in 2021 In January 2017, the FASB issued ASU 2017-04, Intangibles - Goodwill and Other (Topic 350): Simplifying the Test for Goodwill Impairment ("ASU 2017-04"). The standard provides for the elimination of Step 2 from the goodwill impairment test. If impairment charges are recognized, the amount recorded will be the amount by which the carrying amount exceeds the reporting unit’s fair value with certain limitations. The ASU is effective for public companies for annual periods, and interim periods within those annual periods, beginning after December 15, 2020, and early adoption is permitted. The Company does not currently anticipate ASU 2017-04 to have a material impact on the consolidated financial statements.</t>
  </si>
  <si>
    <t>Recently Adopted Provisions of U.S. GAAP</t>
  </si>
  <si>
    <t>Recently Adopted Provisions of U.S. GAAP As of January 1, 2017, the Company adopted ASU 2015-11, Inventory (Topic 330): Simplifying the Measurement of Inventory ("ASU 2015-11"). ASU 2015-11 requires inventories measured under any methods other than last-in, first-out ("LIFO") or the retail inventory method to be subsequently measured at the lower of cost or net realizable value, rather than at the lower of cost or market. Subsequent measurement of inventory using LIFO or the retail inventory method is unchanged by ASU 2015-11. The adoption of ASU 2015-11 did not have a material impact on the Company's consolidated financial statements. As of January 1, 2017, the Company adopted ASU 2016-09, which is part of the FASB's simplification initiative. The new standard provides for changes to accounting for stock compensation including 1) excess tax benefits and tax deficiencies related to share based payment awards will be recognized as income tax benefit or expense in the reporting period in which they occur; 2) excess tax benefits will be classified as an operating activity in the statement of cash flow; 3) the option to elect to estimate forfeitures or account for them when they occur; and 4) an increase in the tax withholding requirements threshold to qualify for equity classification. Beginning in 2017, the primary impact of adoption was the recognition of excess tax benefits for our stock awards in the provision for income taxes rather than additional paid-in capital. Additional amendments to the accounting for income taxes and minimum statutory withholding tax requirements had no impact to retained earnings. The Company elected to continue to estimate forfeitures expected to occur to determine the amount of compensation cost to be recognized in each period. Adoption of the new standard resulted in the recognition of excess tax benefits in our provision for income taxes rather than paid-in capital of $19 million for the year ended December 31, 2017 . The presentation of excess tax benefits on stock-based compensation was adjusted retrospectively within the Consolidated Statements of Cash Flows, resulting in a $22 million and $23 million increase in net cash provided by operating activities for the years ended December 31, 2016, and 2015 , respectively, with a corresponding increase to net cash provided by (used in) financing activities. The presentation requirements for cash flows related to employee taxes paid for withheld shares had no impact to any of the periods presented on the Consolidated Statements of Cash Flows as the Company has historically presented them as a financing activity. As of January 1, 2017, the Company early adopted ASU 2016-18, Statement of Cash Flows (Topic 230), Restricted Cash ("ASU 2016-18"), which requires amounts generally described as restricted cash and restricted cash equivalents be included with cash and cash equivalents when reconciling the beginning and ending amounts shown on the statement of cash flows. The Company elected to early adopt the provisions of ASU 2016-18 as of January 1, 2017 and has revised its Consolidated Statements of Cash Flows for the years ended December 31, 2016 and 2015, to reflect amounts described as restricted cash and restricted cash equivalents included with cash and cash equivalents in the reconciliation of beginning of period and end of period total amounts shown on the Consolidated Statements of Cash Flow. The adoption had no impact on amounts presented in the Consolidated Statements of Cash Flows for the years ended December 31, 2016 and 2015. Refer to Note 17 for the reconciliation of cash, cash equivalents, restricted cash and restricted cash equivalents as presented on the Consolidated Balance Sheets to the amounts as shown on the Consolidated Statements of Cash Flows.</t>
  </si>
  <si>
    <t>Significant Accounting Policies (Tables)</t>
  </si>
  <si>
    <t>Allowance For Doubtful Accounts Activity [Table Text Block]</t>
  </si>
  <si>
    <t>Activity in the allowance for doubtful accounts during the years ended December 31, 2017, 2016 and 2015 was as follows: For the Year Ended December 31, (in millions) 2017 2016 2015 Balance, beginning of the year $ 3 $ 2 $ 2 Charges to bad debt expense 2 1 2 Write-offs and adjustments (3 ) — (2 ) Balance, end of the year $ 2 $ 3 $ 2</t>
  </si>
  <si>
    <t>Property, Plant and Equipment Useful Life [Table Text Block]</t>
  </si>
  <si>
    <t>For financial reporting purposes, depreciation is computed on the straight-line method over the estimated useful asset lives as follows: Type of Asset Useful Life Buildings and improvements 7 to 40 years Machinery and equipment 3 to 25 years Cold drink equipment 3 to 7 years Computer software 3 to 8 years</t>
  </si>
  <si>
    <t>Intangible Assets Life [Table Text Block]</t>
  </si>
  <si>
    <t>Identifiable intangible assets deemed by the Company to have determinable finite useful lives are amortized either on a straight-line basis over their estimated useful lives (customer relationships and distribution rights), or on a basis more representative of the time pattern over which the benefit is derived (non-compete agreements). The estimated useful lives of the Company 's intangible assets with definite lives are as follows: Useful Life Customer relationships 7 years Distribution rights 5 to 15 years Non-compete agreements 2 to 4 years</t>
  </si>
  <si>
    <t>Location of Capitalized Customer Incentive Program Amortization in the Statements of Income [Table Text Block]</t>
  </si>
  <si>
    <t>The following table summarizes the location of amortization expense related to these programs and initiatives within the Consolidated Statements of Income for the years ended December 31, 2017, 2016 and 2015 : For the Year Ended December 31, (in millions) 2017 2016 2015 Net sales $ 10 $ 10 $ 9 Selling, general and administrative ("SG&amp;A") expenses 2 3 4 $ 12 $ 13 $ 13</t>
  </si>
  <si>
    <t>Foreign Exchange Rates [Table Text Block]</t>
  </si>
  <si>
    <t>The following table sets forth exchange rate information for the periods and currencies indicated: Mexican Peso to U.S. Dollar Exchange Rate End of Year Rates Annual Average Rates 2017 19.66 18.92 2016 20.62 18.68 2015 17.25 15.87 Canadian Dollar to U.S. Dollar Exchange Rate End of Year Rates Annual Average Rates 2017 1.25 1.30 2016 1.34 1.33 2015 1.38 1.28</t>
  </si>
  <si>
    <t>Acquisitions and Investments in Unconsolidated Subsidiaries (Tables)</t>
  </si>
  <si>
    <t>Preliminary Purchase Price [Table Text Block]</t>
  </si>
  <si>
    <t>The components of the preliminary purchase price are presented below: (in millions) Preliminary Purchase Price Cash paid to consummate Bai Brands Merger, net of the Company's previous ownership interest and cash acquired in the step acquisition $ 1,552 Remaining holdback placed in escrow 86 Less: Seller transaction costs reimbursed to Bai Brands for payments made on behalf of the Company for its acquisition-related costs (2 ) Preliminary Purchase Price (1) $ 1,636</t>
  </si>
  <si>
    <t>Schedule of Changes in Holdback Liability [Table Text Block]</t>
  </si>
  <si>
    <t>The following table provides a rollforward of the holdback placed in escrow from the date of the acquisition to December 31, 2017 : (in millions) Indemnification Escrow (One Year) (2) Indemnification Escrow (Four Years) (3) Unrecognized Compensation Costs Total Holdback Liability Balance as of January 31, 2017 $ 80 $ 10 $ 13 $ 103 Working capital adjustment (1) (11 ) — — (11 ) Recognized compensation costs — — (6 ) (6 ) Balance as of December 31, 2017 $ 69 $ 10 $ 7 $ 86 ___________________________ (1) Amounts were initially placed in escrow to secure indemnification obligations of the sellers relating to the accuracy of representations and warranties and a working capital adjustment. During the year ended December 31, 2017 , the Company and the former shareholders of Bai Brands agreed upon a working capital adjustment of $11 million . The Company is currently in arbitration under the terms of the Bai Merger Agreement for one remaining matter related to the working capital adjustment. The $11 million agreed-upon adjustment will be released back to the Company from escrow upon completion of arbitration. (2) The initial term that these amounts were to be held in escrow was one year from the date of the acquisition. In January 2018, the Company notified the trustee that the funds should remain in escrow pending resolution of certain indemnification obligations. As a result, the Company has reclassified this portion of the restricted cash and the corresponding holdback liability to non-current. (3) The escrow and corresponding holdback liability, net of any claims, is anticipated to be released approximately 4 years after the acquisition date, subject to certain administrative conditions and resolution of certain indemnification obligations.</t>
  </si>
  <si>
    <t>Schedule of Business Acquisitions</t>
  </si>
  <si>
    <t xml:space="preserve">The following table summarizes the preliminary allocation of fair value of the assets acquired and liabilities assumed by major class for the step-acquisition when the Company gained control: (in millions) Fair Value Useful Life Property, plant &amp; equipment $ 2 1 - 5 years Brands: indefinite-lived 1 — Goodwill (1) 8 — Cash 17 — All other assets, net of liabilities assumed 2 — Total $ 30 ___________________________ (1) The goodwill associated with this step-acquisition was recorded to the Company's Latin America Beverages reporting unit and is not deductible for tax purposes. The following table summarizes the preliminary allocation, as of December 31, 2017, of the fair value of the assets acquired and liabilities assumed by major class for the Bai Brands Merger: (in millions) Fair Value Useful Life Property, plant &amp; equipment $ 4 5 - 10 years Customer relationships 30 7 years Non-compete agreements 22 2 - 4 years Brands 1,073 Indefinite Goodwill 568 Indefinite Assumed liabilities, net of acquired assets (18 ) N/A Total $ 1,679 </t>
  </si>
  <si>
    <t>Business Acquisition, Pro Forma Information [Table Text Block]</t>
  </si>
  <si>
    <t>The following table presents the actual results of Bai Brands since the acquisition date that are included in the year ended December 31, 2017, as well as a reconciliation to the Company's consolidated results of operations: (in millions) For the Year Ended December 31, 2017 Net sales - Bai Brands $ 222 Intercompany sales to Packaged Beverages Excluding Bai (1) (158 ) Incremental impact to consolidated net sales $ 64 Net loss - Bai Brands $ (17 ) Impact of intercompany activity with Packaged Beverages Excluding Bai (1) (4 ) Incremental impact to consolidated net income $ (21 ) ___________________________ (1) Impact of intercompany activity includes the elimination of intercompany net sales and the deferral of gross profit recognition on shipments of product still in Packaged Beverages Excluding Bai inventory for the year ended December 31, 2017 , net of tax.</t>
  </si>
  <si>
    <t>Goodwill and Other Intangible Assets (Tables)</t>
  </si>
  <si>
    <t>Change in goodwill by operating segments</t>
  </si>
  <si>
    <t>Changes in the carrying amount of goodwill for the years ended December 31, 2017 and 2016 , by reporting unit, are as follows: (in millions) Beverage Concentrates WD Reporting Unit (1) DSD Reporting Unit (1) Bai Latin America Beverages Total Balance as of January 1, 2016 Goodwill $ 1,733 $ 1,222 $ 189 $ — $ 24 $ 3,168 Accumulated impairment losses — — (180 ) — — (180 ) 1,733 1,222 9 — 24 2,988 Foreign currency translation — — — — (3 ) (3 ) Acquisition (2) — — — — 8 8 Balance as of December 31, 2016 Goodwill 1,733 1,222 189 — 29 3,173 Accumulated impairment losses — — (180 ) — — (180 ) 1,733 1,222 9 — 29 2,993 Foreign currency translation — — — — — — Acquisition (3) — — — 568 — 568 Balance as of December 31, 2017 Goodwill 1,733 1,222 189 568 29 3,741 Accumulated impairment losses — — (180 ) — — (180 ) $ 1,733 $ 1,222 $ 9 $ 568 $ 29 $ 3,561 ____________________________ (1) The Packaged Beverages Excluding Bai segment is comprised of two reporting units, the Direct Store Delivery (" DSD ") system and the Warehouse Direct (" WD ") system. (2) Goodwill was recorded to the Latin America Beverages reporting unit during 2016 as a result of the step acquisition of IEBM and EMA. Refer to Note 3 for additional information . (3) Goodwill was recorded to Bai during 2017 as a result of the Bai Brands Merger. Refer to Note 3 for additional information about the Bai Brands Merger.</t>
  </si>
  <si>
    <t>Change in indefinite-lived intangible assets other than goodwill</t>
  </si>
  <si>
    <t xml:space="preserve">The net carrying amounts of other intangible assets as of December 31, 2017 and 2016 are as follows: December 31, 2017 December 31, 2016 Gross Accumulated Net Gross Accumulated Net (in millions) Amount Amortization Amount Amount Amortization Amount Intangible assets with indefinite lives: Brands (1) $ 3,694 $ — $ 3,694 $ 2,621 $ — $ 2,621 Distribution rights (2) 32 — 32 27 — 27 Intangible assets with finite lives: Customer relationships (1) 106 (79 ) 27 76 (76 ) — Non-compete agreements (1) 22 (2 ) 20 — — — Distribution rights 18 (10 ) 8 16 (8 ) 8 Brands 29 (29 ) — 29 (29 ) — Bottler agreements 19 (19 ) — 19 (19 ) — Total $ 3,920 $ (139 ) $ 3,781 $ 2,788 $ (132 ) $ 2,656 ____________________________ (1) As a result of the Bai Brands Merger, the Company recorded indefinite lived brand assets of $1,073 million and definite lived customer relationships and non-compete agreements of $30 million and $22 million respectively. Refer to Note 3 for additional information . Indefinite lived brand assets were additionally impacted by a $1 million increase due to foreign currency translation, which was offset by the $1 million write-off of the Aguafiel brand as described below in Results of Our Impairment Analyses. (2) In 2017, the Company reacquired certain indefinite lived distribution rights for $5 million . </t>
  </si>
  <si>
    <t>Change in finite-lived intangible assets other than goodwill</t>
  </si>
  <si>
    <t>The net carrying amounts of other intangible assets as of December 31, 2017 and 2016 are as follows: December 31, 2017 December 31, 2016 Gross Accumulated Net Gross Accumulated Net (in millions) Amount Amortization Amount Amount Amortization Amount Intangible assets with indefinite lives: Brands (1) $ 3,694 $ — $ 3,694 $ 2,621 $ — $ 2,621 Distribution rights (2) 32 — 32 27 — 27 Intangible assets with finite lives: Customer relationships (1) 106 (79 ) 27 76 (76 ) — Non-compete agreements (1) 22 (2 ) 20 — — — Distribution rights 18 (10 ) 8 16 (8 ) 8 Brands 29 (29 ) — 29 (29 ) — Bottler agreements 19 (19 ) — 19 (19 ) — Total $ 3,920 $ (139 ) $ 3,781 $ 2,788 $ (132 ) $ 2,656 ____________________________ (1) As a result of the Bai Brands Merger, the Company recorded indefinite lived brand assets of $1,073 million and definite lived customer relationships and non-compete agreements of $30 million and $22 million respectively. Refer to Note 3 for additional information .</t>
  </si>
  <si>
    <t>Amortization expense of intangible assets</t>
  </si>
  <si>
    <t>Amortization expense of these intangible assets over the next five years is expected to be the following: For the Years Ended December 31, (in millions) 2018 2019 2020 2021 2022 Projected amortization expense for intangible assets with finite lives $ 15 $ 14 $ 9 $ 6 $ 5</t>
  </si>
  <si>
    <t>Range of discounts rates used in impairment analysis</t>
  </si>
  <si>
    <t>The ranges of discount rates used for the impairment analyses for the years ended December 31, 2017, 2016 and 2015 were as follows: 2017 Range 2016 Range 2015 Range Low High Low High Low High Goodwill 5.00 % 8.00 % 5.00 % 9.00 % 5.00 % 9.10 % Intangible assets - brands 6.70 % 8.00 % 7.25 % 10.25 % 7.25 % 10.35 %</t>
  </si>
  <si>
    <t>Results of impairment analysis of indefinite-lived brands</t>
  </si>
  <si>
    <t>The results of the impairment analysis of our indefinite-lived brands as of October 1, 2017 , 2016 and 2015 are shown below: (in millions) 2017 2016 2015 Headroom Percentage Fair Value Carrying Value Fair Value Carrying Value Fair Value Carrying Value 0 - 10% (1) $ 1,122 $ 1,073 $ — $ — $ — $ — 11 - 20% — — — — — — 21 - 50% — — — — — — 51 - 100% 1,011 655 — — — — &gt; 100% 16,508 1,971 17,745 2,622 15,647 2,628 $ 18,641 $ 3,699 $ 17,745 $ 2,622 $ 15,647 $ 2,628</t>
  </si>
  <si>
    <t>Income Taxes (Tables)</t>
  </si>
  <si>
    <t>Schedule of Income before Income Tax, Domestic and Foreign [Table Text Block]</t>
  </si>
  <si>
    <t>Income before provision for income taxes and equity in earnings of unconsolidated subsidiaries was as follows: For the Year Ended December 31, (in millions) 2017 2016 2015 U.S. $ 1,085 $ 1,169 $ 1,070 Non-U.S. 88 114 114 Total $ 1,173 $ 1,283 $ 1,184</t>
  </si>
  <si>
    <t>Schedule of Components of Income Tax Expense (Benefit) [Table Text Block]</t>
  </si>
  <si>
    <t>The provision for income taxes has the following components: For the Year Ended December 31, (in millions) 2017 2016 2015 Current: Federal $ 240 $ 311 $ 307 State 37 50 52 Non-U.S. 19 44 32 Total current provision 296 405 391 Deferred: Federal (1) (218 ) 18 21 State 14 8 7 Non-U.S. 3 3 1 Total deferred provision (201 ) 29 29 Total provision for income taxes $ 95 $ 434 $ 420 ____________________________ (1) For the year ended December 31, 2017 , the deferred federal provision for income taxes was impacted by the TCJA.</t>
  </si>
  <si>
    <t>Schedule of Effective Income Tax Rate Reconciliation [Table Text Block]</t>
  </si>
  <si>
    <t>The following is a reconciliation of the provision for income taxes computed at the U.S. federal statutory tax rate to the provision for income taxes reported in the Consolidated Statements of Income: For the Year Ended December 31, (in millions) 2017 2016 2015 Statutory federal income tax of 35% $ 411 $ 449 $ 414 State income taxes, net (1) 34 38 39 U.S. federal domestic manufacturing benefit (27 ) (29 ) (29 ) Impact of non-U.S. operations (11 ) (8 ) (7 ) Impact of the TCJA (297 ) — — Other (2)(3) (15 ) (16 ) 3 Total provision for income taxes $ 95 $ 434 $ 420 Effective tax rate 8.1 % 33.8 % 35.5 % ____________________________ (1) For the year ended December 31, 2017 , the provision for income taxes included an income tax benefit of $5 million due primarily to an agreement for an improved filing group with a state tax authority. (2) For the year ended December 31, 2017 , the provision for income taxes included an income tax benefit of $19 million due to the adoption of ASU 2016-09. Refer to Notes 1 and 2 for additional information on the impact of the adoption of ASU 2016-09 on the Company's consolidated financial statements. (3) For the year ended December 31, 2016, the provision for income taxes included an income tax benefit of $17 million driven primarily by a restructuring of the ownership of our Canadian business.</t>
  </si>
  <si>
    <t>Summary of Deferred Tax Assets and Liabilities [Table Text Block]</t>
  </si>
  <si>
    <t>Deferred tax assets (liabilities) were comprised of the following as of December 31, 2017 and 2016 : December 31, December 31, (in millions) 2017 2016 Deferred income tax assets: Deferred revenue $ 282 $ 449 Accrued liabilities 50 67 Net operating loss and credit carryforwards 39 37 Compensation 29 51 Pension and PRMB 4 14 Other 20 28 424 646 Deferred income tax liabilities: Intangible assets and goodwill (793 ) (1,174 ) Fixed assets (123 ) (189 ) Other (19 ) (19 ) (935 ) (1,382 ) Valuation allowance (1) (41 ) (14 ) Net deferred income tax liability (2) $ (552 ) $ (750 ) ____________________________ (1) As of December 31, 2017 , the Company's valuation allowance was comprised of $5 million related to a foreign operation which was established as part of the separation transaction and $36 million of foreign tax credits as the Company does not believe that the benefits will be realized in future years as a result of the TCJA, as discussed above. (2) As of December 31, 2017 , the Company's net deferred income tax liability was impacted by the TCJA.</t>
  </si>
  <si>
    <t>Schedule of Unrecognized Tax Benefits Rollforward [Table Text Block]</t>
  </si>
  <si>
    <t>The following is a reconciliation of the changes in the gross balance of unrecognized tax benefits for the years ended December 31, 2017 , 2016 and 2015 : December 31, (in millions) 2017 2016 2015 Beginning balance $ 27 $ 19 $ 13 Increases related to tax positions taken during the current year — — — Increases related to tax positions taken during the prior year 2 12 10 Decreases related to tax positions taken during the prior year (4 ) — (1 ) Decreases related to settlements with taxing authorities (7 ) (1 ) (2 ) Decreases related to lapse of applicable statute of limitations (1 ) (3 ) (1 ) Ending balance $ 17 $ 27 $ 19</t>
  </si>
  <si>
    <t>Employee Benefit Plans (Tables)</t>
  </si>
  <si>
    <t>Trading Securities [Table Text Block]</t>
  </si>
  <si>
    <t xml:space="preserve"> As such, the Company uses the fair value hierarchy to measure the fair value of these trading securities as follows: Fair Value Hierarchy Level For the Year Ended December 31, (in millions) 2017 2016 Marketable securities - trading Level 1 $ 48 $ 35</t>
  </si>
  <si>
    <t>Schedule of Net Funded Status [Table Text Block]</t>
  </si>
  <si>
    <t>The following tables set forth amounts recognized in the Company 's financial statements and the pension plans' funded status as of December 31, 2017 and 2016 : As of December 31, (in millions) 2017 2016 Projected Benefit Obligations As of beginning of year $ 216 $ 206 Service cost 3 3 Interest cost 9 10 Actuarial losses (gains), net 12 9 Benefits paid (3 ) (3 ) Currency exchange adjustments — (1 ) Settlements (7 ) (8 ) As of end of year $ 230 $ 216 Fair Value of Plan Assets As of beginning of year $ 177 $ 169 Actual return on plan assets 23 11 Employer contributions 23 8 Benefits paid (3 ) (3 ) Currency exchange adjustments — — Settlements (7 ) (8 ) As of end of year $ 213 $ 177 Funded status of plan / net amount recognized $ (17 ) $ (39 ) Net amount recognized consists of: Current liabilities $ (1 ) $ (1 ) Non-current liabilities (16 ) (38 ) Net amount recognized $ (17 ) $ (39 )</t>
  </si>
  <si>
    <t>Schedule of Accumulated Benefit Obligations in Excess of Fair Value of Plan Assets [Table Text Block]</t>
  </si>
  <si>
    <t>The following table summarizes key pension plan information regarding plans whose accumulated benefit obligations exceed the fair value of their respective plan assets: As of December 31, (in millions) 2017 2016 Aggregate projected benefit obligation $ 92 $ 201 Aggregate accumulated benefit obligation 91 200 Aggregate fair value of plan assets 75 163</t>
  </si>
  <si>
    <t>Schedule of Net Benefit Costs [Table Text Block]</t>
  </si>
  <si>
    <t>The following table summarizes the components of the net periodic benefit cost and changes in plan assets and benefit obligations recognized in OCI for the stand alone U.S. and foreign plans for the years ended December 31, 2017 , 2016 and 2015 : For the Year Ended December 31, (in millions) 2017 2016 2015 Net Periodic Benefit Costs Service cost $ 3 $ 3 $ 3 Interest cost 9 10 9 Expected return on assets (8 ) (8 ) (9 ) Amortization of net actuarial loss 4 3 4 Settlements 1 2 3 Net periodic benefit costs $ 9 $ 10 $ 10 Changes Recognized in OCI Settlement effects $ (1 ) $ (2 ) $ (3 ) Current year net actuarial (gain) loss (3 ) 7 2 Recognition of net actuarial loss (4 ) (4 ) (4 ) Total recognized in OCI $ (8 ) $ 1 $ (5 )</t>
  </si>
  <si>
    <t>Schedule of Amounts Included in Accumulated Other Comprehensive Loss [Table Text Block]</t>
  </si>
  <si>
    <t>The following table summarizes amounts included in AOCL for the plans as of December 31, 2017 and 2016 : As of December 31, (in millions) 2017 2016 Prior service cost $ 1 $ 1 Net losses 46 54 Amounts in AOCL $ 47 $ 55</t>
  </si>
  <si>
    <t>Schedule of Contributions Made [Table Text Block]</t>
  </si>
  <si>
    <t>The following table summarizes the contributions made to the Company 's pension plans for the years ended December 31, 2017 and 2016 , as well as the projected contributions for the year ending December 31, 2018 : Projected For the Year ended December 31, (in millions) 2018 2017 2016 Pension Plan Contributions (1) $ 1 $ 23 $ 8 ____________________________ (1) The contributions for the years ended December 31, 2017 and 2016 included $22 million and $7 million , respectively, of discretionary contributions.</t>
  </si>
  <si>
    <t>Schedule of Expected Benefit Payments [Table Text Block]</t>
  </si>
  <si>
    <t>The following table summarizes the expected future benefit payments cash activity for the Company 's pension plans for the next ten years: (in millions) 2018 2019 2020 2021 2022 2023-2027 Pension plan expected future benefit payments $ 11 $ 11 $ 12 $ 13 $ 13 $ 66</t>
  </si>
  <si>
    <t>Schedule of Assumptions Used [Table Text Block]</t>
  </si>
  <si>
    <t xml:space="preserve">For the years ended December 31, 2017, 2016 and 2015 , the expected long-term rate of return on U.S. pension fund assets held by the Company 's pension trusts was determined based on several factors, including the impact of active portfolio management and projected long-term returns of broad equity and bond indices. The plans' historical returns were also considered. The expected long-term rate of return on the assets in the plans was based on an asset allocation assumption for fixed income and equity are as follows: Fixed Income Equity 2017 2016 2015 2017 2016 2015 Asset Allocation Assumption 80 % 75 % 75 % 20 % 25 % 25 % Expected rate of long term return 4.40 % 3.20 % 3.70 % 7.80 % 8.50 % 8.70 % Expected mortality is a key assumption in the measurement for pension benefit obligations. During the year ended December 31, 2017 , the Company used the RP-2014 mortality tables and the Mortality Improvement Scale MP-2017 published by the Society of Actuaries’ Retirement Plans Experience Committee for the Company 's U.S. plans. During the year ended December 31, 2016 , the Company used the RP-2014 mortality tables and the Mortality Improvement Scale MP-2016 for the Company 's U.S. plans . The following table summarizes the weighted-average assumptions used to determine benefit obligations at the plan measurement dates for U.S. and foreign pension plans: U.S. Pension Plans Foreign Pension Plans 2017 2016 2017 2016 Weighted-average discount rate 3.70 % 4.25 % 4.90 % 5.25 % Rate of increase in compensation levels 3.00 % 3.00 % 3.89 % 3.89 % The following table summarizes the weighted average actuarial assumptions used to determine the net periodic benefit costs for U.S. and foreign pension plans for the years ended December 31, 2017 , 2016 and 2015 : U.S. Foreign Pension Plans Pension Plans 2017 2016 2015 2017 2016 2015 Weighted-average discount rate 4.25 % 4.65 % 4.33 % 7.09 % 6.46 % 6.66 % Expected long-term rate of return on assets 4.50 % 5.00 % 5.25 % 7.13 % 7.07 % 6.72 % Rate of increase in compensation levels 3.00 % 3.00 % 3.00 % 4.30 % 4.32 % 4.47 % </t>
  </si>
  <si>
    <t>Schedule of Allocation of Plan Assets [Table Text Block]</t>
  </si>
  <si>
    <t xml:space="preserve">The investment policy for the U.S. defined benefit pension plans contains allowable ranges in asset mix as outlined in the table below: Target Range Asset Category 2017 2016 U.S. equity securities 5% - 15% 16% - 20% International equity securities 5% - 15% 6% - 8% U.S. fixed income 70% - 90% 69% - 81% The asset allocations for the U.S. defined benefit pension plans for December 31, 2017 and 2016 are as follows: Target As of December 31, Asset Category 2018 2017 2016 Equity securities 20 % 20 % 25 % Fixed income 80 % 80 % 75 % Total 100 % 100 % 100 % </t>
  </si>
  <si>
    <t>Schedule of Multi-employer Plan Expense [Table Text Block]</t>
  </si>
  <si>
    <t>Contributions paid into the multi-employer plans are expensed as incurred. Multi-employer plan expense was as follows for the years ended December 31, 2017, 2016 and 2015 : For the Year Ended December 31, (in millions) 2017 2016 2015 Multi-employer Plan Expense Contributions to individually significant multi-employer plan $ 1 $ 1 $ 1 Contributions to all other multi-employer plans 4 3 3 Total $ 5 $ 4 $ 4</t>
  </si>
  <si>
    <t>Schedule of Multiemployer Plans [Table Text Block]</t>
  </si>
  <si>
    <t>The Company participates in the following individually significant multi-employer plan as of December 31, 2017 : Legal name of the plan Central States, Southeast and Southwest Areas Pension Fund ("Central States") Plan's Employer Identification Number 36-6044243 Plan Number 001 Expiration dates of the collective bargaining agreements February 17, 2018 - May 1, 2020 (2) FIP/RP Status Pending/Implemented (1) Yes PPA zone status as of December 31, 2016 and 2015 Red Surcharge imposed Yes ____________________________ (1) FIP/RP Status Pending/Implemented indicates the plan for which a financial improvement plan ("FIP") or a rehabilitation plan ("RP") is either pending or implemented. (2) Central States includes eight collective bargaining agreements. The largest agreement, which is set to expire February 29, 2020, covers approximately 50% of the employees included in Central States . Three of the collective bargaining agreements are set to expire during 2018, covering approximately 11% of the employees included in Central States</t>
  </si>
  <si>
    <t>Schedule of Future Estimated Contributions for Individually Significant Plans [Table Text Block]</t>
  </si>
  <si>
    <t>Future estimated contributions to the Central States based on the number of covered employees and the terms of the collective bargaining agreements are as follows: For the Years Ended December 31, (in millions) 2018 2019 2020 2021 2022 Future estimated contributions to the Central States $ 1 $ 1 $ — $ — $ —</t>
  </si>
  <si>
    <t>Schedule of Changes in Fair Value of Plan Assets [Table Text Block]</t>
  </si>
  <si>
    <t>The following tables present the major categories of plan assets and the respective fair value hierarchy for the pension and post plan assets as of December 31, 2017 and 2016 : Fair Value Measurements as of December 31, 2017 Fair Value Hierarchy Level Pension Assets PRMB Assets (in millions) Total Cash and cash equivalents Level 1 $ 2 $ 2 $ — Equity securities (1) U.S. Large-Cap equities (2) Level 2 21 20 1 International equities (2) Level 2 17 17 — Fixed income securities International bonds (2) Level 2 16 16 — Fixed income commingled funds (3) Level 2 164 158 6 Total assets $ 220 $ 213 $ 7 Fair Value Measurements as of December 31, 2016 Fair Value Hierarchy Level Pension Assets PRMB Assets (in millions) Total Cash and cash equivalents Level 1 $ 4 $ 4 $ — Equity securities (1) U.S. Large-Cap equities (2) Level 2 30 29 1 International equities (2) Level 2 14 13 1 Fixed income securities International bonds (2) Level 2 13 13 — Fixed income commingled funds (3) Level 2 122 118 4 Total assets $ 183 $ 177 $ 6 ____________________________ (1) Equity securities are comprised of actively managed U.S. index funds and Europe, Australia, Far East (" EAFE ") index funds. (2) The NAV is based on the fair value of the underlying assets owned by the equity index fund or fixed income investment vehicle per share multiplied by the number of units held as of the measurement date and are classified as Level 2 assets. (3) Fixed income commingled funds are comprised of a diversified portfolio of investment-grade corporate and government securities. Investments are provided by the investment managers using a unit price or NAV based on the fair value of the underlying investments of the funds</t>
  </si>
  <si>
    <t>Debt (Tables)</t>
  </si>
  <si>
    <t>Long Term Debt Obligations</t>
  </si>
  <si>
    <t>The following table summarizes the Company 's long-term obligations as of December 31, 2017 and 2016 : December 31, December 31, (in millions) 2017 2016 Senior unsecured notes $ 4,230 $ 4,325 Capital lease obligations 183 153 Subtotal 4,413 4,478 Less — current portion (13 ) (10 ) Long-term obligations $ 4,400 $ 4,468</t>
  </si>
  <si>
    <t>Schedule of Short-term Debt</t>
  </si>
  <si>
    <t>The following table summarizes the Company 's short-term borrowings and current portion of long-term obligations as of December 31, 2017 and 2016 : Fair Value Hierarchy Level December 31, 2017 December 31, 2016 (in millions) Carrying Amount Fair Value Carrying Amount Fair Value Commercial paper 1 $ 66 $ 66 $ — $ — Current portion of long-term obligations: Capital lease obligations (1) N/A 13 10 Short-term borrowings and current portion of long-term obligations $ 79 $ 66 $ 10 $ — ____________________________ (1) Capital lease obligations are specifically excluded from the calculation of fair value under U.S. GAAP.</t>
  </si>
  <si>
    <t>Schedule of Long-term Debt Instruments</t>
  </si>
  <si>
    <t>The Company 's senior unsecured notes (collectively, the "Notes") consisted of the following carrying values and estimated fair values that are not required to be measured at fair value in the Consolidated Balance Sheets are as follows: (in millions) Fair Value Hierarchy Level December 31, 2017 December 31, 2016 Issuance Maturity Date Rate Carrying Amount Fair Value Carrying Amount Fair Value 2018 Notes (1) May 1, 2018 6.82% 2 $ — $ — $ 364 $ 389 2019 Notes January 15, 2019 2.60% 2 250 251 250 254 2020 Notes January 15, 2020 2.00% 2 250 248 250 248 2021-A Notes November 15, 2021 3.20% 2 250 255 250 256 2021-B Notes November 15, 2021 2.53% 2 250 249 250 248 2022 Notes November 15, 2022 2.70% 2 250 248 250 247 2023 Notes December 15, 2023 3.13% 2 500 504 500 500 2025 Notes November 15, 2025 3.40% 2 500 508 500 498 2026 Notes September 15, 2026 2.55% 2 400 378 400 370 2027 Notes (2) June 15, 2027 3.43% 2 500 501 400 398 2038 Notes (1) May 1, 2038 7.45% 2 125 179 250 347 2045 Notes (2) November 15, 2045 4.50% 2 550 588 250 253 2046 Notes December 15, 2046 4.42% 2 400 424 400 407 Principal amount 4,225 4,333 4,314 4,415 Adjusted for: Unamortized premiums, discounts, and debt issuance costs (13 ) (30 ) Adjustments to carrying value for interest rate swaps (3) 18 41 Carrying amount $ 4,230 $ 4,325 ____________________________ (1) In June 2017, the Company completed a tender offer for a portion of its 2018 Notes and its 2038 Notes , and in July 2017, the Company redeemed the remainder of its 2018 Notes . As a result of these transactions, the Company retired, at a premium, an aggregate principal amount of approximately $364 million of the 2018 Notes and approximately $125 million of the 2038 Notes . The total loss on early extinguishment of the 2018 Notes and the 2038 Notes was approximately $62 million , comprised of $75 million for the principal amount, the early tender premium, the make-whole premium, and the write off of deferred financing costs, partially offset by a $13 million gain on the termination of interest rate swap related to the 2038 Notes . Refer to Note 8 for additional information on the termination of the interest rate swap. (2) In June 2017, the Company issued $400 million of senior unsecured notes, consisting of $100 million aggregate principal amount of 2027 Notes and $300 million aggregate principal amount of 2045 Notes in a private offering under Rule 144A under the Securities Act of 1933, as amended. The 2027 Notes and 2045 Notes have substantially identical terms, other than with respect to transfer restrictions and registration rights, as the previously issued 2027 Notes and 2045 Notes . A portion of the proceeds from the issuance of the 2027 Notes and 2045 Notes was used to complete the June 2017 tender offer and July 2017 redemption described in (1) above. (3) Refer to Note 8 for additional information on the Company 's interest rate swaps.</t>
  </si>
  <si>
    <t>Amount Utilized and Available for Revolver</t>
  </si>
  <si>
    <t>The following table provides amounts utilized and available under the Revolver as of December 31, 2017 : (in millions) Amount Utilized Balances Available Revolver $ — $ 434 Letters of credit — 75</t>
  </si>
  <si>
    <t>Derivatives (Tables)</t>
  </si>
  <si>
    <t>Schedule of Derivative Instruments, Fair Value Hedges [Table Text Block]</t>
  </si>
  <si>
    <t>The following table presents information regarding these interest rate swaps and the associated hedging relationships: (in millions, except number of instruments) Impact to the carrying value of long-term debt Period entered Hedging relationship Number of instruments Method of measuring effectiveness Notional value December 31, 2017 December 31, 2016 November 2011 2019 Notes 2 Short cut method $ 100 $ — $ — November 2011 2021-A Notes 2 Short cut method 150 (1 ) — November 2012 2020 Notes 5 Short cut method 120 (2 ) (2 ) December 2016 2021-B Notes 2 Short cut method 250 (4 ) (2 ) December 2016 2023 Notes 2 Short cut method 150 (3 ) (1 ) January 2017 2022 Notes (2) 4 Regression 250 17 24 June 2017 2038 Notes (1) 1 Regression 50 11 22 $ 1,070 $ 18 $ 41 ____________________________ (1) In June 2017, and in connection with the partial redemption of the 2038 Notes, the Company modified and partially terminated the outstanding interest rate swap on the 2038 Notes with a notional amount of $100 million and maturing in May 2038. The modified interest rate swap has identical terms to the original interest rate swap, except for a reduced notional amount of $50 million . The Company received $13 million as settlement for the modification and partial termination of the swap. As a result of this transaction, the Company de-designated the original hedging relationship. Under the original hedging relationship, the Company recorded $26 million as an increase to the carrying value of debt due to changes in the fair market value of the debt, pull to par adjustments and ineffectiveness. The Company recognized a $13 million gain into earnings, which reduced the loss on early extinguishment of debt, as part of the partial redemption of the 2038 Notes. The remaining $13 million increase in the carrying value of the outstanding 2038 Notes will be amortized into earnings over the remaining term of the 2038 Notes. The Company then designated the new interest rate swap contract as a fair value hedge with a notional amount of $50 million and maturing in May 2038 in order to effectively convert a portion of the outstanding 2038 Notes from fixed-rate debt to floating-rate debt. The Company uses regression analysis to assess the prospective and retrospective effectiveness of this hedging relationship. (2) In October 2016, the Company de-designated the hedging relationships between the four outstanding interest rate swaps and the 2022 Notes. The Company will amortize $25 million into earnings over the remaining term of the 2022 Notes which represents the increase to the carrying value of the debt upon de-designation consisting of changes in fair market value of the debt, pull to par adjustments and ineffectiveness recorded under the previous hedging relationship. The Company recorded the change in the fair value of the interest rate swaps after de-designation into interest expense. In January 2017, the Company re-designated the hedging relationships between the four outstanding interest rate swaps and the 2022 Notes, which were de-designated in 2016. The Company uses regression analysis to assess the prospective and retrospective effectiveness of these hedging relationships.</t>
  </si>
  <si>
    <t>Schedule of Derivative Instruments in Statement of Financial Position, Fair Value</t>
  </si>
  <si>
    <t>The following table summarizes the fair value hierarchy and the location of the fair value of the Company 's derivative instruments designated as hedging instruments within the Consolidated Balance Sheets as of December 31, 2017 and 2016 : (in millions) Fair Value Hierarchy Level Balance Sheet Location December 31, December 31, Assets: Interest rate contracts 2 Prepaid expenses and other current assets $ 3 $ 6 FX forward contracts 2 Prepaid expenses and other current assets 2 — Interest rate contracts 2 Other non-current assets 16 21 Liabilities: Interest rate contracts 2 Other current liabilities 3 1 Interest rate contracts 2 Other non-current liabilities 8 7 The following table summarizes the fair value hierarchy and the location of the fair value of the Company 's derivative instruments not designated as hedging instruments within the Consolidated Balance Sheets as of December 31, 2017 and 2016 : (in millions) Fair Value Hierarchy Level Balance Sheet Location December 31, December 31, Assets: Interest rate contracts 2 Prepaid expenses and other current assets $ — $ 4 Commodity contracts 2 Prepaid expenses and other current assets 27 9 Interest rate contracts 2 Other non-current assets — 8 Commodity contracts 2 Other non-current assets 17 12 Liabilities: Commodity contracts 2 Other current liabilities — 1</t>
  </si>
  <si>
    <t>Schedule of Cash Flow Hedging Instruments, Statements of Financial Performance and Financial Position, Location</t>
  </si>
  <si>
    <t xml:space="preserve">The following table presents the impact of derivative instruments designated as cash flow hedging instruments under U.S. GAAP to the Consolidated Statements of Income and Comprehensive Income for the years ended December 31, 2017, 2016 and 2015 : (in millions) Amount of (Loss) Gain Recognized in Other Comprehensive Loss ("OCL") Amount of (Loss) Gain Reclassified from AOCL into Income Location of (Loss) Gain Reclassified from AOCL into Income For the year ended December 31, 2017: Interest rate contracts $ — $ (9 ) Interest expense Foreign exchange forward contracts (8 ) (9 ) Cost of sales Total $ (8 ) $ (18 ) For the year ended December 31, 2016: Interest rate contracts $ 2 $ (8 ) Interest expense Foreign exchange forward contracts (2 ) (1 ) Cost of sales Total $ — $ (9 ) For the year ended December 31, 2015: Interest rate contracts $ (5 ) $ (8 ) Interest expense Foreign exchange forward contracts 2 2 Cost of sales Total $ (3 ) $ (6 ) </t>
  </si>
  <si>
    <t>Schedule of Fair Value Hedging Instruments, Statements of Financial Performance and Financial Position, Location</t>
  </si>
  <si>
    <t xml:space="preserve">The following table presents the impact of derivative instruments designated as fair value hedging instruments under U.S. GAAP to the Consolidated Statements of Income for the years ended December 31, 2017, 2016 and 2015 : (in millions) Amount of Gain (Loss) Recognized in Income Location of Gain (Loss) Recognized in Income For the year ended December 31, 2017: Interest rate contracts (1)(2)(3) $ 12 Interest expense Interest rate contracts 13 Loss on early extinguishment of debt Total $ 25 For the year ended December 31, 2016: Interest rate contracts (1)(2)(3) $ 12 Interest expense For the year ended December 31, 2015: Interest rate contracts (1)(3) $ 17 Interest expense ____________________________ (1) Includes amortization of the interest rate swap associated with the 2038 Notes which was de-designated in February 2015. (2) Includes amortization of the interest rate swaps associated with the 2022 Notes which were de-designated in October 2016. (3) Includes basis adjustments related to the 2038 Notes and 2022 Notes prior to de-designation. </t>
  </si>
  <si>
    <t>Schedule of Hedge Ineffectiveness Recognized in Earnings for Fair Value Hedges [Table Text Block]</t>
  </si>
  <si>
    <t>The following table presents the hedge ineffectiveness which was recognized in earnings with respect to derivative instruments designated as fair value hedges: For the Year Ended December 31, (in millions) 2017 2016 2015 Hedge ineffectiveness recognized in earnings $ 1 $ — $ 1</t>
  </si>
  <si>
    <t>Schedule of Other Derivatives Not Designated as Hedging Instruments, Statements of Financial Performance and Financial Position, Location [Table Text Block]</t>
  </si>
  <si>
    <t>The following table presents the impact of derivative instruments not designated as hedging instruments under U.S. GAAP to the Consolidated Statements of Income for the years ended December 31, 2017, 2016 and 2015 : (in millions) Amount of Gain (Loss) Recognized in Income Location of Gain (Loss) Recognized in Income For the year ended December 31, 2017: Commodity contracts (1) $ 32 Cost of sales Commodity contracts (1) 4 SG&amp;A expenses Interest rate contracts (2) 1 Interest expense Total $ 37 For the year ended December 31, 2016: Commodity contracts (1) $ 11 Cost of sales Commodity contracts (1) 18 SG&amp;A expenses Interest rate contracts (2) (11 ) Interest expense Total $ 18 For the year ended December 31, 2015: Commodity contracts (1) $ (24 ) Cost of sales Commodity contracts (1) (14 ) SG&amp;A expenses Total $ (38 ) ____________________________ (1) Commodity contracts include both realized and unrealized gains and losses. (2) Represents gains and losses on the interest rate contracts related to the 2022 Notes after the hedging relationship was de-designated in October 2016</t>
  </si>
  <si>
    <t>Stock Based Compensation (Tables)</t>
  </si>
  <si>
    <t>Stock Based Compensation Expense</t>
  </si>
  <si>
    <t>The components of stock-based compensation expense for the years ended December 31, 2017, 2016 and 2015 are presented below: For the Year Ended December 31, (in millions) 2017 2016 2015 Total stock-based compensation expense $ 36 $ 45 $ 44 Income tax benefit recognized in the income statement (1) (9 ) (16 ) (15 ) Stock-based compensation expense, net of tax $ 27 $ 29 $ 29</t>
  </si>
  <si>
    <t>Schedule of Share-based Payment Award, Stock Options, Valuation Assumptions [Table Text Block]</t>
  </si>
  <si>
    <t>The weighted average assumptions used to value grant options are detailed below: For the Year Ended December 31, 2017 2016 2015 Fair value of options at grant date $ 9.95 $ 9.92 $ 9.22 Risk free interest rate 1.62 % 0.99 % 1.28 % Expected term of options (in years) 3.6 3.6 3.9 Dividend yield 2.55 % 2.30 % 2.55 % Expected volatility 17.19 % 18.22 % 18.98 %</t>
  </si>
  <si>
    <t>Schedule of Share-based Compensation, Stock Options, Activity</t>
  </si>
  <si>
    <t>The table below summarizes stock option activity for the year ended December 31, 2017 : Stock Options Weighted Average Exercise Price Weighted Average Remaining Contractual Term (Years) Aggregate Intrinsic Value (in millions) Outstanding as of January 1, 2017 1,342,921 $ 70.83 7.93 $ 27 Granted 423,745 94.62 Exercised (379,633 ) 53.28 16 Forfeited or expired (14,427 ) 90.18 Outstanding as of December 31, 2017 1,372,606 82.83 7.86 20 Exercisable as of December 31, 2017 556,704 70.53 6.90 15</t>
  </si>
  <si>
    <t>Schedule of Share-based Compensation, Restricted Stock and Restricted Stock Units Activity</t>
  </si>
  <si>
    <t>The table below summarizes RSU activity for the year ended December 31, 2017 . The fair value of RSU s is determined based on the number of units granted and the grant date price of common stock. RSUs Weighted Average Grant Date Fair Value Weighted Average Remaining Contractual Term (Years) Aggregate Intrinsic Value (in millions) Outstanding as of January 1, 2017 1,218,244 $ 71.08 0.80 $ 110 Granted 412,059 94.41 Vested and released (626,453 ) 58.43 59 Forfeited (61,726 ) 90.29 Outstanding as of December 31, 2017 942,124 88.44 0.82 91</t>
  </si>
  <si>
    <t>Schedule of Share-based Compensation, Performance Shares Award, Valuation Assumptions [Table Text Block]</t>
  </si>
  <si>
    <t>For PSU grants during the years ended December 31, 2017 , 2016 , and 2015 the assumptions used in the Monte Carlo simulation are as follows: For the Year Ended December 31, 2017 2016 2015 Risk-free interest rate 1.56 % 0.98 % 1.00 % Expected volatility 17.26 % 17.29 % 16.29 % Performance period (years) 2.8 2.8 2.8</t>
  </si>
  <si>
    <t>Share-based Compensation, Performance Shares Award Outstanding Activity [Table Text Block]</t>
  </si>
  <si>
    <t>The table below summarizes PSU activity for the year ended December 31, 2017 : PSUs Weighted Average Grant Date Fair Value Weighted Average Remaining Contractual Term (Years) Aggregate Intrinsic Value (in millions) Outstanding as of January 1, 2017 374,618 $ 64.86 0.89 $ 34 Granted 120,373 84.98 Performance adjustment (1) 146,313 51.68 Vested and released (296,821 ) 51.78 28 Forfeited (14,993 ) 80.93 Outstanding as of December 31, 2017 329,490 51.69 0.98 32 ____________________________ (1) For PSU s which vested during the year ended December 31, 2017 , the Company awarded additional PSUs, as actual results measured at the end of the performance period exceeded target performance levels.</t>
  </si>
  <si>
    <t>Earnings Per Share (Tables)</t>
  </si>
  <si>
    <t>Schedule of Earnings Per Share, Basic and Diluted, by Common Class</t>
  </si>
  <si>
    <t xml:space="preserve">The following table presents the basic and diluted EPS and the Company 's basic and diluted shares outstanding for the years ended December 31, 2017, 2016 and 2015 : For the Year Ended December 31, (in millions, except per share data) 2017 2016 2015 Basic EPS: Net income $ 1,076 $ 847 $ 764 Weighted average common shares outstanding 182.0 185.4 190.9 Earnings per common share — basic $ 5.91 $ 4.57 $ 4.00 Diluted EPS: Net income $ 1,076 $ 847 $ 764 Weighted average common shares outstanding 182.0 185.4 190.9 Effect of dilutive securities: Stock options 0.2 0.2 0.3 RSUs 0.5 0.7 0.9 PSUs 0.1 0.3 0.3 Weighted average common shares outstanding and common stock equivalents (1) 182.8 186.6 192.4 Earnings per common share — diluted $ 5.89 $ 4.54 $ 3.97 ____________________________ (1) For the years ended December 31, 2017 , 2016 and 2015 , stock options, RSU s, PSU s and associated DEUs totaling 1.0 million , 0.5 million and 0.3 million shares, respectively, were excluded from the diluted weighted average shares outstanding as they were not dilutive. </t>
  </si>
  <si>
    <t>Schedule of Share Repurchases [Table Text Block]</t>
  </si>
  <si>
    <t>As of December 31, 2017 , the Company 's Board authorized a total aggregate share repurchase plan of $5 billion . The following table shows the shares repurchased and retired during the years ended December 31, 2017, 2016 and 2015 : For the Year Ended December 31, (in millions) 2017 2016 2015 Shares repurchased and retired 4.4 5.7 6.5 Dollar value of shares repurchased and retired $ 399 $ 519 $ 521</t>
  </si>
  <si>
    <t>Property, Plant and Equipment (Tables)</t>
  </si>
  <si>
    <t>Property, Plant and Equipment [Table Text Block]</t>
  </si>
  <si>
    <t>Net property, plant and equipment consisted of the following as of December 31, 2017 and 2016 : December 31, December 31, (in millions) 2017 2016 Land $ 81 $ 73 Buildings and improvements 576 533 Machinery and equipment 1,664 1,569 Cold drink equipment 273 268 Software 261 253 Construction in progress 48 26 Gross property, plant and equipment 2,903 2,722 Less: accumulated depreciation and amortization (1,705 ) (1,584 ) Net property, plant and equipment $ 1,198 $ 1,138</t>
  </si>
  <si>
    <t>Property, Plant and Equipment Under Capital Lease [Table Text Block]</t>
  </si>
  <si>
    <t>Net property, plant and equipment in the above table includes the following assets under capital lease as of December 31, 2017 and 2016 : December 31, December 31, (in millions) 2017 2016 Buildings and improvements $ 53 $ 49 Machinery and equipment 153 116 Gross property, plant and equipment under capital lease 206 165 Less: accumulated depreciation and amortization (39 ) (26 ) Net property, plant and equipment under capital lease $ 167 $ 139</t>
  </si>
  <si>
    <t>Depreciation Expense by Income Statement Caption [Table Text Block]</t>
  </si>
  <si>
    <t>The following table summarizes the location of depreciation expense within the Consolidated Statements of Income for the years ended December 31, 2017, 2016 and 2015 : For the Year Ended December 31, (in millions) 2017 2016 2015 Cost of sales $ 103 $ 95 $ 93 Depreciation and amortization 95 96 99 $ 198 $ 191 $ 192</t>
  </si>
  <si>
    <t>Leases (Tables)</t>
  </si>
  <si>
    <t>Schedule of Future Minimum Lease Payments for Capital Leases [Table Text Block]</t>
  </si>
  <si>
    <t>Future minimum lease payments under operating leases with initial or remaining noncancellable lease terms in excess of one year and capital leases as of December 31, 2017 are as follows: (in millions) Operating Leases Capital Leases 2018 $ 39 $ 24 2019 35 24 2020 31 23 2021 28 23 2022 23 23 Thereafter 104 201 Total minimum lease payments $ 260 $ 318 Less imputed interest (135 ) Present value of minimum lease payments $ 183</t>
  </si>
  <si>
    <t>Schedule of Future Minimum Rental Payments for Operating Leases [Table Text Block]</t>
  </si>
  <si>
    <t>Inventories (Tables)</t>
  </si>
  <si>
    <t>Inventories consisted of the following:</t>
  </si>
  <si>
    <t>Inventories as of December 31, 2017 and 2016 consisted of the following: December 31, December 31, (in millions) 2017 2016 Raw materials $ 81 $ 77 Spare parts 24 22 Work in process 7 5 Finished goods 149 130 Inventories at FIFO cost 261 234 Reduction to LIFO cost (32 ) (32 ) Inventories $ 229 $ 202</t>
  </si>
  <si>
    <t>Other Assets and Liabilities Oher assets and liabilities (Tables)</t>
  </si>
  <si>
    <t>Schedule of Other Assets and Other Liabilities [Table Text Block]</t>
  </si>
  <si>
    <t xml:space="preserve"> December 31, December 31, (in millions) 2017 2016 Prepaid expenses and other current assets: Customer incentive programs $ 16 $ 24 Derivative instruments 32 19 Prepaid income taxes 7 18 Current assets held for sale — 1 Other 44 39 Total prepaid expenses and other current assets $ 99 $ 101 Other non-current assets: Customer incentive programs $ 76 $ 57 Marketable securities - trading 48 35 Derivative instruments 33 41 Cost method investments (1) 1 16 Non-current restricted cash and restricted cash equivalents (2) 79 — Other 42 34 Total other non-current assets $ 279 $ 183 Other current liabilities: Customer rebates and incentives $ 299 $ 280 Accrued compensation 130 134 Insurance liability 34 36 Interest accrual 20 24 Dividends payable 103 97 Derivative instruments 3 2 Holdback liability to former Bai Brands shareholders (2) 7 — Acquired contingent liabilities (2) 14 — Other 109 97 Total other current liabilities $ 719 $ 670 Other non-current liabilities: Long-term payables due to Mondelēz International, Inc. $ 16 $ 21 Long-term pension and PRMB liability 19 41 Insurance liability 60 67 Derivative instruments 8 7 Deferred compensation liability 48 35 Holdback liability to former Bai Brands shareholders (2) 79 — Acquired contingent liabilities (2) 5 — Other 29 38 Total other non-current liabilities $ 264 $ 209 ____________________________ (1) The decrease in cost method investments resulted from our consummation of the Bai Brands Merger, as we had a cost method investment in Bai Brands as of December 31, 2016. Refer to Note 3 for additional information regarding the Bai Brands Merger and treatment of our previously held interest in Bai Brands. (2) Refer to Note 3 for additional information on non-current restricted cash and restricted cash equivalents, the corresponding holdback liability to former Bai Brands shareholders, and the acquired contingent liabilities, as of December 31, 2017 .</t>
  </si>
  <si>
    <t>Accumulated Other Comprehensive Loss (Tables)</t>
  </si>
  <si>
    <t>Accumulated other comprehensive income (loss), net of taxes</t>
  </si>
  <si>
    <t>The following table provides a summary of changes in the balances of each component of AOCL , net of taxes, for the years ended December 31, 2017, 2016 and 2015 : (in millions) Foreign Currency Translation Adjustments Net Change in Pension and PRMB Liability Net Change in Cash Flow Hedges Accumulated Other Comprehensive Loss Balance as of January 1, 2015 $ (61 ) $ (40 ) $ (36 ) $ (137 ) OCI before reclassifications (64 ) — (2 ) (66 ) Amounts reclassified from AOCL — 4 4 8 Net current year OCI (64 ) 4 2 (58 ) Balance as of December 31, 2015 (125 ) (36 ) (34 ) (195 ) OCI before reclassifications (39 ) (5 ) — (44 ) Amounts reclassified from AOCL — 4 6 10 Net current year OCI (39 ) (1 ) 6 (34 ) Balance as of December 31, 2016 (164 ) (37 ) (28 ) (229 ) OCI before reclassifications 16 1 (7 ) 10 Amounts reclassified from AOCL — 4 13 17 Net current year OCI 16 5 6 27 Balance as of December 31, 2017 $ (148 ) $ (32 ) $ (22 ) $ (202 )</t>
  </si>
  <si>
    <t>Schedule of Reclassifications out of AOCL and into Net Income</t>
  </si>
  <si>
    <t>The following table presents the amount of loss reclassified from AOCL into the Consolidated Statements of Income for the years ended December 31, 2017, 2016 and 2015 : Location of (Loss) Gain Reclassified from AOCL into Net Income For the Year Ended December 31, (in millions) 2017 2016 2015 (Loss) Gain on cash flow hedges: Interest rate contracts Interest expense $ (9 ) $ (8 ) $ (8 ) Foreign exchange forward contracts Cost of sales (9 ) (1 ) 2 Total (18 ) (9 ) (6 ) Income tax expense (5 ) (3 ) (2 ) Total $ (13 ) $ (6 ) $ (4 ) Defined benefit pension and PRMB plan items: Amortization of actuarial losses, net SG&amp;A expenses $ (4 ) $ (4 ) $ (4 ) Settlement loss SG&amp;A expenses (1 ) (2 ) (3 ) Total (5 ) (6 ) (7 ) Income tax expense (1 ) (2 ) (3 ) Total $ (4 ) $ (4 ) $ (4 ) Total reclassifications $ (17 ) $ (10 ) $ (8 )</t>
  </si>
  <si>
    <t>Supplemental Cash Flow Information (Tables)</t>
  </si>
  <si>
    <t>Restrictions on Cash and Cash Equivalents [Table Text Block]</t>
  </si>
  <si>
    <t>The following table provides a reconciliation of the carrying value and estimated fair value of the Company 's cash, cash equivalents, restricted cash and restricted cash equivalents reported with the Consolidated Balance Sheets to the total of the same amounts shown in the Consolidated Statements of Cash Flows: Fair Value Hierarchy December 31, 2017 December 31, 2016 (in millions) Carrying Amount Fair Value Carrying Amount Fair Value Cash and cash equivalents Level 1 $ 61 $ 61 $ 1,787 $ 1,787 Restricted cash and restricted cash equivalents (1) Level 1 18 18 — — Non-current restricted cash and restricted cash equivalents included in Other non-current assets (1) Level 1 79 79 — — Total cash, cash equivalents, restricted cash and restricted cash equivalents shown in the Consolidated Statement of Cash Flows $ 158 $ 158 $ 1,787 $ 1,787 ____________________________ (1) Amounts included in restricted cash and restricted cash equivalents represent the holdback held in escrow in connection with the Bai Brands Merger. Refer to Note 3 for additional information on the Bai Brands Merger.</t>
  </si>
  <si>
    <t>Schedule of Cash Flow, Supplemental Disclosures</t>
  </si>
  <si>
    <t>The following table details supplemental cash flow disclosures of non-cash investing and financing activities for the years ended December 31, 2017, 2016 and 2015 : For the Year Ended December 31, (in millions) 2017 2016 2015 Supplemental cash flow disclosures of non-cash investing and financing activities: Dividends declared but not yet paid $ 103 $ 97 $ 90 Capital expenditures included in accounts payable and other current liabilities 18 11 14 Holdback liability for acquisition of business 86 — — Capital lease additions 42 26 55 Supplemental cash flow disclosures: Interest paid $ 143 $ 117 $ 94 Income taxes paid 291 431 346</t>
  </si>
  <si>
    <t>Segments (Tables)</t>
  </si>
  <si>
    <t>Schedule of Segment Reporting Information, by Segment</t>
  </si>
  <si>
    <t>Information about the Company 's operations by operating segment as of December 31, 2017 and 2016 and for the years ended December 31, 2017, 2016 and 2015 is as follows: For the Year Ended December 31, (in millions) 2017 2016 2015 Segment Results – Net sales Beverage Concentrates $ 1,332 $ 1,284 $ 1,241 Packaged Beverages 4,871 4,696 4,544 Latin America Beverages 487 460 497 Net sales $ 6,690 $ 6,440 $ 6,282</t>
  </si>
  <si>
    <t>Reconciliation of Operating Profit (Loss) from Segments to Consolidated</t>
  </si>
  <si>
    <t xml:space="preserve"> For the Year Ended December 31, (in millions) 2017 2016 2015 Segment Results – SOP Beverage Concentrates $ 865 $ 834 $ 807 Packaged Beverages 691 771 709 Latin America Beverages 62 78 88 Total SOP 1,618 1,683 1,604 Unallocated corporate costs 281 253 299 Other operating income, net (51 ) (3 ) 7 Income from operations 1,388 1,433 1,298 Interest expense, net 161 144 115 Loss on early extinguishment of debt 62 31 — Other income, net (8 ) (25 ) (1 ) Income before provision for income taxes and equity in loss of unconsolidated subsidiaries $ 1,173 $ 1,283 $ 1,184</t>
  </si>
  <si>
    <t>Reconciliation of Depreciation and Amortization from Segments to Consolidated [Table Text Block]</t>
  </si>
  <si>
    <t xml:space="preserve"> For the Year Ended December 31, (in millions) 2017 2016 2015 Amortization expense Beverage Concentrates $ 12 $ 13 $ 12 Packaged Beverages 8 4 7 Latin America Beverages — — — Segment total 20 17 19 Corporate and other 11 16 16 Total amortization expense $ 31 $ 33 $ 35 For the Year Ended December 31, (in millions) 2017 2016 2015 Depreciation expense Beverage Concentrates $ 8 $ 8 $ 7 Packaged Beverages 160 158 161 Latin America Beverages 19 14 14 Segment total 187 180 182 Corporate and other 11 11 10 Total depreciation expense $ 198 $ 191 $ 192</t>
  </si>
  <si>
    <t>Reconciliation of Assets from Segment to Consolidated [Table Text Block]</t>
  </si>
  <si>
    <t xml:space="preserve"> As of December 31, (in millions) 2017 2016 Identifiable operating assets Beverage Concentrates $ 4,152 $ 4,108 Packaged Beverages (1) 5,295 3,474 Latin America Beverages 339 312 Segment total 9,786 7,894 Corporate and other (1) 212 1,874 Total identifiable operating assets 9,998 9,768 Investments in unconsolidated subsidiaries 24 23 Total assets $ 10,022 $ 9,791</t>
  </si>
  <si>
    <t>Schedule of Revenue from External Customers Attributed to Foreign Countries by Geographic Area [Table Text Block]</t>
  </si>
  <si>
    <t xml:space="preserve"> Information about the Company 's operations by geographic region as of December 31, 2017 and 2016 and for the years ended December 31, 2017 , 2016 and 2015 is below: For the Year Ended December 31, (in millions) 2017 2016 2015 Net sales U.S. $ 5,978 $ 5,768 $ 5,575 International 712 672 707 Total net sales $ 6,690 $ 6,440 $ 6,282</t>
  </si>
  <si>
    <t>Schedule of Disclosure on Geographic Areas, Long-Lived Assets in Individual Foreign Countries by Country [Table Text Block]</t>
  </si>
  <si>
    <t xml:space="preserve"> As of December 31, (in millions) 2017 2016 Property, plant and equipment, net U.S. $ 1,062 $ 1,007 International 136 131 Total property, plant and equipment, net $ 1,198 $ 1,138</t>
  </si>
  <si>
    <t>Guarantor and Non-Guarantor Financial Information (Tables)</t>
  </si>
  <si>
    <t>Condensed Consolidating Statements of Income</t>
  </si>
  <si>
    <t xml:space="preserve"> Condensed Consolidating Statements of Income For the Year Ended December 31, 2017 (in millions) Parent Guarantors Non-Guarantors Eliminations Total Net sales $ — $ 6,156 $ 680 $ (146 ) $ 6,690 Cost of sales — 2,466 375 (146 ) 2,695 Gross profit — 3,690 305 — 3,995 Selling, general and administrative expenses 7 2,342 207 — 2,556 Depreciation and amortization — 94 8 — 102 Other operating (income) expense, net — (52 ) 1 — (51 ) Income from operations (7 ) 1,306 89 — 1,388 Interest expense 279 84 — (199 ) 164 Interest income (73 ) (128 ) (1 ) 199 (3 ) Loss on early extinguishment of debt 62 — — — 62 Other income, net (9 ) (2 ) 3 — (8 ) Income before provision for income taxes and equity in loss of unconsolidated subsidiaries (266 ) 1,352 87 — 1,173 Provision for income taxes (94 ) 169 20 — 95 Income before equity in loss of unconsolidated subsidiaries (172 ) 1,183 67 — 1,078 Equity in earnings of consolidated subsidiaries 1,248 67 — (1,315 ) — Equity in loss of unconsolidated subsidiaries, net of tax — (2 ) — — (2 ) Net income $ 1,076 $ 1,248 $ 67 $ (1,315 ) $ 1,076 Condensed Consolidating Statements of Income For the Year Ended December 31, 2016 (in millions) Parent Guarantors Non-Guarantors Eliminations Total Net sales $ — $ 5,936 $ 633 $ (129 ) $ 6,440 Cost of sales — 2,392 319 (129 ) 2,582 Gross profit — 3,544 314 — 3,858 Selling, general and administrative expenses 3 2,127 199 — 2,329 Depreciation and amortization — 92 7 — 99 Other operating (income) expense, net — 2 (5 ) — (3 ) Income from operations (3 ) 1,323 113 — 1,433 Interest expense 242 69 — (164 ) 147 Interest income (55 ) (105 ) (7 ) 164 (3 ) Loss on early extinguishment of debt 31 — — — — 31 Other income, net (5 ) (27 ) 7 — (25 ) Income before provision for income taxes and equity in loss of unconsolidated subsidiaries (216 ) 1,386 113 — 1,283 Provision for income taxes (69 ) 470 33 — 434 Income before equity in loss of unconsolidated subsidiaries (147 ) 916 80 — 849 Equity in earnings of consolidated subsidiaries 994 81 — (1,075 ) — Equity in loss of unconsolidated subsidiaries, net of tax — (3 ) 1 — (2 ) Net income $ 847 $ 994 $ 81 $ (1,075 ) $ 847 Condensed Consolidating Statements of Income For the Year Ended December 31, 2015 (in millions) Parent Guarantors Non-Guarantors Eliminations Total Net sales $ — $ 5,668 $ 633 $ (19 ) $ 6,282 Cost of sales — 2,280 298 (19 ) 2,559 Gross profit — 3,388 335 — 3,723 Selling, general and administrative expenses — 2,105 208 — 2,313 Depreciation and amortization — 99 6 — 105 Other operating (income) expense, net — (1 ) 8 — 7 Income from operations — 1,185 113 — 1,298 Interest expense 228 56 — (167 ) 117 Interest income (42 ) (120 ) (7 ) 167 (2 ) Other income, net (1 ) (6 ) 6 — (1 ) Income before provision for income taxes and equity in loss of unconsolidated subsidiaries (185 ) 1,255 114 — 1,184 Provision for income taxes (85 ) 472 33 — 420 Income before equity in loss of unconsolidated subsidiaries (100 ) 783 81 — 764 Equity in earnings of consolidated subsidiaries 864 81 — (945 ) — Equity in loss of unconsolidated subsidiaries, net of tax — — — — — Net income $ 764 $ 864 $ 81 $ (945 ) $ 764</t>
  </si>
  <si>
    <t>Condensed Consolidating Statements of Comprehensive Income</t>
  </si>
  <si>
    <t xml:space="preserve"> Condensed Consolidating Statements of Comprehensive Income For the Year Ended December 31, 2017 (in millions) Parent Guarantors Non-Guarantors Eliminations Total Net income $ 1,076 $ 1,248 $ 67 $ (1,315 ) $ 1,076 Other comprehensive (loss) income, net of tax: Other comprehensive income impact from consolidated subsidiaries 22 17 — (39 ) — Foreign currency translation adjustments — — 16 — 16 Net change in pension liability, net of tax — 5 — — 5 Net change in cash flow hedges, net of tax 5 — 1 — 6 Total other comprehensive (loss) income, net of tax 27 22 17 (39 ) 27 Comprehensive income (loss) $ 1,103 $ 1,270 $ 84 $ (1,354 ) $ 1,103 Condensed Consolidating Statements of Comprehensive Income For the Year Ended December 31, 2016 (in millions) Parent Guarantors Non-Guarantors Eliminations Total Net income $ 847 $ 994 $ 81 $ (1,075 ) $ 847 Other comprehensive (loss) income, net of tax: Other comprehensive income impact from consolidated subsidiaries (40 ) (29 ) — 69 — Foreign currency translation adjustments (1 ) (11 ) (27 ) — (39 ) Net change in pension liability, net of tax — — (1 ) — (1 ) Net change in cash flow hedges, net of tax 7 — (1 ) — 6 Total other comprehensive (loss) income, net of tax (34 ) (40 ) (29 ) 69 (34 ) Comprehensive income (loss) $ 813 $ 954 $ 52 $ (1,006 ) $ 813 Condensed Consolidating Statements of Comprehensive Income For the Year Ended December 31, 2015 (in millions) Parent Guarantors Non-Guarantors Eliminations Total Net income $ 764 $ 864 $ 81 $ (945 ) $ 764 Other comprehensive (loss) income, net of tax: Other comprehensive income impact from consolidated subsidiaries (67 ) (100 ) — 167 — Foreign currency translation adjustments 7 31 (102 ) — (64 ) Net change in pension liability, net of tax — 2 2 — 4 Net change in cash flow hedges, net of tax 2 — — — 2 Total other comprehensive (loss) income, net of tax (58 ) (67 ) (100 ) 167 (58 ) Comprehensive income (loss) $ 706 $ 797 $ (19 ) $ (778 ) $ 706</t>
  </si>
  <si>
    <t>Condensed Consolidating Balance Sheets</t>
  </si>
  <si>
    <t xml:space="preserve"> Condensed Consolidating Balance Sheets As of December 31, 2017 (in millions) Parent Guarantors Non-Guarantors Eliminations Total Current assets: Cash and cash equivalents $ — $ 15 $ 46 $ — $ 61 Restricted cash and cash equivalents — 18 — — 18 Accounts receivable: Trade, net — 595 73 — 668 Other 1 35 6 — 42 Related party receivable 20 42 — (62 ) — Inventories — 199 30 — 229 Prepaid expenses and other current assets 473 83 18 (475 ) 99 Total current assets 494 987 173 (537 ) 1,117 Property, plant and equipment, net — 1,062 136 — 1,198 Investments in consolidated subsidiaries 9,373 332 — (9,705 ) — Investments in unconsolidated subsidiaries — 24 — — 24 Goodwill — 3,539 22 — 3,561 Other intangible assets, net — 3,733 48 — 3,781 Long-term receivable, related parties 3,278 6,233 — (9,511 ) — Other non-current assets 65 195 22 (3 ) 279 Non-current deferred tax assets 11 — 62 (11 ) 62 Total assets $ 13,221 $ 16,105 $ 463 $ (19,767 ) $ 10,022 Current liabilities: Accounts payable $ — $ 333 $ 32 $ — $ 365 Related party payable 37 20 5 (62 ) — Deferred revenue — 68 2 (6 ) 64 Short-term borrowings and current portion of long-term obligations 66 13 — — 79 Income taxes payable — 479 1 (469 ) 11 Other current liabilities 133 532 54 — 719 Total current liabilities 236 1,445 94 (537 ) 1,238 Long-term obligations to third parties 4,230 170 — — 4,400 Long-term obligations to related parties 6,233 3,278 — (9,511 ) — Non-current deferred tax liabilities — 625 — (11 ) 614 Non-current deferred revenue — 1,032 26 (3 ) 1,055 Other non-current liabilities 71 182 11 — 264 Total liabilities 10,770 6,732 131 (10,062 ) 7,571 Total stockholders' equity 2,451 9,373 332 (9,705 ) 2,451 Total liabilities and stockholders' equity $ 13,221 $ 16,105 $ 463 $ (19,767 ) $ 10,022 Condensed Consolidating Balance Sheets As of December 31, 2016 (in millions) Parent Guarantors Non-Guarantors Eliminations Total Current assets: Cash and cash equivalents $ — $ 1,736 $ 51 $ — $ 1,787 Restricted cash and cash equivalents — — — — — Accounts receivable: Trade, net — 540 55 — 595 Other 3 39 9 — 51 Related party receivable 15 37 — (52 ) — Inventories — 178 24 — 202 Prepaid and other current assets 379 84 7 (369 ) 101 Total current assets 397 2,614 146 (421 ) 2,736 Property, plant and equipment, net — 1,007 131 — 1,138 Investments in consolidated subsidiaries 8,067 302 — (8,369 ) — Investments in unconsolidated subsidiaries — 23 — — 23 Goodwill — 2,972 21 — 2,993 Other intangible assets, net — 2,609 47 — 2,656 Long-term receivable, related parties 3,209 5,077 — (8,286 ) — Other non-current assets 64 107 12 — 183 Non-current deferred tax assets 20 — 62 (20 ) 62 Total assets $ 11,757 $ 14,711 $ 419 $ (17,096 ) $ 9,791 Current liabilities: Accounts payable $ — $ 276 $ 27 $ — $ 303 Related party payable 31 14 7 (52 ) — Deferred revenue — 63 1 — 64 Short-term borrowings and current portion of long-term obligations — 10 — — 10 Income taxes payable — 372 1 (369 ) 4 Other current liabilities 128 502 40 — 670 Total current liabilities 159 1,237 76 (421 ) 1,051 Long-term obligations to third parties 4,325 143 — — 4,468 Long-term obligations to related parties 5,077 3,209 — (8,286 ) — Non-current deferred tax liabilities (1 ) 833 — (20 ) 812 Non-current deferred revenue — 1,091 26 — 1,117 Other non-current liabilities 63 131 15 — 209 Total liabilities 9,623 6,644 117 (8,727 ) 7,657 Total stockholders' equity 2,134 8,067 302 (8,369 ) 2,134 Total liabilities and stockholders' equity $ 11,757 $ 14,711 $ 419 $ (17,096 ) $ 9,791</t>
  </si>
  <si>
    <t>Condensed Consolidating Statements of Cash Flows</t>
  </si>
  <si>
    <t xml:space="preserve"> Condensed Consolidating Statements of Cash Flows For the Year Ended December 31, 2017 (in millions) Parent Guarantors Non-Guarantors Eliminations Total Operating activities: Net cash (used in) provided by operating activities $ (255 ) $ 1,281 $ 68 $ (56 ) $ 1,038 Investing activities: Acquisition of business — (1,556 ) — — (1,556 ) Cash acquired in step acquisition of unconsolidated subsidiaries — 4 — — 4 Purchase of property, plant and equipment — (182 ) (20 ) — (202 ) Purchase of intangible assets — (6 ) — — (6 ) Investment in unconsolidated subsidiaries — (3 ) — — (3 ) Proceeds from disposals of property, plant and equipment — 3 — — 3 Issuance of related party notes receivable — (1,156 ) — 1,156 — Other, net (6 ) 3 — — (3 ) Net cash (used in) provided by investing activities (6 ) (2,893 ) (20 ) 1,156 (1,763 ) Financing activities: Proceeds from issuance of related party debt 1,156 — — (1,156 ) — Proceeds from issuance of senior unsecured notes 400 — — — 400 Repayment of senior unsecured notes (562 ) — — — (562 ) Net issuance of commercial paper 66 — — — 66 Repurchase of shares of common stock (399 ) — — — (399 ) Dividends paid (414 ) — (56 ) 56 (414 ) Tax withholdings related to net share settlements of certain stock awards (30 ) — — — (30 ) Proceeds from stock options exercised 20 — — — 20 Premium (discount) on issuance of senior unsecured notes 16 — — — 16 Proceeds from termination of interest rate swap 13 — — — 13 Deferred financing charges (5 ) — — — (5 ) Capital lease payments — (12 ) — — (12 ) Net cash (used in) provided by financing activities 261 (12 ) (56 ) (1,100 ) (907 ) Cash, cash equivalents, restricted cash and restricted cash equivalents — net change from: Operating, investing and financing activities — (1,624 ) (8 ) — (1,632 ) Effect of exchange rate changes on cash, cash equivalents, restricted cash and restricted cash equivalents — — 3 — 3 Cash, cash equivalents, restricted cash, and restricted cash equivalents at beginning of year — 1,736 51 — 1,787 Cash, cash equivalents, restricted cash, and restricted cash equivalents at end of year $ — $ 112 $ 46 $ — $ 158 Condensed Consolidating Statements of Cash Flows For the Year Ended December 31, 2016 (in millions) Parent Guarantors Non-Guarantors Eliminations Total Operating activities: Net cash (used in) provided by operating activities $ (197 ) $ 1,107 $ 74 $ (23 ) $ 961 Investing activities: Acquisition of business — — (15 ) — (15 ) Cash acquired in step acquisition of unconsolidated subsidiaries — — 17 — 17 Purchase of property, plant and equipment — (131 ) (49 ) — (180 ) Purchase of intangible assets — (1 ) (1 ) — (2 ) Investments in unconsolidated subsidiaries — (6 ) — — (6 ) Purchase of cost method investments — (1 ) — — (1 ) Proceeds from disposals of property, plant and equipment — 6 — — 6 Issuance of related party notes receivable — (88 ) — 88 — Other, net (8 ) — — — (8 ) Net cash (used in) provided by investing activities (8 ) (221 ) (48 ) 88 (189 ) Financing activities: Proceeds from issuance of related party debt 88 — — (88 ) — Proceeds from issuance of senior unsecured notes 1,950 — — — 1,950 Repayment of senior unsecured notes (891 ) — — — (891 ) Repurchase of shares of common stock (519 ) — — — (519 ) Dividends paid (386 ) — (23 ) 23 (386 ) Tax withholdings related to net share settlements of certain stock awards (31 ) — — — (31 ) Proceeds from stock options exercised 14 — — — 14 Premium (discount) on issuance of senior unsecured notes (1 ) — — — (1 ) Deferred financing charges paid (19 ) — — — (19 ) Capital lease payments — (9 ) — — (9 ) Net cash (used in) provided by financing activities 205 (9 ) (23 ) (65 ) 108 Cash and cash equivalents — net change from: Operating, investing and financing activities — 877 3 — 880 Effect of exchange rate changes on cash and cash equivalents — — (4 ) — (4 ) Cash and cash equivalents at beginning of period — 859 52 — 911 Cash and cash equivalents at end of period $ — $ 1,736 $ 51 $ — $ 1,787 Condensed Consolidating Statements of Cash Flows For the Year Ended December 31, 2015 (in millions) Parent Guarantors Non-Guarantors Eliminations Total Operating activities: Net cash (used in) provided by operating activities $ (209 ) $ 1,128 $ 95 $ — $ 1,014 Investing activities: Purchase of property, plant and equipment — (133 ) (46 ) — (179 ) Purchase of intangible assets — (1 ) — — (1 ) Purchase of cost method investments — (15 ) — — (15 ) Investments in unconsolidated subsidiaries — (20 ) — — (20 ) Proceeds from disposals of property, plant and equipment — 20 — — 20 Issuance of related party notes receivable — (340 ) (39 ) 379 — Other, net 1 — — — 1 Net cash (used in) provided by investing activities 1 (489 ) (85 ) 379 (194 ) Financing activities: Proceeds from issuance of related party debt 340 39 — (379 ) — Proceeds from issuance of senior unsecured notes 750 — — — 750 Repurchase of shares of common stock (521 ) — — — (521 ) Dividends paid (355 ) — — — (355 ) Tax withholdings related to net share settlements of certain stock awards (27 ) — — — (27 ) Proceeds from stock options exercised 30 — — — 30 Premium (discount) on issuance of senior unsecured notes (4 ) — — — — (4 ) Deferred financing charges paid (6 ) — — — (6 ) Capital lease payments — (5 ) — — (5 ) Other, net 1 — — — 1 Net cash (used in) provided by financing activities 208 34 — (379 ) (137 ) Cash and cash equivalents — net change from: Operating, investing and financing activities — 673 10 — 683 Effect of exchange rate changes on cash and cash equivalents — — (9 ) — (9 ) Cash and cash equivalents at beginning of year — 186 51 — 237 Cash and cash equivalents at end of year $ — $ 859 $ 52 $ — $ 911</t>
  </si>
  <si>
    <t>Significant Accounting Policies (Details) $ in Millions</t>
  </si>
  <si>
    <t>Dec. 31, 2017USD ($)</t>
  </si>
  <si>
    <t>Dec. 31, 2016USD ($)</t>
  </si>
  <si>
    <t>Dec. 31, 2015USD ($)</t>
  </si>
  <si>
    <t>Significant Accounting Policies [Line Items]</t>
  </si>
  <si>
    <t>Expected Reclassification of Service Costs due to ASU 2017-07</t>
  </si>
  <si>
    <t>Income Tax Expense (Benefit)</t>
  </si>
  <si>
    <t>Balance, beginning of the year</t>
  </si>
  <si>
    <t>Net charge to cost and expense</t>
  </si>
  <si>
    <t>Write-offs and adjustments</t>
  </si>
  <si>
    <t>Balance, end of the year</t>
  </si>
  <si>
    <t>Trade accounts receivable with single customer</t>
  </si>
  <si>
    <t>Excess and obsolete inventory reserves</t>
  </si>
  <si>
    <t>Current and Non current Customer Incentives</t>
  </si>
  <si>
    <t>Amortization of Other Deferred Charges</t>
  </si>
  <si>
    <t>Accrued Insurance</t>
  </si>
  <si>
    <t>Estimated Insurance Recoveries</t>
  </si>
  <si>
    <t>Deferred revenue recognition period</t>
  </si>
  <si>
    <t>25 years</t>
  </si>
  <si>
    <t>Aggregate deductions from gross sales for customer marketing programs and incentives</t>
  </si>
  <si>
    <t>Transportation and warehousing costs</t>
  </si>
  <si>
    <t>Advertising and marketing production costs</t>
  </si>
  <si>
    <t>Advertising and marketing assets, current and non-current</t>
  </si>
  <si>
    <t>Research and development costs</t>
  </si>
  <si>
    <t>Net Cash Provided by (Used in) Financing Activities</t>
  </si>
  <si>
    <t>End of Year Rate [Member] | Mexican Peso [Member]</t>
  </si>
  <si>
    <t>Foreign currency exchange rate, translation</t>
  </si>
  <si>
    <t>End of Year Rate [Member] | Canadian Dollar [Member]</t>
  </si>
  <si>
    <t>Average Annual Rate [Member] | Mexican Peso [Member]</t>
  </si>
  <si>
    <t>Average Annual Rate [Member] | Canadian Dollar [Member]</t>
  </si>
  <si>
    <t>Customer relationships [Member]</t>
  </si>
  <si>
    <t>Finite-lived intangible asset, useful life</t>
  </si>
  <si>
    <t>7 years</t>
  </si>
  <si>
    <t>Distribution Rights [Member] | Minimum [Member]</t>
  </si>
  <si>
    <t>5 years</t>
  </si>
  <si>
    <t>Distribution Rights [Member] | Maximum [Member]</t>
  </si>
  <si>
    <t>15 years</t>
  </si>
  <si>
    <t>Noncompete Agreements [Member] | Minimum [Member]</t>
  </si>
  <si>
    <t>2 years</t>
  </si>
  <si>
    <t>Noncompete Agreements [Member] | Maximum [Member]</t>
  </si>
  <si>
    <t>4 years</t>
  </si>
  <si>
    <t>Building and Building Improvements [Member] | Minimum [Member]</t>
  </si>
  <si>
    <t>Property, plant and equipment, useful life</t>
  </si>
  <si>
    <t>Building and Building Improvements [Member] | Maximum [Member]</t>
  </si>
  <si>
    <t>40 years</t>
  </si>
  <si>
    <t>Machinery and Equipment [Member] | Minimum [Member]</t>
  </si>
  <si>
    <t>3 years</t>
  </si>
  <si>
    <t>Machinery and Equipment [Member] | Maximum [Member]</t>
  </si>
  <si>
    <t>Cold Drink Equipment [Member] | Minimum [Member]</t>
  </si>
  <si>
    <t>Cold Drink Equipment [Member] | Maximum [Member]</t>
  </si>
  <si>
    <t>Computer Software [Member] | Minimum [Member]</t>
  </si>
  <si>
    <t>Computer Software [Member] | Maximum [Member]</t>
  </si>
  <si>
    <t>8 years</t>
  </si>
  <si>
    <t>Capitalized Customer Incentive Programs [Member]</t>
  </si>
  <si>
    <t>Capitalized Customer Incentive Programs [Member] | Sales [Member]</t>
  </si>
  <si>
    <t>Capitalized Customer Incentive Programs [Member] | Selling, General and Administrative Expenses [Member]</t>
  </si>
  <si>
    <t>Adjustments for New Accounting Pronouncement [Member]</t>
  </si>
  <si>
    <t>Acquisitions and Investments in Unconsolidated Subsidiaries (Details) - USD ($) $ in Millions</t>
  </si>
  <si>
    <t>1 Months Ended</t>
  </si>
  <si>
    <t>3 Months Ended</t>
  </si>
  <si>
    <t>Jan. 31, 2017</t>
  </si>
  <si>
    <t>Mar. 31, 2017</t>
  </si>
  <si>
    <t>Oct. 01, 2017</t>
  </si>
  <si>
    <t>Nov. 21, 2016</t>
  </si>
  <si>
    <t>Oct. 01, 2016</t>
  </si>
  <si>
    <t>[2]</t>
  </si>
  <si>
    <t>Sep. 13, 2016</t>
  </si>
  <si>
    <t>Oct. 01, 2015</t>
  </si>
  <si>
    <t>Business Acquisition [Line Items]</t>
  </si>
  <si>
    <t>Payments to Acquire Businesses, Gross</t>
  </si>
  <si>
    <t>Gain on step acquisition of unconsolidated subsidiary</t>
  </si>
  <si>
    <t>Payments to Acquire Businesses, Net of Cash Acquired</t>
  </si>
  <si>
    <t>Business Combination, Indemnification Holdback</t>
  </si>
  <si>
    <t>Business Combination, Total Holdback</t>
  </si>
  <si>
    <t>Holdback Liability, Noncurrent</t>
  </si>
  <si>
    <t>Holdback Liability, Current</t>
  </si>
  <si>
    <t>Intangible assets with indefinite lives</t>
  </si>
  <si>
    <t>Gain loss on contract modification</t>
  </si>
  <si>
    <t>Bai Brands LLC [Member]</t>
  </si>
  <si>
    <t>Business Combination, Pro Forma Information, Revenue of Acquiree since Acquisition Date, Actual</t>
  </si>
  <si>
    <t>Business Combination, Consideration per Merger Agreement</t>
  </si>
  <si>
    <t>Business Combination, Consideration Transferred</t>
  </si>
  <si>
    <t>Property, plant &amp; equipment</t>
  </si>
  <si>
    <t>Business Combination, Step Acquisition, Equity Interest in Acquiree, Percentage</t>
  </si>
  <si>
    <t>2.63%</t>
  </si>
  <si>
    <t>Business Combination, Step Acquisition, Equity Interest in Acquiree, Fair Value</t>
  </si>
  <si>
    <t>Business Combination, Separately Recognized Transactions, Expenses and Losses Recognized</t>
  </si>
  <si>
    <t>Deferred Compensation Arrangement with Individual, Compensation Expense</t>
  </si>
  <si>
    <t>NonEmployeeTotalCompensationCostNotYetRecognized-Acquiree</t>
  </si>
  <si>
    <t>NonEmployeeTotalCompensationCostRemainingPeriod</t>
  </si>
  <si>
    <t>9 months</t>
  </si>
  <si>
    <t>Business Combination, Recognized Identifiable Assets Acquired and Liabilities Assumed, Working Capital Adjustments</t>
  </si>
  <si>
    <t>[3],[4]</t>
  </si>
  <si>
    <t>Business Combination, Recognized Identifiable Assets Acquired and Liabilities Assumed, Net</t>
  </si>
  <si>
    <t>Business Combination, Liabilities Arising from Contingencies, Amount Recognized</t>
  </si>
  <si>
    <t>Business Acquisition, Pro Forma Revenue</t>
  </si>
  <si>
    <t>Business Acquisition, Pro Forma Net Income (Loss)</t>
  </si>
  <si>
    <t>Business Combination, Pro Forma Information, Intercompany Net Sales</t>
  </si>
  <si>
    <t>[5]</t>
  </si>
  <si>
    <t>Business Combination, Pro Forma Information, Impact to Consolidated Net Sales</t>
  </si>
  <si>
    <t>Business Combination, Pro Forma Information, Earnings or Loss of Acquiree since Acquisition Date, Actual</t>
  </si>
  <si>
    <t>Business Combination, Pro Forma Information, Intercompany impact on Earnings or Loss of Acquiree since Acquisition Date, Actual</t>
  </si>
  <si>
    <t>Preliminary Purchase Price</t>
  </si>
  <si>
    <t>[6]</t>
  </si>
  <si>
    <t>Business Combination, Pro Forma Information, Impact on Consolidated Net Income of Earnings or Loss of Acquiree since Acquisition Date, Actual</t>
  </si>
  <si>
    <t>Industria Embotelladora de Bebidas Mexicanas and Embotelladora Mexicana de Agua, S.A. de C.V. [Member]</t>
  </si>
  <si>
    <t>Indefinite-lived intangible assets</t>
  </si>
  <si>
    <t>Cash</t>
  </si>
  <si>
    <t>BA Sports Nutrition LLC [Member]</t>
  </si>
  <si>
    <t>Equity Method Investment, Ownership Percentage</t>
  </si>
  <si>
    <t>15.50%</t>
  </si>
  <si>
    <t>Other Operating Income (Expense) [Member] | Bai Brands LLC [Member]</t>
  </si>
  <si>
    <t>Selling, General and Administrative Expenses [Member] | Bai Brands LLC [Member]</t>
  </si>
  <si>
    <t>Business Combination Acquisition and Integration Expenses</t>
  </si>
  <si>
    <t>2018 [Member] | Bai Brands LLC [Member]</t>
  </si>
  <si>
    <t>[4]</t>
  </si>
  <si>
    <t>2020 [Member] | Bai Brands LLC [Member]</t>
  </si>
  <si>
    <t>[7]</t>
  </si>
  <si>
    <t>Intangible assets with finite lives, gross</t>
  </si>
  <si>
    <t>[8]</t>
  </si>
  <si>
    <t>Customer relationships [Member] | Bai Brands LLC [Member]</t>
  </si>
  <si>
    <t>Noncompete Agreements [Member]</t>
  </si>
  <si>
    <t>Noncompete Agreements [Member] | Bai Brands LLC [Member]</t>
  </si>
  <si>
    <t>Brands [Member]</t>
  </si>
  <si>
    <t>Brands [Member] | Bai Brands LLC [Member]</t>
  </si>
  <si>
    <t>(2)Refer to Note 3 for additional information on non-current restricted cash and restricted cash equivalents, the corresponding holdback liability to former Bai Brands shareholders, and the acquired contingent liabilities, as of December 31, 2017.</t>
  </si>
  <si>
    <t>The Bai brand was acquired nine months prior to the impairment measurement date.</t>
  </si>
  <si>
    <t>[3]</t>
  </si>
  <si>
    <t>Amounts were initially placed in escrow to secure indemnification obligations of the sellers relating to the accuracy of representations and warranties and a working capital adjustment. During the year ended December 31, 2017, the Company and the former shareholders of Bai Brands agreed upon a working capital adjustment of $11 million. The Company is currently in arbitration under the terms of the Bai Merger Agreement for one remaining matter related to the working capital adjustment. The $11 million agreed-upon adjustment will be released back to the Company from escrow upon completion of arbitration.</t>
  </si>
  <si>
    <t>The initial term that these amounts were to be held in escrow was one year from the date of the acquisition. In January 2018, the Company notified the trustee that the funds should remain in escrow pending resolution of certain indemnification obligations. As a result, the Company has reclassified this portion of the restricted cash and the corresponding holdback liability to non-current.</t>
  </si>
  <si>
    <t>Impact of intercompany activity includes the elimination of intercompany net sales and the deferral of gross profit recognition on shipments of product still in Packaged Beverages Excluding Bai inventory for the year ended December 31, 2017, net of tax.</t>
  </si>
  <si>
    <t>The preliminary purchase price excludes the impact of the Company's pre-existing ownership interest.</t>
  </si>
  <si>
    <t>The escrow and corresponding holdback liability, net of any claims, is anticipated to be released approximately 4 years after the acquisition date, subject to certain administrative conditions and resolution of certain indemnification obligations.</t>
  </si>
  <si>
    <t>As a result of the Bai Brands Merger, the Company recorded indefinite lived brand assets of $1,073 million and definite lived customer relationships and non-compete agreements of $30 million and $22 million respectively. Refer to Note 3 for additional information. Indefinite lived brand assets were additionally impacted by a $1 million increase due to foreign currency translation, which was offset by the $1 million write-off of the Aguafiel brand as described below in Results of Our Impairment Analyses.</t>
  </si>
  <si>
    <t>Goodwill and Other Intangible Assets, Goodwill (Details) - USD ($) $ in Millions</t>
  </si>
  <si>
    <t>Change in goodwill by reporting units [Abstract]</t>
  </si>
  <si>
    <t>Accumulated impairment losses</t>
  </si>
  <si>
    <t>Goodwill, net</t>
  </si>
  <si>
    <t>Foreign currency impact</t>
  </si>
  <si>
    <t>Goodwill, Acquired During Period</t>
  </si>
  <si>
    <t>Beverage Concentrates [Member]</t>
  </si>
  <si>
    <t>WD Reporting Unit [Member]</t>
  </si>
  <si>
    <t>DSD Reporting Unit [Member]</t>
  </si>
  <si>
    <t>Latin America Beverages [Member]</t>
  </si>
  <si>
    <t>Bai [Member]</t>
  </si>
  <si>
    <t>The Packaged Beverages Excluding Bai segment is comprised of two reporting units, the Direct Store Delivery ("DSD") system and the Warehouse Direct ("WD") system.</t>
  </si>
  <si>
    <t>Goodwill was recorded to the Latin America Beverages reporting unit during 2016 as a result of the step acquisition of IEBM and EMA. Refer to Note 3 for additional information.</t>
  </si>
  <si>
    <t>Goodwill was recorded to Bai during 2017 as a result of the Bai Brands Merger. Refer to Note 3 for additional information about the Bai Brands Merger.</t>
  </si>
  <si>
    <t>Goodwill and Other Intangible Assets, Intangible Assets (Details) - USD ($) $ in Millions</t>
  </si>
  <si>
    <t>Change in intangible assets other than goodwill [Abstract]</t>
  </si>
  <si>
    <t>Total intangible assets, gross</t>
  </si>
  <si>
    <t>Accumulated amortization</t>
  </si>
  <si>
    <t>Total intangible assets, net</t>
  </si>
  <si>
    <t>Change due to foreign currency translation</t>
  </si>
  <si>
    <t>Amortization of Intangible Assets</t>
  </si>
  <si>
    <t>Amortization expense of intangible assets [Abstract]</t>
  </si>
  <si>
    <t>Goodwill and Intangible Asset Impairment [Abstract]</t>
  </si>
  <si>
    <t>Impairment of intangible assets other than goodwill</t>
  </si>
  <si>
    <t>Impairment of goodwill</t>
  </si>
  <si>
    <t>Reporting Unit, Percentage of Fair Value in Excess of Carrying Amount</t>
  </si>
  <si>
    <t>100.00%</t>
  </si>
  <si>
    <t>Minimum [Member] | Goodwill [Member]</t>
  </si>
  <si>
    <t>Discount Rate</t>
  </si>
  <si>
    <t>5.00%</t>
  </si>
  <si>
    <t>Maximum [Member]</t>
  </si>
  <si>
    <t>8.00%</t>
  </si>
  <si>
    <t>9.00%</t>
  </si>
  <si>
    <t>9.10%</t>
  </si>
  <si>
    <t>Intangible assets with finite lives, net</t>
  </si>
  <si>
    <t>Distribution rights [Member]</t>
  </si>
  <si>
    <t>Distribution rights [Member] | Minimum [Member]</t>
  </si>
  <si>
    <t>Distribution rights [Member] | Maximum [Member]</t>
  </si>
  <si>
    <t>Bottler agreements [Member]</t>
  </si>
  <si>
    <t>Brands [Member] | 0 to 10 Percent [Member]</t>
  </si>
  <si>
    <t>Brands [Member] | 11 to 20 percent [Member]</t>
  </si>
  <si>
    <t>Brands [Member] | 21 to 50, percent [Member]</t>
  </si>
  <si>
    <t>Brands [Member] | 51 to 100 percent [Member]</t>
  </si>
  <si>
    <t>Brands [Member] | Greater than 100 percent [Member]</t>
  </si>
  <si>
    <t>Brands [Member] | Minimum [Member]</t>
  </si>
  <si>
    <t>6.70%</t>
  </si>
  <si>
    <t>7.25%</t>
  </si>
  <si>
    <t>Brands [Member] | Maximum [Member]</t>
  </si>
  <si>
    <t>10.25%</t>
  </si>
  <si>
    <t>10.35%</t>
  </si>
  <si>
    <t>Indefinite-lived Intangible Assets Acquired</t>
  </si>
  <si>
    <t>Bai Brands LLC [Member] | Customer relationships [Member]</t>
  </si>
  <si>
    <t>Bai Brands LLC [Member] | Noncompete Agreements [Member]</t>
  </si>
  <si>
    <t>Bai Brands LLC [Member] | Brands [Member]</t>
  </si>
  <si>
    <t>Business Combination, Recognized Identifiable Assets Acquired and Liabilities Assumed, Indefinite-Lived Intangible Assets</t>
  </si>
  <si>
    <t>11.00%</t>
  </si>
  <si>
    <t>In 2017, the Company reacquired certain indefinite lived distribution rights for $5 million.</t>
  </si>
  <si>
    <t>Income Taxes (Details) - USD ($) $ in Millions</t>
  </si>
  <si>
    <t>Income Tax Examination [Line Items]</t>
  </si>
  <si>
    <t>Effective Income Tax Rate Reconciliation, Change in Enacted Tax Rate, Amount</t>
  </si>
  <si>
    <t>Provision for income tax by country [Abstract]</t>
  </si>
  <si>
    <t>U.S. - Income before provision for income taxes</t>
  </si>
  <si>
    <t>Non-U.S. - Income before provision for income taxes</t>
  </si>
  <si>
    <t>Components of provision for income taxes</t>
  </si>
  <si>
    <t>Current - Federal Tax Expense (Benefit)</t>
  </si>
  <si>
    <t>Current - State Tax Expense (Benefit)</t>
  </si>
  <si>
    <t>Current - Non-U.S. Tax Expense (Benefit)</t>
  </si>
  <si>
    <t>Total current provision</t>
  </si>
  <si>
    <t>Deferred - Federal Income Tax Expense (Benefit)</t>
  </si>
  <si>
    <t>Deferred - State Income Tax Expense (Benefit)</t>
  </si>
  <si>
    <t>Deferred - Non-U.S. Income Tax Expense (Benefit)</t>
  </si>
  <si>
    <t>Total deferred provision</t>
  </si>
  <si>
    <t>Total (benefit) provision for income taxes</t>
  </si>
  <si>
    <t>Income Tax Expense (Benefit), Continuing Operations, Income Tax Reconciliation [Abstract]</t>
  </si>
  <si>
    <t>Statutory federal income tax of 35%</t>
  </si>
  <si>
    <t>State income taxes, net</t>
  </si>
  <si>
    <t>U.S. Federal domestic manufacturing benefit</t>
  </si>
  <si>
    <t>Impact of Non-U.S. operations</t>
  </si>
  <si>
    <t>Impact of the TCJA</t>
  </si>
  <si>
    <t>Effective income tax rate</t>
  </si>
  <si>
    <t>8.10%</t>
  </si>
  <si>
    <t>33.80%</t>
  </si>
  <si>
    <t>35.50%</t>
  </si>
  <si>
    <t>Reconciliation of Unrecognized Tax Benefits, Excluding Amounts Pertaining to Examined Tax Returns [Roll Forward]</t>
  </si>
  <si>
    <t>Beginning balance</t>
  </si>
  <si>
    <t>Increases related to tax positions taken during the current year</t>
  </si>
  <si>
    <t>Increases related to tax positions taken during the prior year</t>
  </si>
  <si>
    <t>Decreases related to tax positions taken during the prior year</t>
  </si>
  <si>
    <t>Decreases related to settlements with taxing authorities</t>
  </si>
  <si>
    <t>Decreases related to lapse of applicable statute of limitations</t>
  </si>
  <si>
    <t>Ending balance</t>
  </si>
  <si>
    <t>Deferred income tax assets [Abstract]</t>
  </si>
  <si>
    <t>Accrued liabilities</t>
  </si>
  <si>
    <t>Compensation</t>
  </si>
  <si>
    <t>Pension and postretirement benefits</t>
  </si>
  <si>
    <t>Net operating loss and credit carryforward</t>
  </si>
  <si>
    <t>Deferred tax assets, gross</t>
  </si>
  <si>
    <t>Components of Deferred Tax Liabilities [Abstract]</t>
  </si>
  <si>
    <t>Intangible assets and goodwill</t>
  </si>
  <si>
    <t>Fixed assets</t>
  </si>
  <si>
    <t>Deferred tax liabilities, gross</t>
  </si>
  <si>
    <t>Valuation allowance</t>
  </si>
  <si>
    <t>Net deferred income tax liability(2)</t>
  </si>
  <si>
    <t>Income Tax Uncertainties [Abstract]</t>
  </si>
  <si>
    <t>Unrecognized tax benefits that would impact effective tax rate</t>
  </si>
  <si>
    <t>Interest and penalties recognized</t>
  </si>
  <si>
    <t>Uncertain tax positions, noncurrent</t>
  </si>
  <si>
    <t>Effective Income Tax Rate Reconciliation, at Federal Statutory Income Tax Rate, Percent</t>
  </si>
  <si>
    <t>21.00%</t>
  </si>
  <si>
    <t>35.00%</t>
  </si>
  <si>
    <t>U.S. Income Tax Principles [Member]</t>
  </si>
  <si>
    <t>Undistributed Earnings of Foreign Subsidiaries</t>
  </si>
  <si>
    <t>U.S. GAAP [Member]</t>
  </si>
  <si>
    <t>Canadian Business Restructuring [Member]</t>
  </si>
  <si>
    <t>Tax Cuts and Jobs Act [Member]</t>
  </si>
  <si>
    <t>Effective Income Tax Rate Reconciliation, Change in Deferred Tax Assets Valuation Allowance, Amount</t>
  </si>
  <si>
    <t>Improved Filing Group [Member]</t>
  </si>
  <si>
    <t>Generated in 2011 [Member]</t>
  </si>
  <si>
    <t>Deferred Tax Assets, Tax Credit Carryforwards, Foreign</t>
  </si>
  <si>
    <t>International [Member]</t>
  </si>
  <si>
    <t>International [Member] | Separation-related activities [member]</t>
  </si>
  <si>
    <t>For the year ended December 31, 2017, the provision for income taxes included an income tax benefit of $5 million due primarily to an agreement for an improved filing group with a state tax authority.</t>
  </si>
  <si>
    <t>For the year ended December 31, 2017, the provision for income taxes included an income tax benefit of $19 million due to the adoption of ASU 2016-09. Refer to Notes 1 and 2 for additional information on the impact of the adoption of ASU 2016-09 on the Company's consolidated financial statements.</t>
  </si>
  <si>
    <t>For the year ended December 31, 2016, the provision for income taxes included an income tax benefit of $17 million driven primarily by a restructuring of the ownership of our Canadian business.</t>
  </si>
  <si>
    <t>As of December 31, 2017, the Company's valuation allowance was comprised of $5 million related to a foreign operation which was established as part of the separation transaction and $36 million of foreign tax credits as the Company does not believe that the benefits will be realized in future years as a result of the TCJA, as discussed above.</t>
  </si>
  <si>
    <t>As of December 31, 2017, the Company's net deferred income tax liability was impacted by the TCJA.</t>
  </si>
  <si>
    <t>Employee Benefit Plans (Details) - USD ($) $ in Millions</t>
  </si>
  <si>
    <t>Feb. 29, 2020</t>
  </si>
  <si>
    <t>Dec. 31, 2018</t>
  </si>
  <si>
    <t>Defined Benefit Plan Disclosure [Line Items]</t>
  </si>
  <si>
    <t>Trading Securities, Realized Gain (Loss)</t>
  </si>
  <si>
    <t>Overview [Abstract]</t>
  </si>
  <si>
    <t>Cash Balance Plan, Percentage increase over Treasury bill rate</t>
  </si>
  <si>
    <t>1.00%</t>
  </si>
  <si>
    <t>Cash Balance Plan, Minimum Annual Rate</t>
  </si>
  <si>
    <t>Defined Benefit Plan, Funded (Unfunded) Status of Plan [Abstract]</t>
  </si>
  <si>
    <t>Non-current liabilities</t>
  </si>
  <si>
    <t>Accumulated benefit obligation for the defined benefit pension plans</t>
  </si>
  <si>
    <t>U.S. pension plan assets as a percentage of total pension plan assets</t>
  </si>
  <si>
    <t>93.00%</t>
  </si>
  <si>
    <t>US pension plan obligation as a percentage of total plan obligations</t>
  </si>
  <si>
    <t>91.00%</t>
  </si>
  <si>
    <t>Defined Benefit Plan, Pension Plan with Accumulated Benefit Obligation in Excess of Plan Assets [Abstract]</t>
  </si>
  <si>
    <t>Aggregate projected benefit obligation</t>
  </si>
  <si>
    <t>Aggregate accumulated benefit obligation</t>
  </si>
  <si>
    <t>Aggregate fair value of plan assets</t>
  </si>
  <si>
    <t>Defined Benefit Plan, Net Periodic Benefit Cost (Credit) [Abstract]</t>
  </si>
  <si>
    <t>Settlements</t>
  </si>
  <si>
    <t>Multiemployer Plans [Abstract]</t>
  </si>
  <si>
    <t>Multiemployer Plan, Contributions by Employer</t>
  </si>
  <si>
    <t>Multi-employer Plan Expected Future Contrib Y1</t>
  </si>
  <si>
    <t>Multi-employer Plan Expected Future Contrib Y2</t>
  </si>
  <si>
    <t>Multi-employer Plan Expected Future Contrib Y3</t>
  </si>
  <si>
    <t>Multi-employer Plan Expected Future Contrib Y4</t>
  </si>
  <si>
    <t>Multiemployer Plans, Plan Contributions</t>
  </si>
  <si>
    <t>EDC [Member]</t>
  </si>
  <si>
    <t>Defined Contribution Plans [Abstract]</t>
  </si>
  <si>
    <t>Defined Contribution Plan, Cost</t>
  </si>
  <si>
    <t>SIP and SSP [Member]</t>
  </si>
  <si>
    <t>Individually Significant Multiemployer Plans [Member]</t>
  </si>
  <si>
    <t>All Other Multiemployer Plans [Member]</t>
  </si>
  <si>
    <t>Central States [Member] | Scenario, Forecast [Member]</t>
  </si>
  <si>
    <t>Multiemployer Plans, Collective-Bargaining Arrangement, Percentage of Participants</t>
  </si>
  <si>
    <t>50.00%</t>
  </si>
  <si>
    <t>Equity Securities [Member]</t>
  </si>
  <si>
    <t>Defined Benefit Plan, Assumptions Used in Calculations [Abstract]</t>
  </si>
  <si>
    <t>Defined Benefit Plan, Actual Plan Asset Allocations</t>
  </si>
  <si>
    <t>20.00%</t>
  </si>
  <si>
    <t>25.00%</t>
  </si>
  <si>
    <t>Equity Securities [Member] | Maximum [Member]</t>
  </si>
  <si>
    <t>Defined Benefit Plan, Plan Assets, Target Allocation, Percentage</t>
  </si>
  <si>
    <t>15.00%</t>
  </si>
  <si>
    <t>Equity Securities [Member] | Minimum [Member]</t>
  </si>
  <si>
    <t>16.00%</t>
  </si>
  <si>
    <t>Equity Securities [Member] | Scenario, Forecast [Member]</t>
  </si>
  <si>
    <t>Equity Funds [Member]</t>
  </si>
  <si>
    <t>Defined Benefit Plan, Assumptions Used Calculating Net Periodic Benefit Cost, Expected Long-term Rate of Return on Plan Assets</t>
  </si>
  <si>
    <t>7.80%</t>
  </si>
  <si>
    <t>8.50%</t>
  </si>
  <si>
    <t>8.70%</t>
  </si>
  <si>
    <t>International Equity Funds [Member] | Maximum [Member]</t>
  </si>
  <si>
    <t>International Equity Funds [Member] | Minimum [Member]</t>
  </si>
  <si>
    <t>6.00%</t>
  </si>
  <si>
    <t>Fixed Income Securities [Member]</t>
  </si>
  <si>
    <t>4.40%</t>
  </si>
  <si>
    <t>3.20%</t>
  </si>
  <si>
    <t>3.70%</t>
  </si>
  <si>
    <t>80.00%</t>
  </si>
  <si>
    <t>75.00%</t>
  </si>
  <si>
    <t>Fixed Income Securities [Member] | Maximum [Member]</t>
  </si>
  <si>
    <t>90.00%</t>
  </si>
  <si>
    <t>81.00%</t>
  </si>
  <si>
    <t>Fixed Income Securities [Member] | Minimum [Member]</t>
  </si>
  <si>
    <t>70.00%</t>
  </si>
  <si>
    <t>69.00%</t>
  </si>
  <si>
    <t>Fixed Income Securities [Member] | Scenario, Forecast [Member]</t>
  </si>
  <si>
    <t>Domestic Plan [Member]</t>
  </si>
  <si>
    <t>4.50%</t>
  </si>
  <si>
    <t>5.25%</t>
  </si>
  <si>
    <t>Defined Benefit Plan, Assumptions Used Calculating Benefit Obligation, Discount Rate</t>
  </si>
  <si>
    <t>4.25%</t>
  </si>
  <si>
    <t>Defined Benefit Plan, Assumptions Used Calculating Benefit Obligation, Rate of Compensation Increase</t>
  </si>
  <si>
    <t>3.00%</t>
  </si>
  <si>
    <t>Defined Benefit Plan, Assumptions Used Calculating Net Periodic Benefit Cost, Discount Rate</t>
  </si>
  <si>
    <t>4.65%</t>
  </si>
  <si>
    <t>4.33%</t>
  </si>
  <si>
    <t>Defined Benefit Plan, Assumptions Used Calculating Net Periodic Benefit Cost, Rate of Compensation Increase</t>
  </si>
  <si>
    <t>Foreign Plan [Member]</t>
  </si>
  <si>
    <t>7.13%</t>
  </si>
  <si>
    <t>7.07%</t>
  </si>
  <si>
    <t>6.72%</t>
  </si>
  <si>
    <t>4.90%</t>
  </si>
  <si>
    <t>3.89%</t>
  </si>
  <si>
    <t>7.09%</t>
  </si>
  <si>
    <t>6.46%</t>
  </si>
  <si>
    <t>6.66%</t>
  </si>
  <si>
    <t>4.30%</t>
  </si>
  <si>
    <t>4.32%</t>
  </si>
  <si>
    <t>4.47%</t>
  </si>
  <si>
    <t>Pension Plan [Member]</t>
  </si>
  <si>
    <t>Defined Benefit Plan, Employer Discretionary Contribution Amount</t>
  </si>
  <si>
    <t>Defined Benefit Plan, Change in Benefit Obligation [Roll Forward]</t>
  </si>
  <si>
    <t>Defined Benefit Plan, Benefit Obligation</t>
  </si>
  <si>
    <t>Service cost</t>
  </si>
  <si>
    <t>Interest cost</t>
  </si>
  <si>
    <t>Actuarial losses (gains), net</t>
  </si>
  <si>
    <t>Benefits paid</t>
  </si>
  <si>
    <t>Currency exchange adjustments</t>
  </si>
  <si>
    <t>Defined Benefit Plan, Change in Fair Value of Plan Assets [Roll Forward]</t>
  </si>
  <si>
    <t>Defined Benefit Plan, Fair Value of Plan Assets</t>
  </si>
  <si>
    <t>Actual return on plan assets</t>
  </si>
  <si>
    <t>Employer contributions</t>
  </si>
  <si>
    <t>Current liabilities</t>
  </si>
  <si>
    <t>Net amount recognized</t>
  </si>
  <si>
    <t>Expected return on assets</t>
  </si>
  <si>
    <t>Amortization of net actuarial loss</t>
  </si>
  <si>
    <t>Net periodic benefit costs</t>
  </si>
  <si>
    <t>Defined Benefit Plan, Amounts Recognized in Other Comprehensive Income (Loss) [Abstract]</t>
  </si>
  <si>
    <t>Total recognized in OCI</t>
  </si>
  <si>
    <t>Summary of amounts included in AOCL</t>
  </si>
  <si>
    <t>Prior service cost (credit)</t>
  </si>
  <si>
    <t>Net losses</t>
  </si>
  <si>
    <t>Amounts in AOCL</t>
  </si>
  <si>
    <t>Payment for Pension and Other Postretirement Benefits [Abstract]</t>
  </si>
  <si>
    <t>Defined Benefit Plan, Expected Future Employer Contributions, Next Fiscal Year</t>
  </si>
  <si>
    <t>Defined Benefit Plan, Expected Future Benefit Payment, Year Two</t>
  </si>
  <si>
    <t>Defined Benefit Plan, Expected Future Benefit Payment [Abstract]</t>
  </si>
  <si>
    <t>Pension plan expected future benefit payments - year three</t>
  </si>
  <si>
    <t>Pension plan expected future benefit payments - year four</t>
  </si>
  <si>
    <t>Pension plan expected future benefit payments - year five</t>
  </si>
  <si>
    <t>DPension plan expected future benefit payments - years six through ten</t>
  </si>
  <si>
    <t>Assets of the Pension Plans [Abstract]</t>
  </si>
  <si>
    <t>Pension Plan [Member] | Scenario, Forecast [Member]</t>
  </si>
  <si>
    <t>Estimated net actuarial loss that will be amortized from AOCL into periodic benefit cost in the next year</t>
  </si>
  <si>
    <t>Pension Plan [Member] | Settlement Effects [Member]</t>
  </si>
  <si>
    <t>Other Comprehensive Income (Loss), Defined Benefit Plan, Gain (Loss) Arising During Period, before Tax</t>
  </si>
  <si>
    <t>Pension Plan [Member] | Recognition of net actuarial loss [Member]</t>
  </si>
  <si>
    <t>Pension Plan [Member] | Current Year Actuarial Gain Loss [Member]</t>
  </si>
  <si>
    <t>Other Postretirement Benefits Plan [Member]</t>
  </si>
  <si>
    <t>Non-current assets</t>
  </si>
  <si>
    <t>Underfunded Plan [Member] | Pension Plan [Member]</t>
  </si>
  <si>
    <t>Funded status of plan / net amount recognized</t>
  </si>
  <si>
    <t>Fair Value, Measurements, Nonrecurring [Member] | Assets, Total [Member]</t>
  </si>
  <si>
    <t>Fair Value, Measurements, Nonrecurring [Member] | Pension Plan [Member] | Assets, Total [Member]</t>
  </si>
  <si>
    <t>Fair Value, Measurements, Nonrecurring [Member] | Other Postretirement Benefits Plan [Member] | Assets, Total [Member]</t>
  </si>
  <si>
    <t>Fair Value, Measurements, Nonrecurring [Member] | Fair Value, Inputs, Level 1 [Member]</t>
  </si>
  <si>
    <t>Marketable Securities</t>
  </si>
  <si>
    <t>Fair Value, Measurements, Nonrecurring [Member] | Fair Value, Inputs, Level 1 [Member] | Cash and Cash Equivalents [Member]</t>
  </si>
  <si>
    <t>Fair Value, Measurements, Nonrecurring [Member] | Fair Value, Inputs, Level 1 [Member] | Pension Plan [Member] | Cash and Cash Equivalents [Member]</t>
  </si>
  <si>
    <t>Fair Value, Measurements, Nonrecurring [Member] | Fair Value, Inputs, Level 1 [Member] | Other Postretirement Benefits Plan [Member] | Cash and Cash Equivalents [Member]</t>
  </si>
  <si>
    <t>Fair Value, Measurements, Nonrecurring [Member] | Fair Value, Inputs, Level 2 [Member] | Domestic Equity Securities [Member]</t>
  </si>
  <si>
    <t>Fair Value, Measurements, Nonrecurring [Member] | Fair Value, Inputs, Level 2 [Member] | Foreign Equity Securities [Member]</t>
  </si>
  <si>
    <t>Fair Value, Measurements, Nonrecurring [Member] | Fair Value, Inputs, Level 2 [Member] | Foreign Corporate Debt Securities [Member]</t>
  </si>
  <si>
    <t>Fair Value, Measurements, Nonrecurring [Member] | Fair Value, Inputs, Level 2 [Member] | Fixed Income Funds [Member]</t>
  </si>
  <si>
    <t>Fair Value, Measurements, Nonrecurring [Member] | Fair Value, Inputs, Level 2 [Member] | Domestic Plan [Member] | Equity Securities [Member]</t>
  </si>
  <si>
    <t>Fair Value, Measurements, Nonrecurring [Member] | Fair Value, Inputs, Level 2 [Member] | Foreign Plan [Member] | Equity Securities [Member]</t>
  </si>
  <si>
    <t>Fair Value, Measurements, Nonrecurring [Member] | Fair Value, Inputs, Level 2 [Member] | Pension Plan [Member] | Domestic Equity Securities [Member]</t>
  </si>
  <si>
    <t>Fair Value, Measurements, Nonrecurring [Member] | Fair Value, Inputs, Level 2 [Member] | Pension Plan [Member] | Foreign Equity Securities [Member]</t>
  </si>
  <si>
    <t>Fair Value, Measurements, Nonrecurring [Member] | Fair Value, Inputs, Level 2 [Member] | Pension Plan [Member] | Foreign Corporate Debt Securities [Member]</t>
  </si>
  <si>
    <t>Fair Value, Measurements, Nonrecurring [Member] | Fair Value, Inputs, Level 2 [Member] | Pension Plan [Member] | Fixed Income Funds [Member]</t>
  </si>
  <si>
    <t>Fair Value, Measurements, Nonrecurring [Member] | Fair Value, Inputs, Level 2 [Member] | Pension Plan [Member] | Domestic Plan [Member] | Equity Securities [Member]</t>
  </si>
  <si>
    <t>Fair Value, Measurements, Nonrecurring [Member] | Fair Value, Inputs, Level 2 [Member] | Pension Plan [Member] | Foreign Plan [Member] | Equity Securities [Member]</t>
  </si>
  <si>
    <t>Fair Value, Measurements, Nonrecurring [Member] | Fair Value, Inputs, Level 2 [Member] | Other Postretirement Benefits Plan [Member] | Domestic Equity Securities [Member]</t>
  </si>
  <si>
    <t>Fair Value, Measurements, Nonrecurring [Member] | Fair Value, Inputs, Level 2 [Member] | Other Postretirement Benefits Plan [Member] | Foreign Equity Securities [Member]</t>
  </si>
  <si>
    <t>Fair Value, Measurements, Nonrecurring [Member] | Fair Value, Inputs, Level 2 [Member] | Other Postretirement Benefits Plan [Member] | Foreign Corporate Debt Securities [Member]</t>
  </si>
  <si>
    <t>Fair Value, Measurements, Nonrecurring [Member] | Fair Value, Inputs, Level 2 [Member] | Other Postretirement Benefits Plan [Member] | Fixed Income Funds [Member]</t>
  </si>
  <si>
    <t>Fair Value, Measurements, Nonrecurring [Member] | Fair Value, Inputs, Level 2 [Member] | Other Postretirement Benefits Plan [Member] | Domestic Plan [Member] | Equity Securities [Member]</t>
  </si>
  <si>
    <t>Fair Value, Measurements, Nonrecurring [Member] | Fair Value, Inputs, Level 2 [Member] | Other Postretirement Benefits Plan [Member] | Foreign Plan [Member] | Equity Securities [Member]</t>
  </si>
  <si>
    <t>Debt (Details) - USD ($)</t>
  </si>
  <si>
    <t>Dec. 14, 2016</t>
  </si>
  <si>
    <t>Sep. 16, 2016</t>
  </si>
  <si>
    <t>Nov. 09, 2015</t>
  </si>
  <si>
    <t>Nov. 20, 2012</t>
  </si>
  <si>
    <t>Nov. 15, 2011</t>
  </si>
  <si>
    <t>Apr. 30, 2008</t>
  </si>
  <si>
    <t>Debt Instrument [Line Items]</t>
  </si>
  <si>
    <t>Commercial Paper, at Carrying Value</t>
  </si>
  <si>
    <t>Short-term Debt, Fair Value</t>
  </si>
  <si>
    <t>Senior unsecured notes</t>
  </si>
  <si>
    <t>Capital lease obligations</t>
  </si>
  <si>
    <t>Subtotal</t>
  </si>
  <si>
    <t>Long-term Debt and Capital Lease Obligations, Current</t>
  </si>
  <si>
    <t>Debt, Current [Abstract]</t>
  </si>
  <si>
    <t>Long-term Debt, Fiscal Year Maturity [Abstract]</t>
  </si>
  <si>
    <t>Senior unsecured notes, principal amount</t>
  </si>
  <si>
    <t>Long-term Debt, Fair Value</t>
  </si>
  <si>
    <t>Debt Instrument, Unamortized Discount (Premium) and Debt Issuance Costs, Net</t>
  </si>
  <si>
    <t>Senior Unsecured Notes [Abstract]</t>
  </si>
  <si>
    <t>Commercial Paper Program [Abstract]</t>
  </si>
  <si>
    <t>Commercial Paper Maximum Borrowing Capacity</t>
  </si>
  <si>
    <t>Weighted Average Commercial Paper Borrowings</t>
  </si>
  <si>
    <t>Short-term Debt, Weighted Average Interest Rate, over Time</t>
  </si>
  <si>
    <t>1.40%</t>
  </si>
  <si>
    <t>0.65%</t>
  </si>
  <si>
    <t>0.50%</t>
  </si>
  <si>
    <t>Senior Unsecured Credit Facility [Abstract]</t>
  </si>
  <si>
    <t>Debt Instrument Abr Interest Rate Percentage</t>
  </si>
  <si>
    <t>Debt Instrument, Interest Rate, Adjustment to LIBOR</t>
  </si>
  <si>
    <t>Line of Credit, Maximum Increase</t>
  </si>
  <si>
    <t>Percent of total commitments</t>
  </si>
  <si>
    <t>Shelf Registration Statement [Abstract]</t>
  </si>
  <si>
    <t>Debt Securities Authorized, Unutilized Amount</t>
  </si>
  <si>
    <t>Gain (Loss) on Fair Value Hedges Recognized in Earnings</t>
  </si>
  <si>
    <t>Increase (Decrease) in Fair Value of Hedged Item in Interest Rate Fair Value Hedge</t>
  </si>
  <si>
    <t>Numerator [Member]</t>
  </si>
  <si>
    <t>Ratio of Indebtedness to EBITDA</t>
  </si>
  <si>
    <t>Denominator [Member]</t>
  </si>
  <si>
    <t>Material Acquisition Period [Member]</t>
  </si>
  <si>
    <t>Material Acquisition Period Denominator [Member]</t>
  </si>
  <si>
    <t>2018 Notes [Member]</t>
  </si>
  <si>
    <t>Senior unsecured notes, stated percentage rate</t>
  </si>
  <si>
    <t>6.82%</t>
  </si>
  <si>
    <t>Extinguishment of Debt, Amount</t>
  </si>
  <si>
    <t>2019 Notes [Member]</t>
  </si>
  <si>
    <t>2.60%</t>
  </si>
  <si>
    <t>2020 Notes [Member]</t>
  </si>
  <si>
    <t>2.00%</t>
  </si>
  <si>
    <t>2021-A Notes [Member]</t>
  </si>
  <si>
    <t>2021-B Notes [Member]</t>
  </si>
  <si>
    <t>2.53%</t>
  </si>
  <si>
    <t>2022 Notes [Member]</t>
  </si>
  <si>
    <t>2.70%</t>
  </si>
  <si>
    <t>2023 Notes [Member]</t>
  </si>
  <si>
    <t>3.13%</t>
  </si>
  <si>
    <t>2025 Notes [Member]</t>
  </si>
  <si>
    <t>3.40%</t>
  </si>
  <si>
    <t>2026 Notes [Member]</t>
  </si>
  <si>
    <t>2.55%</t>
  </si>
  <si>
    <t>2027 Notes [Member]</t>
  </si>
  <si>
    <t>3.43%</t>
  </si>
  <si>
    <t>2038 Notes [Member]</t>
  </si>
  <si>
    <t>7.45%</t>
  </si>
  <si>
    <t>2045 Notes [Member]</t>
  </si>
  <si>
    <t>2046 Notes [Member]</t>
  </si>
  <si>
    <t>4.42%</t>
  </si>
  <si>
    <t>Bridge Facility [Member]</t>
  </si>
  <si>
    <t>Bridge Financing [Abstract]</t>
  </si>
  <si>
    <t>Debt Instrument, Unused Borrowing Capacity, Amount</t>
  </si>
  <si>
    <t>Private Offering 2027 Notes [Member]</t>
  </si>
  <si>
    <t>Private Offering 2045 Notes [Member]</t>
  </si>
  <si>
    <t>Line of Credit [Member]</t>
  </si>
  <si>
    <t>Debt Issuance Costs, at issuance date</t>
  </si>
  <si>
    <t>Revolving credit facility (capacity)</t>
  </si>
  <si>
    <t>Available for Additional Borrowings</t>
  </si>
  <si>
    <t>Line of Credit Facility, Amount Outstanding</t>
  </si>
  <si>
    <t>Line of Credit [Member] | Revolving Letters of Credit [Member]</t>
  </si>
  <si>
    <t>Standby Letters of Credit [Member]</t>
  </si>
  <si>
    <t>Termination of Hedge [Member] | 2038 Notes [Member]</t>
  </si>
  <si>
    <t>Extinguishment One [Member]</t>
  </si>
  <si>
    <t>Extinguishment Two [Member]</t>
  </si>
  <si>
    <t>ABR Loans [Member] | Minimum [Member]</t>
  </si>
  <si>
    <t>Debt Instrument, Interest Rate, Margin Percentage</t>
  </si>
  <si>
    <t>0.00%</t>
  </si>
  <si>
    <t>ABR Loans [Member] | Maximum [Member]</t>
  </si>
  <si>
    <t>0.30%</t>
  </si>
  <si>
    <t>Eurodollar [Member] | Eurodollar Loans [Member] | Minimum [Member]</t>
  </si>
  <si>
    <t>0.805%</t>
  </si>
  <si>
    <t>Eurodollar [Member] | Eurodollar Loans [Member] | Maximum [Member]</t>
  </si>
  <si>
    <t>1.30%</t>
  </si>
  <si>
    <t>Fair Value, Measurements, Nonrecurring [Member] | Fair Value, Inputs, Level 1 [Member] | Commercial Paper [Member]</t>
  </si>
  <si>
    <t>Fair Value, Measurements, Nonrecurring [Member] | Fair Value, Inputs, Level 2 [Member] | 2018 Notes [Member]</t>
  </si>
  <si>
    <t>Fair Value, Measurements, Nonrecurring [Member] | Fair Value, Inputs, Level 2 [Member] | 2019 Notes [Member]</t>
  </si>
  <si>
    <t>Fair Value, Measurements, Nonrecurring [Member] | Fair Value, Inputs, Level 2 [Member] | 2020 Notes [Member]</t>
  </si>
  <si>
    <t>Fair Value, Measurements, Nonrecurring [Member] | Fair Value, Inputs, Level 2 [Member] | 2021-A Notes [Member]</t>
  </si>
  <si>
    <t>Fair Value, Measurements, Nonrecurring [Member] | Fair Value, Inputs, Level 2 [Member] | 2021-B Notes [Member]</t>
  </si>
  <si>
    <t>Fair Value, Measurements, Nonrecurring [Member] | Fair Value, Inputs, Level 2 [Member] | 2022 Notes [Member]</t>
  </si>
  <si>
    <t>Fair Value, Measurements, Nonrecurring [Member] | Fair Value, Inputs, Level 2 [Member] | 2023 Notes [Member]</t>
  </si>
  <si>
    <t>Fair Value, Measurements, Nonrecurring [Member] | Fair Value, Inputs, Level 2 [Member] | 2025 Notes [Member]</t>
  </si>
  <si>
    <t>Fair Value, Measurements, Nonrecurring [Member] | Fair Value, Inputs, Level 2 [Member] | 2026 Notes [Member]</t>
  </si>
  <si>
    <t>Fair Value, Measurements, Nonrecurring [Member] | Fair Value, Inputs, Level 2 [Member] | 2027 Notes [Member]</t>
  </si>
  <si>
    <t>Fair Value, Measurements, Nonrecurring [Member] | Fair Value, Inputs, Level 2 [Member] | 2038 Notes [Member]</t>
  </si>
  <si>
    <t>Fair Value, Measurements, Nonrecurring [Member] | Fair Value, Inputs, Level 2 [Member] | 2045 Notes [Member]</t>
  </si>
  <si>
    <t>Fair Value, Measurements, Nonrecurring [Member] | Fair Value, Inputs, Level 2 [Member] | 2046 Notes [Member]</t>
  </si>
  <si>
    <t>(3)Refer to Note 8 for additional information on the Company's interest rate swaps.</t>
  </si>
  <si>
    <t>(2)In June 2017, the Company issued $400 million of senior unsecured notes, consisting of $100 million aggregate principal amount of 2027 Notes and $300 million aggregate principal amount of 2045 Notes in a private offering under Rule 144A under the Securities Act of 1933, as amended. The 2027 Notes and 2045 Notes have substantially identical terms, other than with respect to transfer restrictions and registration rights, as the previously issued 2027 Notes and 2045 Notes. A portion of the proceeds from the issuance of the 2027 Notes and 2045 Notes was used to complete the June 2017 tender offer and July 2017 redemption described in (1) above.</t>
  </si>
  <si>
    <t>(1)In June 2017, the Company completed a tender offer for a portion of its 2018 Notes and its 2038 Notes, and in July 2017, the Company redeemed the remainder of its 2018 Notes. As a result of these transactions, the Company retired, at a premium, an aggregate principal amount of approximately $364 million of the 2018 Notes and approximately $125 million of the 2038 Notes. The total loss on early extinguishment of the 2018 Notes and the 2038 Notes was approximately $62 million, comprised of $75 million for the principal amount, the early tender premium, the make-whole premium, and the write off of deferred financing costs, partially offset by a $13 million gain on the termination of interest rate swap related to the 2038 Notes. Refer to Note 8 for additional information on the termination of the interest rate swap.</t>
  </si>
  <si>
    <t>Derivatives Derivatives - Discussion (Details) $ in Millions</t>
  </si>
  <si>
    <t>Dec. 31, 2017USD ($)Instrument</t>
  </si>
  <si>
    <t>Dec. 31, 2016USD ($)Instrument</t>
  </si>
  <si>
    <t>Feb. 28, 2015USD ($)</t>
  </si>
  <si>
    <t>Dec. 31, 2012USD ($)Instrument</t>
  </si>
  <si>
    <t>Dec. 31, 2011USD ($)Instrument</t>
  </si>
  <si>
    <t>Interest Rate Fair Value Hedges [Abstract]</t>
  </si>
  <si>
    <t>Cash Flow Hedging [Member]</t>
  </si>
  <si>
    <t>Gain (Loss) on Cash Flow Hedge Ineffectiveness, Net</t>
  </si>
  <si>
    <t>Designated as Hedging Instrument [Member] | Interest Rate Contract [Member] | Fair Value Hedging [Member]</t>
  </si>
  <si>
    <t>Derivative, Notional Amount</t>
  </si>
  <si>
    <t>Foreign Currency Cash Flow Hedges [Abstract]</t>
  </si>
  <si>
    <t>Designated as Hedging Instrument [Member] | Foreign Exchange Forward [Member] | Cash Flow Hedging [Member]</t>
  </si>
  <si>
    <t>Not Designated as Hedging Instrument [Member] | Commodity Contract [Member] | Not Designated as Hedging Instrument, Economic Hedge [Member]</t>
  </si>
  <si>
    <t>Senior Notes 2019 [Member] | Designated as Hedging Instrument [Member] | Interest Rate Contract [Member] | Fair Value Hedging [Member]</t>
  </si>
  <si>
    <t>Derivative, Number of Instruments Held | Instrument</t>
  </si>
  <si>
    <t>Senior Notes 2021-A [Member] | Designated as Hedging Instrument [Member] | Interest Rate Contract [Member] | Fair Value Hedging [Member]</t>
  </si>
  <si>
    <t>2020 Notes [Member] | Designated as Hedging Instrument [Member] | Interest Rate Contract [Member] | Fair Value Hedging [Member]</t>
  </si>
  <si>
    <t>2022 Notes [Member] | Designated as Hedging Instrument [Member] | Interest Rate Contract [Member] | Fair Value Hedging [Member]</t>
  </si>
  <si>
    <t>Deferred Gain (Loss) on Discontinuation of Interest Rate Fair Value Hedge</t>
  </si>
  <si>
    <t>2038 Notes [Member] | Designated as Hedging Instrument [Member] | Interest Rate Contract [Member] | Fair Value Hedging [Member]</t>
  </si>
  <si>
    <t>2038 Notes [Member] | Not Designated as Hedging Instrument [Member] | Interest Rate Contract [Member] | Fair Value Hedging [Member]</t>
  </si>
  <si>
    <t>2021-B Notes [Member] | Designated as Hedging Instrument [Member] | Interest Rate Contract [Member] | Fair Value Hedging [Member]</t>
  </si>
  <si>
    <t>2023 Notes [Member] | Designated as Hedging Instrument [Member] | Interest Rate Contract [Member] | Fair Value Hedging [Member]</t>
  </si>
  <si>
    <t>Minimum [Member] | Designated as Hedging Instrument [Member] | Foreign Exchange Forward [Member] | Cash Flow Hedging [Member]</t>
  </si>
  <si>
    <t>Derivative, Remaining Maturity</t>
  </si>
  <si>
    <t>1 month</t>
  </si>
  <si>
    <t>Maximum [Member] | Designated as Hedging Instrument [Member] | Foreign Exchange Forward [Member] | Cash Flow Hedging [Member]</t>
  </si>
  <si>
    <t>12 months</t>
  </si>
  <si>
    <t>In October 2016, the Company de-designated the hedging relationships between the four outstanding interest rate swaps and the 2022 Notes. The Company will amortize $25 million into earnings over the remaining term of the 2022 Notes which represents the increase to the carrying value of the debt upon de-designation consisting of changes in fair market value of the debt, pull to par adjustments and ineffectiveness recorded under the previous hedging relationship. The Company recorded the change in the fair value of the interest rate swaps after de-designation into interest expense. In January 2017, the Company re-designated the hedging relationships between the four outstanding interest rate swaps and the 2022 Notes, which were de-designated in 2016. The Company uses regression analysis to assess the prospective and retrospective effectiveness of these hedging relationships.</t>
  </si>
  <si>
    <t>In June 2017, and in connection with the partial redemption of the 2038 Notes, the Company modified and partially terminated the outstanding interest rate swap on the 2038 Notes with a notional amount of $100 million and maturing in May 2038. The modified interest rate swap has identical terms to the original interest rate swap, except for a reduced notional amount of $50 million. The Company received $13 million as settlement for the modification and partial termination of the swap. As a result of this transaction, the Company de-designated the original hedging relationship. Under the original hedging relationship, the Company recorded $26 million as an increase to the carrying value of debt due to changes in the fair market value of the debt, pull to par adjustments and ineffectiveness. The Company recognized a $13 million gain into earnings, which reduced the loss on early extinguishment of debt, as part of the partial redemption of the 2038 Notes. The remaining $13 million increase in the carrying value of the outstanding 2038 Notes will be amortized into earnings over the remaining term of the 2038 Notes. The Company then designated the new interest rate swap contract as a fair value hedge with a notional amount of $50 million and maturing in May 2038 in order to effectively convert a portion of the outstanding 2038 Notes from fixed-rate debt to floating-rate debt. The Company uses regression analysis to assess the prospective and retrospective effectiveness of this hedging relationship.</t>
  </si>
  <si>
    <t>Derivatives Derivatives - Fair Value (Details) - USD ($) $ in Millions</t>
  </si>
  <si>
    <t>Derivatives, Fair Value [Line Items]</t>
  </si>
  <si>
    <t>Fair Value Hedging [Member]</t>
  </si>
  <si>
    <t>Gain (Loss) on Fair Value Hedge Ineffectiveness, Net</t>
  </si>
  <si>
    <t>Fair Value Hedging [Member] | Loss on early extinguishment of debt [Member] | Interest Rate Contract [Member]</t>
  </si>
  <si>
    <t>Fair Value, Measurements, Recurring [Member] | Fair Value, Inputs, Level 2 [Member] | Interest Rate Contract [Member] | Designated as Hedging Instrument [Member] | Prepaid Expenses and Other Current Assets [Member]</t>
  </si>
  <si>
    <t>Derivative Asset, Fair Value, Amount Not Offset Against Collateral</t>
  </si>
  <si>
    <t>Fair Value, Measurements, Recurring [Member] | Fair Value, Inputs, Level 2 [Member] | Interest Rate Contract [Member] | Designated as Hedging Instrument [Member] | Other Noncurrent Assets [Member]</t>
  </si>
  <si>
    <t>Fair Value, Measurements, Recurring [Member] | Fair Value, Inputs, Level 2 [Member] | Interest Rate Contract [Member] | Designated as Hedging Instrument [Member] | Other Current Liabilities [Member]</t>
  </si>
  <si>
    <t>Derivative Liability, Fair Value, Amount Not Offset Against Collateral</t>
  </si>
  <si>
    <t>Fair Value, Measurements, Recurring [Member] | Fair Value, Inputs, Level 2 [Member] | Interest Rate Contract [Member] | Designated as Hedging Instrument [Member] | Other Noncurrent Liabilities [Member]</t>
  </si>
  <si>
    <t>Fair Value, Measurements, Recurring [Member] | Fair Value, Inputs, Level 2 [Member] | Interest Rate Contract [Member] | Not Designated as Hedging Instrument [Member] | Prepaid Expenses and Other Current Assets [Member]</t>
  </si>
  <si>
    <t>Fair Value, Measurements, Recurring [Member] | Fair Value, Inputs, Level 2 [Member] | Interest Rate Contract [Member] | Not Designated as Hedging Instrument [Member] | Other Noncurrent Assets [Member]</t>
  </si>
  <si>
    <t>Fair Value, Measurements, Recurring [Member] | Fair Value, Inputs, Level 2 [Member] | Foreign Exchange Forward [Member] | Designated as Hedging Instrument [Member] | Prepaid Expenses and Other Current Assets [Member]</t>
  </si>
  <si>
    <t>Fair Value, Measurements, Recurring [Member] | Fair Value, Inputs, Level 2 [Member] | Commodity Contract [Member] | Not Designated as Hedging Instrument [Member] | Prepaid Expenses and Other Current Assets [Member]</t>
  </si>
  <si>
    <t>Fair Value, Measurements, Recurring [Member] | Fair Value, Inputs, Level 2 [Member] | Commodity Contract [Member] | Not Designated as Hedging Instrument [Member] | Other Noncurrent Assets [Member]</t>
  </si>
  <si>
    <t>Fair Value, Measurements, Recurring [Member] | Fair Value, Inputs, Level 2 [Member] | Commodity Contract [Member] | Not Designated as Hedging Instrument [Member] | Other Current Liabilities [Member]</t>
  </si>
  <si>
    <t>Derivatives Derivatives - Impact on Net Income (Details) - USD ($) $ in Millions</t>
  </si>
  <si>
    <t>Derivative Instruments, Gain (Loss) [Line Items]</t>
  </si>
  <si>
    <t>Derivative Instruments Not Designated as Hedging Instruments, Gain (Loss), Net</t>
  </si>
  <si>
    <t>Derivative, Gain (Loss) on Derivative, Net</t>
  </si>
  <si>
    <t>Derivative Instruments, Gain (Loss) Recognized in Other Comprehensive Income (Loss), Effective Portion, Net</t>
  </si>
  <si>
    <t>Derivative Instruments, Gain (Loss) Reclassified from Accumulated OCI into Income, Effective Portion, Net</t>
  </si>
  <si>
    <t>Cash Flow Hedge Gain (Loss) to be Reclassified within Twelve Months</t>
  </si>
  <si>
    <t>Commodity Contract [Member] | Interest Expense [Member] | Not Designated as Hedging Instrument [Member]</t>
  </si>
  <si>
    <t>Commodity Contract [Member] | Cost of Sales [Member] | Not Designated as Hedging Instrument [Member]</t>
  </si>
  <si>
    <t>Commodity Contract [Member] | Selling, General and Administrative Expenses [Member] | Not Designated as Hedging Instrument [Member]</t>
  </si>
  <si>
    <t>Interest Rate Contract [Member] | Interest Expense [Member] | Fair Value Hedging [Member]</t>
  </si>
  <si>
    <t>Interest Rate Contract [Member] | Interest Expense [Member] | Cash Flow Hedging [Member]</t>
  </si>
  <si>
    <t>Interest Rate Contract [Member] | Interest Expense [Member] | Not Designated as Hedging Instrument [Member]</t>
  </si>
  <si>
    <t>Foreign Exchange Forward [Member] | Cost of Sales [Member] | Cash Flow Hedging [Member]</t>
  </si>
  <si>
    <t>Represents gains and losses on the interest rate contracts related to the 2022 Notes after the hedging relationship was de-designated in October 2016 until it was re-designated in January 2017.</t>
  </si>
  <si>
    <t>Commodity contracts include both realized and unrealized gains and losses.</t>
  </si>
  <si>
    <t>Stock Based Compensation (Details) - USD ($) $ / shares in Units, $ in Millions</t>
  </si>
  <si>
    <t>Stock-based compensation expense</t>
  </si>
  <si>
    <t>Total stock-based compensation expense</t>
  </si>
  <si>
    <t>Income tax benefit recognized in the income statement</t>
  </si>
  <si>
    <t>Stock-based compensation expense, net of tax</t>
  </si>
  <si>
    <t>Shares authorized for stock plans</t>
  </si>
  <si>
    <t>Shares available for grant</t>
  </si>
  <si>
    <t>Maximum option term</t>
  </si>
  <si>
    <t>10 years</t>
  </si>
  <si>
    <t>Assumptions used to value grants of share-based payment awards [Abstract]</t>
  </si>
  <si>
    <t>Fair value of options at grant date</t>
  </si>
  <si>
    <t>Risk-free interest rate</t>
  </si>
  <si>
    <t>1.62%</t>
  </si>
  <si>
    <t>0.99%</t>
  </si>
  <si>
    <t>1.28%</t>
  </si>
  <si>
    <t>Expected term (years)</t>
  </si>
  <si>
    <t>3 years 7 months 6 days</t>
  </si>
  <si>
    <t>3 years 10 months 24 days</t>
  </si>
  <si>
    <t>Dividend yield</t>
  </si>
  <si>
    <t>2.30%</t>
  </si>
  <si>
    <t>Expected volatility</t>
  </si>
  <si>
    <t>17.19%</t>
  </si>
  <si>
    <t>18.22%</t>
  </si>
  <si>
    <t>18.98%</t>
  </si>
  <si>
    <t>Stock Option Activity</t>
  </si>
  <si>
    <t>Stock options - granted, weighted average excercise price</t>
  </si>
  <si>
    <t>Stock options - exercised, total intrinsic value</t>
  </si>
  <si>
    <t>Stock options vested or expected to vest</t>
  </si>
  <si>
    <t>Restricted Stock Units and Performance Stock Units Activity</t>
  </si>
  <si>
    <t>Employee Stock Option [Member]</t>
  </si>
  <si>
    <t>Stock options - beginning balance outstanding</t>
  </si>
  <si>
    <t>Stock options - beginning balance outstanding, weighted average exercise price</t>
  </si>
  <si>
    <t>Stock options - weighted average remaining contractual term</t>
  </si>
  <si>
    <t>7 years 10 months 10 days</t>
  </si>
  <si>
    <t>7 years 11 months 5 days</t>
  </si>
  <si>
    <t>Stock options - beginning balance outstanding, aggregate intrinsic value</t>
  </si>
  <si>
    <t>Stock options - granted</t>
  </si>
  <si>
    <t>Stock options - exercised</t>
  </si>
  <si>
    <t>Stock options - exercised, wighted average exercise price</t>
  </si>
  <si>
    <t>Stock options - forfeited or expired</t>
  </si>
  <si>
    <t>Stock options, forfeited or expired, weighted average exercise price</t>
  </si>
  <si>
    <t>Stock options - ending balance outstanding</t>
  </si>
  <si>
    <t>Stock options - ending balance outstanding, weighted average exercise price</t>
  </si>
  <si>
    <t>Stock options - ending balance outstanding, aggregate intrinsic value</t>
  </si>
  <si>
    <t>Stock options - exercisable</t>
  </si>
  <si>
    <t>Stock options - exercisable, weighted average exercise price</t>
  </si>
  <si>
    <t>Stock options- exercisable, weighted average remaining contractual term</t>
  </si>
  <si>
    <t>6 years 10 months 24 days</t>
  </si>
  <si>
    <t>Stock options - exercisable, intrinsic value</t>
  </si>
  <si>
    <t>Unrecognized compensation costs related to nonvested awards</t>
  </si>
  <si>
    <t>Weighted average recognition period of unrecognized compensation costs</t>
  </si>
  <si>
    <t>9 months 29 days</t>
  </si>
  <si>
    <t>Restricted Stock [Member]</t>
  </si>
  <si>
    <t>RSUs and PSUs - beginning balance outstanding</t>
  </si>
  <si>
    <t>RSUs and PSUs - beginning balance outstanding, weighted average grant date total fair value</t>
  </si>
  <si>
    <t>RSUs and PSUs - outstanding, weighted average remaining contractual term</t>
  </si>
  <si>
    <t>9 months 25 days</t>
  </si>
  <si>
    <t>9 months 18 days</t>
  </si>
  <si>
    <t>RSUs and PSUs - beginning balance outstanding, aggregate intrinsic value</t>
  </si>
  <si>
    <t>RSUs and PSUs - granted</t>
  </si>
  <si>
    <t>RSUs and PSUs - granted, weighted average grant date fair value</t>
  </si>
  <si>
    <t>RSUs and PSUs - vested and released</t>
  </si>
  <si>
    <t>RSUs and PSUs - vested and released, weighted average grant date fair value</t>
  </si>
  <si>
    <t>RSUs and PSUs - vested and released, aggregate intrinsic value</t>
  </si>
  <si>
    <t>RSUs and PSUs - forfeited</t>
  </si>
  <si>
    <t>RSUs and PSUs - forfeited, weighted average grant date fair value</t>
  </si>
  <si>
    <t>RSUs and PSUs - ending balance outstanding</t>
  </si>
  <si>
    <t>RSUs and PSUs - ending balance outstanding, weighted average grant date total fair value</t>
  </si>
  <si>
    <t>RSUs and PSUs - ending balance outstanding, aggregate intrinsic value</t>
  </si>
  <si>
    <t>Tax withholdings related to net share settlements of certain stock awards, shares</t>
  </si>
  <si>
    <t>Total fair value of RSUs vested in the period</t>
  </si>
  <si>
    <t>Performance Shares [Member]</t>
  </si>
  <si>
    <t>1.56%</t>
  </si>
  <si>
    <t>0.98%</t>
  </si>
  <si>
    <t>2 years 9 months 29 days</t>
  </si>
  <si>
    <t>17.26%</t>
  </si>
  <si>
    <t>17.29%</t>
  </si>
  <si>
    <t>16.29%</t>
  </si>
  <si>
    <t>11 months 23 days</t>
  </si>
  <si>
    <t>10 months 20 days</t>
  </si>
  <si>
    <t>PSUs - Performance adjustment</t>
  </si>
  <si>
    <t>PSUs - Performance adjustment, weighted average grant date fair value</t>
  </si>
  <si>
    <t>1 year 6 months</t>
  </si>
  <si>
    <t>Performance Shares [Member] | Maximum [Member]</t>
  </si>
  <si>
    <t>Percentage of award that may vest</t>
  </si>
  <si>
    <t>200.00%</t>
  </si>
  <si>
    <t>(1)The year ended December 31, 2017 income tax benefit recognized related to stock-based compensation expense was impacted by the TCJA.</t>
  </si>
  <si>
    <t>For PSUs which vested during the year ended December 31, 2017, the Company awarded additional PSUs, as actual results measured at the end of the performance period exceeded target performance levels.</t>
  </si>
  <si>
    <t>Earnings Per Share (Details) $ / shares in Units, $ in Millions</t>
  </si>
  <si>
    <t>Dec. 31, 2017USD ($)shares$ / shares</t>
  </si>
  <si>
    <t>Dec. 31, 2016USD ($)$ / sharesshares</t>
  </si>
  <si>
    <t>Dec. 31, 2015USD ($)$ / sharesshares</t>
  </si>
  <si>
    <t>Basic EPS:</t>
  </si>
  <si>
    <t>Net income | $</t>
  </si>
  <si>
    <t>Weighted average common shares outstanding — basic</t>
  </si>
  <si>
    <t>Earnings per common share - basic | $ / shares</t>
  </si>
  <si>
    <t>Diluted EPS:</t>
  </si>
  <si>
    <t>Earnings Per Share, Diluted, by Common Class, Including Two Class Method [Line Items]</t>
  </si>
  <si>
    <t>Weighted average common shares outstanding — diluted</t>
  </si>
  <si>
    <t>Earnings per common share - diluted | $ / shares</t>
  </si>
  <si>
    <t>Earnings Per Share (Textuals) [Abstract]</t>
  </si>
  <si>
    <t>Exclusion from the diluted weighted average shares outstanding</t>
  </si>
  <si>
    <t>Dividend equivalent units outstanding</t>
  </si>
  <si>
    <t>Aggregate shares authorized under repurchase program, initial amount | $</t>
  </si>
  <si>
    <t>Number of shares repurchased and retired</t>
  </si>
  <si>
    <t>Value of shares repurchased and retired | $</t>
  </si>
  <si>
    <t>Stock Repurchase Program, Value of Shares Authorized to be Repurchased | $</t>
  </si>
  <si>
    <t>Incremental Common Shares Attributable to Dilutive Effect of Share-based Payment Arrangements</t>
  </si>
  <si>
    <t>Property, Plant and Equipment (Details) - USD ($) $ in Millions</t>
  </si>
  <si>
    <t>Property, Plant and Equipment [Line Items]</t>
  </si>
  <si>
    <t>Land</t>
  </si>
  <si>
    <t>Buildings and improvements</t>
  </si>
  <si>
    <t>Machinery and equipment</t>
  </si>
  <si>
    <t>Cold drink equipment</t>
  </si>
  <si>
    <t>Software</t>
  </si>
  <si>
    <t>Construction in progress</t>
  </si>
  <si>
    <t>Gross property, plant and equipment</t>
  </si>
  <si>
    <t>Less: accumulated depreciation and amortization</t>
  </si>
  <si>
    <t>Net property, plant and equipment</t>
  </si>
  <si>
    <t>Depreciation</t>
  </si>
  <si>
    <t>Capital Leases, Balance Sheet, Assets by Major Class, Net [Abstract]</t>
  </si>
  <si>
    <t>Gross property, plant and equipment under capital lease</t>
  </si>
  <si>
    <t>Net property, plant and equipment under capital lease</t>
  </si>
  <si>
    <t>Building and Building Improvements [Member]</t>
  </si>
  <si>
    <t>Machinery and Equipment [Member]</t>
  </si>
  <si>
    <t>Cost of Sales [Member]</t>
  </si>
  <si>
    <t>Depreciation And Amortization Expense [Member]</t>
  </si>
  <si>
    <t>Leases (Details) - USD ($) $ in Millions</t>
  </si>
  <si>
    <t>Operating lease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Present value of minimum lease payments</t>
  </si>
  <si>
    <t>Inventories (Details) - USD ($) $ in Millions</t>
  </si>
  <si>
    <t>Inventory [Line Items]</t>
  </si>
  <si>
    <t>Raw materials</t>
  </si>
  <si>
    <t>Spare parts</t>
  </si>
  <si>
    <t>Work in process</t>
  </si>
  <si>
    <t>Finished goods</t>
  </si>
  <si>
    <t>Inventories at FIFO cost</t>
  </si>
  <si>
    <t>Reduction to LIFO cost</t>
  </si>
  <si>
    <t>Inventory accounted for under the LIFO method</t>
  </si>
  <si>
    <t>Effect of LIFO inventory liquidation on gross profit</t>
  </si>
  <si>
    <t>Other Assets and Liabilities Other assets and liabilities (Details) - USD ($) $ in Millions</t>
  </si>
  <si>
    <t>Customer Incentive Programs, Current</t>
  </si>
  <si>
    <t>Derivative Asset, Current</t>
  </si>
  <si>
    <t>Prepaid Taxes</t>
  </si>
  <si>
    <t>Assets held for sale</t>
  </si>
  <si>
    <t>Assets Held-for-sale, Not Part of Disposal Group, Current</t>
  </si>
  <si>
    <t>Other Assets, Miscellaneous, Current</t>
  </si>
  <si>
    <t>Other Assets, Current</t>
  </si>
  <si>
    <t>Prepaid Expense and Other Assets, Current</t>
  </si>
  <si>
    <t>Customer Incentive Programs, Noncurrent</t>
  </si>
  <si>
    <t>Marketable Securities, Noncurrent</t>
  </si>
  <si>
    <t>Derivative Asset, Noncurrent</t>
  </si>
  <si>
    <t>Cost Method Investments</t>
  </si>
  <si>
    <t>Restricted Cash and Investments, Noncurrent</t>
  </si>
  <si>
    <t>Other Assets, Miscellaneous, Noncurrent</t>
  </si>
  <si>
    <t>Other Assets, Noncurrent</t>
  </si>
  <si>
    <t>Customer Rebates And Incentives Current</t>
  </si>
  <si>
    <t>Employee-related Liabilities, Current</t>
  </si>
  <si>
    <t>Accrued Insurance, Current</t>
  </si>
  <si>
    <t>Interest Payable, Current</t>
  </si>
  <si>
    <t>Dividends Payable</t>
  </si>
  <si>
    <t>Derivative Liability, Current</t>
  </si>
  <si>
    <t>Acquired contingent liabilities</t>
  </si>
  <si>
    <t>Other Liabilities, Current</t>
  </si>
  <si>
    <t>Accrued Liabilities, Current</t>
  </si>
  <si>
    <t>Longterm Payables Due To Counterparty1</t>
  </si>
  <si>
    <t>Liability, Defined Benefit Plan, Noncurrent</t>
  </si>
  <si>
    <t>Accrued Insurance, Noncurrent</t>
  </si>
  <si>
    <t>Derivative Liability, Noncurrent</t>
  </si>
  <si>
    <t>Deferred Compensation Liability, Classified, Noncurrent</t>
  </si>
  <si>
    <t>Other Sundry Liabilities, Noncurrent</t>
  </si>
  <si>
    <t>Other Liabilities, Noncurrent</t>
  </si>
  <si>
    <t>(1)The decrease in cost method investments resulted from our consummation of the Bai Brands Merger, as we had a cost method investment in Bai Brands as of December 31, 2016. Refer to Note 3 for additional information regarding the Bai Brands Merger and treatment of our previously held interest in Bai Brands.</t>
  </si>
  <si>
    <t>Commitments and Contingencies (Details) $ in Millions</t>
  </si>
  <si>
    <t>111 Months Ended</t>
  </si>
  <si>
    <t>Accrual for Environmental Loss Contingencies Disclosure [Abstract]</t>
  </si>
  <si>
    <t>Site Contingency Study Paid</t>
  </si>
  <si>
    <t>Accumulated Other Comprehensive Loss (Details) - USD ($) $ in Millions</t>
  </si>
  <si>
    <t>Other Comprehensive (Income) Loss, Defined Benefit Plan, after Reclassification Adjustment, Tax</t>
  </si>
  <si>
    <t>Accumulated other comprehensive income (loss), net of tax, beginning balance</t>
  </si>
  <si>
    <t>Net change in pension liability</t>
  </si>
  <si>
    <t>Cash flow hedges, net of tax</t>
  </si>
  <si>
    <t>Current year OCI</t>
  </si>
  <si>
    <t>Other Comprehensive Income (Loss), Pension and Other Postretirement Benefit Plans, Adjustment, before Reclassification Adjustments, Net of Tax</t>
  </si>
  <si>
    <t>Other Comprehensive Income (Loss), Defined Benefit Plan, Gain (Loss), Reclassification Adjustment from AOCI, after Tax</t>
  </si>
  <si>
    <t>Other Comprehensive Income (Loss), Unrealized Gain (Loss) on Derivatives Arising During Period, Net of Tax</t>
  </si>
  <si>
    <t>Other Comprehensive Income (Loss), Reclassification Adjustment on Derivatives Included in Net Income, Net of Tax</t>
  </si>
  <si>
    <t>Other Comprehensive Income (Loss) Prior to Reclassifications</t>
  </si>
  <si>
    <t>Reclassification from Accumulated Other Comprehensive Income, Current Period, Net of Tax</t>
  </si>
  <si>
    <t>Accumulated other comprehensive income (loss), net of tax, ending balance</t>
  </si>
  <si>
    <t>Other Comprehensive Income (Loss), Reclassification Adjustments [Abstract]</t>
  </si>
  <si>
    <t>Amortizaton of actuarial losses, net</t>
  </si>
  <si>
    <t>Settlement loss</t>
  </si>
  <si>
    <t>Other Comprehensive Income (Loss), Defined Benefit Plan, Gain (Loss), Reclassification Adjustment from AOCI, before Tax</t>
  </si>
  <si>
    <t>Foreign Currency Translation [Member]</t>
  </si>
  <si>
    <t>Change in Pension Liability [Member]</t>
  </si>
  <si>
    <t>Cash Flow Hedges [Member]</t>
  </si>
  <si>
    <t>Other Comprehensive Income (Loss), Reclassification Adjustment from AOCI on Derivatives, Before Tax</t>
  </si>
  <si>
    <t>Other Comprehensive Income (Loss), Reclassification Adjustment from AOCI on Derivatives, Tax</t>
  </si>
  <si>
    <t>Interest Expense [Member] | Interest Rate Contract [Member] | Cash Flow Hedging [Member]</t>
  </si>
  <si>
    <t>Cost of Sales [Member] | Foreign Exchange Forward [Member] | Cash Flow Hedging [Member]</t>
  </si>
  <si>
    <t>Supplemental Cash Flow Information (Details) - USD ($) $ in Millions</t>
  </si>
  <si>
    <t>Dec. 31, 2014</t>
  </si>
  <si>
    <t>Fair Value, Assets and Liabilities Measured on Recurring and Nonrecurring Basis [Line Items]</t>
  </si>
  <si>
    <t>Cash and Cash Equivalents, at Carrying Value</t>
  </si>
  <si>
    <t>Cash, Cash Equivalents, Restricted Cash and Restricted Cash Equivalents</t>
  </si>
  <si>
    <t>Cash, Cash Equivalents, Restricted Cash, and Restricted Cash Equivalents, fair value</t>
  </si>
  <si>
    <t>Dividends declared but not yet paid</t>
  </si>
  <si>
    <t>Capital expenditures included in accounts payable and other current liabilities</t>
  </si>
  <si>
    <t>Holdback liability for acquisition of business</t>
  </si>
  <si>
    <t>Capital lease additions</t>
  </si>
  <si>
    <t>Interest paid</t>
  </si>
  <si>
    <t>Income taxes paid</t>
  </si>
  <si>
    <t>Cash and Cash Equivalents, Fair Value Disclosure</t>
  </si>
  <si>
    <t>Restricted Cash, Fair Value Disclosure</t>
  </si>
  <si>
    <t>Restricted Investments, at Fair Value</t>
  </si>
  <si>
    <t>Segments (Details) $ in Millions</t>
  </si>
  <si>
    <t>Dec. 31, 2017USD ($)integer</t>
  </si>
  <si>
    <t>Segment Reporting Information [Line Items]</t>
  </si>
  <si>
    <t>Number of Operating Segments | integer</t>
  </si>
  <si>
    <t>Segment Results - SOP</t>
  </si>
  <si>
    <t>Total segment operating profit</t>
  </si>
  <si>
    <t>Unallocated corporate costs</t>
  </si>
  <si>
    <t>Interest expense, net</t>
  </si>
  <si>
    <t>Amortization</t>
  </si>
  <si>
    <t>Segment Results - Assets [Abstract]</t>
  </si>
  <si>
    <t>Identifiable operating assets</t>
  </si>
  <si>
    <t>Segments, Geographical Areas [Abstract]</t>
  </si>
  <si>
    <t>U.S.</t>
  </si>
  <si>
    <t>International</t>
  </si>
  <si>
    <t>Packaged Beverages [Member]</t>
  </si>
  <si>
    <t>Segment Total [Member]</t>
  </si>
  <si>
    <t>Corporate and Other [Member]</t>
  </si>
  <si>
    <t>Walmart [Member]</t>
  </si>
  <si>
    <t>(1)The increase in Package Beverages segment primarily resulted from the inclusion of operating assets recognized from the Bai acquisition, and the decrease in Corporate and other segment was primarily a result of the cash paid in respect to the Bai acquisition. Refer to Note 3 for additional information regarding the Bai Brands Merger.</t>
  </si>
  <si>
    <t>Guarantor and Non-Guarantor Financial Information (Details) - USD ($) $ in Millions</t>
  </si>
  <si>
    <t>Sep. 30, 2017</t>
  </si>
  <si>
    <t>Other (income) expense, net</t>
  </si>
  <si>
    <t>Equity in earnings of consolidated subsidiaries</t>
  </si>
  <si>
    <t>Other comprehensive income impact from consolidated subsidiaries</t>
  </si>
  <si>
    <t>Comprehensive income (loss)</t>
  </si>
  <si>
    <t>Related party receivable</t>
  </si>
  <si>
    <t>Investments in consolidated subsidiaries</t>
  </si>
  <si>
    <t>Long-term receivable, related parties</t>
  </si>
  <si>
    <t>Related party payable</t>
  </si>
  <si>
    <t>Long-term obligations to third parties</t>
  </si>
  <si>
    <t>Long-term obligations to related parties</t>
  </si>
  <si>
    <t>Net cash (used in) provided by operating activities</t>
  </si>
  <si>
    <t>Issuances of related party notes receivables</t>
  </si>
  <si>
    <t>Proceeds from Related Party Debt</t>
  </si>
  <si>
    <t>Proceeds from Short-term Debt</t>
  </si>
  <si>
    <t>Eliminations [Member]</t>
  </si>
  <si>
    <t>Parent [Member]</t>
  </si>
  <si>
    <t>Guarantors [Member]</t>
  </si>
  <si>
    <t>Non-Guarantors [Member]</t>
  </si>
  <si>
    <t>Subsequent Events (Details) $ / shares in Units, $ in Millions</t>
  </si>
  <si>
    <t>Feb. 14, 2018USD ($)</t>
  </si>
  <si>
    <t>Jan. 29, 2018USD ($)$ / shares</t>
  </si>
  <si>
    <t>Jan. 05, 2018</t>
  </si>
  <si>
    <t>Subsequent Event [Line Items]</t>
  </si>
  <si>
    <t>Payments to Acquire Equity Method Investments</t>
  </si>
  <si>
    <t>Subsequent Event [Member]</t>
  </si>
  <si>
    <t>Dividends Payable, Amount Per Share | $ / shares</t>
  </si>
  <si>
    <t>Contingent Liability, Fee</t>
  </si>
  <si>
    <t>Subsequent Event [Member] | Core Nutrition LLC [Member]</t>
  </si>
  <si>
    <t>5.10%</t>
  </si>
  <si>
    <t>Subsequent Event [Member] | DPS [Member]</t>
  </si>
  <si>
    <t>Ownership in Combined Company Post Merger</t>
  </si>
  <si>
    <t>Business Acquisition, Termination Fee</t>
  </si>
  <si>
    <t>Subsequent Event [Member] | Maple Parent [Member]</t>
  </si>
  <si>
    <t>Fairness Opinion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813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6544425098</v>
      </c>
    </row>
    <row r="17" spans="1:4">
      <c r="A17" s="4" t="s">
        <v>28</v>
      </c>
      <c r="C17" s="5" t="n">
        <v>179744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6690</v>
      </c>
      <c r="D4" s="6" t="n">
        <v>6440</v>
      </c>
      <c r="E4" s="6" t="n">
        <v>6282</v>
      </c>
    </row>
    <row r="5" spans="1:5">
      <c r="A5" s="4" t="s">
        <v>34</v>
      </c>
      <c r="C5" s="5" t="n">
        <v>2695</v>
      </c>
      <c r="D5" s="5" t="n">
        <v>2582</v>
      </c>
      <c r="E5" s="5" t="n">
        <v>2559</v>
      </c>
    </row>
    <row r="6" spans="1:5">
      <c r="A6" s="4" t="s">
        <v>35</v>
      </c>
      <c r="C6" s="5" t="n">
        <v>3995</v>
      </c>
      <c r="D6" s="5" t="n">
        <v>3858</v>
      </c>
      <c r="E6" s="5" t="n">
        <v>3723</v>
      </c>
    </row>
    <row r="7" spans="1:5">
      <c r="A7" s="4" t="s">
        <v>36</v>
      </c>
      <c r="C7" s="5" t="n">
        <v>2556</v>
      </c>
      <c r="D7" s="5" t="n">
        <v>2329</v>
      </c>
      <c r="E7" s="5" t="n">
        <v>2313</v>
      </c>
    </row>
    <row r="8" spans="1:5">
      <c r="A8" s="4" t="s">
        <v>37</v>
      </c>
      <c r="C8" s="5" t="n">
        <v>102</v>
      </c>
      <c r="D8" s="5" t="n">
        <v>99</v>
      </c>
      <c r="E8" s="5" t="n">
        <v>105</v>
      </c>
    </row>
    <row r="9" spans="1:5">
      <c r="A9" s="4" t="s">
        <v>38</v>
      </c>
      <c r="C9" s="5" t="n">
        <v>-51</v>
      </c>
      <c r="D9" s="5" t="n">
        <v>-3</v>
      </c>
      <c r="E9" s="5" t="n">
        <v>7</v>
      </c>
    </row>
    <row r="10" spans="1:5">
      <c r="A10" s="4" t="s">
        <v>39</v>
      </c>
      <c r="C10" s="5" t="n">
        <v>1388</v>
      </c>
      <c r="D10" s="5" t="n">
        <v>1433</v>
      </c>
      <c r="E10" s="5" t="n">
        <v>1298</v>
      </c>
    </row>
    <row r="11" spans="1:5">
      <c r="A11" s="4" t="s">
        <v>40</v>
      </c>
      <c r="C11" s="5" t="n">
        <v>164</v>
      </c>
      <c r="D11" s="5" t="n">
        <v>147</v>
      </c>
      <c r="E11" s="5" t="n">
        <v>117</v>
      </c>
    </row>
    <row r="12" spans="1:5">
      <c r="A12" s="4" t="s">
        <v>41</v>
      </c>
      <c r="C12" s="5" t="n">
        <v>-3</v>
      </c>
      <c r="D12" s="5" t="n">
        <v>-3</v>
      </c>
      <c r="E12" s="5" t="n">
        <v>-2</v>
      </c>
    </row>
    <row r="13" spans="1:5">
      <c r="A13" s="4" t="s">
        <v>42</v>
      </c>
      <c r="C13" s="5" t="n">
        <v>62</v>
      </c>
      <c r="D13" s="5" t="n">
        <v>31</v>
      </c>
      <c r="E13" s="5" t="n">
        <v>0</v>
      </c>
    </row>
    <row r="14" spans="1:5">
      <c r="A14" s="4" t="s">
        <v>43</v>
      </c>
      <c r="C14" s="5" t="n">
        <v>-8</v>
      </c>
      <c r="D14" s="5" t="n">
        <v>-25</v>
      </c>
      <c r="E14" s="5" t="n">
        <v>-1</v>
      </c>
    </row>
    <row r="15" spans="1:5">
      <c r="A15" s="4" t="s">
        <v>44</v>
      </c>
      <c r="C15" s="5" t="n">
        <v>1173</v>
      </c>
      <c r="D15" s="5" t="n">
        <v>1283</v>
      </c>
      <c r="E15" s="5" t="n">
        <v>1184</v>
      </c>
    </row>
    <row r="16" spans="1:5">
      <c r="A16" s="4" t="s">
        <v>45</v>
      </c>
      <c r="C16" s="5" t="n">
        <v>95</v>
      </c>
      <c r="D16" s="5" t="n">
        <v>434</v>
      </c>
      <c r="E16" s="5" t="n">
        <v>420</v>
      </c>
    </row>
    <row r="17" spans="1:5">
      <c r="A17" s="4" t="s">
        <v>46</v>
      </c>
      <c r="C17" s="5" t="n">
        <v>1078</v>
      </c>
      <c r="D17" s="5" t="n">
        <v>849</v>
      </c>
      <c r="E17" s="5" t="n">
        <v>764</v>
      </c>
    </row>
    <row r="18" spans="1:5">
      <c r="A18" s="4" t="s">
        <v>47</v>
      </c>
      <c r="C18" s="5" t="n">
        <v>-2</v>
      </c>
      <c r="D18" s="5" t="n">
        <v>-2</v>
      </c>
      <c r="E18" s="5" t="n">
        <v>0</v>
      </c>
    </row>
    <row r="19" spans="1:5">
      <c r="A19" s="4" t="s">
        <v>48</v>
      </c>
      <c r="C19" s="6" t="n">
        <v>1076</v>
      </c>
      <c r="D19" s="6" t="n">
        <v>847</v>
      </c>
      <c r="E19" s="6" t="n">
        <v>764</v>
      </c>
    </row>
    <row r="20" spans="1:5">
      <c r="A20" s="3" t="s">
        <v>49</v>
      </c>
    </row>
    <row r="21" spans="1:5">
      <c r="A21" s="4" t="s">
        <v>50</v>
      </c>
      <c r="C21" s="7" t="n">
        <v>5.91</v>
      </c>
      <c r="D21" s="7" t="n">
        <v>4.57</v>
      </c>
      <c r="E21" s="6" t="n">
        <v>4</v>
      </c>
    </row>
    <row r="22" spans="1:5">
      <c r="A22" s="4" t="s">
        <v>51</v>
      </c>
      <c r="C22" s="7" t="n">
        <v>5.89</v>
      </c>
      <c r="D22" s="7" t="n">
        <v>4.54</v>
      </c>
      <c r="E22" s="7" t="n">
        <v>3.97</v>
      </c>
    </row>
    <row r="23" spans="1:5">
      <c r="A23" s="3" t="s">
        <v>52</v>
      </c>
    </row>
    <row r="24" spans="1:5">
      <c r="A24" s="4" t="s">
        <v>50</v>
      </c>
      <c r="C24" s="5" t="n">
        <v>182</v>
      </c>
      <c r="D24" s="8" t="n">
        <v>185.4</v>
      </c>
      <c r="E24" s="8" t="n">
        <v>190.9</v>
      </c>
    </row>
    <row r="25" spans="1:5">
      <c r="A25" s="4" t="s">
        <v>51</v>
      </c>
      <c r="B25" s="4" t="s">
        <v>53</v>
      </c>
      <c r="C25" s="8" t="n">
        <v>182.8</v>
      </c>
      <c r="D25" s="8" t="n">
        <v>186.6</v>
      </c>
      <c r="E25" s="8" t="n">
        <v>192.4</v>
      </c>
    </row>
    <row r="26" spans="1:5"/>
    <row r="27" spans="1:5">
      <c r="A27" s="4" t="s">
        <v>53</v>
      </c>
      <c r="B27" s="4" t="s">
        <v>54</v>
      </c>
    </row>
  </sheetData>
  <mergeCells count="4">
    <mergeCell ref="A1:B2"/>
    <mergeCell ref="C1:E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33</v>
      </c>
    </row>
    <row r="4" spans="1:2">
      <c r="A4" s="4" t="s">
        <v>7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6</v>
      </c>
    </row>
    <row r="4" spans="1:4">
      <c r="A4" s="4" t="s">
        <v>48</v>
      </c>
      <c r="B4" s="6" t="n">
        <v>1076</v>
      </c>
      <c r="C4" s="6" t="n">
        <v>847</v>
      </c>
      <c r="D4" s="6" t="n">
        <v>764</v>
      </c>
    </row>
    <row r="5" spans="1:4">
      <c r="A5" s="4" t="s">
        <v>57</v>
      </c>
      <c r="B5" s="5" t="n">
        <v>16</v>
      </c>
      <c r="C5" s="5" t="n">
        <v>-39</v>
      </c>
      <c r="D5" s="5" t="n">
        <v>-64</v>
      </c>
    </row>
    <row r="6" spans="1:4">
      <c r="A6" s="4" t="s">
        <v>58</v>
      </c>
      <c r="B6" s="5" t="n">
        <v>5</v>
      </c>
      <c r="C6" s="5" t="n">
        <v>-1</v>
      </c>
      <c r="D6" s="5" t="n">
        <v>4</v>
      </c>
    </row>
    <row r="7" spans="1:4">
      <c r="A7" s="4" t="s">
        <v>59</v>
      </c>
      <c r="B7" s="5" t="n">
        <v>6</v>
      </c>
      <c r="C7" s="5" t="n">
        <v>6</v>
      </c>
      <c r="D7" s="5" t="n">
        <v>2</v>
      </c>
    </row>
    <row r="8" spans="1:4">
      <c r="A8" s="4" t="s">
        <v>60</v>
      </c>
      <c r="B8" s="5" t="n">
        <v>27</v>
      </c>
      <c r="C8" s="5" t="n">
        <v>-34</v>
      </c>
      <c r="D8" s="5" t="n">
        <v>-58</v>
      </c>
    </row>
    <row r="9" spans="1:4">
      <c r="A9" s="4" t="s">
        <v>61</v>
      </c>
      <c r="B9" s="6" t="n">
        <v>1103</v>
      </c>
      <c r="C9" s="6" t="n">
        <v>813</v>
      </c>
      <c r="D9" s="6" t="n">
        <v>7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9</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02</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313</v>
      </c>
      <c r="B28"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2</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19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3" t="s">
        <v>199</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8</v>
      </c>
      <c r="B1" s="2" t="s">
        <v>1</v>
      </c>
    </row>
    <row r="2" spans="1:2">
      <c r="B2" s="2" t="s">
        <v>2</v>
      </c>
    </row>
    <row r="3" spans="1:2">
      <c r="A3" s="3" t="s">
        <v>203</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06</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row r="14" spans="1:2">
      <c r="A14" s="4" t="s">
        <v>380</v>
      </c>
      <c r="B14" s="4" t="s">
        <v>381</v>
      </c>
    </row>
    <row r="15" spans="1:2">
      <c r="A15" s="4" t="s">
        <v>382</v>
      </c>
      <c r="B15" s="4" t="s">
        <v>383</v>
      </c>
    </row>
    <row r="16" spans="1:2">
      <c r="A16" s="4" t="s">
        <v>384</v>
      </c>
      <c r="B16"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86</v>
      </c>
      <c r="B1" s="2" t="s">
        <v>1</v>
      </c>
    </row>
    <row r="2" spans="1:2">
      <c r="B2" s="2" t="s">
        <v>2</v>
      </c>
    </row>
    <row r="3" spans="1:2">
      <c r="A3" s="3" t="s">
        <v>213</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16</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3" t="s">
        <v>56</v>
      </c>
    </row>
    <row r="4" spans="1:4">
      <c r="A4" s="4" t="s">
        <v>63</v>
      </c>
      <c r="B4" s="6" t="n">
        <v>3</v>
      </c>
      <c r="C4" s="6" t="n">
        <v>0</v>
      </c>
      <c r="D4" s="6" t="n">
        <v>1</v>
      </c>
    </row>
    <row r="5" spans="1:4">
      <c r="A5" s="4" t="s">
        <v>64</v>
      </c>
      <c r="B5" s="6" t="n">
        <v>4</v>
      </c>
      <c r="C5" s="6" t="n">
        <v>4</v>
      </c>
      <c r="D5"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19</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21</v>
      </c>
      <c r="B1" s="2" t="s">
        <v>1</v>
      </c>
    </row>
    <row r="2" spans="1:2">
      <c r="B2" s="2" t="s">
        <v>2</v>
      </c>
    </row>
    <row r="3" spans="1:2">
      <c r="A3" s="3" t="s">
        <v>223</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26</v>
      </c>
      <c r="B1" s="2" t="s">
        <v>1</v>
      </c>
    </row>
    <row r="2" spans="1:2">
      <c r="B2" s="2" t="s">
        <v>2</v>
      </c>
    </row>
    <row r="3" spans="1:2">
      <c r="A3" s="3" t="s">
        <v>226</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30</v>
      </c>
    </row>
    <row r="4" spans="1:2">
      <c r="A4" s="4" t="s">
        <v>434</v>
      </c>
      <c r="B4" s="4" t="s">
        <v>435</v>
      </c>
    </row>
    <row r="5" spans="1:2">
      <c r="A5" s="4" t="s">
        <v>436</v>
      </c>
      <c r="B5"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7</v>
      </c>
      <c r="B1" s="2" t="s">
        <v>1</v>
      </c>
    </row>
    <row r="2" spans="1:2">
      <c r="B2" s="2" t="s">
        <v>2</v>
      </c>
    </row>
    <row r="3" spans="1:2">
      <c r="A3" s="3" t="s">
        <v>233</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0</v>
      </c>
      <c r="B1" s="2" t="s">
        <v>1</v>
      </c>
    </row>
    <row r="2" spans="1:2">
      <c r="B2" s="2" t="s">
        <v>2</v>
      </c>
    </row>
    <row r="3" spans="1:2">
      <c r="A3" s="3" t="s">
        <v>236</v>
      </c>
    </row>
    <row r="4" spans="1:2">
      <c r="A4" s="4" t="s">
        <v>441</v>
      </c>
      <c r="B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43</v>
      </c>
      <c r="B1" s="2" t="s">
        <v>1</v>
      </c>
    </row>
    <row r="2" spans="1:2">
      <c r="B2" s="2" t="s">
        <v>2</v>
      </c>
    </row>
    <row r="3" spans="1:2">
      <c r="A3" s="3" t="s">
        <v>243</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48</v>
      </c>
      <c r="B1" s="2" t="s">
        <v>1</v>
      </c>
    </row>
    <row r="2" spans="1:2">
      <c r="B2" s="2" t="s">
        <v>2</v>
      </c>
    </row>
    <row r="3" spans="1:2">
      <c r="A3" s="3" t="s">
        <v>246</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49</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189</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5</v>
      </c>
      <c r="B1" s="2" t="s">
        <v>2</v>
      </c>
      <c r="D1" s="2" t="s">
        <v>30</v>
      </c>
    </row>
    <row r="2" spans="1:4">
      <c r="A2" s="3" t="s">
        <v>66</v>
      </c>
    </row>
    <row r="3" spans="1:4">
      <c r="A3" s="4" t="s">
        <v>67</v>
      </c>
      <c r="B3" s="6" t="n">
        <v>61</v>
      </c>
      <c r="D3" s="6" t="n">
        <v>1787</v>
      </c>
    </row>
    <row r="4" spans="1:4">
      <c r="A4" s="4" t="s">
        <v>68</v>
      </c>
      <c r="B4" s="5" t="n">
        <v>18</v>
      </c>
      <c r="C4" s="4" t="s">
        <v>53</v>
      </c>
      <c r="D4" s="5" t="n">
        <v>0</v>
      </c>
    </row>
    <row r="5" spans="1:4">
      <c r="A5" s="3" t="s">
        <v>69</v>
      </c>
    </row>
    <row r="6" spans="1:4">
      <c r="A6" s="4" t="s">
        <v>70</v>
      </c>
      <c r="B6" s="5" t="n">
        <v>668</v>
      </c>
      <c r="D6" s="5" t="n">
        <v>595</v>
      </c>
    </row>
    <row r="7" spans="1:4">
      <c r="A7" s="4" t="s">
        <v>71</v>
      </c>
      <c r="B7" s="5" t="n">
        <v>42</v>
      </c>
      <c r="D7" s="5" t="n">
        <v>51</v>
      </c>
    </row>
    <row r="8" spans="1:4">
      <c r="A8" s="4" t="s">
        <v>72</v>
      </c>
      <c r="B8" s="5" t="n">
        <v>229</v>
      </c>
      <c r="D8" s="5" t="n">
        <v>202</v>
      </c>
    </row>
    <row r="9" spans="1:4">
      <c r="A9" s="4" t="s">
        <v>73</v>
      </c>
      <c r="B9" s="5" t="n">
        <v>99</v>
      </c>
      <c r="D9" s="5" t="n">
        <v>101</v>
      </c>
    </row>
    <row r="10" spans="1:4">
      <c r="A10" s="4" t="s">
        <v>74</v>
      </c>
      <c r="B10" s="5" t="n">
        <v>1117</v>
      </c>
      <c r="D10" s="5" t="n">
        <v>2736</v>
      </c>
    </row>
    <row r="11" spans="1:4">
      <c r="A11" s="4" t="s">
        <v>75</v>
      </c>
      <c r="B11" s="5" t="n">
        <v>1198</v>
      </c>
      <c r="D11" s="5" t="n">
        <v>1138</v>
      </c>
    </row>
    <row r="12" spans="1:4">
      <c r="A12" s="4" t="s">
        <v>76</v>
      </c>
      <c r="B12" s="5" t="n">
        <v>24</v>
      </c>
      <c r="D12" s="5" t="n">
        <v>23</v>
      </c>
    </row>
    <row r="13" spans="1:4">
      <c r="A13" s="4" t="s">
        <v>77</v>
      </c>
      <c r="B13" s="5" t="n">
        <v>3561</v>
      </c>
      <c r="D13" s="5" t="n">
        <v>2993</v>
      </c>
    </row>
    <row r="14" spans="1:4">
      <c r="A14" s="4" t="s">
        <v>78</v>
      </c>
      <c r="B14" s="5" t="n">
        <v>3781</v>
      </c>
      <c r="D14" s="5" t="n">
        <v>2656</v>
      </c>
    </row>
    <row r="15" spans="1:4">
      <c r="A15" s="4" t="s">
        <v>79</v>
      </c>
      <c r="B15" s="5" t="n">
        <v>279</v>
      </c>
      <c r="D15" s="5" t="n">
        <v>183</v>
      </c>
    </row>
    <row r="16" spans="1:4">
      <c r="A16" s="4" t="s">
        <v>80</v>
      </c>
      <c r="B16" s="5" t="n">
        <v>62</v>
      </c>
      <c r="D16" s="5" t="n">
        <v>62</v>
      </c>
    </row>
    <row r="17" spans="1:4">
      <c r="A17" s="4" t="s">
        <v>81</v>
      </c>
      <c r="B17" s="5" t="n">
        <v>10022</v>
      </c>
      <c r="D17" s="5" t="n">
        <v>9791</v>
      </c>
    </row>
    <row r="18" spans="1:4">
      <c r="A18" s="3" t="s">
        <v>82</v>
      </c>
    </row>
    <row r="19" spans="1:4">
      <c r="A19" s="4" t="s">
        <v>83</v>
      </c>
      <c r="B19" s="5" t="n">
        <v>365</v>
      </c>
      <c r="D19" s="5" t="n">
        <v>303</v>
      </c>
    </row>
    <row r="20" spans="1:4">
      <c r="A20" s="4" t="s">
        <v>84</v>
      </c>
      <c r="B20" s="5" t="n">
        <v>64</v>
      </c>
      <c r="D20" s="5" t="n">
        <v>64</v>
      </c>
    </row>
    <row r="21" spans="1:4">
      <c r="A21" s="4" t="s">
        <v>85</v>
      </c>
      <c r="B21" s="5" t="n">
        <v>79</v>
      </c>
      <c r="D21" s="5" t="n">
        <v>10</v>
      </c>
    </row>
    <row r="22" spans="1:4">
      <c r="A22" s="4" t="s">
        <v>86</v>
      </c>
      <c r="B22" s="5" t="n">
        <v>11</v>
      </c>
      <c r="D22" s="5" t="n">
        <v>4</v>
      </c>
    </row>
    <row r="23" spans="1:4">
      <c r="A23" s="4" t="s">
        <v>87</v>
      </c>
      <c r="B23" s="5" t="n">
        <v>719</v>
      </c>
      <c r="D23" s="5" t="n">
        <v>670</v>
      </c>
    </row>
    <row r="24" spans="1:4">
      <c r="A24" s="4" t="s">
        <v>88</v>
      </c>
      <c r="B24" s="5" t="n">
        <v>1238</v>
      </c>
      <c r="D24" s="5" t="n">
        <v>1051</v>
      </c>
    </row>
    <row r="25" spans="1:4">
      <c r="A25" s="4" t="s">
        <v>89</v>
      </c>
      <c r="B25" s="5" t="n">
        <v>4400</v>
      </c>
      <c r="D25" s="5" t="n">
        <v>4468</v>
      </c>
    </row>
    <row r="26" spans="1:4">
      <c r="A26" s="4" t="s">
        <v>90</v>
      </c>
      <c r="B26" s="5" t="n">
        <v>614</v>
      </c>
      <c r="D26" s="5" t="n">
        <v>812</v>
      </c>
    </row>
    <row r="27" spans="1:4">
      <c r="A27" s="4" t="s">
        <v>91</v>
      </c>
      <c r="B27" s="5" t="n">
        <v>1055</v>
      </c>
      <c r="D27" s="5" t="n">
        <v>1117</v>
      </c>
    </row>
    <row r="28" spans="1:4">
      <c r="A28" s="4" t="s">
        <v>92</v>
      </c>
      <c r="B28" s="5" t="n">
        <v>264</v>
      </c>
      <c r="D28" s="5" t="n">
        <v>209</v>
      </c>
    </row>
    <row r="29" spans="1:4">
      <c r="A29" s="4" t="s">
        <v>93</v>
      </c>
      <c r="B29" s="5" t="n">
        <v>7571</v>
      </c>
      <c r="D29" s="5" t="n">
        <v>7657</v>
      </c>
    </row>
    <row r="30" spans="1:4">
      <c r="A30" s="4" t="s">
        <v>94</v>
      </c>
      <c r="B30" s="4" t="s">
        <v>95</v>
      </c>
      <c r="D30" s="4" t="s">
        <v>95</v>
      </c>
    </row>
    <row r="31" spans="1:4">
      <c r="A31" s="3" t="s">
        <v>96</v>
      </c>
    </row>
    <row r="32" spans="1:4">
      <c r="A32" s="4" t="s">
        <v>97</v>
      </c>
      <c r="B32" s="5" t="n">
        <v>0</v>
      </c>
      <c r="D32" s="5" t="n">
        <v>0</v>
      </c>
    </row>
    <row r="33" spans="1:4">
      <c r="A33" s="4" t="s">
        <v>98</v>
      </c>
      <c r="B33" s="5" t="n">
        <v>2</v>
      </c>
      <c r="D33" s="5" t="n">
        <v>2</v>
      </c>
    </row>
    <row r="34" spans="1:4">
      <c r="A34" s="4" t="s">
        <v>99</v>
      </c>
      <c r="B34" s="5" t="n">
        <v>0</v>
      </c>
      <c r="D34" s="5" t="n">
        <v>95</v>
      </c>
    </row>
    <row r="35" spans="1:4">
      <c r="A35" s="4" t="s">
        <v>100</v>
      </c>
      <c r="B35" s="5" t="n">
        <v>2651</v>
      </c>
      <c r="D35" s="5" t="n">
        <v>2266</v>
      </c>
    </row>
    <row r="36" spans="1:4">
      <c r="A36" s="4" t="s">
        <v>101</v>
      </c>
      <c r="B36" s="5" t="n">
        <v>-202</v>
      </c>
      <c r="D36" s="5" t="n">
        <v>-229</v>
      </c>
    </row>
    <row r="37" spans="1:4">
      <c r="A37" s="4" t="s">
        <v>102</v>
      </c>
      <c r="B37" s="5" t="n">
        <v>2451</v>
      </c>
      <c r="D37" s="5" t="n">
        <v>2134</v>
      </c>
    </row>
    <row r="38" spans="1:4">
      <c r="A38" s="4" t="s">
        <v>103</v>
      </c>
      <c r="B38" s="6" t="n">
        <v>10022</v>
      </c>
      <c r="D38" s="6" t="n">
        <v>9791</v>
      </c>
    </row>
    <row r="39" spans="1:4"/>
    <row r="40" spans="1:4">
      <c r="A40" s="4" t="s">
        <v>53</v>
      </c>
      <c r="B40" s="4" t="s">
        <v>104</v>
      </c>
    </row>
  </sheetData>
  <mergeCells count="3">
    <mergeCell ref="B1:C1"/>
    <mergeCell ref="A39:D39"/>
    <mergeCell ref="B40:D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5</v>
      </c>
      <c r="B1" s="2" t="s">
        <v>1</v>
      </c>
    </row>
    <row r="2" spans="1:4">
      <c r="B2" s="2" t="s">
        <v>476</v>
      </c>
      <c r="C2" s="2" t="s">
        <v>477</v>
      </c>
      <c r="D2" s="2" t="s">
        <v>478</v>
      </c>
    </row>
    <row r="3" spans="1:4">
      <c r="A3" s="3" t="s">
        <v>479</v>
      </c>
    </row>
    <row r="4" spans="1:4">
      <c r="A4" s="4" t="s">
        <v>480</v>
      </c>
      <c r="B4" s="6" t="n">
        <v>7</v>
      </c>
      <c r="C4" s="6" t="n">
        <v>7</v>
      </c>
    </row>
    <row r="5" spans="1:4">
      <c r="A5" s="4" t="s">
        <v>481</v>
      </c>
      <c r="B5" s="5" t="n">
        <v>95</v>
      </c>
      <c r="C5" s="5" t="n">
        <v>434</v>
      </c>
      <c r="D5" s="6" t="n">
        <v>420</v>
      </c>
    </row>
    <row r="6" spans="1:4">
      <c r="A6" s="4" t="s">
        <v>482</v>
      </c>
      <c r="B6" s="5" t="n">
        <v>3</v>
      </c>
      <c r="C6" s="5" t="n">
        <v>2</v>
      </c>
      <c r="D6" s="5" t="n">
        <v>2</v>
      </c>
    </row>
    <row r="7" spans="1:4">
      <c r="A7" s="4" t="s">
        <v>483</v>
      </c>
      <c r="B7" s="5" t="n">
        <v>2</v>
      </c>
      <c r="C7" s="5" t="n">
        <v>1</v>
      </c>
      <c r="D7" s="5" t="n">
        <v>2</v>
      </c>
    </row>
    <row r="8" spans="1:4">
      <c r="A8" s="4" t="s">
        <v>484</v>
      </c>
      <c r="B8" s="5" t="n">
        <v>-3</v>
      </c>
      <c r="C8" s="5" t="n">
        <v>0</v>
      </c>
      <c r="D8" s="5" t="n">
        <v>-2</v>
      </c>
    </row>
    <row r="9" spans="1:4">
      <c r="A9" s="4" t="s">
        <v>485</v>
      </c>
      <c r="B9" s="5" t="n">
        <v>2</v>
      </c>
      <c r="C9" s="5" t="n">
        <v>3</v>
      </c>
      <c r="D9" s="5" t="n">
        <v>2</v>
      </c>
    </row>
    <row r="10" spans="1:4">
      <c r="A10" s="4" t="s">
        <v>486</v>
      </c>
      <c r="B10" s="5" t="n">
        <v>78</v>
      </c>
      <c r="C10" s="5" t="n">
        <v>69</v>
      </c>
    </row>
    <row r="11" spans="1:4">
      <c r="A11" s="4" t="s">
        <v>487</v>
      </c>
      <c r="B11" s="5" t="n">
        <v>4</v>
      </c>
      <c r="C11" s="5" t="n">
        <v>2</v>
      </c>
    </row>
    <row r="12" spans="1:4">
      <c r="A12" s="4" t="s">
        <v>488</v>
      </c>
      <c r="B12" s="5" t="n">
        <v>92</v>
      </c>
      <c r="C12" s="5" t="n">
        <v>81</v>
      </c>
    </row>
    <row r="13" spans="1:4">
      <c r="A13" s="4" t="s">
        <v>489</v>
      </c>
      <c r="B13" s="5" t="n">
        <v>31</v>
      </c>
      <c r="C13" s="5" t="n">
        <v>33</v>
      </c>
      <c r="D13" s="5" t="n">
        <v>35</v>
      </c>
    </row>
    <row r="14" spans="1:4">
      <c r="A14" s="4" t="s">
        <v>490</v>
      </c>
      <c r="B14" s="5" t="n">
        <v>94</v>
      </c>
      <c r="C14" s="5" t="n">
        <v>103</v>
      </c>
    </row>
    <row r="15" spans="1:4">
      <c r="A15" s="4" t="s">
        <v>491</v>
      </c>
      <c r="B15" s="6" t="n">
        <v>11</v>
      </c>
      <c r="C15" s="5" t="n">
        <v>13</v>
      </c>
    </row>
    <row r="16" spans="1:4">
      <c r="A16" s="4" t="s">
        <v>492</v>
      </c>
      <c r="B16" s="4" t="s">
        <v>493</v>
      </c>
    </row>
    <row r="17" spans="1:4">
      <c r="A17" s="4" t="s">
        <v>494</v>
      </c>
      <c r="B17" s="6" t="n">
        <v>4266</v>
      </c>
      <c r="C17" s="5" t="n">
        <v>4082</v>
      </c>
      <c r="D17" s="5" t="n">
        <v>3844</v>
      </c>
    </row>
    <row r="18" spans="1:4">
      <c r="A18" s="4" t="s">
        <v>495</v>
      </c>
      <c r="B18" s="5" t="n">
        <v>843</v>
      </c>
      <c r="C18" s="5" t="n">
        <v>792</v>
      </c>
      <c r="D18" s="5" t="n">
        <v>806</v>
      </c>
    </row>
    <row r="19" spans="1:4">
      <c r="A19" s="4" t="s">
        <v>496</v>
      </c>
      <c r="B19" s="5" t="n">
        <v>547</v>
      </c>
      <c r="C19" s="5" t="n">
        <v>477</v>
      </c>
      <c r="D19" s="5" t="n">
        <v>473</v>
      </c>
    </row>
    <row r="20" spans="1:4">
      <c r="A20" s="4" t="s">
        <v>497</v>
      </c>
      <c r="B20" s="5" t="n">
        <v>12</v>
      </c>
      <c r="C20" s="5" t="n">
        <v>10</v>
      </c>
    </row>
    <row r="21" spans="1:4">
      <c r="A21" s="4" t="s">
        <v>498</v>
      </c>
      <c r="B21" s="5" t="n">
        <v>20</v>
      </c>
      <c r="C21" s="5" t="n">
        <v>20</v>
      </c>
      <c r="D21" s="5" t="n">
        <v>19</v>
      </c>
    </row>
    <row r="22" spans="1:4">
      <c r="A22" s="4" t="s">
        <v>499</v>
      </c>
      <c r="B22" s="6" t="n">
        <v>-907</v>
      </c>
      <c r="C22" s="6" t="n">
        <v>108</v>
      </c>
      <c r="D22" s="6" t="n">
        <v>-137</v>
      </c>
    </row>
    <row r="23" spans="1:4">
      <c r="A23" s="4" t="s">
        <v>500</v>
      </c>
    </row>
    <row r="24" spans="1:4">
      <c r="A24" s="3" t="s">
        <v>479</v>
      </c>
    </row>
    <row r="25" spans="1:4">
      <c r="A25" s="4" t="s">
        <v>501</v>
      </c>
      <c r="B25" s="9" t="n">
        <v>19.66</v>
      </c>
      <c r="C25" s="9" t="n">
        <v>20.62</v>
      </c>
      <c r="D25" s="9" t="n">
        <v>17.25</v>
      </c>
    </row>
    <row r="26" spans="1:4">
      <c r="A26" s="4" t="s">
        <v>502</v>
      </c>
    </row>
    <row r="27" spans="1:4">
      <c r="A27" s="3" t="s">
        <v>479</v>
      </c>
    </row>
    <row r="28" spans="1:4">
      <c r="A28" s="4" t="s">
        <v>501</v>
      </c>
      <c r="B28" s="9" t="n">
        <v>1.25</v>
      </c>
      <c r="C28" s="9" t="n">
        <v>1.34</v>
      </c>
      <c r="D28" s="9" t="n">
        <v>1.38</v>
      </c>
    </row>
    <row r="29" spans="1:4">
      <c r="A29" s="4" t="s">
        <v>503</v>
      </c>
    </row>
    <row r="30" spans="1:4">
      <c r="A30" s="3" t="s">
        <v>479</v>
      </c>
    </row>
    <row r="31" spans="1:4">
      <c r="A31" s="4" t="s">
        <v>501</v>
      </c>
      <c r="B31" s="9" t="n">
        <v>18.92</v>
      </c>
      <c r="C31" s="9" t="n">
        <v>18.68</v>
      </c>
      <c r="D31" s="9" t="n">
        <v>15.87</v>
      </c>
    </row>
    <row r="32" spans="1:4">
      <c r="A32" s="4" t="s">
        <v>504</v>
      </c>
    </row>
    <row r="33" spans="1:4">
      <c r="A33" s="3" t="s">
        <v>479</v>
      </c>
    </row>
    <row r="34" spans="1:4">
      <c r="A34" s="4" t="s">
        <v>501</v>
      </c>
      <c r="B34" s="9" t="n">
        <v>1.3</v>
      </c>
      <c r="C34" s="9" t="n">
        <v>1.33</v>
      </c>
      <c r="D34" s="9" t="n">
        <v>1.28</v>
      </c>
    </row>
    <row r="35" spans="1:4">
      <c r="A35" s="4" t="s">
        <v>505</v>
      </c>
    </row>
    <row r="36" spans="1:4">
      <c r="A36" s="3" t="s">
        <v>479</v>
      </c>
    </row>
    <row r="37" spans="1:4">
      <c r="A37" s="4" t="s">
        <v>506</v>
      </c>
      <c r="B37" s="4" t="s">
        <v>507</v>
      </c>
    </row>
    <row r="38" spans="1:4">
      <c r="A38" s="4" t="s">
        <v>508</v>
      </c>
    </row>
    <row r="39" spans="1:4">
      <c r="A39" s="3" t="s">
        <v>479</v>
      </c>
    </row>
    <row r="40" spans="1:4">
      <c r="A40" s="4" t="s">
        <v>506</v>
      </c>
      <c r="B40" s="4" t="s">
        <v>509</v>
      </c>
    </row>
    <row r="41" spans="1:4">
      <c r="A41" s="4" t="s">
        <v>510</v>
      </c>
    </row>
    <row r="42" spans="1:4">
      <c r="A42" s="3" t="s">
        <v>479</v>
      </c>
    </row>
    <row r="43" spans="1:4">
      <c r="A43" s="4" t="s">
        <v>506</v>
      </c>
      <c r="B43" s="4" t="s">
        <v>511</v>
      </c>
    </row>
    <row r="44" spans="1:4">
      <c r="A44" s="4" t="s">
        <v>512</v>
      </c>
    </row>
    <row r="45" spans="1:4">
      <c r="A45" s="3" t="s">
        <v>479</v>
      </c>
    </row>
    <row r="46" spans="1:4">
      <c r="A46" s="4" t="s">
        <v>506</v>
      </c>
      <c r="B46" s="4" t="s">
        <v>513</v>
      </c>
    </row>
    <row r="47" spans="1:4">
      <c r="A47" s="4" t="s">
        <v>514</v>
      </c>
    </row>
    <row r="48" spans="1:4">
      <c r="A48" s="3" t="s">
        <v>479</v>
      </c>
    </row>
    <row r="49" spans="1:4">
      <c r="A49" s="4" t="s">
        <v>506</v>
      </c>
      <c r="B49" s="4" t="s">
        <v>515</v>
      </c>
    </row>
    <row r="50" spans="1:4">
      <c r="A50" s="4" t="s">
        <v>516</v>
      </c>
    </row>
    <row r="51" spans="1:4">
      <c r="A51" s="3" t="s">
        <v>479</v>
      </c>
    </row>
    <row r="52" spans="1:4">
      <c r="A52" s="4" t="s">
        <v>517</v>
      </c>
      <c r="B52" s="4" t="s">
        <v>507</v>
      </c>
    </row>
    <row r="53" spans="1:4">
      <c r="A53" s="4" t="s">
        <v>518</v>
      </c>
    </row>
    <row r="54" spans="1:4">
      <c r="A54" s="3" t="s">
        <v>479</v>
      </c>
    </row>
    <row r="55" spans="1:4">
      <c r="A55" s="4" t="s">
        <v>517</v>
      </c>
      <c r="B55" s="4" t="s">
        <v>519</v>
      </c>
    </row>
    <row r="56" spans="1:4">
      <c r="A56" s="4" t="s">
        <v>520</v>
      </c>
    </row>
    <row r="57" spans="1:4">
      <c r="A57" s="3" t="s">
        <v>479</v>
      </c>
    </row>
    <row r="58" spans="1:4">
      <c r="A58" s="4" t="s">
        <v>517</v>
      </c>
      <c r="B58" s="4" t="s">
        <v>521</v>
      </c>
    </row>
    <row r="59" spans="1:4">
      <c r="A59" s="4" t="s">
        <v>522</v>
      </c>
    </row>
    <row r="60" spans="1:4">
      <c r="A60" s="3" t="s">
        <v>479</v>
      </c>
    </row>
    <row r="61" spans="1:4">
      <c r="A61" s="4" t="s">
        <v>517</v>
      </c>
      <c r="B61" s="4" t="s">
        <v>493</v>
      </c>
    </row>
    <row r="62" spans="1:4">
      <c r="A62" s="4" t="s">
        <v>523</v>
      </c>
    </row>
    <row r="63" spans="1:4">
      <c r="A63" s="3" t="s">
        <v>479</v>
      </c>
    </row>
    <row r="64" spans="1:4">
      <c r="A64" s="4" t="s">
        <v>517</v>
      </c>
      <c r="B64" s="4" t="s">
        <v>521</v>
      </c>
    </row>
    <row r="65" spans="1:4">
      <c r="A65" s="4" t="s">
        <v>524</v>
      </c>
    </row>
    <row r="66" spans="1:4">
      <c r="A66" s="3" t="s">
        <v>479</v>
      </c>
    </row>
    <row r="67" spans="1:4">
      <c r="A67" s="4" t="s">
        <v>517</v>
      </c>
      <c r="B67" s="4" t="s">
        <v>507</v>
      </c>
    </row>
    <row r="68" spans="1:4">
      <c r="A68" s="4" t="s">
        <v>525</v>
      </c>
    </row>
    <row r="69" spans="1:4">
      <c r="A69" s="3" t="s">
        <v>479</v>
      </c>
    </row>
    <row r="70" spans="1:4">
      <c r="A70" s="4" t="s">
        <v>517</v>
      </c>
      <c r="B70" s="4" t="s">
        <v>521</v>
      </c>
    </row>
    <row r="71" spans="1:4">
      <c r="A71" s="4" t="s">
        <v>526</v>
      </c>
    </row>
    <row r="72" spans="1:4">
      <c r="A72" s="3" t="s">
        <v>479</v>
      </c>
    </row>
    <row r="73" spans="1:4">
      <c r="A73" s="4" t="s">
        <v>517</v>
      </c>
      <c r="B73" s="4" t="s">
        <v>527</v>
      </c>
    </row>
    <row r="74" spans="1:4">
      <c r="A74" s="4" t="s">
        <v>528</v>
      </c>
    </row>
    <row r="75" spans="1:4">
      <c r="A75" s="3" t="s">
        <v>479</v>
      </c>
    </row>
    <row r="76" spans="1:4">
      <c r="A76" s="4" t="s">
        <v>489</v>
      </c>
      <c r="B76" s="6" t="n">
        <v>12</v>
      </c>
      <c r="C76" s="6" t="n">
        <v>13</v>
      </c>
      <c r="D76" s="6" t="n">
        <v>13</v>
      </c>
    </row>
    <row r="77" spans="1:4">
      <c r="A77" s="4" t="s">
        <v>529</v>
      </c>
    </row>
    <row r="78" spans="1:4">
      <c r="A78" s="3" t="s">
        <v>479</v>
      </c>
    </row>
    <row r="79" spans="1:4">
      <c r="A79" s="4" t="s">
        <v>489</v>
      </c>
      <c r="B79" s="5" t="n">
        <v>10</v>
      </c>
      <c r="C79" s="5" t="n">
        <v>10</v>
      </c>
      <c r="D79" s="5" t="n">
        <v>9</v>
      </c>
    </row>
    <row r="80" spans="1:4">
      <c r="A80" s="4" t="s">
        <v>530</v>
      </c>
    </row>
    <row r="81" spans="1:4">
      <c r="A81" s="3" t="s">
        <v>479</v>
      </c>
    </row>
    <row r="82" spans="1:4">
      <c r="A82" s="4" t="s">
        <v>489</v>
      </c>
      <c r="B82" s="5" t="n">
        <v>2</v>
      </c>
      <c r="C82" s="5" t="n">
        <v>3</v>
      </c>
      <c r="D82" s="5" t="n">
        <v>4</v>
      </c>
    </row>
    <row r="83" spans="1:4">
      <c r="A83" s="4" t="s">
        <v>531</v>
      </c>
    </row>
    <row r="84" spans="1:4">
      <c r="A84" s="3" t="s">
        <v>479</v>
      </c>
    </row>
    <row r="85" spans="1:4">
      <c r="A85" s="4" t="s">
        <v>481</v>
      </c>
      <c r="B85" s="6" t="n">
        <v>-19</v>
      </c>
    </row>
    <row r="86" spans="1:4">
      <c r="A86" s="4" t="s">
        <v>499</v>
      </c>
      <c r="C86" s="6" t="n">
        <v>-22</v>
      </c>
      <c r="D86" s="6" t="n">
        <v>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4"/>
  </cols>
  <sheetData>
    <row r="1" spans="1:15">
      <c r="A1" s="1" t="s">
        <v>532</v>
      </c>
      <c r="C1" s="2" t="s">
        <v>533</v>
      </c>
      <c r="D1" s="2" t="s">
        <v>534</v>
      </c>
      <c r="E1" s="2" t="s">
        <v>1</v>
      </c>
    </row>
    <row r="2" spans="1:15">
      <c r="C2" s="2" t="s">
        <v>535</v>
      </c>
      <c r="D2" s="2" t="s">
        <v>536</v>
      </c>
      <c r="E2" s="2" t="s">
        <v>2</v>
      </c>
      <c r="G2" s="2" t="s">
        <v>30</v>
      </c>
      <c r="H2" s="2" t="s">
        <v>31</v>
      </c>
      <c r="I2" s="2" t="s">
        <v>537</v>
      </c>
      <c r="J2" s="2" t="s">
        <v>538</v>
      </c>
      <c r="K2" s="2" t="s">
        <v>539</v>
      </c>
      <c r="L2" s="2" t="s">
        <v>540</v>
      </c>
      <c r="M2" s="2" t="s">
        <v>541</v>
      </c>
      <c r="N2" s="2" t="s">
        <v>542</v>
      </c>
      <c r="O2" s="2" t="s">
        <v>540</v>
      </c>
    </row>
    <row r="3" spans="1:15">
      <c r="A3" s="3" t="s">
        <v>543</v>
      </c>
    </row>
    <row r="4" spans="1:15">
      <c r="A4" s="4" t="s">
        <v>544</v>
      </c>
      <c r="E4" s="6" t="n">
        <v>1556</v>
      </c>
      <c r="G4" s="6" t="n">
        <v>15</v>
      </c>
      <c r="H4" s="6" t="n">
        <v>0</v>
      </c>
    </row>
    <row r="5" spans="1:15">
      <c r="A5" s="4" t="s">
        <v>76</v>
      </c>
      <c r="E5" s="5" t="n">
        <v>24</v>
      </c>
      <c r="G5" s="5" t="n">
        <v>23</v>
      </c>
    </row>
    <row r="6" spans="1:15">
      <c r="A6" s="4" t="s">
        <v>545</v>
      </c>
      <c r="E6" s="5" t="n">
        <v>28</v>
      </c>
      <c r="G6" s="5" t="n">
        <v>5</v>
      </c>
      <c r="H6" s="5" t="n">
        <v>0</v>
      </c>
    </row>
    <row r="7" spans="1:15">
      <c r="A7" s="4" t="s">
        <v>546</v>
      </c>
      <c r="G7" s="5" t="n">
        <v>15</v>
      </c>
    </row>
    <row r="8" spans="1:15">
      <c r="A8" s="4" t="s">
        <v>77</v>
      </c>
      <c r="E8" s="5" t="n">
        <v>3561</v>
      </c>
      <c r="G8" s="5" t="n">
        <v>2993</v>
      </c>
      <c r="H8" s="6" t="n">
        <v>2988</v>
      </c>
    </row>
    <row r="9" spans="1:15">
      <c r="A9" s="4" t="s">
        <v>547</v>
      </c>
      <c r="E9" s="5" t="n">
        <v>86</v>
      </c>
      <c r="G9" s="5" t="n">
        <v>0</v>
      </c>
    </row>
    <row r="10" spans="1:15">
      <c r="A10" s="4" t="s">
        <v>548</v>
      </c>
      <c r="E10" s="5" t="n">
        <v>86</v>
      </c>
    </row>
    <row r="11" spans="1:15">
      <c r="A11" s="4" t="s">
        <v>549</v>
      </c>
      <c r="E11" s="5" t="n">
        <v>79</v>
      </c>
      <c r="F11" s="4" t="s">
        <v>53</v>
      </c>
      <c r="G11" s="5" t="n">
        <v>0</v>
      </c>
    </row>
    <row r="12" spans="1:15">
      <c r="A12" s="4" t="s">
        <v>550</v>
      </c>
      <c r="B12" s="4" t="s">
        <v>53</v>
      </c>
      <c r="E12" s="5" t="n">
        <v>7</v>
      </c>
      <c r="G12" s="5" t="n">
        <v>0</v>
      </c>
    </row>
    <row r="13" spans="1:15">
      <c r="A13" s="4" t="s">
        <v>551</v>
      </c>
      <c r="I13" s="6" t="n">
        <v>3699</v>
      </c>
      <c r="K13" s="6" t="n">
        <v>2622</v>
      </c>
      <c r="N13" s="6" t="n">
        <v>2628</v>
      </c>
    </row>
    <row r="14" spans="1:15">
      <c r="A14" s="4" t="s">
        <v>552</v>
      </c>
      <c r="E14" s="5" t="n">
        <v>21</v>
      </c>
    </row>
    <row r="15" spans="1:15">
      <c r="A15" s="4" t="s">
        <v>553</v>
      </c>
    </row>
    <row r="16" spans="1:15">
      <c r="A16" s="3" t="s">
        <v>543</v>
      </c>
    </row>
    <row r="17" spans="1:15">
      <c r="A17" s="4" t="s">
        <v>554</v>
      </c>
      <c r="E17" s="5" t="n">
        <v>222</v>
      </c>
    </row>
    <row r="18" spans="1:15">
      <c r="A18" s="4" t="s">
        <v>555</v>
      </c>
      <c r="J18" s="6" t="n">
        <v>1700</v>
      </c>
    </row>
    <row r="19" spans="1:15">
      <c r="A19" s="4" t="s">
        <v>556</v>
      </c>
      <c r="C19" s="6" t="n">
        <v>1548</v>
      </c>
      <c r="E19" s="5" t="n">
        <v>1552</v>
      </c>
    </row>
    <row r="20" spans="1:15">
      <c r="A20" s="4" t="s">
        <v>557</v>
      </c>
      <c r="E20" s="5" t="n">
        <v>4</v>
      </c>
    </row>
    <row r="21" spans="1:15">
      <c r="A21" s="4" t="s">
        <v>77</v>
      </c>
      <c r="E21" s="5" t="n">
        <v>568</v>
      </c>
    </row>
    <row r="22" spans="1:15">
      <c r="A22" s="4" t="s">
        <v>160</v>
      </c>
      <c r="E22" s="5" t="n">
        <v>1679</v>
      </c>
    </row>
    <row r="23" spans="1:15">
      <c r="A23" s="4" t="s">
        <v>548</v>
      </c>
      <c r="C23" s="6" t="n">
        <v>103</v>
      </c>
    </row>
    <row r="24" spans="1:15">
      <c r="A24" s="4" t="s">
        <v>558</v>
      </c>
      <c r="C24" s="4" t="s">
        <v>559</v>
      </c>
    </row>
    <row r="25" spans="1:15">
      <c r="A25" s="4" t="s">
        <v>560</v>
      </c>
      <c r="C25" s="6" t="n">
        <v>43</v>
      </c>
    </row>
    <row r="26" spans="1:15">
      <c r="A26" s="4" t="s">
        <v>561</v>
      </c>
      <c r="E26" s="5" t="n">
        <v>2</v>
      </c>
    </row>
    <row r="27" spans="1:15">
      <c r="A27" s="4" t="s">
        <v>562</v>
      </c>
      <c r="E27" s="5" t="n">
        <v>-6</v>
      </c>
    </row>
    <row r="28" spans="1:15">
      <c r="A28" s="4" t="s">
        <v>563</v>
      </c>
      <c r="C28" s="5" t="n">
        <v>13</v>
      </c>
      <c r="E28" s="6" t="n">
        <v>7</v>
      </c>
    </row>
    <row r="29" spans="1:15">
      <c r="A29" s="4" t="s">
        <v>564</v>
      </c>
      <c r="E29" s="4" t="s">
        <v>565</v>
      </c>
    </row>
    <row r="30" spans="1:15">
      <c r="A30" s="4" t="s">
        <v>566</v>
      </c>
      <c r="B30" s="4" t="s">
        <v>567</v>
      </c>
      <c r="E30" s="6" t="n">
        <v>-11</v>
      </c>
    </row>
    <row r="31" spans="1:15">
      <c r="A31" s="4" t="s">
        <v>568</v>
      </c>
      <c r="E31" s="5" t="n">
        <v>-18</v>
      </c>
    </row>
    <row r="32" spans="1:15">
      <c r="A32" s="4" t="s">
        <v>569</v>
      </c>
      <c r="E32" s="5" t="n">
        <v>36</v>
      </c>
    </row>
    <row r="33" spans="1:15">
      <c r="A33" s="4" t="s">
        <v>570</v>
      </c>
      <c r="E33" s="5" t="n">
        <v>6692</v>
      </c>
      <c r="G33" s="5" t="n">
        <v>6493</v>
      </c>
    </row>
    <row r="34" spans="1:15">
      <c r="A34" s="4" t="s">
        <v>571</v>
      </c>
      <c r="E34" s="5" t="n">
        <v>1058</v>
      </c>
      <c r="G34" s="5" t="n">
        <v>789</v>
      </c>
    </row>
    <row r="35" spans="1:15">
      <c r="A35" s="4" t="s">
        <v>572</v>
      </c>
      <c r="B35" s="4" t="s">
        <v>573</v>
      </c>
      <c r="E35" s="5" t="n">
        <v>-158</v>
      </c>
    </row>
    <row r="36" spans="1:15">
      <c r="A36" s="4" t="s">
        <v>574</v>
      </c>
      <c r="E36" s="5" t="n">
        <v>64</v>
      </c>
    </row>
    <row r="37" spans="1:15">
      <c r="A37" s="4" t="s">
        <v>575</v>
      </c>
      <c r="E37" s="5" t="n">
        <v>-17</v>
      </c>
    </row>
    <row r="38" spans="1:15">
      <c r="A38" s="4" t="s">
        <v>576</v>
      </c>
      <c r="B38" s="4" t="s">
        <v>573</v>
      </c>
      <c r="E38" s="5" t="n">
        <v>-4</v>
      </c>
    </row>
    <row r="39" spans="1:15">
      <c r="A39" s="4" t="s">
        <v>577</v>
      </c>
      <c r="B39" s="4" t="s">
        <v>578</v>
      </c>
      <c r="E39" s="5" t="n">
        <v>1636</v>
      </c>
    </row>
    <row r="40" spans="1:15">
      <c r="A40" s="4" t="s">
        <v>579</v>
      </c>
      <c r="E40" s="5" t="n">
        <v>-21</v>
      </c>
    </row>
    <row r="41" spans="1:15">
      <c r="A41" s="4" t="s">
        <v>580</v>
      </c>
    </row>
    <row r="42" spans="1:15">
      <c r="A42" s="3" t="s">
        <v>543</v>
      </c>
    </row>
    <row r="43" spans="1:15">
      <c r="A43" s="4" t="s">
        <v>544</v>
      </c>
      <c r="E43" s="5" t="n">
        <v>15</v>
      </c>
    </row>
    <row r="44" spans="1:15">
      <c r="A44" s="4" t="s">
        <v>76</v>
      </c>
      <c r="M44" s="6" t="n">
        <v>10</v>
      </c>
    </row>
    <row r="45" spans="1:15">
      <c r="A45" s="4" t="s">
        <v>545</v>
      </c>
      <c r="E45" s="6" t="n">
        <v>5</v>
      </c>
    </row>
    <row r="46" spans="1:15">
      <c r="A46" s="4" t="s">
        <v>557</v>
      </c>
      <c r="M46" s="5" t="n">
        <v>2</v>
      </c>
    </row>
    <row r="47" spans="1:15">
      <c r="A47" s="4" t="s">
        <v>581</v>
      </c>
      <c r="M47" s="5" t="n">
        <v>1</v>
      </c>
    </row>
    <row r="48" spans="1:15">
      <c r="A48" s="4" t="s">
        <v>77</v>
      </c>
      <c r="M48" s="5" t="n">
        <v>8</v>
      </c>
    </row>
    <row r="49" spans="1:15">
      <c r="A49" s="4" t="s">
        <v>582</v>
      </c>
      <c r="M49" s="5" t="n">
        <v>17</v>
      </c>
    </row>
    <row r="50" spans="1:15">
      <c r="A50" s="4" t="s">
        <v>160</v>
      </c>
      <c r="M50" s="5" t="n">
        <v>30</v>
      </c>
    </row>
    <row r="51" spans="1:15">
      <c r="A51" s="4" t="s">
        <v>568</v>
      </c>
      <c r="M51" s="6" t="n">
        <v>-2</v>
      </c>
    </row>
    <row r="52" spans="1:15">
      <c r="A52" s="4" t="s">
        <v>583</v>
      </c>
    </row>
    <row r="53" spans="1:15">
      <c r="A53" s="3" t="s">
        <v>543</v>
      </c>
    </row>
    <row r="54" spans="1:15">
      <c r="A54" s="4" t="s">
        <v>584</v>
      </c>
      <c r="E54" s="4" t="s">
        <v>585</v>
      </c>
    </row>
    <row r="55" spans="1:15">
      <c r="A55" s="4" t="s">
        <v>586</v>
      </c>
    </row>
    <row r="56" spans="1:15">
      <c r="A56" s="3" t="s">
        <v>543</v>
      </c>
    </row>
    <row r="57" spans="1:15">
      <c r="A57" s="4" t="s">
        <v>545</v>
      </c>
      <c r="D57" s="6" t="n">
        <v>28</v>
      </c>
    </row>
    <row r="58" spans="1:15">
      <c r="A58" s="4" t="s">
        <v>587</v>
      </c>
    </row>
    <row r="59" spans="1:15">
      <c r="A59" s="3" t="s">
        <v>543</v>
      </c>
    </row>
    <row r="60" spans="1:15">
      <c r="A60" s="4" t="s">
        <v>588</v>
      </c>
      <c r="E60" s="6" t="n">
        <v>23</v>
      </c>
      <c r="G60" s="5" t="n">
        <v>3</v>
      </c>
    </row>
    <row r="61" spans="1:15">
      <c r="A61" s="4" t="s">
        <v>589</v>
      </c>
    </row>
    <row r="62" spans="1:15">
      <c r="A62" s="3" t="s">
        <v>543</v>
      </c>
    </row>
    <row r="63" spans="1:15">
      <c r="A63" s="4" t="s">
        <v>547</v>
      </c>
      <c r="B63" s="4" t="s">
        <v>590</v>
      </c>
      <c r="C63" s="6" t="n">
        <v>80</v>
      </c>
    </row>
    <row r="64" spans="1:15">
      <c r="A64" s="4" t="s">
        <v>549</v>
      </c>
      <c r="B64" s="4" t="s">
        <v>590</v>
      </c>
      <c r="E64" s="5" t="n">
        <v>69</v>
      </c>
    </row>
    <row r="65" spans="1:15">
      <c r="A65" s="4" t="s">
        <v>591</v>
      </c>
    </row>
    <row r="66" spans="1:15">
      <c r="A66" s="3" t="s">
        <v>543</v>
      </c>
    </row>
    <row r="67" spans="1:15">
      <c r="A67" s="4" t="s">
        <v>547</v>
      </c>
      <c r="B67" s="4" t="s">
        <v>592</v>
      </c>
      <c r="E67" s="5" t="n">
        <v>10</v>
      </c>
    </row>
    <row r="68" spans="1:15">
      <c r="A68" s="4" t="s">
        <v>549</v>
      </c>
      <c r="B68" s="4" t="s">
        <v>592</v>
      </c>
      <c r="E68" s="5" t="n">
        <v>10</v>
      </c>
    </row>
    <row r="69" spans="1:15">
      <c r="A69" s="4" t="s">
        <v>505</v>
      </c>
    </row>
    <row r="70" spans="1:15">
      <c r="A70" s="3" t="s">
        <v>543</v>
      </c>
    </row>
    <row r="71" spans="1:15">
      <c r="A71" s="4" t="s">
        <v>593</v>
      </c>
      <c r="E71" s="5" t="n">
        <v>106</v>
      </c>
      <c r="F71" s="4" t="s">
        <v>594</v>
      </c>
      <c r="G71" s="5" t="n">
        <v>76</v>
      </c>
    </row>
    <row r="72" spans="1:15">
      <c r="A72" s="4" t="s">
        <v>595</v>
      </c>
    </row>
    <row r="73" spans="1:15">
      <c r="A73" s="3" t="s">
        <v>543</v>
      </c>
    </row>
    <row r="74" spans="1:15">
      <c r="A74" s="4" t="s">
        <v>593</v>
      </c>
      <c r="E74" s="5" t="n">
        <v>30</v>
      </c>
    </row>
    <row r="75" spans="1:15">
      <c r="A75" s="4" t="s">
        <v>596</v>
      </c>
    </row>
    <row r="76" spans="1:15">
      <c r="A76" s="3" t="s">
        <v>543</v>
      </c>
    </row>
    <row r="77" spans="1:15">
      <c r="A77" s="4" t="s">
        <v>593</v>
      </c>
      <c r="E77" s="5" t="n">
        <v>22</v>
      </c>
      <c r="F77" s="4" t="s">
        <v>594</v>
      </c>
      <c r="G77" s="5" t="n">
        <v>0</v>
      </c>
    </row>
    <row r="78" spans="1:15">
      <c r="A78" s="4" t="s">
        <v>597</v>
      </c>
    </row>
    <row r="79" spans="1:15">
      <c r="A79" s="3" t="s">
        <v>543</v>
      </c>
    </row>
    <row r="80" spans="1:15">
      <c r="A80" s="4" t="s">
        <v>593</v>
      </c>
      <c r="E80" s="5" t="n">
        <v>22</v>
      </c>
    </row>
    <row r="81" spans="1:15">
      <c r="A81" s="4" t="s">
        <v>598</v>
      </c>
    </row>
    <row r="82" spans="1:15">
      <c r="A82" s="3" t="s">
        <v>543</v>
      </c>
    </row>
    <row r="83" spans="1:15">
      <c r="A83" s="4" t="s">
        <v>551</v>
      </c>
      <c r="E83" s="5" t="n">
        <v>3694</v>
      </c>
      <c r="F83" s="4" t="s">
        <v>594</v>
      </c>
      <c r="G83" s="6" t="n">
        <v>2621</v>
      </c>
    </row>
    <row r="84" spans="1:15">
      <c r="A84" s="4" t="s">
        <v>599</v>
      </c>
    </row>
    <row r="85" spans="1:15">
      <c r="A85" s="3" t="s">
        <v>543</v>
      </c>
    </row>
    <row r="86" spans="1:15">
      <c r="A86" s="4" t="s">
        <v>551</v>
      </c>
      <c r="E86" s="6" t="n">
        <v>1073</v>
      </c>
    </row>
    <row r="87" spans="1:15"/>
    <row r="88" spans="1:15">
      <c r="A88" s="4" t="s">
        <v>53</v>
      </c>
      <c r="B88" s="4" t="s">
        <v>600</v>
      </c>
    </row>
    <row r="89" spans="1:15">
      <c r="A89" s="4" t="s">
        <v>540</v>
      </c>
      <c r="B89" s="4" t="s">
        <v>601</v>
      </c>
    </row>
    <row r="90" spans="1:15">
      <c r="A90" s="4" t="s">
        <v>602</v>
      </c>
      <c r="B90" s="4" t="s">
        <v>603</v>
      </c>
    </row>
    <row r="91" spans="1:15">
      <c r="A91" s="4" t="s">
        <v>590</v>
      </c>
      <c r="B91" s="4" t="s">
        <v>604</v>
      </c>
    </row>
    <row r="92" spans="1:15">
      <c r="A92" s="4" t="s">
        <v>573</v>
      </c>
      <c r="B92" s="4" t="s">
        <v>605</v>
      </c>
    </row>
    <row r="93" spans="1:15">
      <c r="A93" s="4" t="s">
        <v>578</v>
      </c>
      <c r="B93" s="4" t="s">
        <v>606</v>
      </c>
    </row>
    <row r="94" spans="1:15">
      <c r="A94" s="4" t="s">
        <v>592</v>
      </c>
      <c r="B94" s="4" t="s">
        <v>607</v>
      </c>
    </row>
    <row r="95" spans="1:15">
      <c r="A95" s="4" t="s">
        <v>594</v>
      </c>
      <c r="B95" s="4" t="s">
        <v>608</v>
      </c>
    </row>
  </sheetData>
  <mergeCells count="182">
    <mergeCell ref="A1:B2"/>
    <mergeCell ref="E1:H1"/>
    <mergeCell ref="K1:L1"/>
    <mergeCell ref="N1:O1"/>
    <mergeCell ref="E2:F2"/>
    <mergeCell ref="K3:L3"/>
    <mergeCell ref="N3:O3"/>
    <mergeCell ref="K4:L4"/>
    <mergeCell ref="N4:O4"/>
    <mergeCell ref="K5:L5"/>
    <mergeCell ref="N5:O5"/>
    <mergeCell ref="K6:L6"/>
    <mergeCell ref="N6:O6"/>
    <mergeCell ref="K7:L7"/>
    <mergeCell ref="N7:O7"/>
    <mergeCell ref="K8:L8"/>
    <mergeCell ref="N8:O8"/>
    <mergeCell ref="K9:L9"/>
    <mergeCell ref="N9:O9"/>
    <mergeCell ref="K10:L10"/>
    <mergeCell ref="N10:O10"/>
    <mergeCell ref="K11:L11"/>
    <mergeCell ref="N11:O11"/>
    <mergeCell ref="K12:L12"/>
    <mergeCell ref="N12:O12"/>
    <mergeCell ref="K13:L13"/>
    <mergeCell ref="N13:O13"/>
    <mergeCell ref="K14:L14"/>
    <mergeCell ref="N14:O14"/>
    <mergeCell ref="K15:L15"/>
    <mergeCell ref="N15:O15"/>
    <mergeCell ref="K16:L16"/>
    <mergeCell ref="N16:O16"/>
    <mergeCell ref="K17:L17"/>
    <mergeCell ref="N17:O17"/>
    <mergeCell ref="K18:L18"/>
    <mergeCell ref="N18:O18"/>
    <mergeCell ref="K19:L19"/>
    <mergeCell ref="N19:O19"/>
    <mergeCell ref="K20:L20"/>
    <mergeCell ref="N20:O20"/>
    <mergeCell ref="K21:L21"/>
    <mergeCell ref="N21:O21"/>
    <mergeCell ref="K22:L22"/>
    <mergeCell ref="N22:O22"/>
    <mergeCell ref="K23:L23"/>
    <mergeCell ref="N23:O23"/>
    <mergeCell ref="K24:L24"/>
    <mergeCell ref="N24:O24"/>
    <mergeCell ref="K25:L25"/>
    <mergeCell ref="N25:O25"/>
    <mergeCell ref="K26:L26"/>
    <mergeCell ref="N26:O26"/>
    <mergeCell ref="K27:L27"/>
    <mergeCell ref="N27:O27"/>
    <mergeCell ref="K28:L28"/>
    <mergeCell ref="N28:O28"/>
    <mergeCell ref="K29:L29"/>
    <mergeCell ref="N29:O29"/>
    <mergeCell ref="K30:L30"/>
    <mergeCell ref="N30:O30"/>
    <mergeCell ref="K31:L31"/>
    <mergeCell ref="N31:O31"/>
    <mergeCell ref="K32:L32"/>
    <mergeCell ref="N32:O32"/>
    <mergeCell ref="K33:L33"/>
    <mergeCell ref="N33:O33"/>
    <mergeCell ref="K34:L34"/>
    <mergeCell ref="N34:O34"/>
    <mergeCell ref="K35:L35"/>
    <mergeCell ref="N35:O35"/>
    <mergeCell ref="K36:L36"/>
    <mergeCell ref="N36:O36"/>
    <mergeCell ref="K37:L37"/>
    <mergeCell ref="N37:O37"/>
    <mergeCell ref="K38:L38"/>
    <mergeCell ref="N38:O38"/>
    <mergeCell ref="K39:L39"/>
    <mergeCell ref="N39:O39"/>
    <mergeCell ref="K40:L40"/>
    <mergeCell ref="N40:O40"/>
    <mergeCell ref="K41:L41"/>
    <mergeCell ref="N41:O41"/>
    <mergeCell ref="K42:L42"/>
    <mergeCell ref="N42:O42"/>
    <mergeCell ref="K43:L43"/>
    <mergeCell ref="N43:O43"/>
    <mergeCell ref="K44:L44"/>
    <mergeCell ref="N44:O44"/>
    <mergeCell ref="K45:L45"/>
    <mergeCell ref="N45:O45"/>
    <mergeCell ref="K46:L46"/>
    <mergeCell ref="N46:O46"/>
    <mergeCell ref="K47:L47"/>
    <mergeCell ref="N47:O47"/>
    <mergeCell ref="K48:L48"/>
    <mergeCell ref="N48:O48"/>
    <mergeCell ref="K49:L49"/>
    <mergeCell ref="N49:O49"/>
    <mergeCell ref="K50:L50"/>
    <mergeCell ref="N50:O50"/>
    <mergeCell ref="K51:L51"/>
    <mergeCell ref="N51:O51"/>
    <mergeCell ref="K52:L52"/>
    <mergeCell ref="N52:O52"/>
    <mergeCell ref="K53:L53"/>
    <mergeCell ref="N53:O53"/>
    <mergeCell ref="K54:L54"/>
    <mergeCell ref="N54:O54"/>
    <mergeCell ref="K55:L55"/>
    <mergeCell ref="N55:O55"/>
    <mergeCell ref="K56:L56"/>
    <mergeCell ref="N56:O56"/>
    <mergeCell ref="K57:L57"/>
    <mergeCell ref="N57:O57"/>
    <mergeCell ref="K58:L58"/>
    <mergeCell ref="N58:O58"/>
    <mergeCell ref="K59:L59"/>
    <mergeCell ref="N59:O59"/>
    <mergeCell ref="K60:L60"/>
    <mergeCell ref="N60:O60"/>
    <mergeCell ref="K61:L61"/>
    <mergeCell ref="N61:O61"/>
    <mergeCell ref="K62:L62"/>
    <mergeCell ref="N62:O62"/>
    <mergeCell ref="K63:L63"/>
    <mergeCell ref="N63:O63"/>
    <mergeCell ref="K64:L64"/>
    <mergeCell ref="N64:O64"/>
    <mergeCell ref="K65:L65"/>
    <mergeCell ref="N65:O65"/>
    <mergeCell ref="K66:L66"/>
    <mergeCell ref="N66:O66"/>
    <mergeCell ref="K67:L67"/>
    <mergeCell ref="N67:O67"/>
    <mergeCell ref="K68:L68"/>
    <mergeCell ref="N68:O68"/>
    <mergeCell ref="K69:L69"/>
    <mergeCell ref="N69:O69"/>
    <mergeCell ref="K70:L70"/>
    <mergeCell ref="N70:O70"/>
    <mergeCell ref="K71:L71"/>
    <mergeCell ref="N71:O71"/>
    <mergeCell ref="K72:L72"/>
    <mergeCell ref="N72:O72"/>
    <mergeCell ref="K73:L73"/>
    <mergeCell ref="N73:O73"/>
    <mergeCell ref="K74:L74"/>
    <mergeCell ref="N74:O74"/>
    <mergeCell ref="K75:L75"/>
    <mergeCell ref="N75:O75"/>
    <mergeCell ref="K76:L76"/>
    <mergeCell ref="N76:O76"/>
    <mergeCell ref="K77:L77"/>
    <mergeCell ref="N77:O77"/>
    <mergeCell ref="K78:L78"/>
    <mergeCell ref="N78:O78"/>
    <mergeCell ref="K79:L79"/>
    <mergeCell ref="N79:O79"/>
    <mergeCell ref="K80:L80"/>
    <mergeCell ref="N80:O80"/>
    <mergeCell ref="K81:L81"/>
    <mergeCell ref="N81:O81"/>
    <mergeCell ref="K82:L82"/>
    <mergeCell ref="N82:O82"/>
    <mergeCell ref="K83:L83"/>
    <mergeCell ref="N83:O83"/>
    <mergeCell ref="K84:L84"/>
    <mergeCell ref="N84:O84"/>
    <mergeCell ref="K85:L85"/>
    <mergeCell ref="N85:O85"/>
    <mergeCell ref="K86:L86"/>
    <mergeCell ref="N86:O86"/>
    <mergeCell ref="A87:N87"/>
    <mergeCell ref="B88:N88"/>
    <mergeCell ref="B89:N89"/>
    <mergeCell ref="B90:N90"/>
    <mergeCell ref="B91:N91"/>
    <mergeCell ref="B92:N92"/>
    <mergeCell ref="B93:N93"/>
    <mergeCell ref="B94:N94"/>
    <mergeCell ref="B95:N9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09</v>
      </c>
      <c r="C1" s="2" t="s">
        <v>1</v>
      </c>
    </row>
    <row r="2" spans="1:7">
      <c r="C2" s="2" t="s">
        <v>2</v>
      </c>
      <c r="E2" s="2" t="s">
        <v>30</v>
      </c>
      <c r="G2" s="2" t="s">
        <v>31</v>
      </c>
    </row>
    <row r="3" spans="1:7">
      <c r="A3" s="3" t="s">
        <v>610</v>
      </c>
    </row>
    <row r="4" spans="1:7">
      <c r="A4" s="4" t="s">
        <v>77</v>
      </c>
      <c r="C4" s="6" t="n">
        <v>3741</v>
      </c>
      <c r="E4" s="6" t="n">
        <v>3173</v>
      </c>
      <c r="G4" s="6" t="n">
        <v>3168</v>
      </c>
    </row>
    <row r="5" spans="1:7">
      <c r="A5" s="4" t="s">
        <v>611</v>
      </c>
      <c r="C5" s="5" t="n">
        <v>-180</v>
      </c>
      <c r="E5" s="5" t="n">
        <v>-180</v>
      </c>
      <c r="G5" s="5" t="n">
        <v>-180</v>
      </c>
    </row>
    <row r="6" spans="1:7">
      <c r="A6" s="4" t="s">
        <v>612</v>
      </c>
      <c r="C6" s="5" t="n">
        <v>3561</v>
      </c>
      <c r="E6" s="5" t="n">
        <v>2993</v>
      </c>
      <c r="G6" s="5" t="n">
        <v>2988</v>
      </c>
    </row>
    <row r="7" spans="1:7">
      <c r="A7" s="4" t="s">
        <v>613</v>
      </c>
      <c r="C7" s="5" t="n">
        <v>0</v>
      </c>
      <c r="E7" s="5" t="n">
        <v>-3</v>
      </c>
    </row>
    <row r="8" spans="1:7">
      <c r="A8" s="4" t="s">
        <v>614</v>
      </c>
      <c r="C8" s="5" t="n">
        <v>568</v>
      </c>
      <c r="E8" s="5" t="n">
        <v>8</v>
      </c>
    </row>
    <row r="9" spans="1:7">
      <c r="A9" s="4" t="s">
        <v>615</v>
      </c>
    </row>
    <row r="10" spans="1:7">
      <c r="A10" s="3" t="s">
        <v>610</v>
      </c>
    </row>
    <row r="11" spans="1:7">
      <c r="A11" s="4" t="s">
        <v>77</v>
      </c>
      <c r="C11" s="5" t="n">
        <v>1733</v>
      </c>
      <c r="E11" s="5" t="n">
        <v>1733</v>
      </c>
      <c r="G11" s="5" t="n">
        <v>1733</v>
      </c>
    </row>
    <row r="12" spans="1:7">
      <c r="A12" s="4" t="s">
        <v>611</v>
      </c>
      <c r="C12" s="5" t="n">
        <v>0</v>
      </c>
      <c r="E12" s="5" t="n">
        <v>0</v>
      </c>
      <c r="G12" s="5" t="n">
        <v>0</v>
      </c>
    </row>
    <row r="13" spans="1:7">
      <c r="A13" s="4" t="s">
        <v>612</v>
      </c>
      <c r="C13" s="5" t="n">
        <v>1733</v>
      </c>
      <c r="E13" s="5" t="n">
        <v>1733</v>
      </c>
      <c r="G13" s="5" t="n">
        <v>1733</v>
      </c>
    </row>
    <row r="14" spans="1:7">
      <c r="A14" s="4" t="s">
        <v>613</v>
      </c>
      <c r="C14" s="5" t="n">
        <v>0</v>
      </c>
      <c r="E14" s="5" t="n">
        <v>0</v>
      </c>
    </row>
    <row r="15" spans="1:7">
      <c r="A15" s="4" t="s">
        <v>614</v>
      </c>
      <c r="C15" s="5" t="n">
        <v>0</v>
      </c>
      <c r="E15" s="5" t="n">
        <v>0</v>
      </c>
    </row>
    <row r="16" spans="1:7">
      <c r="A16" s="4" t="s">
        <v>616</v>
      </c>
    </row>
    <row r="17" spans="1:7">
      <c r="A17" s="3" t="s">
        <v>610</v>
      </c>
    </row>
    <row r="18" spans="1:7">
      <c r="A18" s="4" t="s">
        <v>77</v>
      </c>
      <c r="B18" s="4" t="s">
        <v>53</v>
      </c>
      <c r="C18" s="5" t="n">
        <v>1222</v>
      </c>
      <c r="E18" s="5" t="n">
        <v>1222</v>
      </c>
      <c r="G18" s="5" t="n">
        <v>1222</v>
      </c>
    </row>
    <row r="19" spans="1:7">
      <c r="A19" s="4" t="s">
        <v>611</v>
      </c>
      <c r="B19" s="4" t="s">
        <v>53</v>
      </c>
      <c r="C19" s="5" t="n">
        <v>0</v>
      </c>
      <c r="E19" s="5" t="n">
        <v>0</v>
      </c>
      <c r="G19" s="5" t="n">
        <v>0</v>
      </c>
    </row>
    <row r="20" spans="1:7">
      <c r="A20" s="4" t="s">
        <v>612</v>
      </c>
      <c r="B20" s="4" t="s">
        <v>53</v>
      </c>
      <c r="C20" s="5" t="n">
        <v>1222</v>
      </c>
      <c r="E20" s="5" t="n">
        <v>1222</v>
      </c>
      <c r="G20" s="5" t="n">
        <v>1222</v>
      </c>
    </row>
    <row r="21" spans="1:7">
      <c r="A21" s="4" t="s">
        <v>613</v>
      </c>
      <c r="B21" s="4" t="s">
        <v>53</v>
      </c>
      <c r="C21" s="5" t="n">
        <v>0</v>
      </c>
      <c r="E21" s="5" t="n">
        <v>0</v>
      </c>
    </row>
    <row r="22" spans="1:7">
      <c r="A22" s="4" t="s">
        <v>614</v>
      </c>
      <c r="B22" s="4" t="s">
        <v>53</v>
      </c>
      <c r="C22" s="5" t="n">
        <v>0</v>
      </c>
      <c r="E22" s="5" t="n">
        <v>0</v>
      </c>
    </row>
    <row r="23" spans="1:7">
      <c r="A23" s="4" t="s">
        <v>617</v>
      </c>
    </row>
    <row r="24" spans="1:7">
      <c r="A24" s="3" t="s">
        <v>610</v>
      </c>
    </row>
    <row r="25" spans="1:7">
      <c r="A25" s="4" t="s">
        <v>77</v>
      </c>
      <c r="B25" s="4" t="s">
        <v>53</v>
      </c>
      <c r="C25" s="5" t="n">
        <v>189</v>
      </c>
      <c r="E25" s="5" t="n">
        <v>189</v>
      </c>
      <c r="G25" s="5" t="n">
        <v>189</v>
      </c>
    </row>
    <row r="26" spans="1:7">
      <c r="A26" s="4" t="s">
        <v>611</v>
      </c>
      <c r="B26" s="4" t="s">
        <v>53</v>
      </c>
      <c r="C26" s="5" t="n">
        <v>-180</v>
      </c>
      <c r="E26" s="5" t="n">
        <v>-180</v>
      </c>
      <c r="G26" s="5" t="n">
        <v>-180</v>
      </c>
    </row>
    <row r="27" spans="1:7">
      <c r="A27" s="4" t="s">
        <v>612</v>
      </c>
      <c r="B27" s="4" t="s">
        <v>53</v>
      </c>
      <c r="C27" s="5" t="n">
        <v>9</v>
      </c>
      <c r="E27" s="5" t="n">
        <v>9</v>
      </c>
      <c r="G27" s="5" t="n">
        <v>9</v>
      </c>
    </row>
    <row r="28" spans="1:7">
      <c r="A28" s="4" t="s">
        <v>613</v>
      </c>
      <c r="B28" s="4" t="s">
        <v>53</v>
      </c>
      <c r="C28" s="5" t="n">
        <v>0</v>
      </c>
      <c r="E28" s="5" t="n">
        <v>0</v>
      </c>
    </row>
    <row r="29" spans="1:7">
      <c r="A29" s="4" t="s">
        <v>614</v>
      </c>
      <c r="B29" s="4" t="s">
        <v>53</v>
      </c>
      <c r="C29" s="5" t="n">
        <v>0</v>
      </c>
      <c r="E29" s="5" t="n">
        <v>0</v>
      </c>
    </row>
    <row r="30" spans="1:7">
      <c r="A30" s="4" t="s">
        <v>618</v>
      </c>
    </row>
    <row r="31" spans="1:7">
      <c r="A31" s="3" t="s">
        <v>610</v>
      </c>
    </row>
    <row r="32" spans="1:7">
      <c r="A32" s="4" t="s">
        <v>77</v>
      </c>
      <c r="C32" s="5" t="n">
        <v>29</v>
      </c>
      <c r="E32" s="5" t="n">
        <v>29</v>
      </c>
      <c r="G32" s="5" t="n">
        <v>24</v>
      </c>
    </row>
    <row r="33" spans="1:7">
      <c r="A33" s="4" t="s">
        <v>611</v>
      </c>
      <c r="C33" s="5" t="n">
        <v>0</v>
      </c>
      <c r="E33" s="5" t="n">
        <v>0</v>
      </c>
      <c r="G33" s="5" t="n">
        <v>0</v>
      </c>
    </row>
    <row r="34" spans="1:7">
      <c r="A34" s="4" t="s">
        <v>612</v>
      </c>
      <c r="C34" s="5" t="n">
        <v>29</v>
      </c>
      <c r="E34" s="5" t="n">
        <v>29</v>
      </c>
      <c r="G34" s="5" t="n">
        <v>24</v>
      </c>
    </row>
    <row r="35" spans="1:7">
      <c r="A35" s="4" t="s">
        <v>613</v>
      </c>
      <c r="C35" s="5" t="n">
        <v>0</v>
      </c>
      <c r="E35" s="5" t="n">
        <v>-3</v>
      </c>
    </row>
    <row r="36" spans="1:7">
      <c r="A36" s="4" t="s">
        <v>614</v>
      </c>
      <c r="C36" s="5" t="n">
        <v>0</v>
      </c>
      <c r="E36" s="5" t="n">
        <v>8</v>
      </c>
      <c r="F36" s="4" t="s">
        <v>540</v>
      </c>
    </row>
    <row r="37" spans="1:7">
      <c r="A37" s="4" t="s">
        <v>619</v>
      </c>
    </row>
    <row r="38" spans="1:7">
      <c r="A38" s="3" t="s">
        <v>610</v>
      </c>
    </row>
    <row r="39" spans="1:7">
      <c r="A39" s="4" t="s">
        <v>77</v>
      </c>
      <c r="C39" s="5" t="n">
        <v>568</v>
      </c>
      <c r="E39" s="5" t="n">
        <v>0</v>
      </c>
      <c r="G39" s="5" t="n">
        <v>0</v>
      </c>
    </row>
    <row r="40" spans="1:7">
      <c r="A40" s="4" t="s">
        <v>611</v>
      </c>
      <c r="C40" s="5" t="n">
        <v>0</v>
      </c>
      <c r="E40" s="5" t="n">
        <v>0</v>
      </c>
      <c r="G40" s="5" t="n">
        <v>0</v>
      </c>
    </row>
    <row r="41" spans="1:7">
      <c r="A41" s="4" t="s">
        <v>612</v>
      </c>
      <c r="C41" s="5" t="n">
        <v>568</v>
      </c>
      <c r="E41" s="5" t="n">
        <v>0</v>
      </c>
      <c r="G41" s="6" t="n">
        <v>0</v>
      </c>
    </row>
    <row r="42" spans="1:7">
      <c r="A42" s="4" t="s">
        <v>613</v>
      </c>
      <c r="C42" s="5" t="n">
        <v>0</v>
      </c>
      <c r="E42" s="5" t="n">
        <v>0</v>
      </c>
    </row>
    <row r="43" spans="1:7">
      <c r="A43" s="4" t="s">
        <v>614</v>
      </c>
      <c r="C43" s="6" t="n">
        <v>568</v>
      </c>
      <c r="D43" s="4" t="s">
        <v>602</v>
      </c>
      <c r="E43" s="6" t="n">
        <v>0</v>
      </c>
    </row>
    <row r="44" spans="1:7"/>
    <row r="45" spans="1:7">
      <c r="A45" s="4" t="s">
        <v>53</v>
      </c>
      <c r="B45" s="4" t="s">
        <v>620</v>
      </c>
    </row>
    <row r="46" spans="1:7">
      <c r="A46" s="4" t="s">
        <v>540</v>
      </c>
      <c r="B46" s="4" t="s">
        <v>621</v>
      </c>
    </row>
    <row r="47" spans="1:7">
      <c r="A47" s="4" t="s">
        <v>602</v>
      </c>
      <c r="B47" s="4" t="s">
        <v>622</v>
      </c>
    </row>
  </sheetData>
  <mergeCells count="8">
    <mergeCell ref="A1:B2"/>
    <mergeCell ref="C1:F1"/>
    <mergeCell ref="C2:D2"/>
    <mergeCell ref="E2:F2"/>
    <mergeCell ref="A44:F44"/>
    <mergeCell ref="B45:F45"/>
    <mergeCell ref="B46:F46"/>
    <mergeCell ref="B47:F4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4"/>
  </cols>
  <sheetData>
    <row r="1" spans="1:12">
      <c r="A1" s="1" t="s">
        <v>623</v>
      </c>
      <c r="B1" s="2" t="s">
        <v>1</v>
      </c>
    </row>
    <row r="2" spans="1:12">
      <c r="B2" s="2" t="s">
        <v>2</v>
      </c>
      <c r="D2" s="2" t="s">
        <v>30</v>
      </c>
      <c r="E2" s="2" t="s">
        <v>31</v>
      </c>
      <c r="F2" s="2" t="s">
        <v>537</v>
      </c>
      <c r="H2" s="2" t="s">
        <v>539</v>
      </c>
      <c r="J2" s="2" t="s">
        <v>541</v>
      </c>
      <c r="K2" s="2" t="s">
        <v>542</v>
      </c>
    </row>
    <row r="3" spans="1:12">
      <c r="A3" s="3" t="s">
        <v>624</v>
      </c>
    </row>
    <row r="4" spans="1:12">
      <c r="A4" s="4" t="s">
        <v>551</v>
      </c>
      <c r="F4" s="6" t="n">
        <v>3699</v>
      </c>
      <c r="H4" s="6" t="n">
        <v>2622</v>
      </c>
      <c r="I4" s="4" t="s">
        <v>53</v>
      </c>
      <c r="K4" s="6" t="n">
        <v>2628</v>
      </c>
      <c r="L4" s="4" t="s">
        <v>53</v>
      </c>
    </row>
    <row r="5" spans="1:12">
      <c r="A5" s="4" t="s">
        <v>625</v>
      </c>
      <c r="B5" s="6" t="n">
        <v>3920</v>
      </c>
      <c r="D5" s="6" t="n">
        <v>2788</v>
      </c>
    </row>
    <row r="6" spans="1:12">
      <c r="A6" s="4" t="s">
        <v>626</v>
      </c>
      <c r="B6" s="5" t="n">
        <v>-139</v>
      </c>
      <c r="D6" s="5" t="n">
        <v>-132</v>
      </c>
    </row>
    <row r="7" spans="1:12">
      <c r="A7" s="4" t="s">
        <v>627</v>
      </c>
      <c r="B7" s="5" t="n">
        <v>3781</v>
      </c>
      <c r="D7" s="5" t="n">
        <v>2656</v>
      </c>
    </row>
    <row r="8" spans="1:12">
      <c r="A8" s="4" t="s">
        <v>628</v>
      </c>
      <c r="B8" s="5" t="n">
        <v>-1</v>
      </c>
    </row>
    <row r="9" spans="1:12">
      <c r="A9" s="4" t="s">
        <v>629</v>
      </c>
      <c r="B9" s="5" t="n">
        <v>7</v>
      </c>
      <c r="D9" s="5" t="n">
        <v>3</v>
      </c>
      <c r="E9" s="6" t="n">
        <v>6</v>
      </c>
    </row>
    <row r="10" spans="1:12">
      <c r="A10" s="3" t="s">
        <v>630</v>
      </c>
    </row>
    <row r="11" spans="1:12">
      <c r="A11" s="5" t="n">
        <v>2018</v>
      </c>
      <c r="B11" s="5" t="n">
        <v>15</v>
      </c>
    </row>
    <row r="12" spans="1:12">
      <c r="A12" s="5" t="n">
        <v>2019</v>
      </c>
      <c r="B12" s="5" t="n">
        <v>14</v>
      </c>
    </row>
    <row r="13" spans="1:12">
      <c r="A13" s="5" t="n">
        <v>2020</v>
      </c>
      <c r="B13" s="5" t="n">
        <v>9</v>
      </c>
    </row>
    <row r="14" spans="1:12">
      <c r="A14" s="5" t="n">
        <v>2021</v>
      </c>
      <c r="B14" s="5" t="n">
        <v>6</v>
      </c>
    </row>
    <row r="15" spans="1:12">
      <c r="A15" s="5" t="n">
        <v>2022</v>
      </c>
      <c r="B15" s="5" t="n">
        <v>5</v>
      </c>
    </row>
    <row r="16" spans="1:12">
      <c r="A16" s="3" t="s">
        <v>631</v>
      </c>
    </row>
    <row r="17" spans="1:12">
      <c r="A17" s="4" t="s">
        <v>208</v>
      </c>
      <c r="F17" s="5" t="n">
        <v>18641</v>
      </c>
      <c r="H17" s="5" t="n">
        <v>17745</v>
      </c>
      <c r="I17" s="4" t="s">
        <v>53</v>
      </c>
      <c r="K17" s="5" t="n">
        <v>15647</v>
      </c>
      <c r="L17" s="4" t="s">
        <v>53</v>
      </c>
    </row>
    <row r="18" spans="1:12">
      <c r="A18" s="4" t="s">
        <v>632</v>
      </c>
      <c r="B18" s="5" t="n">
        <v>1</v>
      </c>
      <c r="D18" s="5" t="n">
        <v>0</v>
      </c>
      <c r="E18" s="6" t="n">
        <v>7</v>
      </c>
    </row>
    <row r="19" spans="1:12">
      <c r="A19" s="4" t="s">
        <v>633</v>
      </c>
      <c r="B19" s="6" t="n">
        <v>0</v>
      </c>
      <c r="D19" s="6" t="n">
        <v>0</v>
      </c>
    </row>
    <row r="20" spans="1:12">
      <c r="A20" s="4" t="s">
        <v>634</v>
      </c>
      <c r="B20" s="4" t="s">
        <v>635</v>
      </c>
      <c r="D20" s="4" t="s">
        <v>635</v>
      </c>
      <c r="E20" s="4" t="s">
        <v>635</v>
      </c>
    </row>
    <row r="21" spans="1:12">
      <c r="A21" s="4" t="s">
        <v>636</v>
      </c>
    </row>
    <row r="22" spans="1:12">
      <c r="A22" s="3" t="s">
        <v>631</v>
      </c>
    </row>
    <row r="23" spans="1:12">
      <c r="A23" s="4" t="s">
        <v>637</v>
      </c>
      <c r="B23" s="4" t="s">
        <v>638</v>
      </c>
      <c r="D23" s="4" t="s">
        <v>638</v>
      </c>
      <c r="E23" s="4" t="s">
        <v>638</v>
      </c>
    </row>
    <row r="24" spans="1:12">
      <c r="A24" s="4" t="s">
        <v>639</v>
      </c>
    </row>
    <row r="25" spans="1:12">
      <c r="A25" s="3" t="s">
        <v>631</v>
      </c>
    </row>
    <row r="26" spans="1:12">
      <c r="A26" s="4" t="s">
        <v>637</v>
      </c>
      <c r="B26" s="4" t="s">
        <v>640</v>
      </c>
      <c r="D26" s="4" t="s">
        <v>641</v>
      </c>
      <c r="E26" s="4" t="s">
        <v>642</v>
      </c>
    </row>
    <row r="27" spans="1:12">
      <c r="A27" s="4" t="s">
        <v>598</v>
      </c>
    </row>
    <row r="28" spans="1:12">
      <c r="A28" s="3" t="s">
        <v>624</v>
      </c>
    </row>
    <row r="29" spans="1:12">
      <c r="A29" s="4" t="s">
        <v>593</v>
      </c>
      <c r="B29" s="6" t="n">
        <v>29</v>
      </c>
      <c r="D29" s="6" t="n">
        <v>29</v>
      </c>
    </row>
    <row r="30" spans="1:12">
      <c r="A30" s="4" t="s">
        <v>626</v>
      </c>
      <c r="B30" s="5" t="n">
        <v>-29</v>
      </c>
      <c r="D30" s="5" t="n">
        <v>-29</v>
      </c>
    </row>
    <row r="31" spans="1:12">
      <c r="A31" s="4" t="s">
        <v>643</v>
      </c>
      <c r="B31" s="5" t="n">
        <v>0</v>
      </c>
      <c r="D31" s="5" t="n">
        <v>0</v>
      </c>
    </row>
    <row r="32" spans="1:12">
      <c r="A32" s="4" t="s">
        <v>644</v>
      </c>
    </row>
    <row r="33" spans="1:12">
      <c r="A33" s="3" t="s">
        <v>624</v>
      </c>
    </row>
    <row r="34" spans="1:12">
      <c r="A34" s="4" t="s">
        <v>593</v>
      </c>
      <c r="B34" s="5" t="n">
        <v>18</v>
      </c>
      <c r="D34" s="5" t="n">
        <v>16</v>
      </c>
    </row>
    <row r="35" spans="1:12">
      <c r="A35" s="4" t="s">
        <v>626</v>
      </c>
      <c r="B35" s="5" t="n">
        <v>-10</v>
      </c>
      <c r="D35" s="5" t="n">
        <v>-8</v>
      </c>
    </row>
    <row r="36" spans="1:12">
      <c r="A36" s="4" t="s">
        <v>643</v>
      </c>
      <c r="B36" s="6" t="n">
        <v>8</v>
      </c>
      <c r="D36" s="5" t="n">
        <v>8</v>
      </c>
    </row>
    <row r="37" spans="1:12">
      <c r="A37" s="4" t="s">
        <v>645</v>
      </c>
    </row>
    <row r="38" spans="1:12">
      <c r="A38" s="3" t="s">
        <v>624</v>
      </c>
    </row>
    <row r="39" spans="1:12">
      <c r="A39" s="4" t="s">
        <v>506</v>
      </c>
      <c r="B39" s="4" t="s">
        <v>509</v>
      </c>
    </row>
    <row r="40" spans="1:12">
      <c r="A40" s="4" t="s">
        <v>646</v>
      </c>
    </row>
    <row r="41" spans="1:12">
      <c r="A41" s="3" t="s">
        <v>624</v>
      </c>
    </row>
    <row r="42" spans="1:12">
      <c r="A42" s="4" t="s">
        <v>506</v>
      </c>
      <c r="B42" s="4" t="s">
        <v>511</v>
      </c>
    </row>
    <row r="43" spans="1:12">
      <c r="A43" s="4" t="s">
        <v>505</v>
      </c>
    </row>
    <row r="44" spans="1:12">
      <c r="A44" s="3" t="s">
        <v>624</v>
      </c>
    </row>
    <row r="45" spans="1:12">
      <c r="A45" s="4" t="s">
        <v>593</v>
      </c>
      <c r="B45" s="6" t="n">
        <v>106</v>
      </c>
      <c r="C45" s="4" t="s">
        <v>540</v>
      </c>
      <c r="D45" s="5" t="n">
        <v>76</v>
      </c>
    </row>
    <row r="46" spans="1:12">
      <c r="A46" s="4" t="s">
        <v>626</v>
      </c>
      <c r="B46" s="5" t="n">
        <v>-79</v>
      </c>
      <c r="C46" s="4" t="s">
        <v>540</v>
      </c>
      <c r="D46" s="5" t="n">
        <v>-76</v>
      </c>
    </row>
    <row r="47" spans="1:12">
      <c r="A47" s="4" t="s">
        <v>643</v>
      </c>
      <c r="B47" s="6" t="n">
        <v>27</v>
      </c>
      <c r="C47" s="4" t="s">
        <v>540</v>
      </c>
      <c r="D47" s="5" t="n">
        <v>0</v>
      </c>
    </row>
    <row r="48" spans="1:12">
      <c r="A48" s="4" t="s">
        <v>506</v>
      </c>
      <c r="B48" s="4" t="s">
        <v>507</v>
      </c>
    </row>
    <row r="49" spans="1:12">
      <c r="A49" s="4" t="s">
        <v>647</v>
      </c>
    </row>
    <row r="50" spans="1:12">
      <c r="A50" s="3" t="s">
        <v>624</v>
      </c>
    </row>
    <row r="51" spans="1:12">
      <c r="A51" s="4" t="s">
        <v>593</v>
      </c>
      <c r="B51" s="6" t="n">
        <v>19</v>
      </c>
      <c r="D51" s="5" t="n">
        <v>19</v>
      </c>
    </row>
    <row r="52" spans="1:12">
      <c r="A52" s="4" t="s">
        <v>626</v>
      </c>
      <c r="B52" s="5" t="n">
        <v>-19</v>
      </c>
      <c r="D52" s="5" t="n">
        <v>-19</v>
      </c>
    </row>
    <row r="53" spans="1:12">
      <c r="A53" s="4" t="s">
        <v>643</v>
      </c>
      <c r="B53" s="5" t="n">
        <v>0</v>
      </c>
      <c r="D53" s="5" t="n">
        <v>0</v>
      </c>
    </row>
    <row r="54" spans="1:12">
      <c r="A54" s="4" t="s">
        <v>596</v>
      </c>
    </row>
    <row r="55" spans="1:12">
      <c r="A55" s="3" t="s">
        <v>624</v>
      </c>
    </row>
    <row r="56" spans="1:12">
      <c r="A56" s="4" t="s">
        <v>593</v>
      </c>
      <c r="B56" s="5" t="n">
        <v>22</v>
      </c>
      <c r="C56" s="4" t="s">
        <v>540</v>
      </c>
      <c r="D56" s="5" t="n">
        <v>0</v>
      </c>
    </row>
    <row r="57" spans="1:12">
      <c r="A57" s="4" t="s">
        <v>626</v>
      </c>
      <c r="B57" s="5" t="n">
        <v>-2</v>
      </c>
      <c r="C57" s="4" t="s">
        <v>540</v>
      </c>
      <c r="D57" s="5" t="n">
        <v>0</v>
      </c>
    </row>
    <row r="58" spans="1:12">
      <c r="A58" s="4" t="s">
        <v>643</v>
      </c>
      <c r="B58" s="6" t="n">
        <v>20</v>
      </c>
      <c r="C58" s="4" t="s">
        <v>540</v>
      </c>
      <c r="D58" s="5" t="n">
        <v>0</v>
      </c>
    </row>
    <row r="59" spans="1:12">
      <c r="A59" s="4" t="s">
        <v>512</v>
      </c>
    </row>
    <row r="60" spans="1:12">
      <c r="A60" s="3" t="s">
        <v>624</v>
      </c>
    </row>
    <row r="61" spans="1:12">
      <c r="A61" s="4" t="s">
        <v>506</v>
      </c>
      <c r="B61" s="4" t="s">
        <v>513</v>
      </c>
    </row>
    <row r="62" spans="1:12">
      <c r="A62" s="4" t="s">
        <v>514</v>
      </c>
    </row>
    <row r="63" spans="1:12">
      <c r="A63" s="3" t="s">
        <v>624</v>
      </c>
    </row>
    <row r="64" spans="1:12">
      <c r="A64" s="4" t="s">
        <v>506</v>
      </c>
      <c r="B64" s="4" t="s">
        <v>515</v>
      </c>
    </row>
    <row r="65" spans="1:12">
      <c r="A65" s="4" t="s">
        <v>598</v>
      </c>
    </row>
    <row r="66" spans="1:12">
      <c r="A66" s="3" t="s">
        <v>624</v>
      </c>
    </row>
    <row r="67" spans="1:12">
      <c r="A67" s="4" t="s">
        <v>551</v>
      </c>
      <c r="B67" s="6" t="n">
        <v>3694</v>
      </c>
      <c r="C67" s="4" t="s">
        <v>540</v>
      </c>
      <c r="D67" s="6" t="n">
        <v>2621</v>
      </c>
    </row>
    <row r="68" spans="1:12">
      <c r="A68" s="4" t="s">
        <v>648</v>
      </c>
    </row>
    <row r="69" spans="1:12">
      <c r="A69" s="3" t="s">
        <v>624</v>
      </c>
    </row>
    <row r="70" spans="1:12">
      <c r="A70" s="4" t="s">
        <v>551</v>
      </c>
      <c r="F70" s="5" t="n">
        <v>1073</v>
      </c>
      <c r="H70" s="5" t="n">
        <v>0</v>
      </c>
      <c r="I70" s="4" t="s">
        <v>53</v>
      </c>
      <c r="K70" s="5" t="n">
        <v>0</v>
      </c>
      <c r="L70" s="4" t="s">
        <v>53</v>
      </c>
    </row>
    <row r="71" spans="1:12">
      <c r="A71" s="3" t="s">
        <v>631</v>
      </c>
    </row>
    <row r="72" spans="1:12">
      <c r="A72" s="4" t="s">
        <v>208</v>
      </c>
      <c r="F72" s="5" t="n">
        <v>1122</v>
      </c>
      <c r="H72" s="5" t="n">
        <v>0</v>
      </c>
      <c r="I72" s="4" t="s">
        <v>53</v>
      </c>
      <c r="K72" s="5" t="n">
        <v>0</v>
      </c>
      <c r="L72" s="4" t="s">
        <v>53</v>
      </c>
    </row>
    <row r="73" spans="1:12">
      <c r="A73" s="4" t="s">
        <v>649</v>
      </c>
    </row>
    <row r="74" spans="1:12">
      <c r="A74" s="3" t="s">
        <v>624</v>
      </c>
    </row>
    <row r="75" spans="1:12">
      <c r="A75" s="4" t="s">
        <v>551</v>
      </c>
      <c r="F75" s="5" t="n">
        <v>0</v>
      </c>
      <c r="G75" s="4" t="s">
        <v>53</v>
      </c>
      <c r="H75" s="5" t="n">
        <v>0</v>
      </c>
      <c r="K75" s="5" t="n">
        <v>0</v>
      </c>
    </row>
    <row r="76" spans="1:12">
      <c r="A76" s="3" t="s">
        <v>631</v>
      </c>
    </row>
    <row r="77" spans="1:12">
      <c r="A77" s="4" t="s">
        <v>208</v>
      </c>
      <c r="F77" s="5" t="n">
        <v>0</v>
      </c>
      <c r="G77" s="4" t="s">
        <v>53</v>
      </c>
      <c r="H77" s="5" t="n">
        <v>0</v>
      </c>
      <c r="K77" s="5" t="n">
        <v>0</v>
      </c>
    </row>
    <row r="78" spans="1:12">
      <c r="A78" s="4" t="s">
        <v>650</v>
      </c>
    </row>
    <row r="79" spans="1:12">
      <c r="A79" s="3" t="s">
        <v>624</v>
      </c>
    </row>
    <row r="80" spans="1:12">
      <c r="A80" s="4" t="s">
        <v>551</v>
      </c>
      <c r="F80" s="5" t="n">
        <v>0</v>
      </c>
      <c r="G80" s="4" t="s">
        <v>53</v>
      </c>
      <c r="H80" s="5" t="n">
        <v>0</v>
      </c>
      <c r="K80" s="5" t="n">
        <v>0</v>
      </c>
    </row>
    <row r="81" spans="1:12">
      <c r="A81" s="3" t="s">
        <v>631</v>
      </c>
    </row>
    <row r="82" spans="1:12">
      <c r="A82" s="4" t="s">
        <v>208</v>
      </c>
      <c r="F82" s="5" t="n">
        <v>0</v>
      </c>
      <c r="G82" s="4" t="s">
        <v>53</v>
      </c>
      <c r="H82" s="5" t="n">
        <v>0</v>
      </c>
      <c r="K82" s="5" t="n">
        <v>0</v>
      </c>
    </row>
    <row r="83" spans="1:12">
      <c r="A83" s="4" t="s">
        <v>651</v>
      </c>
    </row>
    <row r="84" spans="1:12">
      <c r="A84" s="3" t="s">
        <v>624</v>
      </c>
    </row>
    <row r="85" spans="1:12">
      <c r="A85" s="4" t="s">
        <v>551</v>
      </c>
      <c r="F85" s="5" t="n">
        <v>655</v>
      </c>
      <c r="G85" s="4" t="s">
        <v>53</v>
      </c>
      <c r="H85" s="5" t="n">
        <v>0</v>
      </c>
      <c r="K85" s="5" t="n">
        <v>0</v>
      </c>
    </row>
    <row r="86" spans="1:12">
      <c r="A86" s="3" t="s">
        <v>631</v>
      </c>
    </row>
    <row r="87" spans="1:12">
      <c r="A87" s="4" t="s">
        <v>208</v>
      </c>
      <c r="F87" s="5" t="n">
        <v>1011</v>
      </c>
      <c r="G87" s="4" t="s">
        <v>53</v>
      </c>
      <c r="H87" s="5" t="n">
        <v>0</v>
      </c>
      <c r="K87" s="5" t="n">
        <v>0</v>
      </c>
    </row>
    <row r="88" spans="1:12">
      <c r="A88" s="4" t="s">
        <v>652</v>
      </c>
    </row>
    <row r="89" spans="1:12">
      <c r="A89" s="3" t="s">
        <v>624</v>
      </c>
    </row>
    <row r="90" spans="1:12">
      <c r="A90" s="4" t="s">
        <v>551</v>
      </c>
      <c r="F90" s="5" t="n">
        <v>1971</v>
      </c>
      <c r="H90" s="5" t="n">
        <v>2622</v>
      </c>
      <c r="I90" s="4" t="s">
        <v>53</v>
      </c>
      <c r="K90" s="5" t="n">
        <v>2628</v>
      </c>
      <c r="L90" s="4" t="s">
        <v>53</v>
      </c>
    </row>
    <row r="91" spans="1:12">
      <c r="A91" s="3" t="s">
        <v>631</v>
      </c>
    </row>
    <row r="92" spans="1:12">
      <c r="A92" s="4" t="s">
        <v>208</v>
      </c>
      <c r="F92" s="6" t="n">
        <v>16508</v>
      </c>
      <c r="H92" s="6" t="n">
        <v>17745</v>
      </c>
      <c r="I92" s="4" t="s">
        <v>53</v>
      </c>
      <c r="K92" s="6" t="n">
        <v>15647</v>
      </c>
      <c r="L92" s="4" t="s">
        <v>53</v>
      </c>
    </row>
    <row r="93" spans="1:12">
      <c r="A93" s="4" t="s">
        <v>653</v>
      </c>
    </row>
    <row r="94" spans="1:12">
      <c r="A94" s="3" t="s">
        <v>631</v>
      </c>
    </row>
    <row r="95" spans="1:12">
      <c r="A95" s="4" t="s">
        <v>637</v>
      </c>
      <c r="B95" s="4" t="s">
        <v>654</v>
      </c>
      <c r="D95" s="4" t="s">
        <v>655</v>
      </c>
      <c r="E95" s="4" t="s">
        <v>655</v>
      </c>
    </row>
    <row r="96" spans="1:12">
      <c r="A96" s="4" t="s">
        <v>656</v>
      </c>
    </row>
    <row r="97" spans="1:12">
      <c r="A97" s="3" t="s">
        <v>631</v>
      </c>
    </row>
    <row r="98" spans="1:12">
      <c r="A98" s="4" t="s">
        <v>637</v>
      </c>
      <c r="B98" s="4" t="s">
        <v>640</v>
      </c>
      <c r="D98" s="4" t="s">
        <v>657</v>
      </c>
      <c r="E98" s="4" t="s">
        <v>658</v>
      </c>
    </row>
    <row r="99" spans="1:12">
      <c r="A99" s="4" t="s">
        <v>644</v>
      </c>
    </row>
    <row r="100" spans="1:12">
      <c r="A100" s="3" t="s">
        <v>624</v>
      </c>
    </row>
    <row r="101" spans="1:12">
      <c r="A101" s="4" t="s">
        <v>551</v>
      </c>
      <c r="B101" s="6" t="n">
        <v>32</v>
      </c>
      <c r="C101" s="4" t="s">
        <v>602</v>
      </c>
      <c r="D101" s="6" t="n">
        <v>27</v>
      </c>
    </row>
    <row r="102" spans="1:12">
      <c r="A102" s="3" t="s">
        <v>631</v>
      </c>
    </row>
    <row r="103" spans="1:12">
      <c r="A103" s="4" t="s">
        <v>659</v>
      </c>
      <c r="B103" s="5" t="n">
        <v>5</v>
      </c>
    </row>
    <row r="104" spans="1:12">
      <c r="A104" s="4" t="s">
        <v>660</v>
      </c>
    </row>
    <row r="105" spans="1:12">
      <c r="A105" s="3" t="s">
        <v>624</v>
      </c>
    </row>
    <row r="106" spans="1:12">
      <c r="A106" s="4" t="s">
        <v>593</v>
      </c>
      <c r="B106" s="5" t="n">
        <v>30</v>
      </c>
    </row>
    <row r="107" spans="1:12">
      <c r="A107" s="4" t="s">
        <v>661</v>
      </c>
    </row>
    <row r="108" spans="1:12">
      <c r="A108" s="3" t="s">
        <v>624</v>
      </c>
    </row>
    <row r="109" spans="1:12">
      <c r="A109" s="4" t="s">
        <v>593</v>
      </c>
      <c r="B109" s="5" t="n">
        <v>22</v>
      </c>
    </row>
    <row r="110" spans="1:12">
      <c r="A110" s="4" t="s">
        <v>662</v>
      </c>
    </row>
    <row r="111" spans="1:12">
      <c r="A111" s="3" t="s">
        <v>624</v>
      </c>
    </row>
    <row r="112" spans="1:12">
      <c r="A112" s="4" t="s">
        <v>551</v>
      </c>
      <c r="B112" s="6" t="n">
        <v>1073</v>
      </c>
    </row>
    <row r="113" spans="1:12">
      <c r="A113" s="4" t="s">
        <v>580</v>
      </c>
    </row>
    <row r="114" spans="1:12">
      <c r="A114" s="3" t="s">
        <v>624</v>
      </c>
    </row>
    <row r="115" spans="1:12">
      <c r="A115" s="4" t="s">
        <v>663</v>
      </c>
      <c r="J115" s="6" t="n">
        <v>1</v>
      </c>
    </row>
    <row r="116" spans="1:12">
      <c r="A116" s="4" t="s">
        <v>619</v>
      </c>
    </row>
    <row r="117" spans="1:12">
      <c r="A117" s="3" t="s">
        <v>631</v>
      </c>
    </row>
    <row r="118" spans="1:12">
      <c r="A118" s="4" t="s">
        <v>634</v>
      </c>
      <c r="B118" s="4" t="s">
        <v>664</v>
      </c>
    </row>
    <row r="119" spans="1:12"/>
    <row r="120" spans="1:12">
      <c r="A120" s="4" t="s">
        <v>53</v>
      </c>
      <c r="B120" s="4" t="s">
        <v>601</v>
      </c>
    </row>
    <row r="121" spans="1:12">
      <c r="A121" s="4" t="s">
        <v>540</v>
      </c>
      <c r="B121" s="4" t="s">
        <v>608</v>
      </c>
    </row>
    <row r="122" spans="1:12">
      <c r="A122" s="4" t="s">
        <v>602</v>
      </c>
      <c r="B122" s="4" t="s">
        <v>665</v>
      </c>
    </row>
  </sheetData>
  <mergeCells count="13">
    <mergeCell ref="A1:A2"/>
    <mergeCell ref="B1:E1"/>
    <mergeCell ref="F1:G1"/>
    <mergeCell ref="H1:I1"/>
    <mergeCell ref="K1:L1"/>
    <mergeCell ref="B2:C2"/>
    <mergeCell ref="F2:G2"/>
    <mergeCell ref="H2:I2"/>
    <mergeCell ref="K2:L2"/>
    <mergeCell ref="A119:L119"/>
    <mergeCell ref="B120:L120"/>
    <mergeCell ref="B121:L121"/>
    <mergeCell ref="B122:L1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66</v>
      </c>
      <c r="B1" s="2" t="s">
        <v>1</v>
      </c>
    </row>
    <row r="2" spans="1:6">
      <c r="B2" s="2" t="s">
        <v>2</v>
      </c>
      <c r="D2" s="2" t="s">
        <v>30</v>
      </c>
      <c r="F2" s="2" t="s">
        <v>31</v>
      </c>
    </row>
    <row r="3" spans="1:6">
      <c r="A3" s="3" t="s">
        <v>667</v>
      </c>
    </row>
    <row r="4" spans="1:6">
      <c r="A4" s="4" t="s">
        <v>668</v>
      </c>
      <c r="B4" s="6" t="n">
        <v>328</v>
      </c>
    </row>
    <row r="5" spans="1:6">
      <c r="A5" s="3" t="s">
        <v>669</v>
      </c>
    </row>
    <row r="6" spans="1:6">
      <c r="A6" s="4" t="s">
        <v>670</v>
      </c>
      <c r="B6" s="5" t="n">
        <v>1085</v>
      </c>
      <c r="D6" s="6" t="n">
        <v>1169</v>
      </c>
      <c r="F6" s="6" t="n">
        <v>1070</v>
      </c>
    </row>
    <row r="7" spans="1:6">
      <c r="A7" s="4" t="s">
        <v>671</v>
      </c>
      <c r="B7" s="5" t="n">
        <v>88</v>
      </c>
      <c r="D7" s="5" t="n">
        <v>114</v>
      </c>
      <c r="F7" s="5" t="n">
        <v>114</v>
      </c>
    </row>
    <row r="8" spans="1:6">
      <c r="A8" s="4" t="s">
        <v>44</v>
      </c>
      <c r="B8" s="5" t="n">
        <v>1173</v>
      </c>
      <c r="D8" s="5" t="n">
        <v>1283</v>
      </c>
      <c r="F8" s="5" t="n">
        <v>1184</v>
      </c>
    </row>
    <row r="9" spans="1:6">
      <c r="A9" s="3" t="s">
        <v>672</v>
      </c>
    </row>
    <row r="10" spans="1:6">
      <c r="A10" s="4" t="s">
        <v>673</v>
      </c>
      <c r="B10" s="5" t="n">
        <v>240</v>
      </c>
      <c r="D10" s="5" t="n">
        <v>311</v>
      </c>
      <c r="F10" s="5" t="n">
        <v>307</v>
      </c>
    </row>
    <row r="11" spans="1:6">
      <c r="A11" s="4" t="s">
        <v>674</v>
      </c>
      <c r="B11" s="5" t="n">
        <v>37</v>
      </c>
      <c r="D11" s="5" t="n">
        <v>50</v>
      </c>
      <c r="F11" s="5" t="n">
        <v>52</v>
      </c>
    </row>
    <row r="12" spans="1:6">
      <c r="A12" s="4" t="s">
        <v>675</v>
      </c>
      <c r="B12" s="5" t="n">
        <v>19</v>
      </c>
      <c r="D12" s="5" t="n">
        <v>44</v>
      </c>
      <c r="F12" s="5" t="n">
        <v>32</v>
      </c>
    </row>
    <row r="13" spans="1:6">
      <c r="A13" s="4" t="s">
        <v>676</v>
      </c>
      <c r="B13" s="5" t="n">
        <v>296</v>
      </c>
      <c r="D13" s="5" t="n">
        <v>405</v>
      </c>
      <c r="F13" s="5" t="n">
        <v>391</v>
      </c>
    </row>
    <row r="14" spans="1:6">
      <c r="A14" s="4" t="s">
        <v>677</v>
      </c>
      <c r="B14" s="5" t="n">
        <v>-218</v>
      </c>
      <c r="D14" s="5" t="n">
        <v>18</v>
      </c>
      <c r="F14" s="5" t="n">
        <v>21</v>
      </c>
    </row>
    <row r="15" spans="1:6">
      <c r="A15" s="4" t="s">
        <v>678</v>
      </c>
      <c r="B15" s="5" t="n">
        <v>14</v>
      </c>
      <c r="D15" s="5" t="n">
        <v>8</v>
      </c>
      <c r="F15" s="5" t="n">
        <v>7</v>
      </c>
    </row>
    <row r="16" spans="1:6">
      <c r="A16" s="4" t="s">
        <v>679</v>
      </c>
      <c r="B16" s="5" t="n">
        <v>3</v>
      </c>
      <c r="D16" s="5" t="n">
        <v>3</v>
      </c>
      <c r="F16" s="5" t="n">
        <v>1</v>
      </c>
    </row>
    <row r="17" spans="1:6">
      <c r="A17" s="4" t="s">
        <v>680</v>
      </c>
      <c r="B17" s="5" t="n">
        <v>-201</v>
      </c>
      <c r="D17" s="5" t="n">
        <v>29</v>
      </c>
      <c r="F17" s="5" t="n">
        <v>29</v>
      </c>
    </row>
    <row r="18" spans="1:6">
      <c r="A18" s="4" t="s">
        <v>681</v>
      </c>
      <c r="B18" s="5" t="n">
        <v>95</v>
      </c>
      <c r="D18" s="5" t="n">
        <v>434</v>
      </c>
      <c r="F18" s="5" t="n">
        <v>420</v>
      </c>
    </row>
    <row r="19" spans="1:6">
      <c r="A19" s="3" t="s">
        <v>682</v>
      </c>
    </row>
    <row r="20" spans="1:6">
      <c r="A20" s="4" t="s">
        <v>683</v>
      </c>
      <c r="B20" s="5" t="n">
        <v>411</v>
      </c>
      <c r="D20" s="5" t="n">
        <v>449</v>
      </c>
      <c r="F20" s="5" t="n">
        <v>414</v>
      </c>
    </row>
    <row r="21" spans="1:6">
      <c r="A21" s="4" t="s">
        <v>684</v>
      </c>
      <c r="B21" s="5" t="n">
        <v>34</v>
      </c>
      <c r="C21" s="4" t="s">
        <v>53</v>
      </c>
      <c r="D21" s="5" t="n">
        <v>38</v>
      </c>
      <c r="F21" s="5" t="n">
        <v>39</v>
      </c>
    </row>
    <row r="22" spans="1:6">
      <c r="A22" s="4" t="s">
        <v>685</v>
      </c>
      <c r="B22" s="5" t="n">
        <v>-27</v>
      </c>
      <c r="D22" s="5" t="n">
        <v>-29</v>
      </c>
      <c r="F22" s="5" t="n">
        <v>-29</v>
      </c>
    </row>
    <row r="23" spans="1:6">
      <c r="A23" s="4" t="s">
        <v>686</v>
      </c>
      <c r="B23" s="5" t="n">
        <v>-11</v>
      </c>
      <c r="D23" s="5" t="n">
        <v>-8</v>
      </c>
      <c r="F23" s="5" t="n">
        <v>-7</v>
      </c>
    </row>
    <row r="24" spans="1:6">
      <c r="A24" s="4" t="s">
        <v>687</v>
      </c>
      <c r="B24" s="5" t="n">
        <v>-297</v>
      </c>
    </row>
    <row r="25" spans="1:6">
      <c r="A25" s="4" t="s">
        <v>71</v>
      </c>
      <c r="B25" s="5" t="n">
        <v>-15</v>
      </c>
      <c r="C25" s="4" t="s">
        <v>540</v>
      </c>
      <c r="D25" s="5" t="n">
        <v>-16</v>
      </c>
      <c r="E25" s="4" t="s">
        <v>602</v>
      </c>
      <c r="F25" s="5" t="n">
        <v>3</v>
      </c>
    </row>
    <row r="26" spans="1:6">
      <c r="A26" s="4" t="s">
        <v>681</v>
      </c>
      <c r="B26" s="6" t="n">
        <v>95</v>
      </c>
      <c r="D26" s="6" t="n">
        <v>434</v>
      </c>
      <c r="F26" s="6" t="n">
        <v>420</v>
      </c>
    </row>
    <row r="27" spans="1:6">
      <c r="A27" s="4" t="s">
        <v>688</v>
      </c>
      <c r="B27" s="4" t="s">
        <v>689</v>
      </c>
      <c r="D27" s="4" t="s">
        <v>690</v>
      </c>
      <c r="F27" s="4" t="s">
        <v>691</v>
      </c>
    </row>
    <row r="28" spans="1:6">
      <c r="A28" s="3" t="s">
        <v>692</v>
      </c>
    </row>
    <row r="29" spans="1:6">
      <c r="A29" s="4" t="s">
        <v>693</v>
      </c>
      <c r="B29" s="6" t="n">
        <v>27</v>
      </c>
      <c r="D29" s="6" t="n">
        <v>19</v>
      </c>
      <c r="F29" s="6" t="n">
        <v>13</v>
      </c>
    </row>
    <row r="30" spans="1:6">
      <c r="A30" s="4" t="s">
        <v>694</v>
      </c>
      <c r="B30" s="5" t="n">
        <v>0</v>
      </c>
      <c r="D30" s="5" t="n">
        <v>0</v>
      </c>
      <c r="F30" s="5" t="n">
        <v>0</v>
      </c>
    </row>
    <row r="31" spans="1:6">
      <c r="A31" s="4" t="s">
        <v>695</v>
      </c>
      <c r="B31" s="5" t="n">
        <v>2</v>
      </c>
      <c r="D31" s="5" t="n">
        <v>12</v>
      </c>
      <c r="F31" s="5" t="n">
        <v>10</v>
      </c>
    </row>
    <row r="32" spans="1:6">
      <c r="A32" s="4" t="s">
        <v>696</v>
      </c>
      <c r="B32" s="5" t="n">
        <v>-4</v>
      </c>
      <c r="D32" s="5" t="n">
        <v>0</v>
      </c>
      <c r="F32" s="5" t="n">
        <v>-1</v>
      </c>
    </row>
    <row r="33" spans="1:6">
      <c r="A33" s="4" t="s">
        <v>697</v>
      </c>
      <c r="B33" s="5" t="n">
        <v>-7</v>
      </c>
      <c r="D33" s="5" t="n">
        <v>-1</v>
      </c>
      <c r="F33" s="5" t="n">
        <v>-2</v>
      </c>
    </row>
    <row r="34" spans="1:6">
      <c r="A34" s="4" t="s">
        <v>698</v>
      </c>
      <c r="B34" s="5" t="n">
        <v>-1</v>
      </c>
      <c r="D34" s="5" t="n">
        <v>-3</v>
      </c>
      <c r="F34" s="5" t="n">
        <v>-1</v>
      </c>
    </row>
    <row r="35" spans="1:6">
      <c r="A35" s="4" t="s">
        <v>699</v>
      </c>
      <c r="B35" s="5" t="n">
        <v>17</v>
      </c>
      <c r="D35" s="5" t="n">
        <v>27</v>
      </c>
      <c r="F35" s="5" t="n">
        <v>19</v>
      </c>
    </row>
    <row r="36" spans="1:6">
      <c r="A36" s="3" t="s">
        <v>700</v>
      </c>
    </row>
    <row r="37" spans="1:6">
      <c r="A37" s="4" t="s">
        <v>84</v>
      </c>
      <c r="B37" s="5" t="n">
        <v>282</v>
      </c>
      <c r="D37" s="5" t="n">
        <v>449</v>
      </c>
    </row>
    <row r="38" spans="1:6">
      <c r="A38" s="4" t="s">
        <v>701</v>
      </c>
      <c r="B38" s="5" t="n">
        <v>50</v>
      </c>
      <c r="D38" s="5" t="n">
        <v>67</v>
      </c>
    </row>
    <row r="39" spans="1:6">
      <c r="A39" s="4" t="s">
        <v>702</v>
      </c>
      <c r="B39" s="5" t="n">
        <v>29</v>
      </c>
      <c r="D39" s="5" t="n">
        <v>51</v>
      </c>
    </row>
    <row r="40" spans="1:6">
      <c r="A40" s="4" t="s">
        <v>703</v>
      </c>
      <c r="B40" s="5" t="n">
        <v>4</v>
      </c>
      <c r="D40" s="5" t="n">
        <v>14</v>
      </c>
    </row>
    <row r="41" spans="1:6">
      <c r="A41" s="4" t="s">
        <v>704</v>
      </c>
      <c r="B41" s="5" t="n">
        <v>39</v>
      </c>
      <c r="D41" s="5" t="n">
        <v>37</v>
      </c>
    </row>
    <row r="42" spans="1:6">
      <c r="A42" s="4" t="s">
        <v>71</v>
      </c>
      <c r="B42" s="5" t="n">
        <v>20</v>
      </c>
      <c r="D42" s="5" t="n">
        <v>28</v>
      </c>
    </row>
    <row r="43" spans="1:6">
      <c r="A43" s="4" t="s">
        <v>705</v>
      </c>
      <c r="B43" s="5" t="n">
        <v>424</v>
      </c>
      <c r="D43" s="5" t="n">
        <v>646</v>
      </c>
    </row>
    <row r="44" spans="1:6">
      <c r="A44" s="3" t="s">
        <v>706</v>
      </c>
    </row>
    <row r="45" spans="1:6">
      <c r="A45" s="4" t="s">
        <v>707</v>
      </c>
      <c r="B45" s="5" t="n">
        <v>-793</v>
      </c>
      <c r="D45" s="5" t="n">
        <v>-1174</v>
      </c>
    </row>
    <row r="46" spans="1:6">
      <c r="A46" s="4" t="s">
        <v>708</v>
      </c>
      <c r="B46" s="5" t="n">
        <v>-123</v>
      </c>
      <c r="D46" s="5" t="n">
        <v>-189</v>
      </c>
    </row>
    <row r="47" spans="1:6">
      <c r="A47" s="4" t="s">
        <v>71</v>
      </c>
      <c r="B47" s="5" t="n">
        <v>-19</v>
      </c>
      <c r="D47" s="5" t="n">
        <v>-19</v>
      </c>
    </row>
    <row r="48" spans="1:6">
      <c r="A48" s="4" t="s">
        <v>709</v>
      </c>
      <c r="B48" s="5" t="n">
        <v>-935</v>
      </c>
      <c r="D48" s="5" t="n">
        <v>-1382</v>
      </c>
    </row>
    <row r="49" spans="1:6">
      <c r="A49" s="4" t="s">
        <v>710</v>
      </c>
      <c r="B49" s="5" t="n">
        <v>-41</v>
      </c>
      <c r="C49" s="4" t="s">
        <v>590</v>
      </c>
      <c r="D49" s="5" t="n">
        <v>-14</v>
      </c>
    </row>
    <row r="50" spans="1:6">
      <c r="A50" s="4" t="s">
        <v>711</v>
      </c>
      <c r="B50" s="5" t="n">
        <v>-552</v>
      </c>
      <c r="C50" s="4" t="s">
        <v>573</v>
      </c>
      <c r="D50" s="5" t="n">
        <v>-750</v>
      </c>
    </row>
    <row r="51" spans="1:6">
      <c r="A51" s="3" t="s">
        <v>712</v>
      </c>
    </row>
    <row r="52" spans="1:6">
      <c r="A52" s="4" t="s">
        <v>713</v>
      </c>
      <c r="B52" s="5" t="n">
        <v>14</v>
      </c>
    </row>
    <row r="53" spans="1:6">
      <c r="A53" s="4" t="s">
        <v>714</v>
      </c>
      <c r="B53" s="5" t="n">
        <v>3</v>
      </c>
      <c r="D53" s="5" t="n">
        <v>0</v>
      </c>
      <c r="F53" s="6" t="n">
        <v>1</v>
      </c>
    </row>
    <row r="54" spans="1:6">
      <c r="A54" s="4" t="s">
        <v>715</v>
      </c>
      <c r="B54" s="6" t="n">
        <v>2</v>
      </c>
      <c r="D54" s="6" t="n">
        <v>5</v>
      </c>
    </row>
    <row r="55" spans="1:6">
      <c r="A55" s="4" t="s">
        <v>716</v>
      </c>
      <c r="B55" s="4" t="s">
        <v>717</v>
      </c>
      <c r="D55" s="4" t="s">
        <v>718</v>
      </c>
    </row>
    <row r="56" spans="1:6">
      <c r="A56" s="4" t="s">
        <v>719</v>
      </c>
    </row>
    <row r="57" spans="1:6">
      <c r="A57" s="3" t="s">
        <v>706</v>
      </c>
    </row>
    <row r="58" spans="1:6">
      <c r="A58" s="4" t="s">
        <v>720</v>
      </c>
      <c r="B58" s="6" t="n">
        <v>233</v>
      </c>
      <c r="D58" s="6" t="n">
        <v>195</v>
      </c>
    </row>
    <row r="59" spans="1:6">
      <c r="A59" s="4" t="s">
        <v>721</v>
      </c>
    </row>
    <row r="60" spans="1:6">
      <c r="A60" s="3" t="s">
        <v>706</v>
      </c>
    </row>
    <row r="61" spans="1:6">
      <c r="A61" s="4" t="s">
        <v>720</v>
      </c>
      <c r="B61" s="5" t="n">
        <v>198</v>
      </c>
      <c r="D61" s="6" t="n">
        <v>204</v>
      </c>
    </row>
    <row r="62" spans="1:6">
      <c r="A62" s="4" t="s">
        <v>722</v>
      </c>
    </row>
    <row r="63" spans="1:6">
      <c r="A63" s="3" t="s">
        <v>672</v>
      </c>
    </row>
    <row r="64" spans="1:6">
      <c r="A64" s="4" t="s">
        <v>681</v>
      </c>
      <c r="B64" s="5" t="n">
        <v>-17</v>
      </c>
    </row>
    <row r="65" spans="1:6">
      <c r="A65" s="3" t="s">
        <v>682</v>
      </c>
    </row>
    <row r="66" spans="1:6">
      <c r="A66" s="4" t="s">
        <v>681</v>
      </c>
      <c r="B66" s="5" t="n">
        <v>-17</v>
      </c>
    </row>
    <row r="67" spans="1:6">
      <c r="A67" s="4" t="s">
        <v>723</v>
      </c>
    </row>
    <row r="68" spans="1:6">
      <c r="A68" s="3" t="s">
        <v>712</v>
      </c>
    </row>
    <row r="69" spans="1:6">
      <c r="A69" s="4" t="s">
        <v>724</v>
      </c>
      <c r="B69" s="5" t="n">
        <v>-31</v>
      </c>
    </row>
    <row r="70" spans="1:6">
      <c r="A70" s="4" t="s">
        <v>725</v>
      </c>
    </row>
    <row r="71" spans="1:6">
      <c r="A71" s="3" t="s">
        <v>672</v>
      </c>
    </row>
    <row r="72" spans="1:6">
      <c r="A72" s="4" t="s">
        <v>681</v>
      </c>
      <c r="B72" s="5" t="n">
        <v>-5</v>
      </c>
    </row>
    <row r="73" spans="1:6">
      <c r="A73" s="3" t="s">
        <v>682</v>
      </c>
    </row>
    <row r="74" spans="1:6">
      <c r="A74" s="4" t="s">
        <v>681</v>
      </c>
      <c r="B74" s="5" t="n">
        <v>-5</v>
      </c>
    </row>
    <row r="75" spans="1:6">
      <c r="A75" s="4" t="s">
        <v>726</v>
      </c>
    </row>
    <row r="76" spans="1:6">
      <c r="A76" s="3" t="s">
        <v>706</v>
      </c>
    </row>
    <row r="77" spans="1:6">
      <c r="A77" s="4" t="s">
        <v>727</v>
      </c>
      <c r="B77" s="5" t="n">
        <v>18</v>
      </c>
    </row>
    <row r="78" spans="1:6">
      <c r="A78" s="4" t="s">
        <v>728</v>
      </c>
    </row>
    <row r="79" spans="1:6">
      <c r="A79" s="3" t="s">
        <v>706</v>
      </c>
    </row>
    <row r="80" spans="1:6">
      <c r="A80" s="4" t="s">
        <v>710</v>
      </c>
      <c r="B80" s="5" t="n">
        <v>-36</v>
      </c>
    </row>
    <row r="81" spans="1:6">
      <c r="A81" s="4" t="s">
        <v>729</v>
      </c>
    </row>
    <row r="82" spans="1:6">
      <c r="A82" s="3" t="s">
        <v>706</v>
      </c>
    </row>
    <row r="83" spans="1:6">
      <c r="A83" s="4" t="s">
        <v>710</v>
      </c>
      <c r="B83" s="5" t="n">
        <v>-5</v>
      </c>
    </row>
    <row r="84" spans="1:6">
      <c r="A84" s="4" t="s">
        <v>531</v>
      </c>
    </row>
    <row r="85" spans="1:6">
      <c r="A85" s="3" t="s">
        <v>672</v>
      </c>
    </row>
    <row r="86" spans="1:6">
      <c r="A86" s="4" t="s">
        <v>681</v>
      </c>
      <c r="B86" s="5" t="n">
        <v>-19</v>
      </c>
    </row>
    <row r="87" spans="1:6">
      <c r="A87" s="3" t="s">
        <v>682</v>
      </c>
    </row>
    <row r="88" spans="1:6">
      <c r="A88" s="4" t="s">
        <v>681</v>
      </c>
      <c r="B88" s="6" t="n">
        <v>-19</v>
      </c>
    </row>
    <row r="89" spans="1:6"/>
    <row r="90" spans="1:6">
      <c r="A90" s="4" t="s">
        <v>53</v>
      </c>
      <c r="B90" s="4" t="s">
        <v>730</v>
      </c>
    </row>
    <row r="91" spans="1:6">
      <c r="A91" s="4" t="s">
        <v>540</v>
      </c>
      <c r="B91" s="4" t="s">
        <v>731</v>
      </c>
    </row>
    <row r="92" spans="1:6">
      <c r="A92" s="4" t="s">
        <v>602</v>
      </c>
      <c r="B92" s="4" t="s">
        <v>732</v>
      </c>
    </row>
    <row r="93" spans="1:6">
      <c r="A93" s="4" t="s">
        <v>590</v>
      </c>
      <c r="B93" s="4" t="s">
        <v>733</v>
      </c>
    </row>
    <row r="94" spans="1:6">
      <c r="A94" s="4" t="s">
        <v>573</v>
      </c>
      <c r="B94" s="4" t="s">
        <v>734</v>
      </c>
    </row>
  </sheetData>
  <mergeCells count="10">
    <mergeCell ref="A1:A2"/>
    <mergeCell ref="B1:F1"/>
    <mergeCell ref="B2:C2"/>
    <mergeCell ref="D2:E2"/>
    <mergeCell ref="A89:F89"/>
    <mergeCell ref="B90:F90"/>
    <mergeCell ref="B91:F91"/>
    <mergeCell ref="B92:F92"/>
    <mergeCell ref="B93:F93"/>
    <mergeCell ref="B94:F9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5</v>
      </c>
      <c r="B1" s="2" t="s">
        <v>1</v>
      </c>
    </row>
    <row r="2" spans="1:6">
      <c r="B2" s="2" t="s">
        <v>2</v>
      </c>
      <c r="C2" s="2" t="s">
        <v>30</v>
      </c>
      <c r="D2" s="2" t="s">
        <v>31</v>
      </c>
      <c r="E2" s="2" t="s">
        <v>736</v>
      </c>
      <c r="F2" s="2" t="s">
        <v>737</v>
      </c>
    </row>
    <row r="3" spans="1:6">
      <c r="A3" s="3" t="s">
        <v>738</v>
      </c>
    </row>
    <row r="4" spans="1:6">
      <c r="A4" s="4" t="s">
        <v>739</v>
      </c>
      <c r="B4" s="6" t="n">
        <v>7</v>
      </c>
      <c r="C4" s="6" t="n">
        <v>3</v>
      </c>
      <c r="D4" s="6" t="n">
        <v>0</v>
      </c>
    </row>
    <row r="5" spans="1:6">
      <c r="A5" s="3" t="s">
        <v>740</v>
      </c>
    </row>
    <row r="6" spans="1:6">
      <c r="A6" s="4" t="s">
        <v>741</v>
      </c>
      <c r="B6" s="4" t="s">
        <v>742</v>
      </c>
    </row>
    <row r="7" spans="1:6">
      <c r="A7" s="4" t="s">
        <v>743</v>
      </c>
      <c r="B7" s="4" t="s">
        <v>638</v>
      </c>
    </row>
    <row r="8" spans="1:6">
      <c r="A8" s="3" t="s">
        <v>744</v>
      </c>
    </row>
    <row r="9" spans="1:6">
      <c r="A9" s="4" t="s">
        <v>745</v>
      </c>
      <c r="B9" s="6" t="n">
        <v>-19</v>
      </c>
      <c r="C9" s="5" t="n">
        <v>-41</v>
      </c>
    </row>
    <row r="10" spans="1:6">
      <c r="A10" s="4" t="s">
        <v>746</v>
      </c>
      <c r="B10" s="6" t="n">
        <v>227</v>
      </c>
      <c r="C10" s="5" t="n">
        <v>214</v>
      </c>
    </row>
    <row r="11" spans="1:6">
      <c r="A11" s="4" t="s">
        <v>747</v>
      </c>
      <c r="B11" s="4" t="s">
        <v>748</v>
      </c>
    </row>
    <row r="12" spans="1:6">
      <c r="A12" s="4" t="s">
        <v>749</v>
      </c>
      <c r="B12" s="4" t="s">
        <v>750</v>
      </c>
    </row>
    <row r="13" spans="1:6">
      <c r="A13" s="3" t="s">
        <v>751</v>
      </c>
    </row>
    <row r="14" spans="1:6">
      <c r="A14" s="4" t="s">
        <v>752</v>
      </c>
      <c r="B14" s="6" t="n">
        <v>92</v>
      </c>
      <c r="C14" s="5" t="n">
        <v>201</v>
      </c>
    </row>
    <row r="15" spans="1:6">
      <c r="A15" s="4" t="s">
        <v>753</v>
      </c>
      <c r="B15" s="5" t="n">
        <v>91</v>
      </c>
      <c r="C15" s="5" t="n">
        <v>200</v>
      </c>
    </row>
    <row r="16" spans="1:6">
      <c r="A16" s="4" t="s">
        <v>754</v>
      </c>
      <c r="B16" s="5" t="n">
        <v>75</v>
      </c>
      <c r="C16" s="5" t="n">
        <v>163</v>
      </c>
    </row>
    <row r="17" spans="1:6">
      <c r="A17" s="3" t="s">
        <v>755</v>
      </c>
    </row>
    <row r="18" spans="1:6">
      <c r="A18" s="4" t="s">
        <v>756</v>
      </c>
      <c r="B18" s="5" t="n">
        <v>1</v>
      </c>
      <c r="C18" s="5" t="n">
        <v>2</v>
      </c>
      <c r="D18" s="5" t="n">
        <v>3</v>
      </c>
    </row>
    <row r="19" spans="1:6">
      <c r="A19" s="3" t="s">
        <v>757</v>
      </c>
    </row>
    <row r="20" spans="1:6">
      <c r="A20" s="4" t="s">
        <v>758</v>
      </c>
      <c r="B20" s="5" t="n">
        <v>5</v>
      </c>
      <c r="C20" s="5" t="n">
        <v>4</v>
      </c>
      <c r="D20" s="5" t="n">
        <v>4</v>
      </c>
    </row>
    <row r="21" spans="1:6">
      <c r="A21" s="4" t="s">
        <v>759</v>
      </c>
      <c r="B21" s="5" t="n">
        <v>1</v>
      </c>
    </row>
    <row r="22" spans="1:6">
      <c r="A22" s="4" t="s">
        <v>760</v>
      </c>
      <c r="B22" s="5" t="n">
        <v>1</v>
      </c>
    </row>
    <row r="23" spans="1:6">
      <c r="A23" s="4" t="s">
        <v>761</v>
      </c>
      <c r="B23" s="5" t="n">
        <v>0</v>
      </c>
    </row>
    <row r="24" spans="1:6">
      <c r="A24" s="4" t="s">
        <v>762</v>
      </c>
      <c r="B24" s="5" t="n">
        <v>0</v>
      </c>
    </row>
    <row r="25" spans="1:6">
      <c r="A25" s="4" t="s">
        <v>763</v>
      </c>
      <c r="B25" s="5" t="n">
        <v>0</v>
      </c>
    </row>
    <row r="26" spans="1:6">
      <c r="A26" s="4" t="s">
        <v>764</v>
      </c>
    </row>
    <row r="27" spans="1:6">
      <c r="A27" s="3" t="s">
        <v>765</v>
      </c>
    </row>
    <row r="28" spans="1:6">
      <c r="A28" s="4" t="s">
        <v>766</v>
      </c>
      <c r="B28" s="5" t="n">
        <v>21</v>
      </c>
      <c r="C28" s="5" t="n">
        <v>18</v>
      </c>
      <c r="D28" s="5" t="n">
        <v>17</v>
      </c>
    </row>
    <row r="29" spans="1:6">
      <c r="A29" s="4" t="s">
        <v>767</v>
      </c>
    </row>
    <row r="30" spans="1:6">
      <c r="A30" s="3" t="s">
        <v>765</v>
      </c>
    </row>
    <row r="31" spans="1:6">
      <c r="A31" s="4" t="s">
        <v>766</v>
      </c>
      <c r="B31" s="5" t="n">
        <v>20</v>
      </c>
      <c r="C31" s="5" t="n">
        <v>19</v>
      </c>
      <c r="D31" s="5" t="n">
        <v>17</v>
      </c>
    </row>
    <row r="32" spans="1:6">
      <c r="A32" s="4" t="s">
        <v>768</v>
      </c>
    </row>
    <row r="33" spans="1:6">
      <c r="A33" s="3" t="s">
        <v>757</v>
      </c>
    </row>
    <row r="34" spans="1:6">
      <c r="A34" s="4" t="s">
        <v>758</v>
      </c>
      <c r="B34" s="5" t="n">
        <v>1</v>
      </c>
      <c r="C34" s="5" t="n">
        <v>1</v>
      </c>
      <c r="D34" s="5" t="n">
        <v>1</v>
      </c>
    </row>
    <row r="35" spans="1:6">
      <c r="A35" s="4" t="s">
        <v>769</v>
      </c>
    </row>
    <row r="36" spans="1:6">
      <c r="A36" s="3" t="s">
        <v>757</v>
      </c>
    </row>
    <row r="37" spans="1:6">
      <c r="A37" s="4" t="s">
        <v>758</v>
      </c>
      <c r="B37" s="6" t="n">
        <v>4</v>
      </c>
      <c r="C37" s="6" t="n">
        <v>3</v>
      </c>
      <c r="D37" s="6" t="n">
        <v>3</v>
      </c>
    </row>
    <row r="38" spans="1:6">
      <c r="A38" s="4" t="s">
        <v>770</v>
      </c>
    </row>
    <row r="39" spans="1:6">
      <c r="A39" s="3" t="s">
        <v>757</v>
      </c>
    </row>
    <row r="40" spans="1:6">
      <c r="A40" s="4" t="s">
        <v>771</v>
      </c>
      <c r="E40" s="4" t="s">
        <v>772</v>
      </c>
      <c r="F40" s="4" t="s">
        <v>664</v>
      </c>
    </row>
    <row r="41" spans="1:6">
      <c r="A41" s="4" t="s">
        <v>773</v>
      </c>
    </row>
    <row r="42" spans="1:6">
      <c r="A42" s="3" t="s">
        <v>774</v>
      </c>
    </row>
    <row r="43" spans="1:6">
      <c r="A43" s="4" t="s">
        <v>775</v>
      </c>
      <c r="B43" s="4" t="s">
        <v>776</v>
      </c>
      <c r="C43" s="4" t="s">
        <v>777</v>
      </c>
    </row>
    <row r="44" spans="1:6">
      <c r="A44" s="4" t="s">
        <v>778</v>
      </c>
    </row>
    <row r="45" spans="1:6">
      <c r="A45" s="3" t="s">
        <v>774</v>
      </c>
    </row>
    <row r="46" spans="1:6">
      <c r="A46" s="4" t="s">
        <v>779</v>
      </c>
      <c r="B46" s="4" t="s">
        <v>780</v>
      </c>
      <c r="C46" s="4" t="s">
        <v>776</v>
      </c>
    </row>
    <row r="47" spans="1:6">
      <c r="A47" s="4" t="s">
        <v>781</v>
      </c>
    </row>
    <row r="48" spans="1:6">
      <c r="A48" s="3" t="s">
        <v>774</v>
      </c>
    </row>
    <row r="49" spans="1:6">
      <c r="A49" s="4" t="s">
        <v>779</v>
      </c>
      <c r="B49" s="4" t="s">
        <v>638</v>
      </c>
      <c r="C49" s="4" t="s">
        <v>782</v>
      </c>
    </row>
    <row r="50" spans="1:6">
      <c r="A50" s="4" t="s">
        <v>783</v>
      </c>
    </row>
    <row r="51" spans="1:6">
      <c r="A51" s="3" t="s">
        <v>774</v>
      </c>
    </row>
    <row r="52" spans="1:6">
      <c r="A52" s="4" t="s">
        <v>779</v>
      </c>
      <c r="F52" s="4" t="s">
        <v>776</v>
      </c>
    </row>
    <row r="53" spans="1:6">
      <c r="A53" s="4" t="s">
        <v>784</v>
      </c>
    </row>
    <row r="54" spans="1:6">
      <c r="A54" s="3" t="s">
        <v>774</v>
      </c>
    </row>
    <row r="55" spans="1:6">
      <c r="A55" s="4" t="s">
        <v>785</v>
      </c>
      <c r="B55" s="4" t="s">
        <v>786</v>
      </c>
      <c r="C55" s="4" t="s">
        <v>787</v>
      </c>
      <c r="D55" s="4" t="s">
        <v>788</v>
      </c>
    </row>
    <row r="56" spans="1:6">
      <c r="A56" s="4" t="s">
        <v>789</v>
      </c>
    </row>
    <row r="57" spans="1:6">
      <c r="A57" s="3" t="s">
        <v>774</v>
      </c>
    </row>
    <row r="58" spans="1:6">
      <c r="A58" s="4" t="s">
        <v>779</v>
      </c>
      <c r="B58" s="4" t="s">
        <v>780</v>
      </c>
      <c r="C58" s="4" t="s">
        <v>640</v>
      </c>
    </row>
    <row r="59" spans="1:6">
      <c r="A59" s="4" t="s">
        <v>790</v>
      </c>
    </row>
    <row r="60" spans="1:6">
      <c r="A60" s="3" t="s">
        <v>774</v>
      </c>
    </row>
    <row r="61" spans="1:6">
      <c r="A61" s="4" t="s">
        <v>779</v>
      </c>
      <c r="B61" s="4" t="s">
        <v>638</v>
      </c>
      <c r="C61" s="4" t="s">
        <v>791</v>
      </c>
    </row>
    <row r="62" spans="1:6">
      <c r="A62" s="4" t="s">
        <v>792</v>
      </c>
    </row>
    <row r="63" spans="1:6">
      <c r="A63" s="3" t="s">
        <v>774</v>
      </c>
    </row>
    <row r="64" spans="1:6">
      <c r="A64" s="4" t="s">
        <v>785</v>
      </c>
      <c r="B64" s="4" t="s">
        <v>793</v>
      </c>
      <c r="C64" s="4" t="s">
        <v>794</v>
      </c>
      <c r="D64" s="4" t="s">
        <v>795</v>
      </c>
    </row>
    <row r="65" spans="1:6">
      <c r="A65" s="4" t="s">
        <v>775</v>
      </c>
      <c r="B65" s="4" t="s">
        <v>796</v>
      </c>
      <c r="C65" s="4" t="s">
        <v>797</v>
      </c>
    </row>
    <row r="66" spans="1:6">
      <c r="A66" s="4" t="s">
        <v>798</v>
      </c>
    </row>
    <row r="67" spans="1:6">
      <c r="A67" s="3" t="s">
        <v>774</v>
      </c>
    </row>
    <row r="68" spans="1:6">
      <c r="A68" s="4" t="s">
        <v>779</v>
      </c>
      <c r="B68" s="4" t="s">
        <v>799</v>
      </c>
      <c r="C68" s="4" t="s">
        <v>800</v>
      </c>
    </row>
    <row r="69" spans="1:6">
      <c r="A69" s="4" t="s">
        <v>801</v>
      </c>
    </row>
    <row r="70" spans="1:6">
      <c r="A70" s="3" t="s">
        <v>774</v>
      </c>
    </row>
    <row r="71" spans="1:6">
      <c r="A71" s="4" t="s">
        <v>779</v>
      </c>
      <c r="B71" s="4" t="s">
        <v>802</v>
      </c>
      <c r="C71" s="4" t="s">
        <v>803</v>
      </c>
    </row>
    <row r="72" spans="1:6">
      <c r="A72" s="4" t="s">
        <v>804</v>
      </c>
    </row>
    <row r="73" spans="1:6">
      <c r="A73" s="3" t="s">
        <v>774</v>
      </c>
    </row>
    <row r="74" spans="1:6">
      <c r="A74" s="4" t="s">
        <v>779</v>
      </c>
      <c r="F74" s="4" t="s">
        <v>796</v>
      </c>
    </row>
    <row r="75" spans="1:6">
      <c r="A75" s="4" t="s">
        <v>805</v>
      </c>
    </row>
    <row r="76" spans="1:6">
      <c r="A76" s="3" t="s">
        <v>774</v>
      </c>
    </row>
    <row r="77" spans="1:6">
      <c r="A77" s="4" t="s">
        <v>785</v>
      </c>
      <c r="B77" s="4" t="s">
        <v>806</v>
      </c>
      <c r="C77" s="4" t="s">
        <v>638</v>
      </c>
      <c r="D77" s="4" t="s">
        <v>807</v>
      </c>
    </row>
    <row r="78" spans="1:6">
      <c r="A78" s="4" t="s">
        <v>808</v>
      </c>
      <c r="B78" s="4" t="s">
        <v>795</v>
      </c>
      <c r="C78" s="4" t="s">
        <v>809</v>
      </c>
    </row>
    <row r="79" spans="1:6">
      <c r="A79" s="4" t="s">
        <v>810</v>
      </c>
      <c r="B79" s="4" t="s">
        <v>811</v>
      </c>
      <c r="C79" s="4" t="s">
        <v>811</v>
      </c>
    </row>
    <row r="80" spans="1:6">
      <c r="A80" s="4" t="s">
        <v>812</v>
      </c>
      <c r="B80" s="4" t="s">
        <v>809</v>
      </c>
      <c r="C80" s="4" t="s">
        <v>813</v>
      </c>
      <c r="D80" s="4" t="s">
        <v>814</v>
      </c>
    </row>
    <row r="81" spans="1:6">
      <c r="A81" s="4" t="s">
        <v>815</v>
      </c>
      <c r="B81" s="4" t="s">
        <v>811</v>
      </c>
      <c r="C81" s="4" t="s">
        <v>811</v>
      </c>
      <c r="D81" s="4" t="s">
        <v>811</v>
      </c>
    </row>
    <row r="82" spans="1:6">
      <c r="A82" s="4" t="s">
        <v>816</v>
      </c>
    </row>
    <row r="83" spans="1:6">
      <c r="A83" s="3" t="s">
        <v>774</v>
      </c>
    </row>
    <row r="84" spans="1:6">
      <c r="A84" s="4" t="s">
        <v>785</v>
      </c>
      <c r="B84" s="4" t="s">
        <v>817</v>
      </c>
      <c r="C84" s="4" t="s">
        <v>818</v>
      </c>
      <c r="D84" s="4" t="s">
        <v>819</v>
      </c>
    </row>
    <row r="85" spans="1:6">
      <c r="A85" s="4" t="s">
        <v>808</v>
      </c>
      <c r="B85" s="4" t="s">
        <v>820</v>
      </c>
      <c r="C85" s="4" t="s">
        <v>807</v>
      </c>
    </row>
    <row r="86" spans="1:6">
      <c r="A86" s="4" t="s">
        <v>810</v>
      </c>
      <c r="B86" s="4" t="s">
        <v>821</v>
      </c>
      <c r="C86" s="4" t="s">
        <v>821</v>
      </c>
    </row>
    <row r="87" spans="1:6">
      <c r="A87" s="4" t="s">
        <v>812</v>
      </c>
      <c r="B87" s="4" t="s">
        <v>822</v>
      </c>
      <c r="C87" s="4" t="s">
        <v>823</v>
      </c>
      <c r="D87" s="4" t="s">
        <v>824</v>
      </c>
    </row>
    <row r="88" spans="1:6">
      <c r="A88" s="4" t="s">
        <v>815</v>
      </c>
      <c r="B88" s="4" t="s">
        <v>825</v>
      </c>
      <c r="C88" s="4" t="s">
        <v>826</v>
      </c>
      <c r="D88" s="4" t="s">
        <v>827</v>
      </c>
    </row>
    <row r="89" spans="1:6">
      <c r="A89" s="4" t="s">
        <v>828</v>
      </c>
    </row>
    <row r="90" spans="1:6">
      <c r="A90" s="3" t="s">
        <v>738</v>
      </c>
    </row>
    <row r="91" spans="1:6">
      <c r="A91" s="4" t="s">
        <v>829</v>
      </c>
      <c r="B91" s="6" t="n">
        <v>22</v>
      </c>
      <c r="C91" s="6" t="n">
        <v>7</v>
      </c>
    </row>
    <row r="92" spans="1:6">
      <c r="A92" s="3" t="s">
        <v>830</v>
      </c>
    </row>
    <row r="93" spans="1:6">
      <c r="A93" s="4" t="s">
        <v>831</v>
      </c>
      <c r="B93" s="5" t="n">
        <v>230</v>
      </c>
      <c r="C93" s="5" t="n">
        <v>216</v>
      </c>
      <c r="D93" s="6" t="n">
        <v>206</v>
      </c>
    </row>
    <row r="94" spans="1:6">
      <c r="A94" s="4" t="s">
        <v>832</v>
      </c>
      <c r="B94" s="5" t="n">
        <v>3</v>
      </c>
      <c r="C94" s="5" t="n">
        <v>3</v>
      </c>
      <c r="D94" s="5" t="n">
        <v>3</v>
      </c>
    </row>
    <row r="95" spans="1:6">
      <c r="A95" s="4" t="s">
        <v>833</v>
      </c>
      <c r="B95" s="5" t="n">
        <v>9</v>
      </c>
      <c r="C95" s="5" t="n">
        <v>10</v>
      </c>
      <c r="D95" s="5" t="n">
        <v>9</v>
      </c>
    </row>
    <row r="96" spans="1:6">
      <c r="A96" s="4" t="s">
        <v>834</v>
      </c>
      <c r="B96" s="5" t="n">
        <v>12</v>
      </c>
      <c r="C96" s="5" t="n">
        <v>9</v>
      </c>
    </row>
    <row r="97" spans="1:6">
      <c r="A97" s="4" t="s">
        <v>835</v>
      </c>
      <c r="B97" s="5" t="n">
        <v>-3</v>
      </c>
      <c r="C97" s="5" t="n">
        <v>-3</v>
      </c>
    </row>
    <row r="98" spans="1:6">
      <c r="A98" s="4" t="s">
        <v>836</v>
      </c>
      <c r="B98" s="5" t="n">
        <v>0</v>
      </c>
      <c r="C98" s="5" t="n">
        <v>-1</v>
      </c>
    </row>
    <row r="99" spans="1:6">
      <c r="A99" s="4" t="s">
        <v>756</v>
      </c>
      <c r="B99" s="5" t="n">
        <v>-7</v>
      </c>
      <c r="C99" s="5" t="n">
        <v>-8</v>
      </c>
    </row>
    <row r="100" spans="1:6">
      <c r="A100" s="3" t="s">
        <v>837</v>
      </c>
    </row>
    <row r="101" spans="1:6">
      <c r="A101" s="4" t="s">
        <v>838</v>
      </c>
      <c r="B101" s="5" t="n">
        <v>213</v>
      </c>
      <c r="C101" s="5" t="n">
        <v>177</v>
      </c>
      <c r="D101" s="5" t="n">
        <v>169</v>
      </c>
    </row>
    <row r="102" spans="1:6">
      <c r="A102" s="4" t="s">
        <v>839</v>
      </c>
      <c r="B102" s="5" t="n">
        <v>23</v>
      </c>
      <c r="C102" s="5" t="n">
        <v>11</v>
      </c>
    </row>
    <row r="103" spans="1:6">
      <c r="A103" s="4" t="s">
        <v>840</v>
      </c>
      <c r="B103" s="5" t="n">
        <v>23</v>
      </c>
      <c r="C103" s="5" t="n">
        <v>8</v>
      </c>
    </row>
    <row r="104" spans="1:6">
      <c r="A104" s="4" t="s">
        <v>835</v>
      </c>
      <c r="B104" s="5" t="n">
        <v>-3</v>
      </c>
      <c r="C104" s="5" t="n">
        <v>-3</v>
      </c>
    </row>
    <row r="105" spans="1:6">
      <c r="A105" s="4" t="s">
        <v>836</v>
      </c>
      <c r="B105" s="5" t="n">
        <v>0</v>
      </c>
      <c r="C105" s="5" t="n">
        <v>0</v>
      </c>
    </row>
    <row r="106" spans="1:6">
      <c r="A106" s="4" t="s">
        <v>756</v>
      </c>
      <c r="B106" s="5" t="n">
        <v>-7</v>
      </c>
      <c r="C106" s="5" t="n">
        <v>-8</v>
      </c>
    </row>
    <row r="107" spans="1:6">
      <c r="A107" s="3" t="s">
        <v>744</v>
      </c>
    </row>
    <row r="108" spans="1:6">
      <c r="A108" s="4" t="s">
        <v>841</v>
      </c>
      <c r="B108" s="5" t="n">
        <v>-1</v>
      </c>
      <c r="C108" s="5" t="n">
        <v>-1</v>
      </c>
    </row>
    <row r="109" spans="1:6">
      <c r="A109" s="4" t="s">
        <v>745</v>
      </c>
      <c r="B109" s="5" t="n">
        <v>-16</v>
      </c>
      <c r="C109" s="5" t="n">
        <v>-38</v>
      </c>
    </row>
    <row r="110" spans="1:6">
      <c r="A110" s="4" t="s">
        <v>842</v>
      </c>
      <c r="B110" s="5" t="n">
        <v>-17</v>
      </c>
      <c r="C110" s="5" t="n">
        <v>-39</v>
      </c>
    </row>
    <row r="111" spans="1:6">
      <c r="A111" s="3" t="s">
        <v>755</v>
      </c>
    </row>
    <row r="112" spans="1:6">
      <c r="A112" s="4" t="s">
        <v>832</v>
      </c>
      <c r="B112" s="5" t="n">
        <v>3</v>
      </c>
      <c r="C112" s="5" t="n">
        <v>3</v>
      </c>
      <c r="D112" s="5" t="n">
        <v>3</v>
      </c>
    </row>
    <row r="113" spans="1:6">
      <c r="A113" s="4" t="s">
        <v>833</v>
      </c>
      <c r="B113" s="5" t="n">
        <v>9</v>
      </c>
      <c r="C113" s="5" t="n">
        <v>10</v>
      </c>
      <c r="D113" s="5" t="n">
        <v>9</v>
      </c>
    </row>
    <row r="114" spans="1:6">
      <c r="A114" s="4" t="s">
        <v>843</v>
      </c>
      <c r="B114" s="5" t="n">
        <v>-8</v>
      </c>
      <c r="C114" s="5" t="n">
        <v>-8</v>
      </c>
      <c r="D114" s="5" t="n">
        <v>-9</v>
      </c>
    </row>
    <row r="115" spans="1:6">
      <c r="A115" s="4" t="s">
        <v>844</v>
      </c>
      <c r="B115" s="5" t="n">
        <v>4</v>
      </c>
      <c r="C115" s="5" t="n">
        <v>3</v>
      </c>
      <c r="D115" s="5" t="n">
        <v>4</v>
      </c>
    </row>
    <row r="116" spans="1:6">
      <c r="A116" s="4" t="s">
        <v>756</v>
      </c>
      <c r="B116" s="5" t="n">
        <v>1</v>
      </c>
      <c r="C116" s="5" t="n">
        <v>2</v>
      </c>
      <c r="D116" s="5" t="n">
        <v>3</v>
      </c>
    </row>
    <row r="117" spans="1:6">
      <c r="A117" s="4" t="s">
        <v>845</v>
      </c>
      <c r="B117" s="5" t="n">
        <v>9</v>
      </c>
      <c r="C117" s="5" t="n">
        <v>10</v>
      </c>
      <c r="D117" s="5" t="n">
        <v>10</v>
      </c>
    </row>
    <row r="118" spans="1:6">
      <c r="A118" s="3" t="s">
        <v>846</v>
      </c>
    </row>
    <row r="119" spans="1:6">
      <c r="A119" s="4" t="s">
        <v>847</v>
      </c>
      <c r="B119" s="5" t="n">
        <v>-8</v>
      </c>
      <c r="C119" s="5" t="n">
        <v>1</v>
      </c>
      <c r="D119" s="5" t="n">
        <v>-5</v>
      </c>
    </row>
    <row r="120" spans="1:6">
      <c r="A120" s="3" t="s">
        <v>848</v>
      </c>
    </row>
    <row r="121" spans="1:6">
      <c r="A121" s="4" t="s">
        <v>849</v>
      </c>
      <c r="B121" s="5" t="n">
        <v>1</v>
      </c>
      <c r="C121" s="5" t="n">
        <v>1</v>
      </c>
    </row>
    <row r="122" spans="1:6">
      <c r="A122" s="4" t="s">
        <v>850</v>
      </c>
      <c r="B122" s="5" t="n">
        <v>46</v>
      </c>
      <c r="C122" s="5" t="n">
        <v>54</v>
      </c>
    </row>
    <row r="123" spans="1:6">
      <c r="A123" s="4" t="s">
        <v>851</v>
      </c>
      <c r="B123" s="5" t="n">
        <v>47</v>
      </c>
      <c r="C123" s="5" t="n">
        <v>55</v>
      </c>
    </row>
    <row r="124" spans="1:6">
      <c r="A124" s="3" t="s">
        <v>852</v>
      </c>
    </row>
    <row r="125" spans="1:6">
      <c r="A125" s="4" t="s">
        <v>853</v>
      </c>
      <c r="B125" s="5" t="n">
        <v>11</v>
      </c>
    </row>
    <row r="126" spans="1:6">
      <c r="A126" s="4" t="s">
        <v>854</v>
      </c>
      <c r="B126" s="5" t="n">
        <v>11</v>
      </c>
    </row>
    <row r="127" spans="1:6">
      <c r="A127" s="3" t="s">
        <v>855</v>
      </c>
    </row>
    <row r="128" spans="1:6">
      <c r="A128" s="4" t="s">
        <v>856</v>
      </c>
      <c r="B128" s="5" t="n">
        <v>12</v>
      </c>
    </row>
    <row r="129" spans="1:6">
      <c r="A129" s="4" t="s">
        <v>857</v>
      </c>
      <c r="B129" s="5" t="n">
        <v>13</v>
      </c>
    </row>
    <row r="130" spans="1:6">
      <c r="A130" s="4" t="s">
        <v>858</v>
      </c>
      <c r="B130" s="5" t="n">
        <v>13</v>
      </c>
    </row>
    <row r="131" spans="1:6">
      <c r="A131" s="4" t="s">
        <v>859</v>
      </c>
      <c r="B131" s="5" t="n">
        <v>66</v>
      </c>
    </row>
    <row r="132" spans="1:6">
      <c r="A132" s="3" t="s">
        <v>860</v>
      </c>
    </row>
    <row r="133" spans="1:6">
      <c r="A133" s="4" t="s">
        <v>838</v>
      </c>
      <c r="B133" s="5" t="n">
        <v>213</v>
      </c>
      <c r="C133" s="5" t="n">
        <v>177</v>
      </c>
      <c r="D133" s="5" t="n">
        <v>169</v>
      </c>
    </row>
    <row r="134" spans="1:6">
      <c r="A134" s="4" t="s">
        <v>861</v>
      </c>
    </row>
    <row r="135" spans="1:6">
      <c r="A135" s="3" t="s">
        <v>846</v>
      </c>
    </row>
    <row r="136" spans="1:6">
      <c r="A136" s="4" t="s">
        <v>862</v>
      </c>
      <c r="F136" s="6" t="n">
        <v>-3</v>
      </c>
    </row>
    <row r="137" spans="1:6">
      <c r="A137" s="3" t="s">
        <v>852</v>
      </c>
    </row>
    <row r="138" spans="1:6">
      <c r="A138" s="4" t="s">
        <v>853</v>
      </c>
      <c r="F138" s="6" t="n">
        <v>1</v>
      </c>
    </row>
    <row r="139" spans="1:6">
      <c r="A139" s="4" t="s">
        <v>863</v>
      </c>
    </row>
    <row r="140" spans="1:6">
      <c r="A140" s="3" t="s">
        <v>846</v>
      </c>
    </row>
    <row r="141" spans="1:6">
      <c r="A141" s="4" t="s">
        <v>864</v>
      </c>
      <c r="B141" s="5" t="n">
        <v>-1</v>
      </c>
      <c r="C141" s="5" t="n">
        <v>-2</v>
      </c>
      <c r="D141" s="5" t="n">
        <v>-3</v>
      </c>
    </row>
    <row r="142" spans="1:6">
      <c r="A142" s="4" t="s">
        <v>865</v>
      </c>
    </row>
    <row r="143" spans="1:6">
      <c r="A143" s="3" t="s">
        <v>846</v>
      </c>
    </row>
    <row r="144" spans="1:6">
      <c r="A144" s="4" t="s">
        <v>864</v>
      </c>
      <c r="B144" s="5" t="n">
        <v>-4</v>
      </c>
      <c r="C144" s="5" t="n">
        <v>-4</v>
      </c>
      <c r="D144" s="5" t="n">
        <v>-4</v>
      </c>
    </row>
    <row r="145" spans="1:6">
      <c r="A145" s="4" t="s">
        <v>866</v>
      </c>
    </row>
    <row r="146" spans="1:6">
      <c r="A146" s="3" t="s">
        <v>846</v>
      </c>
    </row>
    <row r="147" spans="1:6">
      <c r="A147" s="4" t="s">
        <v>864</v>
      </c>
      <c r="B147" s="5" t="n">
        <v>-3</v>
      </c>
      <c r="C147" s="5" t="n">
        <v>7</v>
      </c>
      <c r="D147" s="5" t="n">
        <v>2</v>
      </c>
    </row>
    <row r="148" spans="1:6">
      <c r="A148" s="4" t="s">
        <v>867</v>
      </c>
    </row>
    <row r="149" spans="1:6">
      <c r="A149" s="3" t="s">
        <v>830</v>
      </c>
    </row>
    <row r="150" spans="1:6">
      <c r="A150" s="4" t="s">
        <v>831</v>
      </c>
      <c r="B150" s="5" t="n">
        <v>6</v>
      </c>
      <c r="C150" s="5" t="n">
        <v>6</v>
      </c>
    </row>
    <row r="151" spans="1:6">
      <c r="A151" s="3" t="s">
        <v>837</v>
      </c>
    </row>
    <row r="152" spans="1:6">
      <c r="A152" s="4" t="s">
        <v>838</v>
      </c>
      <c r="B152" s="5" t="n">
        <v>7</v>
      </c>
      <c r="C152" s="5" t="n">
        <v>6</v>
      </c>
    </row>
    <row r="153" spans="1:6">
      <c r="A153" s="3" t="s">
        <v>744</v>
      </c>
    </row>
    <row r="154" spans="1:6">
      <c r="A154" s="4" t="s">
        <v>868</v>
      </c>
      <c r="B154" s="5" t="n">
        <v>4</v>
      </c>
      <c r="C154" s="5" t="n">
        <v>3</v>
      </c>
    </row>
    <row r="155" spans="1:6">
      <c r="A155" s="4" t="s">
        <v>745</v>
      </c>
      <c r="B155" s="5" t="n">
        <v>-3</v>
      </c>
      <c r="C155" s="5" t="n">
        <v>-3</v>
      </c>
    </row>
    <row r="156" spans="1:6">
      <c r="A156" s="3" t="s">
        <v>755</v>
      </c>
    </row>
    <row r="157" spans="1:6">
      <c r="A157" s="4" t="s">
        <v>845</v>
      </c>
      <c r="B157" s="5" t="n">
        <v>0</v>
      </c>
      <c r="C157" s="5" t="n">
        <v>0</v>
      </c>
      <c r="D157" s="5" t="n">
        <v>0</v>
      </c>
    </row>
    <row r="158" spans="1:6">
      <c r="A158" s="3" t="s">
        <v>846</v>
      </c>
    </row>
    <row r="159" spans="1:6">
      <c r="A159" s="4" t="s">
        <v>847</v>
      </c>
      <c r="B159" s="5" t="n">
        <v>1</v>
      </c>
      <c r="C159" s="5" t="n">
        <v>0</v>
      </c>
      <c r="D159" s="6" t="n">
        <v>1</v>
      </c>
    </row>
    <row r="160" spans="1:6">
      <c r="A160" s="3" t="s">
        <v>860</v>
      </c>
    </row>
    <row r="161" spans="1:6">
      <c r="A161" s="4" t="s">
        <v>838</v>
      </c>
      <c r="B161" s="5" t="n">
        <v>7</v>
      </c>
      <c r="C161" s="5" t="n">
        <v>6</v>
      </c>
    </row>
    <row r="162" spans="1:6">
      <c r="A162" s="4" t="s">
        <v>869</v>
      </c>
    </row>
    <row r="163" spans="1:6">
      <c r="A163" s="3" t="s">
        <v>744</v>
      </c>
    </row>
    <row r="164" spans="1:6">
      <c r="A164" s="4" t="s">
        <v>870</v>
      </c>
      <c r="B164" s="5" t="n">
        <v>-17</v>
      </c>
      <c r="C164" s="5" t="n">
        <v>-39</v>
      </c>
    </row>
    <row r="165" spans="1:6">
      <c r="A165" s="4" t="s">
        <v>871</v>
      </c>
    </row>
    <row r="166" spans="1:6">
      <c r="A166" s="3" t="s">
        <v>837</v>
      </c>
    </row>
    <row r="167" spans="1:6">
      <c r="A167" s="4" t="s">
        <v>838</v>
      </c>
      <c r="B167" s="5" t="n">
        <v>220</v>
      </c>
      <c r="C167" s="5" t="n">
        <v>183</v>
      </c>
    </row>
    <row r="168" spans="1:6">
      <c r="A168" s="3" t="s">
        <v>860</v>
      </c>
    </row>
    <row r="169" spans="1:6">
      <c r="A169" s="4" t="s">
        <v>838</v>
      </c>
      <c r="B169" s="5" t="n">
        <v>220</v>
      </c>
      <c r="C169" s="5" t="n">
        <v>183</v>
      </c>
    </row>
    <row r="170" spans="1:6">
      <c r="A170" s="4" t="s">
        <v>872</v>
      </c>
    </row>
    <row r="171" spans="1:6">
      <c r="A171" s="3" t="s">
        <v>837</v>
      </c>
    </row>
    <row r="172" spans="1:6">
      <c r="A172" s="4" t="s">
        <v>838</v>
      </c>
      <c r="B172" s="5" t="n">
        <v>213</v>
      </c>
      <c r="C172" s="5" t="n">
        <v>177</v>
      </c>
    </row>
    <row r="173" spans="1:6">
      <c r="A173" s="3" t="s">
        <v>860</v>
      </c>
    </row>
    <row r="174" spans="1:6">
      <c r="A174" s="4" t="s">
        <v>838</v>
      </c>
      <c r="B174" s="5" t="n">
        <v>213</v>
      </c>
      <c r="C174" s="5" t="n">
        <v>177</v>
      </c>
    </row>
    <row r="175" spans="1:6">
      <c r="A175" s="4" t="s">
        <v>873</v>
      </c>
    </row>
    <row r="176" spans="1:6">
      <c r="A176" s="3" t="s">
        <v>837</v>
      </c>
    </row>
    <row r="177" spans="1:6">
      <c r="A177" s="4" t="s">
        <v>838</v>
      </c>
      <c r="B177" s="5" t="n">
        <v>7</v>
      </c>
      <c r="C177" s="5" t="n">
        <v>6</v>
      </c>
    </row>
    <row r="178" spans="1:6">
      <c r="A178" s="3" t="s">
        <v>860</v>
      </c>
    </row>
    <row r="179" spans="1:6">
      <c r="A179" s="4" t="s">
        <v>838</v>
      </c>
      <c r="B179" s="5" t="n">
        <v>7</v>
      </c>
      <c r="C179" s="5" t="n">
        <v>6</v>
      </c>
    </row>
    <row r="180" spans="1:6">
      <c r="A180" s="4" t="s">
        <v>874</v>
      </c>
    </row>
    <row r="181" spans="1:6">
      <c r="A181" s="3" t="s">
        <v>738</v>
      </c>
    </row>
    <row r="182" spans="1:6">
      <c r="A182" s="4" t="s">
        <v>875</v>
      </c>
      <c r="B182" s="5" t="n">
        <v>48</v>
      </c>
      <c r="C182" s="5" t="n">
        <v>35</v>
      </c>
    </row>
    <row r="183" spans="1:6">
      <c r="A183" s="4" t="s">
        <v>876</v>
      </c>
    </row>
    <row r="184" spans="1:6">
      <c r="A184" s="3" t="s">
        <v>837</v>
      </c>
    </row>
    <row r="185" spans="1:6">
      <c r="A185" s="4" t="s">
        <v>838</v>
      </c>
      <c r="B185" s="5" t="n">
        <v>2</v>
      </c>
      <c r="C185" s="5" t="n">
        <v>4</v>
      </c>
    </row>
    <row r="186" spans="1:6">
      <c r="A186" s="3" t="s">
        <v>860</v>
      </c>
    </row>
    <row r="187" spans="1:6">
      <c r="A187" s="4" t="s">
        <v>838</v>
      </c>
      <c r="B187" s="5" t="n">
        <v>2</v>
      </c>
      <c r="C187" s="5" t="n">
        <v>4</v>
      </c>
    </row>
    <row r="188" spans="1:6">
      <c r="A188" s="4" t="s">
        <v>877</v>
      </c>
    </row>
    <row r="189" spans="1:6">
      <c r="A189" s="3" t="s">
        <v>837</v>
      </c>
    </row>
    <row r="190" spans="1:6">
      <c r="A190" s="4" t="s">
        <v>838</v>
      </c>
      <c r="B190" s="5" t="n">
        <v>2</v>
      </c>
      <c r="C190" s="5" t="n">
        <v>4</v>
      </c>
    </row>
    <row r="191" spans="1:6">
      <c r="A191" s="3" t="s">
        <v>860</v>
      </c>
    </row>
    <row r="192" spans="1:6">
      <c r="A192" s="4" t="s">
        <v>838</v>
      </c>
      <c r="B192" s="5" t="n">
        <v>2</v>
      </c>
      <c r="C192" s="5" t="n">
        <v>4</v>
      </c>
    </row>
    <row r="193" spans="1:6">
      <c r="A193" s="4" t="s">
        <v>878</v>
      </c>
    </row>
    <row r="194" spans="1:6">
      <c r="A194" s="3" t="s">
        <v>837</v>
      </c>
    </row>
    <row r="195" spans="1:6">
      <c r="A195" s="4" t="s">
        <v>838</v>
      </c>
      <c r="B195" s="5" t="n">
        <v>0</v>
      </c>
      <c r="C195" s="5" t="n">
        <v>0</v>
      </c>
    </row>
    <row r="196" spans="1:6">
      <c r="A196" s="3" t="s">
        <v>860</v>
      </c>
    </row>
    <row r="197" spans="1:6">
      <c r="A197" s="4" t="s">
        <v>838</v>
      </c>
      <c r="B197" s="5" t="n">
        <v>0</v>
      </c>
      <c r="C197" s="5" t="n">
        <v>0</v>
      </c>
    </row>
    <row r="198" spans="1:6">
      <c r="A198" s="4" t="s">
        <v>879</v>
      </c>
    </row>
    <row r="199" spans="1:6">
      <c r="A199" s="3" t="s">
        <v>837</v>
      </c>
    </row>
    <row r="200" spans="1:6">
      <c r="A200" s="4" t="s">
        <v>838</v>
      </c>
      <c r="B200" s="5" t="n">
        <v>21</v>
      </c>
    </row>
    <row r="201" spans="1:6">
      <c r="A201" s="3" t="s">
        <v>860</v>
      </c>
    </row>
    <row r="202" spans="1:6">
      <c r="A202" s="4" t="s">
        <v>838</v>
      </c>
      <c r="B202" s="5" t="n">
        <v>21</v>
      </c>
    </row>
    <row r="203" spans="1:6">
      <c r="A203" s="4" t="s">
        <v>880</v>
      </c>
    </row>
    <row r="204" spans="1:6">
      <c r="A204" s="3" t="s">
        <v>837</v>
      </c>
    </row>
    <row r="205" spans="1:6">
      <c r="A205" s="4" t="s">
        <v>838</v>
      </c>
      <c r="B205" s="5" t="n">
        <v>17</v>
      </c>
    </row>
    <row r="206" spans="1:6">
      <c r="A206" s="3" t="s">
        <v>860</v>
      </c>
    </row>
    <row r="207" spans="1:6">
      <c r="A207" s="4" t="s">
        <v>838</v>
      </c>
      <c r="B207" s="5" t="n">
        <v>17</v>
      </c>
    </row>
    <row r="208" spans="1:6">
      <c r="A208" s="4" t="s">
        <v>881</v>
      </c>
    </row>
    <row r="209" spans="1:6">
      <c r="A209" s="3" t="s">
        <v>837</v>
      </c>
    </row>
    <row r="210" spans="1:6">
      <c r="A210" s="4" t="s">
        <v>838</v>
      </c>
      <c r="B210" s="5" t="n">
        <v>16</v>
      </c>
      <c r="C210" s="5" t="n">
        <v>13</v>
      </c>
    </row>
    <row r="211" spans="1:6">
      <c r="A211" s="3" t="s">
        <v>860</v>
      </c>
    </row>
    <row r="212" spans="1:6">
      <c r="A212" s="4" t="s">
        <v>838</v>
      </c>
      <c r="B212" s="5" t="n">
        <v>16</v>
      </c>
      <c r="C212" s="5" t="n">
        <v>13</v>
      </c>
    </row>
    <row r="213" spans="1:6">
      <c r="A213" s="4" t="s">
        <v>882</v>
      </c>
    </row>
    <row r="214" spans="1:6">
      <c r="A214" s="3" t="s">
        <v>837</v>
      </c>
    </row>
    <row r="215" spans="1:6">
      <c r="A215" s="4" t="s">
        <v>838</v>
      </c>
      <c r="B215" s="5" t="n">
        <v>164</v>
      </c>
      <c r="C215" s="5" t="n">
        <v>122</v>
      </c>
    </row>
    <row r="216" spans="1:6">
      <c r="A216" s="3" t="s">
        <v>860</v>
      </c>
    </row>
    <row r="217" spans="1:6">
      <c r="A217" s="4" t="s">
        <v>838</v>
      </c>
      <c r="B217" s="5" t="n">
        <v>164</v>
      </c>
      <c r="C217" s="5" t="n">
        <v>122</v>
      </c>
    </row>
    <row r="218" spans="1:6">
      <c r="A218" s="4" t="s">
        <v>883</v>
      </c>
    </row>
    <row r="219" spans="1:6">
      <c r="A219" s="3" t="s">
        <v>837</v>
      </c>
    </row>
    <row r="220" spans="1:6">
      <c r="A220" s="4" t="s">
        <v>838</v>
      </c>
      <c r="C220" s="5" t="n">
        <v>30</v>
      </c>
    </row>
    <row r="221" spans="1:6">
      <c r="A221" s="3" t="s">
        <v>860</v>
      </c>
    </row>
    <row r="222" spans="1:6">
      <c r="A222" s="4" t="s">
        <v>838</v>
      </c>
      <c r="C222" s="5" t="n">
        <v>30</v>
      </c>
    </row>
    <row r="223" spans="1:6">
      <c r="A223" s="4" t="s">
        <v>884</v>
      </c>
    </row>
    <row r="224" spans="1:6">
      <c r="A224" s="3" t="s">
        <v>837</v>
      </c>
    </row>
    <row r="225" spans="1:6">
      <c r="A225" s="4" t="s">
        <v>838</v>
      </c>
      <c r="C225" s="5" t="n">
        <v>14</v>
      </c>
    </row>
    <row r="226" spans="1:6">
      <c r="A226" s="3" t="s">
        <v>860</v>
      </c>
    </row>
    <row r="227" spans="1:6">
      <c r="A227" s="4" t="s">
        <v>838</v>
      </c>
      <c r="C227" s="5" t="n">
        <v>14</v>
      </c>
    </row>
    <row r="228" spans="1:6">
      <c r="A228" s="4" t="s">
        <v>885</v>
      </c>
    </row>
    <row r="229" spans="1:6">
      <c r="A229" s="3" t="s">
        <v>837</v>
      </c>
    </row>
    <row r="230" spans="1:6">
      <c r="A230" s="4" t="s">
        <v>838</v>
      </c>
      <c r="B230" s="5" t="n">
        <v>20</v>
      </c>
    </row>
    <row r="231" spans="1:6">
      <c r="A231" s="3" t="s">
        <v>860</v>
      </c>
    </row>
    <row r="232" spans="1:6">
      <c r="A232" s="4" t="s">
        <v>838</v>
      </c>
      <c r="B232" s="5" t="n">
        <v>20</v>
      </c>
    </row>
    <row r="233" spans="1:6">
      <c r="A233" s="4" t="s">
        <v>886</v>
      </c>
    </row>
    <row r="234" spans="1:6">
      <c r="A234" s="3" t="s">
        <v>837</v>
      </c>
    </row>
    <row r="235" spans="1:6">
      <c r="A235" s="4" t="s">
        <v>838</v>
      </c>
      <c r="B235" s="5" t="n">
        <v>17</v>
      </c>
    </row>
    <row r="236" spans="1:6">
      <c r="A236" s="3" t="s">
        <v>860</v>
      </c>
    </row>
    <row r="237" spans="1:6">
      <c r="A237" s="4" t="s">
        <v>838</v>
      </c>
      <c r="B237" s="5" t="n">
        <v>17</v>
      </c>
    </row>
    <row r="238" spans="1:6">
      <c r="A238" s="4" t="s">
        <v>887</v>
      </c>
    </row>
    <row r="239" spans="1:6">
      <c r="A239" s="3" t="s">
        <v>837</v>
      </c>
    </row>
    <row r="240" spans="1:6">
      <c r="A240" s="4" t="s">
        <v>838</v>
      </c>
      <c r="B240" s="5" t="n">
        <v>16</v>
      </c>
      <c r="C240" s="5" t="n">
        <v>13</v>
      </c>
    </row>
    <row r="241" spans="1:6">
      <c r="A241" s="3" t="s">
        <v>860</v>
      </c>
    </row>
    <row r="242" spans="1:6">
      <c r="A242" s="4" t="s">
        <v>838</v>
      </c>
      <c r="B242" s="5" t="n">
        <v>16</v>
      </c>
      <c r="C242" s="5" t="n">
        <v>13</v>
      </c>
    </row>
    <row r="243" spans="1:6">
      <c r="A243" s="4" t="s">
        <v>888</v>
      </c>
    </row>
    <row r="244" spans="1:6">
      <c r="A244" s="3" t="s">
        <v>837</v>
      </c>
    </row>
    <row r="245" spans="1:6">
      <c r="A245" s="4" t="s">
        <v>838</v>
      </c>
      <c r="B245" s="5" t="n">
        <v>158</v>
      </c>
      <c r="C245" s="5" t="n">
        <v>118</v>
      </c>
    </row>
    <row r="246" spans="1:6">
      <c r="A246" s="3" t="s">
        <v>860</v>
      </c>
    </row>
    <row r="247" spans="1:6">
      <c r="A247" s="4" t="s">
        <v>838</v>
      </c>
      <c r="B247" s="5" t="n">
        <v>158</v>
      </c>
      <c r="C247" s="5" t="n">
        <v>118</v>
      </c>
    </row>
    <row r="248" spans="1:6">
      <c r="A248" s="4" t="s">
        <v>889</v>
      </c>
    </row>
    <row r="249" spans="1:6">
      <c r="A249" s="3" t="s">
        <v>837</v>
      </c>
    </row>
    <row r="250" spans="1:6">
      <c r="A250" s="4" t="s">
        <v>838</v>
      </c>
      <c r="C250" s="5" t="n">
        <v>29</v>
      </c>
    </row>
    <row r="251" spans="1:6">
      <c r="A251" s="3" t="s">
        <v>860</v>
      </c>
    </row>
    <row r="252" spans="1:6">
      <c r="A252" s="4" t="s">
        <v>838</v>
      </c>
      <c r="C252" s="5" t="n">
        <v>29</v>
      </c>
    </row>
    <row r="253" spans="1:6">
      <c r="A253" s="4" t="s">
        <v>890</v>
      </c>
    </row>
    <row r="254" spans="1:6">
      <c r="A254" s="3" t="s">
        <v>837</v>
      </c>
    </row>
    <row r="255" spans="1:6">
      <c r="A255" s="4" t="s">
        <v>838</v>
      </c>
      <c r="C255" s="5" t="n">
        <v>13</v>
      </c>
    </row>
    <row r="256" spans="1:6">
      <c r="A256" s="3" t="s">
        <v>860</v>
      </c>
    </row>
    <row r="257" spans="1:6">
      <c r="A257" s="4" t="s">
        <v>838</v>
      </c>
      <c r="C257" s="5" t="n">
        <v>13</v>
      </c>
    </row>
    <row r="258" spans="1:6">
      <c r="A258" s="4" t="s">
        <v>891</v>
      </c>
    </row>
    <row r="259" spans="1:6">
      <c r="A259" s="3" t="s">
        <v>837</v>
      </c>
    </row>
    <row r="260" spans="1:6">
      <c r="A260" s="4" t="s">
        <v>838</v>
      </c>
      <c r="B260" s="5" t="n">
        <v>1</v>
      </c>
    </row>
    <row r="261" spans="1:6">
      <c r="A261" s="3" t="s">
        <v>860</v>
      </c>
    </row>
    <row r="262" spans="1:6">
      <c r="A262" s="4" t="s">
        <v>838</v>
      </c>
      <c r="B262" s="5" t="n">
        <v>1</v>
      </c>
    </row>
    <row r="263" spans="1:6">
      <c r="A263" s="4" t="s">
        <v>892</v>
      </c>
    </row>
    <row r="264" spans="1:6">
      <c r="A264" s="3" t="s">
        <v>837</v>
      </c>
    </row>
    <row r="265" spans="1:6">
      <c r="A265" s="4" t="s">
        <v>838</v>
      </c>
      <c r="B265" s="5" t="n">
        <v>0</v>
      </c>
    </row>
    <row r="266" spans="1:6">
      <c r="A266" s="3" t="s">
        <v>860</v>
      </c>
    </row>
    <row r="267" spans="1:6">
      <c r="A267" s="4" t="s">
        <v>838</v>
      </c>
      <c r="B267" s="5" t="n">
        <v>0</v>
      </c>
    </row>
    <row r="268" spans="1:6">
      <c r="A268" s="4" t="s">
        <v>893</v>
      </c>
    </row>
    <row r="269" spans="1:6">
      <c r="A269" s="3" t="s">
        <v>837</v>
      </c>
    </row>
    <row r="270" spans="1:6">
      <c r="A270" s="4" t="s">
        <v>838</v>
      </c>
      <c r="B270" s="5" t="n">
        <v>0</v>
      </c>
      <c r="C270" s="5" t="n">
        <v>0</v>
      </c>
    </row>
    <row r="271" spans="1:6">
      <c r="A271" s="3" t="s">
        <v>860</v>
      </c>
    </row>
    <row r="272" spans="1:6">
      <c r="A272" s="4" t="s">
        <v>838</v>
      </c>
      <c r="B272" s="5" t="n">
        <v>0</v>
      </c>
      <c r="C272" s="5" t="n">
        <v>0</v>
      </c>
    </row>
    <row r="273" spans="1:6">
      <c r="A273" s="4" t="s">
        <v>894</v>
      </c>
    </row>
    <row r="274" spans="1:6">
      <c r="A274" s="3" t="s">
        <v>837</v>
      </c>
    </row>
    <row r="275" spans="1:6">
      <c r="A275" s="4" t="s">
        <v>838</v>
      </c>
      <c r="B275" s="5" t="n">
        <v>6</v>
      </c>
      <c r="C275" s="5" t="n">
        <v>4</v>
      </c>
    </row>
    <row r="276" spans="1:6">
      <c r="A276" s="3" t="s">
        <v>860</v>
      </c>
    </row>
    <row r="277" spans="1:6">
      <c r="A277" s="4" t="s">
        <v>838</v>
      </c>
      <c r="B277" s="6" t="n">
        <v>6</v>
      </c>
      <c r="C277" s="5" t="n">
        <v>4</v>
      </c>
    </row>
    <row r="278" spans="1:6">
      <c r="A278" s="4" t="s">
        <v>895</v>
      </c>
    </row>
    <row r="279" spans="1:6">
      <c r="A279" s="3" t="s">
        <v>837</v>
      </c>
    </row>
    <row r="280" spans="1:6">
      <c r="A280" s="4" t="s">
        <v>838</v>
      </c>
      <c r="C280" s="5" t="n">
        <v>1</v>
      </c>
    </row>
    <row r="281" spans="1:6">
      <c r="A281" s="3" t="s">
        <v>860</v>
      </c>
    </row>
    <row r="282" spans="1:6">
      <c r="A282" s="4" t="s">
        <v>838</v>
      </c>
      <c r="C282" s="5" t="n">
        <v>1</v>
      </c>
    </row>
    <row r="283" spans="1:6">
      <c r="A283" s="4" t="s">
        <v>896</v>
      </c>
    </row>
    <row r="284" spans="1:6">
      <c r="A284" s="3" t="s">
        <v>837</v>
      </c>
    </row>
    <row r="285" spans="1:6">
      <c r="A285" s="4" t="s">
        <v>838</v>
      </c>
      <c r="C285" s="5" t="n">
        <v>1</v>
      </c>
    </row>
    <row r="286" spans="1:6">
      <c r="A286" s="3" t="s">
        <v>860</v>
      </c>
    </row>
    <row r="287" spans="1:6">
      <c r="A287" s="4" t="s">
        <v>838</v>
      </c>
      <c r="C287" s="6"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s>
  <sheetData>
    <row r="1" spans="1:13">
      <c r="A1" s="1" t="s">
        <v>897</v>
      </c>
      <c r="C1" s="2" t="s">
        <v>1</v>
      </c>
    </row>
    <row r="2" spans="1:13">
      <c r="C2" s="2" t="s">
        <v>2</v>
      </c>
      <c r="E2" s="2" t="s">
        <v>30</v>
      </c>
      <c r="F2" s="2" t="s">
        <v>31</v>
      </c>
      <c r="G2" s="2" t="s">
        <v>898</v>
      </c>
      <c r="H2" s="2" t="s">
        <v>538</v>
      </c>
      <c r="I2" s="2" t="s">
        <v>899</v>
      </c>
      <c r="J2" s="2" t="s">
        <v>900</v>
      </c>
      <c r="K2" s="2" t="s">
        <v>901</v>
      </c>
      <c r="L2" s="2" t="s">
        <v>902</v>
      </c>
      <c r="M2" s="2" t="s">
        <v>903</v>
      </c>
    </row>
    <row r="3" spans="1:13">
      <c r="A3" s="3" t="s">
        <v>904</v>
      </c>
    </row>
    <row r="4" spans="1:13">
      <c r="A4" s="4" t="s">
        <v>905</v>
      </c>
      <c r="C4" s="6" t="n">
        <v>66000000</v>
      </c>
      <c r="E4" s="6" t="n">
        <v>0</v>
      </c>
    </row>
    <row r="5" spans="1:13">
      <c r="A5" s="4" t="s">
        <v>906</v>
      </c>
      <c r="C5" s="5" t="n">
        <v>66000000</v>
      </c>
      <c r="E5" s="5" t="n">
        <v>0</v>
      </c>
    </row>
    <row r="6" spans="1:13">
      <c r="A6" s="4" t="s">
        <v>907</v>
      </c>
      <c r="C6" s="5" t="n">
        <v>4230000000</v>
      </c>
      <c r="E6" s="5" t="n">
        <v>4325000000</v>
      </c>
    </row>
    <row r="7" spans="1:13">
      <c r="A7" s="4" t="s">
        <v>908</v>
      </c>
      <c r="C7" s="5" t="n">
        <v>183000000</v>
      </c>
      <c r="E7" s="5" t="n">
        <v>153000000</v>
      </c>
    </row>
    <row r="8" spans="1:13">
      <c r="A8" s="4" t="s">
        <v>909</v>
      </c>
      <c r="C8" s="5" t="n">
        <v>4413000000</v>
      </c>
      <c r="E8" s="5" t="n">
        <v>4478000000</v>
      </c>
    </row>
    <row r="9" spans="1:13">
      <c r="A9" s="4" t="s">
        <v>910</v>
      </c>
      <c r="C9" s="5" t="n">
        <v>13000000</v>
      </c>
      <c r="E9" s="5" t="n">
        <v>10000000</v>
      </c>
    </row>
    <row r="10" spans="1:13">
      <c r="A10" s="4" t="s">
        <v>89</v>
      </c>
      <c r="C10" s="5" t="n">
        <v>4400000000</v>
      </c>
      <c r="E10" s="5" t="n">
        <v>4468000000</v>
      </c>
    </row>
    <row r="11" spans="1:13">
      <c r="A11" s="3" t="s">
        <v>911</v>
      </c>
    </row>
    <row r="12" spans="1:13">
      <c r="A12" s="4" t="s">
        <v>908</v>
      </c>
      <c r="B12" s="4" t="s">
        <v>53</v>
      </c>
      <c r="C12" s="5" t="n">
        <v>13000000</v>
      </c>
      <c r="E12" s="5" t="n">
        <v>10000000</v>
      </c>
    </row>
    <row r="13" spans="1:13">
      <c r="A13" s="3" t="s">
        <v>912</v>
      </c>
    </row>
    <row r="14" spans="1:13">
      <c r="A14" s="4" t="s">
        <v>913</v>
      </c>
      <c r="C14" s="5" t="n">
        <v>4225000000</v>
      </c>
      <c r="E14" s="5" t="n">
        <v>4314000000</v>
      </c>
    </row>
    <row r="15" spans="1:13">
      <c r="A15" s="4" t="s">
        <v>914</v>
      </c>
      <c r="C15" s="5" t="n">
        <v>4333000000</v>
      </c>
      <c r="E15" s="5" t="n">
        <v>4415000000</v>
      </c>
    </row>
    <row r="16" spans="1:13">
      <c r="A16" s="4" t="s">
        <v>915</v>
      </c>
      <c r="C16" s="5" t="n">
        <v>-13000000</v>
      </c>
      <c r="E16" s="5" t="n">
        <v>-30000000</v>
      </c>
    </row>
    <row r="17" spans="1:13">
      <c r="A17" s="3" t="s">
        <v>916</v>
      </c>
    </row>
    <row r="18" spans="1:13">
      <c r="A18" s="4" t="s">
        <v>42</v>
      </c>
      <c r="C18" s="5" t="n">
        <v>62000000</v>
      </c>
      <c r="E18" s="5" t="n">
        <v>31000000</v>
      </c>
      <c r="F18" s="6" t="n">
        <v>0</v>
      </c>
    </row>
    <row r="19" spans="1:13">
      <c r="A19" s="3" t="s">
        <v>917</v>
      </c>
    </row>
    <row r="20" spans="1:13">
      <c r="A20" s="4" t="s">
        <v>918</v>
      </c>
      <c r="C20" s="5" t="n">
        <v>500000000</v>
      </c>
    </row>
    <row r="21" spans="1:13">
      <c r="A21" s="4" t="s">
        <v>919</v>
      </c>
      <c r="C21" s="6" t="n">
        <v>56000000</v>
      </c>
      <c r="E21" s="6" t="n">
        <v>1000000</v>
      </c>
      <c r="F21" s="6" t="n">
        <v>23000000</v>
      </c>
    </row>
    <row r="22" spans="1:13">
      <c r="A22" s="4" t="s">
        <v>920</v>
      </c>
      <c r="C22" s="4" t="s">
        <v>921</v>
      </c>
      <c r="E22" s="4" t="s">
        <v>922</v>
      </c>
      <c r="F22" s="4" t="s">
        <v>923</v>
      </c>
    </row>
    <row r="23" spans="1:13">
      <c r="A23" s="3" t="s">
        <v>924</v>
      </c>
    </row>
    <row r="24" spans="1:13">
      <c r="A24" s="4" t="s">
        <v>925</v>
      </c>
      <c r="C24" s="4" t="s">
        <v>923</v>
      </c>
    </row>
    <row r="25" spans="1:13">
      <c r="A25" s="4" t="s">
        <v>926</v>
      </c>
      <c r="C25" s="4" t="s">
        <v>742</v>
      </c>
    </row>
    <row r="26" spans="1:13">
      <c r="A26" s="4" t="s">
        <v>927</v>
      </c>
      <c r="C26" s="6" t="n">
        <v>250000000</v>
      </c>
    </row>
    <row r="27" spans="1:13">
      <c r="A27" s="4" t="s">
        <v>928</v>
      </c>
      <c r="C27" s="4" t="s">
        <v>772</v>
      </c>
    </row>
    <row r="28" spans="1:13">
      <c r="A28" s="3" t="s">
        <v>929</v>
      </c>
    </row>
    <row r="29" spans="1:13">
      <c r="A29" s="4" t="s">
        <v>930</v>
      </c>
      <c r="C29" s="6" t="n">
        <v>450000000</v>
      </c>
    </row>
    <row r="30" spans="1:13">
      <c r="A30" s="4" t="s">
        <v>931</v>
      </c>
      <c r="C30" s="5" t="n">
        <v>13000000</v>
      </c>
    </row>
    <row r="31" spans="1:13">
      <c r="A31" s="4" t="s">
        <v>932</v>
      </c>
      <c r="C31" s="6" t="n">
        <v>18000000</v>
      </c>
      <c r="D31" s="4" t="s">
        <v>540</v>
      </c>
      <c r="E31" s="6" t="n">
        <v>41000000</v>
      </c>
    </row>
    <row r="32" spans="1:13">
      <c r="A32" s="4" t="s">
        <v>933</v>
      </c>
    </row>
    <row r="33" spans="1:13">
      <c r="A33" s="3" t="s">
        <v>924</v>
      </c>
    </row>
    <row r="34" spans="1:13">
      <c r="A34" s="4" t="s">
        <v>934</v>
      </c>
      <c r="C34" s="9" t="n">
        <v>3.5</v>
      </c>
    </row>
    <row r="35" spans="1:13">
      <c r="A35" s="4" t="s">
        <v>935</v>
      </c>
    </row>
    <row r="36" spans="1:13">
      <c r="A36" s="3" t="s">
        <v>924</v>
      </c>
    </row>
    <row r="37" spans="1:13">
      <c r="A37" s="4" t="s">
        <v>934</v>
      </c>
      <c r="C37" s="5" t="n">
        <v>1</v>
      </c>
    </row>
    <row r="38" spans="1:13">
      <c r="A38" s="4" t="s">
        <v>936</v>
      </c>
    </row>
    <row r="39" spans="1:13">
      <c r="A39" s="3" t="s">
        <v>924</v>
      </c>
    </row>
    <row r="40" spans="1:13">
      <c r="A40" s="4" t="s">
        <v>934</v>
      </c>
      <c r="C40" s="5" t="n">
        <v>4</v>
      </c>
    </row>
    <row r="41" spans="1:13">
      <c r="A41" s="4" t="s">
        <v>937</v>
      </c>
    </row>
    <row r="42" spans="1:13">
      <c r="A42" s="3" t="s">
        <v>924</v>
      </c>
    </row>
    <row r="43" spans="1:13">
      <c r="A43" s="4" t="s">
        <v>934</v>
      </c>
      <c r="C43" s="5" t="n">
        <v>1</v>
      </c>
    </row>
    <row r="44" spans="1:13">
      <c r="A44" s="4" t="s">
        <v>938</v>
      </c>
    </row>
    <row r="45" spans="1:13">
      <c r="A45" s="3" t="s">
        <v>904</v>
      </c>
    </row>
    <row r="46" spans="1:13">
      <c r="A46" s="4" t="s">
        <v>907</v>
      </c>
      <c r="E46" s="5" t="n">
        <v>364000000</v>
      </c>
    </row>
    <row r="47" spans="1:13">
      <c r="A47" s="3" t="s">
        <v>912</v>
      </c>
    </row>
    <row r="48" spans="1:13">
      <c r="A48" s="4" t="s">
        <v>939</v>
      </c>
      <c r="M48" s="4" t="s">
        <v>940</v>
      </c>
    </row>
    <row r="49" spans="1:13">
      <c r="A49" s="4" t="s">
        <v>913</v>
      </c>
      <c r="C49" s="6" t="n">
        <v>0</v>
      </c>
    </row>
    <row r="50" spans="1:13">
      <c r="A50" s="3" t="s">
        <v>916</v>
      </c>
    </row>
    <row r="51" spans="1:13">
      <c r="A51" s="4" t="s">
        <v>941</v>
      </c>
      <c r="C51" s="5" t="n">
        <v>364000000</v>
      </c>
    </row>
    <row r="52" spans="1:13">
      <c r="A52" s="4" t="s">
        <v>942</v>
      </c>
    </row>
    <row r="53" spans="1:13">
      <c r="A53" s="3" t="s">
        <v>912</v>
      </c>
    </row>
    <row r="54" spans="1:13">
      <c r="A54" s="4" t="s">
        <v>939</v>
      </c>
      <c r="L54" s="4" t="s">
        <v>943</v>
      </c>
    </row>
    <row r="55" spans="1:13">
      <c r="A55" s="4" t="s">
        <v>913</v>
      </c>
      <c r="C55" s="5" t="n">
        <v>250000000</v>
      </c>
      <c r="E55" s="5" t="n">
        <v>250000000</v>
      </c>
    </row>
    <row r="56" spans="1:13">
      <c r="A56" s="4" t="s">
        <v>944</v>
      </c>
    </row>
    <row r="57" spans="1:13">
      <c r="A57" s="3" t="s">
        <v>912</v>
      </c>
    </row>
    <row r="58" spans="1:13">
      <c r="A58" s="4" t="s">
        <v>939</v>
      </c>
      <c r="K58" s="4" t="s">
        <v>945</v>
      </c>
    </row>
    <row r="59" spans="1:13">
      <c r="A59" s="4" t="s">
        <v>913</v>
      </c>
      <c r="C59" s="5" t="n">
        <v>250000000</v>
      </c>
      <c r="E59" s="5" t="n">
        <v>250000000</v>
      </c>
    </row>
    <row r="60" spans="1:13">
      <c r="A60" s="4" t="s">
        <v>946</v>
      </c>
    </row>
    <row r="61" spans="1:13">
      <c r="A61" s="3" t="s">
        <v>912</v>
      </c>
    </row>
    <row r="62" spans="1:13">
      <c r="A62" s="4" t="s">
        <v>939</v>
      </c>
      <c r="L62" s="4" t="s">
        <v>794</v>
      </c>
    </row>
    <row r="63" spans="1:13">
      <c r="A63" s="4" t="s">
        <v>913</v>
      </c>
      <c r="C63" s="5" t="n">
        <v>250000000</v>
      </c>
      <c r="E63" s="5" t="n">
        <v>250000000</v>
      </c>
    </row>
    <row r="64" spans="1:13">
      <c r="A64" s="4" t="s">
        <v>947</v>
      </c>
    </row>
    <row r="65" spans="1:13">
      <c r="A65" s="3" t="s">
        <v>912</v>
      </c>
    </row>
    <row r="66" spans="1:13">
      <c r="A66" s="4" t="s">
        <v>939</v>
      </c>
      <c r="G66" s="4" t="s">
        <v>948</v>
      </c>
    </row>
    <row r="67" spans="1:13">
      <c r="A67" s="4" t="s">
        <v>913</v>
      </c>
      <c r="C67" s="5" t="n">
        <v>250000000</v>
      </c>
      <c r="E67" s="5" t="n">
        <v>250000000</v>
      </c>
    </row>
    <row r="68" spans="1:13">
      <c r="A68" s="4" t="s">
        <v>949</v>
      </c>
    </row>
    <row r="69" spans="1:13">
      <c r="A69" s="3" t="s">
        <v>912</v>
      </c>
    </row>
    <row r="70" spans="1:13">
      <c r="A70" s="4" t="s">
        <v>939</v>
      </c>
      <c r="K70" s="4" t="s">
        <v>950</v>
      </c>
    </row>
    <row r="71" spans="1:13">
      <c r="A71" s="4" t="s">
        <v>913</v>
      </c>
      <c r="C71" s="5" t="n">
        <v>250000000</v>
      </c>
      <c r="E71" s="5" t="n">
        <v>250000000</v>
      </c>
    </row>
    <row r="72" spans="1:13">
      <c r="A72" s="4" t="s">
        <v>951</v>
      </c>
    </row>
    <row r="73" spans="1:13">
      <c r="A73" s="3" t="s">
        <v>912</v>
      </c>
    </row>
    <row r="74" spans="1:13">
      <c r="A74" s="4" t="s">
        <v>939</v>
      </c>
      <c r="G74" s="4" t="s">
        <v>952</v>
      </c>
    </row>
    <row r="75" spans="1:13">
      <c r="A75" s="4" t="s">
        <v>913</v>
      </c>
      <c r="C75" s="5" t="n">
        <v>500000000</v>
      </c>
      <c r="E75" s="5" t="n">
        <v>500000000</v>
      </c>
    </row>
    <row r="76" spans="1:13">
      <c r="A76" s="4" t="s">
        <v>953</v>
      </c>
    </row>
    <row r="77" spans="1:13">
      <c r="A77" s="3" t="s">
        <v>912</v>
      </c>
    </row>
    <row r="78" spans="1:13">
      <c r="A78" s="4" t="s">
        <v>939</v>
      </c>
      <c r="J78" s="4" t="s">
        <v>954</v>
      </c>
    </row>
    <row r="79" spans="1:13">
      <c r="A79" s="4" t="s">
        <v>913</v>
      </c>
      <c r="C79" s="5" t="n">
        <v>500000000</v>
      </c>
      <c r="E79" s="5" t="n">
        <v>500000000</v>
      </c>
    </row>
    <row r="80" spans="1:13">
      <c r="A80" s="4" t="s">
        <v>955</v>
      </c>
    </row>
    <row r="81" spans="1:13">
      <c r="A81" s="3" t="s">
        <v>912</v>
      </c>
    </row>
    <row r="82" spans="1:13">
      <c r="A82" s="4" t="s">
        <v>939</v>
      </c>
      <c r="I82" s="4" t="s">
        <v>956</v>
      </c>
    </row>
    <row r="83" spans="1:13">
      <c r="A83" s="4" t="s">
        <v>913</v>
      </c>
      <c r="C83" s="5" t="n">
        <v>400000000</v>
      </c>
      <c r="E83" s="5" t="n">
        <v>400000000</v>
      </c>
    </row>
    <row r="84" spans="1:13">
      <c r="A84" s="4" t="s">
        <v>957</v>
      </c>
    </row>
    <row r="85" spans="1:13">
      <c r="A85" s="3" t="s">
        <v>912</v>
      </c>
    </row>
    <row r="86" spans="1:13">
      <c r="A86" s="4" t="s">
        <v>939</v>
      </c>
      <c r="G86" s="4" t="s">
        <v>958</v>
      </c>
    </row>
    <row r="87" spans="1:13">
      <c r="A87" s="4" t="s">
        <v>913</v>
      </c>
      <c r="C87" s="5" t="n">
        <v>500000000</v>
      </c>
      <c r="D87" s="4" t="s">
        <v>602</v>
      </c>
      <c r="E87" s="5" t="n">
        <v>400000000</v>
      </c>
    </row>
    <row r="88" spans="1:13">
      <c r="A88" s="4" t="s">
        <v>959</v>
      </c>
    </row>
    <row r="89" spans="1:13">
      <c r="A89" s="3" t="s">
        <v>912</v>
      </c>
    </row>
    <row r="90" spans="1:13">
      <c r="A90" s="4" t="s">
        <v>939</v>
      </c>
      <c r="M90" s="4" t="s">
        <v>960</v>
      </c>
    </row>
    <row r="91" spans="1:13">
      <c r="A91" s="4" t="s">
        <v>913</v>
      </c>
      <c r="C91" s="5" t="n">
        <v>125000000</v>
      </c>
      <c r="E91" s="5" t="n">
        <v>250000000</v>
      </c>
    </row>
    <row r="92" spans="1:13">
      <c r="A92" s="3" t="s">
        <v>916</v>
      </c>
    </row>
    <row r="93" spans="1:13">
      <c r="A93" s="4" t="s">
        <v>941</v>
      </c>
      <c r="C93" s="5" t="n">
        <v>125000000</v>
      </c>
    </row>
    <row r="94" spans="1:13">
      <c r="A94" s="4" t="s">
        <v>961</v>
      </c>
    </row>
    <row r="95" spans="1:13">
      <c r="A95" s="3" t="s">
        <v>912</v>
      </c>
    </row>
    <row r="96" spans="1:13">
      <c r="A96" s="4" t="s">
        <v>939</v>
      </c>
      <c r="J96" s="4" t="s">
        <v>806</v>
      </c>
    </row>
    <row r="97" spans="1:13">
      <c r="A97" s="4" t="s">
        <v>913</v>
      </c>
      <c r="C97" s="5" t="n">
        <v>550000000</v>
      </c>
      <c r="D97" s="4" t="s">
        <v>602</v>
      </c>
      <c r="E97" s="5" t="n">
        <v>250000000</v>
      </c>
    </row>
    <row r="98" spans="1:13">
      <c r="A98" s="4" t="s">
        <v>962</v>
      </c>
    </row>
    <row r="99" spans="1:13">
      <c r="A99" s="3" t="s">
        <v>912</v>
      </c>
    </row>
    <row r="100" spans="1:13">
      <c r="A100" s="4" t="s">
        <v>939</v>
      </c>
      <c r="G100" s="4" t="s">
        <v>963</v>
      </c>
    </row>
    <row r="101" spans="1:13">
      <c r="A101" s="4" t="s">
        <v>913</v>
      </c>
      <c r="C101" s="5" t="n">
        <v>400000000</v>
      </c>
      <c r="E101" s="5" t="n">
        <v>400000000</v>
      </c>
    </row>
    <row r="102" spans="1:13">
      <c r="A102" s="4" t="s">
        <v>964</v>
      </c>
    </row>
    <row r="103" spans="1:13">
      <c r="A103" s="3" t="s">
        <v>965</v>
      </c>
    </row>
    <row r="104" spans="1:13">
      <c r="A104" s="4" t="s">
        <v>966</v>
      </c>
      <c r="H104" s="6" t="n">
        <v>1700000000</v>
      </c>
    </row>
    <row r="105" spans="1:13">
      <c r="A105" s="4" t="s">
        <v>967</v>
      </c>
    </row>
    <row r="106" spans="1:13">
      <c r="A106" s="3" t="s">
        <v>912</v>
      </c>
    </row>
    <row r="107" spans="1:13">
      <c r="A107" s="4" t="s">
        <v>913</v>
      </c>
      <c r="C107" s="5" t="n">
        <v>400000000</v>
      </c>
    </row>
    <row r="108" spans="1:13">
      <c r="A108" s="4" t="s">
        <v>967</v>
      </c>
    </row>
    <row r="109" spans="1:13">
      <c r="A109" s="3" t="s">
        <v>912</v>
      </c>
    </row>
    <row r="110" spans="1:13">
      <c r="A110" s="4" t="s">
        <v>913</v>
      </c>
      <c r="C110" s="5" t="n">
        <v>100000000</v>
      </c>
    </row>
    <row r="111" spans="1:13">
      <c r="A111" s="4" t="s">
        <v>968</v>
      </c>
    </row>
    <row r="112" spans="1:13">
      <c r="A112" s="3" t="s">
        <v>912</v>
      </c>
    </row>
    <row r="113" spans="1:13">
      <c r="A113" s="4" t="s">
        <v>913</v>
      </c>
      <c r="C113" s="5" t="n">
        <v>300000000</v>
      </c>
    </row>
    <row r="114" spans="1:13">
      <c r="A114" s="4" t="s">
        <v>969</v>
      </c>
    </row>
    <row r="115" spans="1:13">
      <c r="A115" s="3" t="s">
        <v>916</v>
      </c>
    </row>
    <row r="116" spans="1:13">
      <c r="A116" s="4" t="s">
        <v>970</v>
      </c>
      <c r="C116" s="5" t="n">
        <v>1000000</v>
      </c>
    </row>
    <row r="117" spans="1:13">
      <c r="A117" s="3" t="s">
        <v>924</v>
      </c>
    </row>
    <row r="118" spans="1:13">
      <c r="A118" s="4" t="s">
        <v>971</v>
      </c>
      <c r="C118" s="5" t="n">
        <v>500000000</v>
      </c>
    </row>
    <row r="119" spans="1:13">
      <c r="A119" s="4" t="s">
        <v>972</v>
      </c>
      <c r="C119" s="5" t="n">
        <v>434000000</v>
      </c>
    </row>
    <row r="120" spans="1:13">
      <c r="A120" s="4" t="s">
        <v>973</v>
      </c>
      <c r="C120" s="5" t="n">
        <v>0</v>
      </c>
    </row>
    <row r="121" spans="1:13">
      <c r="A121" s="4" t="s">
        <v>974</v>
      </c>
    </row>
    <row r="122" spans="1:13">
      <c r="A122" s="3" t="s">
        <v>924</v>
      </c>
    </row>
    <row r="123" spans="1:13">
      <c r="A123" s="4" t="s">
        <v>972</v>
      </c>
      <c r="C123" s="5" t="n">
        <v>75000000</v>
      </c>
    </row>
    <row r="124" spans="1:13">
      <c r="A124" s="4" t="s">
        <v>973</v>
      </c>
      <c r="C124" s="5" t="n">
        <v>0</v>
      </c>
    </row>
    <row r="125" spans="1:13">
      <c r="A125" s="4" t="s">
        <v>975</v>
      </c>
    </row>
    <row r="126" spans="1:13">
      <c r="A126" s="3" t="s">
        <v>924</v>
      </c>
    </row>
    <row r="127" spans="1:13">
      <c r="A127" s="4" t="s">
        <v>971</v>
      </c>
      <c r="C127" s="5" t="n">
        <v>120000000</v>
      </c>
    </row>
    <row r="128" spans="1:13">
      <c r="A128" s="4" t="s">
        <v>972</v>
      </c>
      <c r="C128" s="5" t="n">
        <v>60000000</v>
      </c>
    </row>
    <row r="129" spans="1:13">
      <c r="A129" s="4" t="s">
        <v>973</v>
      </c>
      <c r="C129" s="5" t="n">
        <v>60000000</v>
      </c>
    </row>
    <row r="130" spans="1:13">
      <c r="A130" s="4" t="s">
        <v>976</v>
      </c>
    </row>
    <row r="131" spans="1:13">
      <c r="A131" s="3" t="s">
        <v>929</v>
      </c>
    </row>
    <row r="132" spans="1:13">
      <c r="A132" s="4" t="s">
        <v>931</v>
      </c>
      <c r="C132" s="5" t="n">
        <v>13000000</v>
      </c>
    </row>
    <row r="133" spans="1:13">
      <c r="A133" s="4" t="s">
        <v>977</v>
      </c>
    </row>
    <row r="134" spans="1:13">
      <c r="A134" s="3" t="s">
        <v>916</v>
      </c>
    </row>
    <row r="135" spans="1:13">
      <c r="A135" s="4" t="s">
        <v>42</v>
      </c>
      <c r="C135" s="5" t="n">
        <v>-62000000</v>
      </c>
    </row>
    <row r="136" spans="1:13">
      <c r="A136" s="4" t="s">
        <v>978</v>
      </c>
    </row>
    <row r="137" spans="1:13">
      <c r="A137" s="3" t="s">
        <v>916</v>
      </c>
    </row>
    <row r="138" spans="1:13">
      <c r="A138" s="4" t="s">
        <v>42</v>
      </c>
      <c r="C138" s="6" t="n">
        <v>-75000000</v>
      </c>
    </row>
    <row r="139" spans="1:13">
      <c r="A139" s="4" t="s">
        <v>979</v>
      </c>
    </row>
    <row r="140" spans="1:13">
      <c r="A140" s="3" t="s">
        <v>924</v>
      </c>
    </row>
    <row r="141" spans="1:13">
      <c r="A141" s="4" t="s">
        <v>980</v>
      </c>
      <c r="C141" s="4" t="s">
        <v>981</v>
      </c>
    </row>
    <row r="142" spans="1:13">
      <c r="A142" s="4" t="s">
        <v>982</v>
      </c>
    </row>
    <row r="143" spans="1:13">
      <c r="A143" s="3" t="s">
        <v>924</v>
      </c>
    </row>
    <row r="144" spans="1:13">
      <c r="A144" s="4" t="s">
        <v>980</v>
      </c>
      <c r="C144" s="4" t="s">
        <v>983</v>
      </c>
    </row>
    <row r="145" spans="1:13">
      <c r="A145" s="4" t="s">
        <v>984</v>
      </c>
    </row>
    <row r="146" spans="1:13">
      <c r="A146" s="3" t="s">
        <v>924</v>
      </c>
    </row>
    <row r="147" spans="1:13">
      <c r="A147" s="4" t="s">
        <v>980</v>
      </c>
      <c r="C147" s="4" t="s">
        <v>985</v>
      </c>
    </row>
    <row r="148" spans="1:13">
      <c r="A148" s="4" t="s">
        <v>986</v>
      </c>
    </row>
    <row r="149" spans="1:13">
      <c r="A149" s="3" t="s">
        <v>924</v>
      </c>
    </row>
    <row r="150" spans="1:13">
      <c r="A150" s="4" t="s">
        <v>980</v>
      </c>
      <c r="C150" s="4" t="s">
        <v>987</v>
      </c>
    </row>
    <row r="151" spans="1:13">
      <c r="A151" s="4" t="s">
        <v>988</v>
      </c>
    </row>
    <row r="152" spans="1:13">
      <c r="A152" s="3" t="s">
        <v>904</v>
      </c>
    </row>
    <row r="153" spans="1:13">
      <c r="A153" s="4" t="s">
        <v>906</v>
      </c>
      <c r="C153" s="6" t="n">
        <v>66000000</v>
      </c>
      <c r="E153" s="5" t="n">
        <v>0</v>
      </c>
    </row>
    <row r="154" spans="1:13">
      <c r="A154" s="4" t="s">
        <v>989</v>
      </c>
    </row>
    <row r="155" spans="1:13">
      <c r="A155" s="3" t="s">
        <v>912</v>
      </c>
    </row>
    <row r="156" spans="1:13">
      <c r="A156" s="4" t="s">
        <v>914</v>
      </c>
      <c r="C156" s="5" t="n">
        <v>0</v>
      </c>
      <c r="D156" s="4" t="s">
        <v>590</v>
      </c>
      <c r="E156" s="5" t="n">
        <v>389000000</v>
      </c>
    </row>
    <row r="157" spans="1:13">
      <c r="A157" s="4" t="s">
        <v>990</v>
      </c>
    </row>
    <row r="158" spans="1:13">
      <c r="A158" s="3" t="s">
        <v>912</v>
      </c>
    </row>
    <row r="159" spans="1:13">
      <c r="A159" s="4" t="s">
        <v>914</v>
      </c>
      <c r="C159" s="5" t="n">
        <v>251000000</v>
      </c>
      <c r="E159" s="5" t="n">
        <v>254000000</v>
      </c>
    </row>
    <row r="160" spans="1:13">
      <c r="A160" s="4" t="s">
        <v>991</v>
      </c>
    </row>
    <row r="161" spans="1:13">
      <c r="A161" s="3" t="s">
        <v>912</v>
      </c>
    </row>
    <row r="162" spans="1:13">
      <c r="A162" s="4" t="s">
        <v>914</v>
      </c>
      <c r="C162" s="5" t="n">
        <v>248000000</v>
      </c>
      <c r="E162" s="5" t="n">
        <v>248000000</v>
      </c>
    </row>
    <row r="163" spans="1:13">
      <c r="A163" s="4" t="s">
        <v>992</v>
      </c>
    </row>
    <row r="164" spans="1:13">
      <c r="A164" s="3" t="s">
        <v>912</v>
      </c>
    </row>
    <row r="165" spans="1:13">
      <c r="A165" s="4" t="s">
        <v>914</v>
      </c>
      <c r="C165" s="5" t="n">
        <v>255000000</v>
      </c>
      <c r="E165" s="5" t="n">
        <v>256000000</v>
      </c>
    </row>
    <row r="166" spans="1:13">
      <c r="A166" s="4" t="s">
        <v>993</v>
      </c>
    </row>
    <row r="167" spans="1:13">
      <c r="A167" s="3" t="s">
        <v>912</v>
      </c>
    </row>
    <row r="168" spans="1:13">
      <c r="A168" s="4" t="s">
        <v>914</v>
      </c>
      <c r="C168" s="5" t="n">
        <v>249000000</v>
      </c>
      <c r="E168" s="5" t="n">
        <v>248000000</v>
      </c>
    </row>
    <row r="169" spans="1:13">
      <c r="A169" s="4" t="s">
        <v>994</v>
      </c>
    </row>
    <row r="170" spans="1:13">
      <c r="A170" s="3" t="s">
        <v>912</v>
      </c>
    </row>
    <row r="171" spans="1:13">
      <c r="A171" s="4" t="s">
        <v>914</v>
      </c>
      <c r="C171" s="5" t="n">
        <v>248000000</v>
      </c>
      <c r="E171" s="5" t="n">
        <v>247000000</v>
      </c>
    </row>
    <row r="172" spans="1:13">
      <c r="A172" s="4" t="s">
        <v>995</v>
      </c>
    </row>
    <row r="173" spans="1:13">
      <c r="A173" s="3" t="s">
        <v>912</v>
      </c>
    </row>
    <row r="174" spans="1:13">
      <c r="A174" s="4" t="s">
        <v>914</v>
      </c>
      <c r="C174" s="5" t="n">
        <v>504000000</v>
      </c>
      <c r="E174" s="5" t="n">
        <v>500000000</v>
      </c>
    </row>
    <row r="175" spans="1:13">
      <c r="A175" s="4" t="s">
        <v>996</v>
      </c>
    </row>
    <row r="176" spans="1:13">
      <c r="A176" s="3" t="s">
        <v>912</v>
      </c>
    </row>
    <row r="177" spans="1:13">
      <c r="A177" s="4" t="s">
        <v>914</v>
      </c>
      <c r="C177" s="5" t="n">
        <v>508000000</v>
      </c>
      <c r="E177" s="5" t="n">
        <v>498000000</v>
      </c>
    </row>
    <row r="178" spans="1:13">
      <c r="A178" s="4" t="s">
        <v>997</v>
      </c>
    </row>
    <row r="179" spans="1:13">
      <c r="A179" s="3" t="s">
        <v>912</v>
      </c>
    </row>
    <row r="180" spans="1:13">
      <c r="A180" s="4" t="s">
        <v>914</v>
      </c>
      <c r="C180" s="5" t="n">
        <v>378000000</v>
      </c>
      <c r="E180" s="5" t="n">
        <v>370000000</v>
      </c>
    </row>
    <row r="181" spans="1:13">
      <c r="A181" s="4" t="s">
        <v>998</v>
      </c>
    </row>
    <row r="182" spans="1:13">
      <c r="A182" s="3" t="s">
        <v>912</v>
      </c>
    </row>
    <row r="183" spans="1:13">
      <c r="A183" s="4" t="s">
        <v>914</v>
      </c>
      <c r="C183" s="5" t="n">
        <v>501000000</v>
      </c>
      <c r="D183" s="4" t="s">
        <v>602</v>
      </c>
      <c r="E183" s="5" t="n">
        <v>398000000</v>
      </c>
    </row>
    <row r="184" spans="1:13">
      <c r="A184" s="4" t="s">
        <v>999</v>
      </c>
    </row>
    <row r="185" spans="1:13">
      <c r="A185" s="3" t="s">
        <v>912</v>
      </c>
    </row>
    <row r="186" spans="1:13">
      <c r="A186" s="4" t="s">
        <v>914</v>
      </c>
      <c r="C186" s="5" t="n">
        <v>179000000</v>
      </c>
      <c r="D186" s="4" t="s">
        <v>590</v>
      </c>
      <c r="E186" s="5" t="n">
        <v>347000000</v>
      </c>
    </row>
    <row r="187" spans="1:13">
      <c r="A187" s="4" t="s">
        <v>1000</v>
      </c>
    </row>
    <row r="188" spans="1:13">
      <c r="A188" s="3" t="s">
        <v>912</v>
      </c>
    </row>
    <row r="189" spans="1:13">
      <c r="A189" s="4" t="s">
        <v>914</v>
      </c>
      <c r="C189" s="5" t="n">
        <v>588000000</v>
      </c>
      <c r="D189" s="4" t="s">
        <v>602</v>
      </c>
      <c r="E189" s="5" t="n">
        <v>253000000</v>
      </c>
    </row>
    <row r="190" spans="1:13">
      <c r="A190" s="4" t="s">
        <v>1001</v>
      </c>
    </row>
    <row r="191" spans="1:13">
      <c r="A191" s="3" t="s">
        <v>912</v>
      </c>
    </row>
    <row r="192" spans="1:13">
      <c r="A192" s="4" t="s">
        <v>914</v>
      </c>
      <c r="C192" s="6" t="n">
        <v>424000000</v>
      </c>
      <c r="E192" s="6" t="n">
        <v>407000000</v>
      </c>
    </row>
    <row r="193" spans="1:13"/>
    <row r="194" spans="1:13">
      <c r="A194" s="4" t="s">
        <v>53</v>
      </c>
      <c r="B194" s="4" t="s">
        <v>608</v>
      </c>
    </row>
    <row r="195" spans="1:13">
      <c r="A195" s="4" t="s">
        <v>540</v>
      </c>
      <c r="B195" s="4" t="s">
        <v>1002</v>
      </c>
    </row>
    <row r="196" spans="1:13">
      <c r="A196" s="4" t="s">
        <v>602</v>
      </c>
      <c r="B196" s="4" t="s">
        <v>1003</v>
      </c>
    </row>
    <row r="197" spans="1:13">
      <c r="A197" s="4" t="s">
        <v>590</v>
      </c>
      <c r="B197" s="4" t="s">
        <v>1004</v>
      </c>
    </row>
  </sheetData>
  <mergeCells count="8">
    <mergeCell ref="A1:B2"/>
    <mergeCell ref="C1:F1"/>
    <mergeCell ref="C2:D2"/>
    <mergeCell ref="A193:L193"/>
    <mergeCell ref="B194:L194"/>
    <mergeCell ref="B195:L195"/>
    <mergeCell ref="B196:L196"/>
    <mergeCell ref="B197:L19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21"/>
    <col customWidth="1" max="7" min="7" width="21"/>
    <col customWidth="1" max="8" min="8" width="31"/>
    <col customWidth="1" max="9" min="9" width="31"/>
  </cols>
  <sheetData>
    <row r="1" spans="1:9">
      <c r="A1" s="1" t="s">
        <v>1005</v>
      </c>
      <c r="C1" s="2" t="s">
        <v>1</v>
      </c>
    </row>
    <row r="2" spans="1:9">
      <c r="C2" s="2" t="s">
        <v>1006</v>
      </c>
      <c r="E2" s="2" t="s">
        <v>1007</v>
      </c>
      <c r="F2" s="2" t="s">
        <v>478</v>
      </c>
      <c r="G2" s="2" t="s">
        <v>1008</v>
      </c>
      <c r="H2" s="2" t="s">
        <v>1009</v>
      </c>
      <c r="I2" s="2" t="s">
        <v>1010</v>
      </c>
    </row>
    <row r="3" spans="1:9">
      <c r="A3" s="3" t="s">
        <v>1011</v>
      </c>
    </row>
    <row r="4" spans="1:9">
      <c r="A4" s="4" t="s">
        <v>932</v>
      </c>
      <c r="C4" s="6" t="n">
        <v>18</v>
      </c>
      <c r="D4" s="4" t="s">
        <v>53</v>
      </c>
      <c r="E4" s="6" t="n">
        <v>41</v>
      </c>
    </row>
    <row r="5" spans="1:9">
      <c r="A5" s="4" t="s">
        <v>931</v>
      </c>
      <c r="C5" s="5" t="n">
        <v>13</v>
      </c>
    </row>
    <row r="6" spans="1:9">
      <c r="A6" s="4" t="s">
        <v>150</v>
      </c>
      <c r="C6" s="5" t="n">
        <v>13</v>
      </c>
      <c r="E6" s="5" t="n">
        <v>0</v>
      </c>
      <c r="F6" s="6" t="n">
        <v>0</v>
      </c>
    </row>
    <row r="7" spans="1:9">
      <c r="A7" s="4" t="s">
        <v>1012</v>
      </c>
    </row>
    <row r="8" spans="1:9">
      <c r="A8" s="3" t="s">
        <v>1011</v>
      </c>
    </row>
    <row r="9" spans="1:9">
      <c r="A9" s="4" t="s">
        <v>1013</v>
      </c>
      <c r="C9" s="5" t="n">
        <v>0</v>
      </c>
      <c r="E9" s="5" t="n">
        <v>0</v>
      </c>
      <c r="F9" s="6" t="n">
        <v>0</v>
      </c>
    </row>
    <row r="10" spans="1:9">
      <c r="A10" s="4" t="s">
        <v>1014</v>
      </c>
    </row>
    <row r="11" spans="1:9">
      <c r="A11" s="3" t="s">
        <v>1011</v>
      </c>
    </row>
    <row r="12" spans="1:9">
      <c r="A12" s="4" t="s">
        <v>1015</v>
      </c>
      <c r="C12" s="5" t="n">
        <v>1070</v>
      </c>
    </row>
    <row r="13" spans="1:9">
      <c r="A13" s="4" t="s">
        <v>932</v>
      </c>
      <c r="C13" s="5" t="n">
        <v>18</v>
      </c>
      <c r="E13" s="5" t="n">
        <v>41</v>
      </c>
    </row>
    <row r="14" spans="1:9">
      <c r="A14" s="3" t="s">
        <v>1016</v>
      </c>
    </row>
    <row r="15" spans="1:9">
      <c r="A15" s="4" t="s">
        <v>1015</v>
      </c>
      <c r="C15" s="5" t="n">
        <v>1070</v>
      </c>
    </row>
    <row r="16" spans="1:9">
      <c r="A16" s="4" t="s">
        <v>1017</v>
      </c>
    </row>
    <row r="17" spans="1:9">
      <c r="A17" s="3" t="s">
        <v>1011</v>
      </c>
    </row>
    <row r="18" spans="1:9">
      <c r="A18" s="4" t="s">
        <v>1015</v>
      </c>
      <c r="C18" s="5" t="n">
        <v>48</v>
      </c>
      <c r="E18" s="5" t="n">
        <v>7</v>
      </c>
    </row>
    <row r="19" spans="1:9">
      <c r="A19" s="3" t="s">
        <v>1016</v>
      </c>
    </row>
    <row r="20" spans="1:9">
      <c r="A20" s="4" t="s">
        <v>1015</v>
      </c>
      <c r="C20" s="5" t="n">
        <v>48</v>
      </c>
      <c r="E20" s="5" t="n">
        <v>7</v>
      </c>
    </row>
    <row r="21" spans="1:9">
      <c r="A21" s="4" t="s">
        <v>1018</v>
      </c>
    </row>
    <row r="22" spans="1:9">
      <c r="A22" s="3" t="s">
        <v>1011</v>
      </c>
    </row>
    <row r="23" spans="1:9">
      <c r="A23" s="4" t="s">
        <v>1015</v>
      </c>
      <c r="C23" s="5" t="n">
        <v>199</v>
      </c>
      <c r="E23" s="5" t="n">
        <v>296</v>
      </c>
    </row>
    <row r="24" spans="1:9">
      <c r="A24" s="3" t="s">
        <v>1016</v>
      </c>
    </row>
    <row r="25" spans="1:9">
      <c r="A25" s="4" t="s">
        <v>1015</v>
      </c>
      <c r="C25" s="5" t="n">
        <v>199</v>
      </c>
      <c r="E25" s="5" t="n">
        <v>296</v>
      </c>
    </row>
    <row r="26" spans="1:9">
      <c r="A26" s="4" t="s">
        <v>1019</v>
      </c>
    </row>
    <row r="27" spans="1:9">
      <c r="A27" s="3" t="s">
        <v>1011</v>
      </c>
    </row>
    <row r="28" spans="1:9">
      <c r="A28" s="4" t="s">
        <v>1020</v>
      </c>
      <c r="I28" s="5" t="n">
        <v>2</v>
      </c>
    </row>
    <row r="29" spans="1:9">
      <c r="A29" s="4" t="s">
        <v>1015</v>
      </c>
      <c r="I29" s="6" t="n">
        <v>100</v>
      </c>
    </row>
    <row r="30" spans="1:9">
      <c r="A30" s="4" t="s">
        <v>932</v>
      </c>
      <c r="C30" s="5" t="n">
        <v>0</v>
      </c>
      <c r="E30" s="5" t="n">
        <v>0</v>
      </c>
    </row>
    <row r="31" spans="1:9">
      <c r="A31" s="3" t="s">
        <v>1016</v>
      </c>
    </row>
    <row r="32" spans="1:9">
      <c r="A32" s="4" t="s">
        <v>1015</v>
      </c>
      <c r="I32" s="6" t="n">
        <v>100</v>
      </c>
    </row>
    <row r="33" spans="1:9">
      <c r="A33" s="4" t="s">
        <v>1021</v>
      </c>
    </row>
    <row r="34" spans="1:9">
      <c r="A34" s="3" t="s">
        <v>1011</v>
      </c>
    </row>
    <row r="35" spans="1:9">
      <c r="A35" s="4" t="s">
        <v>1020</v>
      </c>
      <c r="I35" s="5" t="n">
        <v>2</v>
      </c>
    </row>
    <row r="36" spans="1:9">
      <c r="A36" s="4" t="s">
        <v>1015</v>
      </c>
      <c r="I36" s="6" t="n">
        <v>150</v>
      </c>
    </row>
    <row r="37" spans="1:9">
      <c r="A37" s="4" t="s">
        <v>932</v>
      </c>
      <c r="C37" s="5" t="n">
        <v>-1</v>
      </c>
      <c r="E37" s="5" t="n">
        <v>0</v>
      </c>
    </row>
    <row r="38" spans="1:9">
      <c r="A38" s="3" t="s">
        <v>1016</v>
      </c>
    </row>
    <row r="39" spans="1:9">
      <c r="A39" s="4" t="s">
        <v>1015</v>
      </c>
      <c r="I39" s="6" t="n">
        <v>150</v>
      </c>
    </row>
    <row r="40" spans="1:9">
      <c r="A40" s="4" t="s">
        <v>1022</v>
      </c>
    </row>
    <row r="41" spans="1:9">
      <c r="A41" s="3" t="s">
        <v>1011</v>
      </c>
    </row>
    <row r="42" spans="1:9">
      <c r="A42" s="4" t="s">
        <v>1020</v>
      </c>
      <c r="H42" s="5" t="n">
        <v>5</v>
      </c>
    </row>
    <row r="43" spans="1:9">
      <c r="A43" s="4" t="s">
        <v>1015</v>
      </c>
      <c r="H43" s="6" t="n">
        <v>120</v>
      </c>
    </row>
    <row r="44" spans="1:9">
      <c r="A44" s="4" t="s">
        <v>932</v>
      </c>
      <c r="C44" s="6" t="n">
        <v>-2</v>
      </c>
      <c r="E44" s="5" t="n">
        <v>-2</v>
      </c>
    </row>
    <row r="45" spans="1:9">
      <c r="A45" s="3" t="s">
        <v>1016</v>
      </c>
    </row>
    <row r="46" spans="1:9">
      <c r="A46" s="4" t="s">
        <v>1015</v>
      </c>
      <c r="H46" s="6" t="n">
        <v>120</v>
      </c>
    </row>
    <row r="47" spans="1:9">
      <c r="A47" s="4" t="s">
        <v>1023</v>
      </c>
    </row>
    <row r="48" spans="1:9">
      <c r="A48" s="3" t="s">
        <v>1011</v>
      </c>
    </row>
    <row r="49" spans="1:9">
      <c r="A49" s="4" t="s">
        <v>1020</v>
      </c>
      <c r="B49" s="4" t="s">
        <v>540</v>
      </c>
      <c r="C49" s="5" t="n">
        <v>4</v>
      </c>
    </row>
    <row r="50" spans="1:9">
      <c r="A50" s="4" t="s">
        <v>1015</v>
      </c>
      <c r="B50" s="4" t="s">
        <v>540</v>
      </c>
      <c r="C50" s="6" t="n">
        <v>250</v>
      </c>
    </row>
    <row r="51" spans="1:9">
      <c r="A51" s="4" t="s">
        <v>932</v>
      </c>
      <c r="B51" s="4" t="s">
        <v>540</v>
      </c>
      <c r="C51" s="5" t="n">
        <v>17</v>
      </c>
      <c r="E51" s="5" t="n">
        <v>24</v>
      </c>
    </row>
    <row r="52" spans="1:9">
      <c r="A52" s="4" t="s">
        <v>1024</v>
      </c>
      <c r="E52" s="5" t="n">
        <v>25</v>
      </c>
    </row>
    <row r="53" spans="1:9">
      <c r="A53" s="3" t="s">
        <v>1016</v>
      </c>
    </row>
    <row r="54" spans="1:9">
      <c r="A54" s="4" t="s">
        <v>1015</v>
      </c>
      <c r="B54" s="4" t="s">
        <v>540</v>
      </c>
      <c r="C54" s="6" t="n">
        <v>250</v>
      </c>
    </row>
    <row r="55" spans="1:9">
      <c r="A55" s="4" t="s">
        <v>1025</v>
      </c>
    </row>
    <row r="56" spans="1:9">
      <c r="A56" s="3" t="s">
        <v>1011</v>
      </c>
    </row>
    <row r="57" spans="1:9">
      <c r="A57" s="4" t="s">
        <v>1020</v>
      </c>
      <c r="B57" s="4" t="s">
        <v>602</v>
      </c>
      <c r="C57" s="5" t="n">
        <v>1</v>
      </c>
    </row>
    <row r="58" spans="1:9">
      <c r="A58" s="4" t="s">
        <v>1015</v>
      </c>
      <c r="C58" s="6" t="n">
        <v>50</v>
      </c>
      <c r="D58" s="4" t="s">
        <v>602</v>
      </c>
      <c r="G58" s="6" t="n">
        <v>100</v>
      </c>
    </row>
    <row r="59" spans="1:9">
      <c r="A59" s="4" t="s">
        <v>932</v>
      </c>
      <c r="B59" s="4" t="s">
        <v>602</v>
      </c>
      <c r="C59" s="5" t="n">
        <v>11</v>
      </c>
      <c r="E59" s="6" t="n">
        <v>22</v>
      </c>
    </row>
    <row r="60" spans="1:9">
      <c r="A60" s="4" t="s">
        <v>1024</v>
      </c>
      <c r="C60" s="5" t="n">
        <v>26</v>
      </c>
    </row>
    <row r="61" spans="1:9">
      <c r="A61" s="3" t="s">
        <v>1016</v>
      </c>
    </row>
    <row r="62" spans="1:9">
      <c r="A62" s="4" t="s">
        <v>1015</v>
      </c>
      <c r="C62" s="5" t="n">
        <v>50</v>
      </c>
      <c r="D62" s="4" t="s">
        <v>602</v>
      </c>
      <c r="G62" s="6" t="n">
        <v>100</v>
      </c>
    </row>
    <row r="63" spans="1:9">
      <c r="A63" s="4" t="s">
        <v>1026</v>
      </c>
    </row>
    <row r="64" spans="1:9">
      <c r="A64" s="3" t="s">
        <v>1011</v>
      </c>
    </row>
    <row r="65" spans="1:9">
      <c r="A65" s="4" t="s">
        <v>1024</v>
      </c>
      <c r="C65" s="5" t="n">
        <v>13</v>
      </c>
    </row>
    <row r="66" spans="1:9">
      <c r="A66" s="4" t="s">
        <v>1027</v>
      </c>
    </row>
    <row r="67" spans="1:9">
      <c r="A67" s="3" t="s">
        <v>1011</v>
      </c>
    </row>
    <row r="68" spans="1:9">
      <c r="A68" s="4" t="s">
        <v>1020</v>
      </c>
      <c r="E68" s="5" t="n">
        <v>2</v>
      </c>
    </row>
    <row r="69" spans="1:9">
      <c r="A69" s="4" t="s">
        <v>1015</v>
      </c>
      <c r="E69" s="6" t="n">
        <v>250</v>
      </c>
    </row>
    <row r="70" spans="1:9">
      <c r="A70" s="4" t="s">
        <v>932</v>
      </c>
      <c r="C70" s="5" t="n">
        <v>-4</v>
      </c>
      <c r="E70" s="5" t="n">
        <v>-2</v>
      </c>
    </row>
    <row r="71" spans="1:9">
      <c r="A71" s="3" t="s">
        <v>1016</v>
      </c>
    </row>
    <row r="72" spans="1:9">
      <c r="A72" s="4" t="s">
        <v>1015</v>
      </c>
      <c r="E72" s="6" t="n">
        <v>250</v>
      </c>
    </row>
    <row r="73" spans="1:9">
      <c r="A73" s="4" t="s">
        <v>1028</v>
      </c>
    </row>
    <row r="74" spans="1:9">
      <c r="A74" s="3" t="s">
        <v>1011</v>
      </c>
    </row>
    <row r="75" spans="1:9">
      <c r="A75" s="4" t="s">
        <v>1020</v>
      </c>
      <c r="E75" s="5" t="n">
        <v>2</v>
      </c>
    </row>
    <row r="76" spans="1:9">
      <c r="A76" s="4" t="s">
        <v>1015</v>
      </c>
      <c r="E76" s="6" t="n">
        <v>150</v>
      </c>
    </row>
    <row r="77" spans="1:9">
      <c r="A77" s="4" t="s">
        <v>932</v>
      </c>
      <c r="C77" s="6" t="n">
        <v>-3</v>
      </c>
      <c r="E77" s="5" t="n">
        <v>-1</v>
      </c>
    </row>
    <row r="78" spans="1:9">
      <c r="A78" s="3" t="s">
        <v>1016</v>
      </c>
    </row>
    <row r="79" spans="1:9">
      <c r="A79" s="4" t="s">
        <v>1015</v>
      </c>
      <c r="E79" s="6" t="n">
        <v>150</v>
      </c>
    </row>
    <row r="80" spans="1:9">
      <c r="A80" s="4" t="s">
        <v>1029</v>
      </c>
    </row>
    <row r="81" spans="1:9">
      <c r="A81" s="3" t="s">
        <v>1016</v>
      </c>
    </row>
    <row r="82" spans="1:9">
      <c r="A82" s="4" t="s">
        <v>1030</v>
      </c>
      <c r="C82" s="4" t="s">
        <v>1031</v>
      </c>
    </row>
    <row r="83" spans="1:9">
      <c r="A83" s="4" t="s">
        <v>1032</v>
      </c>
    </row>
    <row r="84" spans="1:9">
      <c r="A84" s="3" t="s">
        <v>1016</v>
      </c>
    </row>
    <row r="85" spans="1:9">
      <c r="A85" s="4" t="s">
        <v>1030</v>
      </c>
      <c r="C85" s="4" t="s">
        <v>1033</v>
      </c>
    </row>
    <row r="86" spans="1:9"/>
    <row r="87" spans="1:9">
      <c r="A87" s="4" t="s">
        <v>53</v>
      </c>
      <c r="B87" s="4" t="s">
        <v>1002</v>
      </c>
    </row>
    <row r="88" spans="1:9">
      <c r="A88" s="4" t="s">
        <v>540</v>
      </c>
      <c r="B88" s="4" t="s">
        <v>1034</v>
      </c>
    </row>
    <row r="89" spans="1:9">
      <c r="A89" s="4" t="s">
        <v>602</v>
      </c>
      <c r="B89" s="4" t="s">
        <v>1035</v>
      </c>
    </row>
  </sheetData>
  <mergeCells count="7">
    <mergeCell ref="A1:B2"/>
    <mergeCell ref="C1:F1"/>
    <mergeCell ref="C2:D2"/>
    <mergeCell ref="A86:H86"/>
    <mergeCell ref="B87:H87"/>
    <mergeCell ref="B88:H88"/>
    <mergeCell ref="B89:H8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31</v>
      </c>
    </row>
    <row r="3" spans="1:4">
      <c r="A3" s="3" t="s">
        <v>1037</v>
      </c>
    </row>
    <row r="4" spans="1:4">
      <c r="A4" s="4" t="s">
        <v>931</v>
      </c>
      <c r="B4" s="6" t="n">
        <v>13</v>
      </c>
    </row>
    <row r="5" spans="1:4">
      <c r="A5" s="4" t="s">
        <v>1038</v>
      </c>
    </row>
    <row r="6" spans="1:4">
      <c r="A6" s="3" t="s">
        <v>1037</v>
      </c>
    </row>
    <row r="7" spans="1:4">
      <c r="A7" s="4" t="s">
        <v>1039</v>
      </c>
      <c r="B7" s="5" t="n">
        <v>-1</v>
      </c>
      <c r="C7" s="6" t="n">
        <v>0</v>
      </c>
      <c r="D7" s="6" t="n">
        <v>-1</v>
      </c>
    </row>
    <row r="8" spans="1:4">
      <c r="A8" s="4" t="s">
        <v>1040</v>
      </c>
    </row>
    <row r="9" spans="1:4">
      <c r="A9" s="3" t="s">
        <v>1037</v>
      </c>
    </row>
    <row r="10" spans="1:4">
      <c r="A10" s="4" t="s">
        <v>931</v>
      </c>
      <c r="B10" s="5" t="n">
        <v>13</v>
      </c>
    </row>
    <row r="11" spans="1:4">
      <c r="A11" s="4" t="s">
        <v>1041</v>
      </c>
    </row>
    <row r="12" spans="1:4">
      <c r="A12" s="3" t="s">
        <v>1037</v>
      </c>
    </row>
    <row r="13" spans="1:4">
      <c r="A13" s="4" t="s">
        <v>1042</v>
      </c>
      <c r="B13" s="5" t="n">
        <v>3</v>
      </c>
      <c r="C13" s="5" t="n">
        <v>6</v>
      </c>
    </row>
    <row r="14" spans="1:4">
      <c r="A14" s="4" t="s">
        <v>1043</v>
      </c>
    </row>
    <row r="15" spans="1:4">
      <c r="A15" s="3" t="s">
        <v>1037</v>
      </c>
    </row>
    <row r="16" spans="1:4">
      <c r="A16" s="4" t="s">
        <v>1042</v>
      </c>
      <c r="B16" s="5" t="n">
        <v>16</v>
      </c>
      <c r="C16" s="5" t="n">
        <v>21</v>
      </c>
    </row>
    <row r="17" spans="1:4">
      <c r="A17" s="4" t="s">
        <v>1044</v>
      </c>
    </row>
    <row r="18" spans="1:4">
      <c r="A18" s="3" t="s">
        <v>1037</v>
      </c>
    </row>
    <row r="19" spans="1:4">
      <c r="A19" s="4" t="s">
        <v>1045</v>
      </c>
      <c r="B19" s="5" t="n">
        <v>3</v>
      </c>
      <c r="C19" s="5" t="n">
        <v>1</v>
      </c>
    </row>
    <row r="20" spans="1:4">
      <c r="A20" s="4" t="s">
        <v>1046</v>
      </c>
    </row>
    <row r="21" spans="1:4">
      <c r="A21" s="3" t="s">
        <v>1037</v>
      </c>
    </row>
    <row r="22" spans="1:4">
      <c r="A22" s="4" t="s">
        <v>1045</v>
      </c>
      <c r="B22" s="5" t="n">
        <v>8</v>
      </c>
      <c r="C22" s="5" t="n">
        <v>7</v>
      </c>
    </row>
    <row r="23" spans="1:4">
      <c r="A23" s="4" t="s">
        <v>1047</v>
      </c>
    </row>
    <row r="24" spans="1:4">
      <c r="A24" s="3" t="s">
        <v>1037</v>
      </c>
    </row>
    <row r="25" spans="1:4">
      <c r="A25" s="4" t="s">
        <v>1042</v>
      </c>
      <c r="B25" s="5" t="n">
        <v>0</v>
      </c>
      <c r="C25" s="5" t="n">
        <v>4</v>
      </c>
    </row>
    <row r="26" spans="1:4">
      <c r="A26" s="4" t="s">
        <v>1048</v>
      </c>
    </row>
    <row r="27" spans="1:4">
      <c r="A27" s="3" t="s">
        <v>1037</v>
      </c>
    </row>
    <row r="28" spans="1:4">
      <c r="A28" s="4" t="s">
        <v>1042</v>
      </c>
      <c r="B28" s="5" t="n">
        <v>0</v>
      </c>
      <c r="C28" s="5" t="n">
        <v>8</v>
      </c>
    </row>
    <row r="29" spans="1:4">
      <c r="A29" s="4" t="s">
        <v>1049</v>
      </c>
    </row>
    <row r="30" spans="1:4">
      <c r="A30" s="3" t="s">
        <v>1037</v>
      </c>
    </row>
    <row r="31" spans="1:4">
      <c r="A31" s="4" t="s">
        <v>1042</v>
      </c>
      <c r="B31" s="5" t="n">
        <v>2</v>
      </c>
      <c r="C31" s="5" t="n">
        <v>0</v>
      </c>
    </row>
    <row r="32" spans="1:4">
      <c r="A32" s="4" t="s">
        <v>1050</v>
      </c>
    </row>
    <row r="33" spans="1:4">
      <c r="A33" s="3" t="s">
        <v>1037</v>
      </c>
    </row>
    <row r="34" spans="1:4">
      <c r="A34" s="4" t="s">
        <v>1042</v>
      </c>
      <c r="B34" s="5" t="n">
        <v>27</v>
      </c>
      <c r="C34" s="5" t="n">
        <v>9</v>
      </c>
    </row>
    <row r="35" spans="1:4">
      <c r="A35" s="4" t="s">
        <v>1051</v>
      </c>
    </row>
    <row r="36" spans="1:4">
      <c r="A36" s="3" t="s">
        <v>1037</v>
      </c>
    </row>
    <row r="37" spans="1:4">
      <c r="A37" s="4" t="s">
        <v>1042</v>
      </c>
      <c r="B37" s="5" t="n">
        <v>17</v>
      </c>
      <c r="C37" s="5" t="n">
        <v>12</v>
      </c>
    </row>
    <row r="38" spans="1:4">
      <c r="A38" s="4" t="s">
        <v>1052</v>
      </c>
    </row>
    <row r="39" spans="1:4">
      <c r="A39" s="3" t="s">
        <v>1037</v>
      </c>
    </row>
    <row r="40" spans="1:4">
      <c r="A40" s="4" t="s">
        <v>1045</v>
      </c>
      <c r="B40" s="6" t="n">
        <v>0</v>
      </c>
      <c r="C40" s="6"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3</v>
      </c>
      <c r="C1" s="2" t="s">
        <v>1</v>
      </c>
    </row>
    <row r="2" spans="1:5">
      <c r="C2" s="2" t="s">
        <v>2</v>
      </c>
      <c r="D2" s="2" t="s">
        <v>30</v>
      </c>
      <c r="E2" s="2" t="s">
        <v>31</v>
      </c>
    </row>
    <row r="3" spans="1:5">
      <c r="A3" s="3" t="s">
        <v>1054</v>
      </c>
    </row>
    <row r="4" spans="1:5">
      <c r="A4" s="4" t="s">
        <v>1055</v>
      </c>
      <c r="C4" s="6" t="n">
        <v>37</v>
      </c>
      <c r="D4" s="6" t="n">
        <v>18</v>
      </c>
      <c r="E4" s="6" t="n">
        <v>-38</v>
      </c>
    </row>
    <row r="5" spans="1:5">
      <c r="A5" s="4" t="s">
        <v>1038</v>
      </c>
    </row>
    <row r="6" spans="1:5">
      <c r="A6" s="3" t="s">
        <v>1054</v>
      </c>
    </row>
    <row r="7" spans="1:5">
      <c r="A7" s="4" t="s">
        <v>1039</v>
      </c>
      <c r="C7" s="5" t="n">
        <v>-1</v>
      </c>
      <c r="D7" s="5" t="n">
        <v>0</v>
      </c>
      <c r="E7" s="5" t="n">
        <v>-1</v>
      </c>
    </row>
    <row r="8" spans="1:5">
      <c r="A8" s="4" t="s">
        <v>1056</v>
      </c>
      <c r="C8" s="5" t="n">
        <v>25</v>
      </c>
    </row>
    <row r="9" spans="1:5">
      <c r="A9" s="4" t="s">
        <v>1012</v>
      </c>
    </row>
    <row r="10" spans="1:5">
      <c r="A10" s="3" t="s">
        <v>1054</v>
      </c>
    </row>
    <row r="11" spans="1:5">
      <c r="A11" s="4" t="s">
        <v>1013</v>
      </c>
      <c r="C11" s="5" t="n">
        <v>0</v>
      </c>
      <c r="D11" s="5" t="n">
        <v>0</v>
      </c>
      <c r="E11" s="5" t="n">
        <v>0</v>
      </c>
    </row>
    <row r="12" spans="1:5">
      <c r="A12" s="4" t="s">
        <v>1057</v>
      </c>
      <c r="C12" s="5" t="n">
        <v>-8</v>
      </c>
      <c r="D12" s="5" t="n">
        <v>0</v>
      </c>
      <c r="E12" s="5" t="n">
        <v>-3</v>
      </c>
    </row>
    <row r="13" spans="1:5">
      <c r="A13" s="4" t="s">
        <v>1058</v>
      </c>
      <c r="C13" s="5" t="n">
        <v>-18</v>
      </c>
      <c r="D13" s="5" t="n">
        <v>-9</v>
      </c>
      <c r="E13" s="5" t="n">
        <v>-6</v>
      </c>
    </row>
    <row r="14" spans="1:5">
      <c r="A14" s="4" t="s">
        <v>1059</v>
      </c>
      <c r="C14" s="5" t="n">
        <v>-7</v>
      </c>
    </row>
    <row r="15" spans="1:5">
      <c r="A15" s="4" t="s">
        <v>1060</v>
      </c>
    </row>
    <row r="16" spans="1:5">
      <c r="A16" s="3" t="s">
        <v>1054</v>
      </c>
    </row>
    <row r="17" spans="1:5">
      <c r="A17" s="4" t="s">
        <v>1055</v>
      </c>
      <c r="B17" s="4" t="s">
        <v>53</v>
      </c>
      <c r="D17" s="5" t="n">
        <v>-11</v>
      </c>
    </row>
    <row r="18" spans="1:5">
      <c r="A18" s="4" t="s">
        <v>1061</v>
      </c>
    </row>
    <row r="19" spans="1:5">
      <c r="A19" s="3" t="s">
        <v>1054</v>
      </c>
    </row>
    <row r="20" spans="1:5">
      <c r="A20" s="4" t="s">
        <v>1055</v>
      </c>
      <c r="B20" s="4" t="s">
        <v>540</v>
      </c>
      <c r="C20" s="5" t="n">
        <v>32</v>
      </c>
      <c r="D20" s="5" t="n">
        <v>11</v>
      </c>
      <c r="E20" s="5" t="n">
        <v>-24</v>
      </c>
    </row>
    <row r="21" spans="1:5">
      <c r="A21" s="4" t="s">
        <v>1062</v>
      </c>
    </row>
    <row r="22" spans="1:5">
      <c r="A22" s="3" t="s">
        <v>1054</v>
      </c>
    </row>
    <row r="23" spans="1:5">
      <c r="A23" s="4" t="s">
        <v>1055</v>
      </c>
      <c r="B23" s="4" t="s">
        <v>540</v>
      </c>
      <c r="C23" s="5" t="n">
        <v>4</v>
      </c>
      <c r="D23" s="5" t="n">
        <v>18</v>
      </c>
      <c r="E23" s="5" t="n">
        <v>-14</v>
      </c>
    </row>
    <row r="24" spans="1:5">
      <c r="A24" s="4" t="s">
        <v>1063</v>
      </c>
    </row>
    <row r="25" spans="1:5">
      <c r="A25" s="3" t="s">
        <v>1054</v>
      </c>
    </row>
    <row r="26" spans="1:5">
      <c r="A26" s="4" t="s">
        <v>1056</v>
      </c>
      <c r="C26" s="5" t="n">
        <v>12</v>
      </c>
      <c r="D26" s="5" t="n">
        <v>12</v>
      </c>
      <c r="E26" s="5" t="n">
        <v>17</v>
      </c>
    </row>
    <row r="27" spans="1:5">
      <c r="A27" s="4" t="s">
        <v>1064</v>
      </c>
    </row>
    <row r="28" spans="1:5">
      <c r="A28" s="3" t="s">
        <v>1054</v>
      </c>
    </row>
    <row r="29" spans="1:5">
      <c r="A29" s="4" t="s">
        <v>1057</v>
      </c>
      <c r="C29" s="5" t="n">
        <v>0</v>
      </c>
      <c r="D29" s="5" t="n">
        <v>2</v>
      </c>
      <c r="E29" s="5" t="n">
        <v>-5</v>
      </c>
    </row>
    <row r="30" spans="1:5">
      <c r="A30" s="4" t="s">
        <v>1058</v>
      </c>
      <c r="E30" s="5" t="n">
        <v>-8</v>
      </c>
    </row>
    <row r="31" spans="1:5">
      <c r="A31" s="4" t="s">
        <v>1065</v>
      </c>
    </row>
    <row r="32" spans="1:5">
      <c r="A32" s="3" t="s">
        <v>1054</v>
      </c>
    </row>
    <row r="33" spans="1:5">
      <c r="A33" s="4" t="s">
        <v>1055</v>
      </c>
      <c r="B33" s="4" t="s">
        <v>53</v>
      </c>
      <c r="C33" s="5" t="n">
        <v>1</v>
      </c>
    </row>
    <row r="34" spans="1:5">
      <c r="A34" s="4" t="s">
        <v>1066</v>
      </c>
    </row>
    <row r="35" spans="1:5">
      <c r="A35" s="3" t="s">
        <v>1054</v>
      </c>
    </row>
    <row r="36" spans="1:5">
      <c r="A36" s="4" t="s">
        <v>1057</v>
      </c>
      <c r="C36" s="6" t="n">
        <v>-8</v>
      </c>
      <c r="D36" s="6" t="n">
        <v>-2</v>
      </c>
      <c r="E36" s="5" t="n">
        <v>2</v>
      </c>
    </row>
    <row r="37" spans="1:5">
      <c r="A37" s="4" t="s">
        <v>1058</v>
      </c>
      <c r="E37" s="6" t="n">
        <v>2</v>
      </c>
    </row>
    <row r="38" spans="1:5"/>
    <row r="39" spans="1:5">
      <c r="A39" s="4" t="s">
        <v>53</v>
      </c>
      <c r="B39" s="4" t="s">
        <v>1067</v>
      </c>
    </row>
    <row r="40" spans="1:5">
      <c r="A40" s="4" t="s">
        <v>540</v>
      </c>
      <c r="B40" s="4" t="s">
        <v>1068</v>
      </c>
    </row>
  </sheetData>
  <mergeCells count="5">
    <mergeCell ref="A1:B2"/>
    <mergeCell ref="C1:E1"/>
    <mergeCell ref="A38:D38"/>
    <mergeCell ref="B39:D39"/>
    <mergeCell ref="B40:D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30</v>
      </c>
    </row>
    <row r="2" spans="1:3">
      <c r="A2" s="3" t="s">
        <v>96</v>
      </c>
    </row>
    <row r="3" spans="1:3">
      <c r="A3" s="4" t="s">
        <v>106</v>
      </c>
      <c r="B3" s="7" t="n">
        <v>0.01</v>
      </c>
      <c r="C3" s="7" t="n">
        <v>0.01</v>
      </c>
    </row>
    <row r="4" spans="1:3">
      <c r="A4" s="4" t="s">
        <v>107</v>
      </c>
      <c r="B4" s="5" t="n">
        <v>15000000</v>
      </c>
      <c r="C4" s="5" t="n">
        <v>15000000</v>
      </c>
    </row>
    <row r="5" spans="1:3">
      <c r="A5" s="4" t="s">
        <v>108</v>
      </c>
      <c r="B5" s="5" t="n">
        <v>0</v>
      </c>
      <c r="C5" s="5" t="n">
        <v>0</v>
      </c>
    </row>
    <row r="6" spans="1:3">
      <c r="A6" s="4" t="s">
        <v>109</v>
      </c>
      <c r="B6" s="7" t="n">
        <v>0.01</v>
      </c>
      <c r="C6" s="7" t="n">
        <v>0.01</v>
      </c>
    </row>
    <row r="7" spans="1:3">
      <c r="A7" s="4" t="s">
        <v>110</v>
      </c>
      <c r="B7" s="5" t="n">
        <v>800000000</v>
      </c>
      <c r="C7" s="5" t="n">
        <v>800000000</v>
      </c>
    </row>
    <row r="8" spans="1:3">
      <c r="A8" s="4" t="s">
        <v>111</v>
      </c>
      <c r="B8" s="5" t="n">
        <v>179743028</v>
      </c>
      <c r="C8" s="5" t="n">
        <v>183119843</v>
      </c>
    </row>
    <row r="9" spans="1:3">
      <c r="A9" s="4" t="s">
        <v>112</v>
      </c>
      <c r="B9" s="5" t="n">
        <v>179743028</v>
      </c>
      <c r="C9" s="5" t="n">
        <v>1831198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5"/>
    <col customWidth="1" max="6" min="6" width="26"/>
  </cols>
  <sheetData>
    <row r="1" spans="1:6">
      <c r="A1" s="1" t="s">
        <v>1069</v>
      </c>
      <c r="C1" s="2" t="s">
        <v>1</v>
      </c>
    </row>
    <row r="2" spans="1:6">
      <c r="C2" s="2" t="s">
        <v>2</v>
      </c>
      <c r="E2" s="2" t="s">
        <v>30</v>
      </c>
      <c r="F2" s="2" t="s">
        <v>31</v>
      </c>
    </row>
    <row r="3" spans="1:6">
      <c r="A3" s="3" t="s">
        <v>1070</v>
      </c>
    </row>
    <row r="4" spans="1:6">
      <c r="A4" s="4" t="s">
        <v>1071</v>
      </c>
      <c r="C4" s="6" t="n">
        <v>36</v>
      </c>
      <c r="E4" s="6" t="n">
        <v>45</v>
      </c>
      <c r="F4" s="6" t="n">
        <v>44</v>
      </c>
    </row>
    <row r="5" spans="1:6">
      <c r="A5" s="4" t="s">
        <v>1072</v>
      </c>
      <c r="C5" s="5" t="n">
        <v>-9</v>
      </c>
      <c r="D5" s="4" t="s">
        <v>53</v>
      </c>
      <c r="E5" s="5" t="n">
        <v>-16</v>
      </c>
      <c r="F5" s="5" t="n">
        <v>-15</v>
      </c>
    </row>
    <row r="6" spans="1:6">
      <c r="A6" s="4" t="s">
        <v>1073</v>
      </c>
      <c r="C6" s="6" t="n">
        <v>27</v>
      </c>
      <c r="E6" s="6" t="n">
        <v>29</v>
      </c>
      <c r="F6" s="6" t="n">
        <v>29</v>
      </c>
    </row>
    <row r="7" spans="1:6">
      <c r="A7" s="4" t="s">
        <v>1074</v>
      </c>
      <c r="C7" s="5" t="n">
        <v>20000000</v>
      </c>
    </row>
    <row r="8" spans="1:6">
      <c r="A8" s="4" t="s">
        <v>1075</v>
      </c>
      <c r="C8" s="5" t="n">
        <v>9000000</v>
      </c>
    </row>
    <row r="9" spans="1:6">
      <c r="A9" s="4" t="s">
        <v>1076</v>
      </c>
      <c r="C9" s="4" t="s">
        <v>1077</v>
      </c>
    </row>
    <row r="10" spans="1:6">
      <c r="A10" s="3" t="s">
        <v>1078</v>
      </c>
    </row>
    <row r="11" spans="1:6">
      <c r="A11" s="4" t="s">
        <v>1079</v>
      </c>
      <c r="C11" s="7" t="n">
        <v>9.949999999999999</v>
      </c>
      <c r="E11" s="7" t="n">
        <v>9.92</v>
      </c>
      <c r="F11" s="7" t="n">
        <v>9.220000000000001</v>
      </c>
    </row>
    <row r="12" spans="1:6">
      <c r="A12" s="4" t="s">
        <v>1080</v>
      </c>
      <c r="C12" s="4" t="s">
        <v>1081</v>
      </c>
      <c r="E12" s="4" t="s">
        <v>1082</v>
      </c>
      <c r="F12" s="4" t="s">
        <v>1083</v>
      </c>
    </row>
    <row r="13" spans="1:6">
      <c r="A13" s="4" t="s">
        <v>1084</v>
      </c>
      <c r="C13" s="4" t="s">
        <v>1085</v>
      </c>
      <c r="E13" s="4" t="s">
        <v>1085</v>
      </c>
      <c r="F13" s="4" t="s">
        <v>1086</v>
      </c>
    </row>
    <row r="14" spans="1:6">
      <c r="A14" s="4" t="s">
        <v>1087</v>
      </c>
      <c r="C14" s="4" t="s">
        <v>956</v>
      </c>
      <c r="E14" s="4" t="s">
        <v>1088</v>
      </c>
      <c r="F14" s="4" t="s">
        <v>956</v>
      </c>
    </row>
    <row r="15" spans="1:6">
      <c r="A15" s="4" t="s">
        <v>1089</v>
      </c>
      <c r="C15" s="4" t="s">
        <v>1090</v>
      </c>
      <c r="E15" s="4" t="s">
        <v>1091</v>
      </c>
      <c r="F15" s="4" t="s">
        <v>1092</v>
      </c>
    </row>
    <row r="16" spans="1:6">
      <c r="A16" s="3" t="s">
        <v>1093</v>
      </c>
    </row>
    <row r="17" spans="1:6">
      <c r="A17" s="4" t="s">
        <v>1094</v>
      </c>
      <c r="E17" s="7" t="n">
        <v>91.98</v>
      </c>
      <c r="F17" s="7" t="n">
        <v>79.2</v>
      </c>
    </row>
    <row r="18" spans="1:6">
      <c r="A18" s="4" t="s">
        <v>1095</v>
      </c>
      <c r="E18" s="6" t="n">
        <v>12</v>
      </c>
      <c r="F18" s="6" t="n">
        <v>27</v>
      </c>
    </row>
    <row r="19" spans="1:6">
      <c r="A19" s="4" t="s">
        <v>1096</v>
      </c>
      <c r="C19" s="5" t="n">
        <v>1367069</v>
      </c>
    </row>
    <row r="20" spans="1:6">
      <c r="A20" s="3" t="s">
        <v>1097</v>
      </c>
    </row>
    <row r="21" spans="1:6">
      <c r="A21" s="4" t="s">
        <v>147</v>
      </c>
      <c r="C21" s="6" t="n">
        <v>30</v>
      </c>
      <c r="E21" s="6" t="n">
        <v>31</v>
      </c>
      <c r="F21" s="5" t="n">
        <v>27</v>
      </c>
    </row>
    <row r="22" spans="1:6">
      <c r="A22" s="4" t="s">
        <v>1098</v>
      </c>
    </row>
    <row r="23" spans="1:6">
      <c r="A23" s="3" t="s">
        <v>1093</v>
      </c>
    </row>
    <row r="24" spans="1:6">
      <c r="A24" s="4" t="s">
        <v>1099</v>
      </c>
      <c r="C24" s="5" t="n">
        <v>1342921</v>
      </c>
    </row>
    <row r="25" spans="1:6">
      <c r="A25" s="4" t="s">
        <v>1100</v>
      </c>
      <c r="C25" s="7" t="n">
        <v>70.83</v>
      </c>
    </row>
    <row r="26" spans="1:6">
      <c r="A26" s="4" t="s">
        <v>1101</v>
      </c>
      <c r="C26" s="4" t="s">
        <v>1102</v>
      </c>
      <c r="E26" s="4" t="s">
        <v>1103</v>
      </c>
    </row>
    <row r="27" spans="1:6">
      <c r="A27" s="4" t="s">
        <v>1104</v>
      </c>
      <c r="C27" s="6" t="n">
        <v>27</v>
      </c>
    </row>
    <row r="28" spans="1:6">
      <c r="A28" s="4" t="s">
        <v>1105</v>
      </c>
      <c r="C28" s="5" t="n">
        <v>423745</v>
      </c>
    </row>
    <row r="29" spans="1:6">
      <c r="A29" s="4" t="s">
        <v>1094</v>
      </c>
      <c r="C29" s="7" t="n">
        <v>94.62</v>
      </c>
    </row>
    <row r="30" spans="1:6">
      <c r="A30" s="4" t="s">
        <v>1106</v>
      </c>
      <c r="C30" s="5" t="n">
        <v>-379633</v>
      </c>
    </row>
    <row r="31" spans="1:6">
      <c r="A31" s="4" t="s">
        <v>1107</v>
      </c>
      <c r="C31" s="7" t="n">
        <v>53.28</v>
      </c>
    </row>
    <row r="32" spans="1:6">
      <c r="A32" s="4" t="s">
        <v>1095</v>
      </c>
      <c r="C32" s="6" t="n">
        <v>16</v>
      </c>
    </row>
    <row r="33" spans="1:6">
      <c r="A33" s="4" t="s">
        <v>1108</v>
      </c>
      <c r="C33" s="5" t="n">
        <v>-14427</v>
      </c>
    </row>
    <row r="34" spans="1:6">
      <c r="A34" s="4" t="s">
        <v>1109</v>
      </c>
      <c r="C34" s="7" t="n">
        <v>90.18000000000001</v>
      </c>
    </row>
    <row r="35" spans="1:6">
      <c r="A35" s="4" t="s">
        <v>1110</v>
      </c>
      <c r="C35" s="5" t="n">
        <v>1372606</v>
      </c>
      <c r="E35" s="5" t="n">
        <v>1342921</v>
      </c>
    </row>
    <row r="36" spans="1:6">
      <c r="A36" s="4" t="s">
        <v>1111</v>
      </c>
      <c r="C36" s="7" t="n">
        <v>82.83</v>
      </c>
      <c r="E36" s="7" t="n">
        <v>70.83</v>
      </c>
    </row>
    <row r="37" spans="1:6">
      <c r="A37" s="4" t="s">
        <v>1112</v>
      </c>
      <c r="C37" s="6" t="n">
        <v>20</v>
      </c>
      <c r="E37" s="6" t="n">
        <v>27</v>
      </c>
    </row>
    <row r="38" spans="1:6">
      <c r="A38" s="4" t="s">
        <v>1113</v>
      </c>
      <c r="C38" s="5" t="n">
        <v>556704</v>
      </c>
    </row>
    <row r="39" spans="1:6">
      <c r="A39" s="4" t="s">
        <v>1114</v>
      </c>
      <c r="C39" s="7" t="n">
        <v>70.53</v>
      </c>
    </row>
    <row r="40" spans="1:6">
      <c r="A40" s="4" t="s">
        <v>1115</v>
      </c>
      <c r="C40" s="4" t="s">
        <v>1116</v>
      </c>
    </row>
    <row r="41" spans="1:6">
      <c r="A41" s="4" t="s">
        <v>1117</v>
      </c>
      <c r="C41" s="6" t="n">
        <v>15</v>
      </c>
    </row>
    <row r="42" spans="1:6">
      <c r="A42" s="3" t="s">
        <v>1097</v>
      </c>
    </row>
    <row r="43" spans="1:6">
      <c r="A43" s="4" t="s">
        <v>1118</v>
      </c>
      <c r="C43" s="6" t="n">
        <v>5</v>
      </c>
    </row>
    <row r="44" spans="1:6">
      <c r="A44" s="4" t="s">
        <v>1119</v>
      </c>
      <c r="C44" s="4" t="s">
        <v>1120</v>
      </c>
    </row>
    <row r="45" spans="1:6">
      <c r="A45" s="4" t="s">
        <v>1121</v>
      </c>
    </row>
    <row r="46" spans="1:6">
      <c r="A46" s="3" t="s">
        <v>1097</v>
      </c>
    </row>
    <row r="47" spans="1:6">
      <c r="A47" s="4" t="s">
        <v>1122</v>
      </c>
      <c r="C47" s="5" t="n">
        <v>1218244</v>
      </c>
    </row>
    <row r="48" spans="1:6">
      <c r="A48" s="4" t="s">
        <v>1123</v>
      </c>
      <c r="C48" s="7" t="n">
        <v>71.08</v>
      </c>
    </row>
    <row r="49" spans="1:6">
      <c r="A49" s="4" t="s">
        <v>1124</v>
      </c>
      <c r="C49" s="4" t="s">
        <v>1125</v>
      </c>
      <c r="E49" s="4" t="s">
        <v>1126</v>
      </c>
    </row>
    <row r="50" spans="1:6">
      <c r="A50" s="4" t="s">
        <v>1127</v>
      </c>
      <c r="C50" s="6" t="n">
        <v>110</v>
      </c>
    </row>
    <row r="51" spans="1:6">
      <c r="A51" s="4" t="s">
        <v>1128</v>
      </c>
      <c r="C51" s="5" t="n">
        <v>412059</v>
      </c>
    </row>
    <row r="52" spans="1:6">
      <c r="A52" s="4" t="s">
        <v>1129</v>
      </c>
      <c r="C52" s="7" t="n">
        <v>94.41</v>
      </c>
    </row>
    <row r="53" spans="1:6">
      <c r="A53" s="4" t="s">
        <v>1130</v>
      </c>
      <c r="C53" s="5" t="n">
        <v>-626453</v>
      </c>
    </row>
    <row r="54" spans="1:6">
      <c r="A54" s="4" t="s">
        <v>1131</v>
      </c>
      <c r="C54" s="7" t="n">
        <v>58.43</v>
      </c>
    </row>
    <row r="55" spans="1:6">
      <c r="A55" s="4" t="s">
        <v>1132</v>
      </c>
      <c r="C55" s="6" t="n">
        <v>59</v>
      </c>
      <c r="E55" s="6" t="n">
        <v>55</v>
      </c>
      <c r="F55" s="5" t="n">
        <v>60</v>
      </c>
    </row>
    <row r="56" spans="1:6">
      <c r="A56" s="4" t="s">
        <v>1133</v>
      </c>
      <c r="C56" s="5" t="n">
        <v>-61726</v>
      </c>
    </row>
    <row r="57" spans="1:6">
      <c r="A57" s="4" t="s">
        <v>1134</v>
      </c>
      <c r="C57" s="7" t="n">
        <v>90.29000000000001</v>
      </c>
    </row>
    <row r="58" spans="1:6">
      <c r="A58" s="4" t="s">
        <v>1135</v>
      </c>
      <c r="C58" s="5" t="n">
        <v>942124</v>
      </c>
      <c r="E58" s="5" t="n">
        <v>1218244</v>
      </c>
    </row>
    <row r="59" spans="1:6">
      <c r="A59" s="4" t="s">
        <v>1136</v>
      </c>
      <c r="C59" s="7" t="n">
        <v>88.44</v>
      </c>
      <c r="E59" s="7" t="n">
        <v>71.08</v>
      </c>
    </row>
    <row r="60" spans="1:6">
      <c r="A60" s="4" t="s">
        <v>1137</v>
      </c>
      <c r="C60" s="6" t="n">
        <v>91</v>
      </c>
      <c r="E60" s="6" t="n">
        <v>110</v>
      </c>
    </row>
    <row r="61" spans="1:6">
      <c r="A61" s="4" t="s">
        <v>1118</v>
      </c>
      <c r="C61" s="6" t="n">
        <v>39</v>
      </c>
    </row>
    <row r="62" spans="1:6">
      <c r="A62" s="4" t="s">
        <v>1119</v>
      </c>
      <c r="C62" s="4" t="s">
        <v>1126</v>
      </c>
    </row>
    <row r="63" spans="1:6">
      <c r="A63" s="4" t="s">
        <v>1138</v>
      </c>
      <c r="C63" s="5" t="n">
        <v>196972</v>
      </c>
    </row>
    <row r="64" spans="1:6">
      <c r="A64" s="4" t="s">
        <v>1139</v>
      </c>
      <c r="C64" s="6" t="n">
        <v>37</v>
      </c>
      <c r="E64" s="6" t="n">
        <v>27</v>
      </c>
      <c r="F64" s="6" t="n">
        <v>29</v>
      </c>
    </row>
    <row r="65" spans="1:6">
      <c r="A65" s="4" t="s">
        <v>1140</v>
      </c>
    </row>
    <row r="66" spans="1:6">
      <c r="A66" s="3" t="s">
        <v>1078</v>
      </c>
    </row>
    <row r="67" spans="1:6">
      <c r="A67" s="4" t="s">
        <v>1080</v>
      </c>
      <c r="C67" s="4" t="s">
        <v>1141</v>
      </c>
      <c r="E67" s="4" t="s">
        <v>1142</v>
      </c>
      <c r="F67" s="4" t="s">
        <v>742</v>
      </c>
    </row>
    <row r="68" spans="1:6">
      <c r="A68" s="4" t="s">
        <v>1084</v>
      </c>
      <c r="C68" s="4" t="s">
        <v>1143</v>
      </c>
      <c r="E68" s="4" t="s">
        <v>1143</v>
      </c>
      <c r="F68" s="4" t="s">
        <v>1143</v>
      </c>
    </row>
    <row r="69" spans="1:6">
      <c r="A69" s="4" t="s">
        <v>1089</v>
      </c>
      <c r="C69" s="4" t="s">
        <v>1144</v>
      </c>
      <c r="E69" s="4" t="s">
        <v>1145</v>
      </c>
      <c r="F69" s="4" t="s">
        <v>1146</v>
      </c>
    </row>
    <row r="70" spans="1:6">
      <c r="A70" s="3" t="s">
        <v>1097</v>
      </c>
    </row>
    <row r="71" spans="1:6">
      <c r="A71" s="4" t="s">
        <v>1122</v>
      </c>
      <c r="C71" s="5" t="n">
        <v>374618</v>
      </c>
    </row>
    <row r="72" spans="1:6">
      <c r="A72" s="4" t="s">
        <v>1123</v>
      </c>
      <c r="C72" s="7" t="n">
        <v>64.86</v>
      </c>
    </row>
    <row r="73" spans="1:6">
      <c r="A73" s="4" t="s">
        <v>1124</v>
      </c>
      <c r="C73" s="4" t="s">
        <v>1147</v>
      </c>
      <c r="E73" s="4" t="s">
        <v>1148</v>
      </c>
    </row>
    <row r="74" spans="1:6">
      <c r="A74" s="4" t="s">
        <v>1127</v>
      </c>
      <c r="C74" s="6" t="n">
        <v>34</v>
      </c>
    </row>
    <row r="75" spans="1:6">
      <c r="A75" s="4" t="s">
        <v>1128</v>
      </c>
      <c r="C75" s="5" t="n">
        <v>120373</v>
      </c>
    </row>
    <row r="76" spans="1:6">
      <c r="A76" s="4" t="s">
        <v>1129</v>
      </c>
      <c r="C76" s="7" t="n">
        <v>84.98</v>
      </c>
    </row>
    <row r="77" spans="1:6">
      <c r="A77" s="4" t="s">
        <v>1149</v>
      </c>
      <c r="B77" s="4" t="s">
        <v>540</v>
      </c>
      <c r="C77" s="5" t="n">
        <v>146313</v>
      </c>
    </row>
    <row r="78" spans="1:6">
      <c r="A78" s="4" t="s">
        <v>1150</v>
      </c>
      <c r="B78" s="4" t="s">
        <v>540</v>
      </c>
      <c r="C78" s="7" t="n">
        <v>51.68</v>
      </c>
    </row>
    <row r="79" spans="1:6">
      <c r="A79" s="4" t="s">
        <v>1130</v>
      </c>
      <c r="C79" s="5" t="n">
        <v>-296821</v>
      </c>
    </row>
    <row r="80" spans="1:6">
      <c r="A80" s="4" t="s">
        <v>1131</v>
      </c>
      <c r="C80" s="7" t="n">
        <v>51.78</v>
      </c>
    </row>
    <row r="81" spans="1:6">
      <c r="A81" s="4" t="s">
        <v>1132</v>
      </c>
      <c r="C81" s="6" t="n">
        <v>28</v>
      </c>
    </row>
    <row r="82" spans="1:6">
      <c r="A82" s="4" t="s">
        <v>1133</v>
      </c>
      <c r="C82" s="5" t="n">
        <v>-14993</v>
      </c>
    </row>
    <row r="83" spans="1:6">
      <c r="A83" s="4" t="s">
        <v>1134</v>
      </c>
      <c r="C83" s="7" t="n">
        <v>80.93000000000001</v>
      </c>
    </row>
    <row r="84" spans="1:6">
      <c r="A84" s="4" t="s">
        <v>1135</v>
      </c>
      <c r="C84" s="5" t="n">
        <v>329490</v>
      </c>
      <c r="E84" s="5" t="n">
        <v>374618</v>
      </c>
    </row>
    <row r="85" spans="1:6">
      <c r="A85" s="4" t="s">
        <v>1136</v>
      </c>
      <c r="C85" s="7" t="n">
        <v>51.69</v>
      </c>
      <c r="E85" s="7" t="n">
        <v>64.86</v>
      </c>
    </row>
    <row r="86" spans="1:6">
      <c r="A86" s="4" t="s">
        <v>1137</v>
      </c>
      <c r="C86" s="6" t="n">
        <v>32</v>
      </c>
      <c r="E86" s="6" t="n">
        <v>34</v>
      </c>
    </row>
    <row r="87" spans="1:6">
      <c r="A87" s="4" t="s">
        <v>1118</v>
      </c>
      <c r="C87" s="6" t="n">
        <v>6</v>
      </c>
    </row>
    <row r="88" spans="1:6">
      <c r="A88" s="4" t="s">
        <v>1119</v>
      </c>
      <c r="C88" s="4" t="s">
        <v>1151</v>
      </c>
    </row>
    <row r="89" spans="1:6">
      <c r="A89" s="4" t="s">
        <v>1138</v>
      </c>
      <c r="C89" s="5" t="n">
        <v>101988</v>
      </c>
    </row>
    <row r="90" spans="1:6">
      <c r="A90" s="4" t="s">
        <v>1152</v>
      </c>
    </row>
    <row r="91" spans="1:6">
      <c r="A91" s="3" t="s">
        <v>1097</v>
      </c>
    </row>
    <row r="92" spans="1:6">
      <c r="A92" s="4" t="s">
        <v>1153</v>
      </c>
      <c r="C92" s="4" t="s">
        <v>1154</v>
      </c>
    </row>
    <row r="93" spans="1:6"/>
    <row r="94" spans="1:6">
      <c r="A94" s="4" t="s">
        <v>53</v>
      </c>
      <c r="B94" s="4" t="s">
        <v>1155</v>
      </c>
    </row>
    <row r="95" spans="1:6">
      <c r="A95" s="4" t="s">
        <v>540</v>
      </c>
      <c r="B95" s="4" t="s">
        <v>1156</v>
      </c>
    </row>
  </sheetData>
  <mergeCells count="6">
    <mergeCell ref="A1:B2"/>
    <mergeCell ref="C1:F1"/>
    <mergeCell ref="C2:D2"/>
    <mergeCell ref="A93:E93"/>
    <mergeCell ref="B94:E94"/>
    <mergeCell ref="B95:E9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s>
  <sheetData>
    <row r="1" spans="1:5">
      <c r="A1" s="1" t="s">
        <v>1157</v>
      </c>
      <c r="C1" s="2" t="s">
        <v>1</v>
      </c>
    </row>
    <row r="2" spans="1:5">
      <c r="C2" s="2" t="s">
        <v>1158</v>
      </c>
      <c r="D2" s="2" t="s">
        <v>1159</v>
      </c>
      <c r="E2" s="2" t="s">
        <v>1160</v>
      </c>
    </row>
    <row r="3" spans="1:5">
      <c r="A3" s="3" t="s">
        <v>1161</v>
      </c>
    </row>
    <row r="4" spans="1:5">
      <c r="A4" s="4" t="s">
        <v>1162</v>
      </c>
      <c r="C4" s="6" t="n">
        <v>1076</v>
      </c>
      <c r="D4" s="6" t="n">
        <v>847</v>
      </c>
      <c r="E4" s="6" t="n">
        <v>764</v>
      </c>
    </row>
    <row r="5" spans="1:5">
      <c r="A5" s="4" t="s">
        <v>1163</v>
      </c>
      <c r="C5" s="5" t="n">
        <v>182000000</v>
      </c>
      <c r="D5" s="5" t="n">
        <v>185400000</v>
      </c>
      <c r="E5" s="5" t="n">
        <v>190900000</v>
      </c>
    </row>
    <row r="6" spans="1:5">
      <c r="A6" s="4" t="s">
        <v>1164</v>
      </c>
      <c r="C6" s="7" t="n">
        <v>5.91</v>
      </c>
      <c r="D6" s="7" t="n">
        <v>4.57</v>
      </c>
      <c r="E6" s="6" t="n">
        <v>4</v>
      </c>
    </row>
    <row r="7" spans="1:5">
      <c r="A7" s="3" t="s">
        <v>1165</v>
      </c>
    </row>
    <row r="8" spans="1:5">
      <c r="A8" s="4" t="s">
        <v>1162</v>
      </c>
      <c r="C8" s="6" t="n">
        <v>1076</v>
      </c>
      <c r="D8" s="6" t="n">
        <v>847</v>
      </c>
      <c r="E8" s="6" t="n">
        <v>764</v>
      </c>
    </row>
    <row r="9" spans="1:5">
      <c r="A9" s="4" t="s">
        <v>1163</v>
      </c>
      <c r="C9" s="5" t="n">
        <v>182000000</v>
      </c>
      <c r="D9" s="5" t="n">
        <v>185400000</v>
      </c>
      <c r="E9" s="5" t="n">
        <v>190900000</v>
      </c>
    </row>
    <row r="10" spans="1:5">
      <c r="A10" s="3" t="s">
        <v>1166</v>
      </c>
    </row>
    <row r="11" spans="1:5">
      <c r="A11" s="4" t="s">
        <v>1167</v>
      </c>
      <c r="B11" s="4" t="s">
        <v>53</v>
      </c>
      <c r="C11" s="5" t="n">
        <v>182800000</v>
      </c>
      <c r="D11" s="5" t="n">
        <v>186600000</v>
      </c>
      <c r="E11" s="5" t="n">
        <v>192400000</v>
      </c>
    </row>
    <row r="12" spans="1:5">
      <c r="A12" s="4" t="s">
        <v>1168</v>
      </c>
      <c r="C12" s="7" t="n">
        <v>5.89</v>
      </c>
      <c r="D12" s="7" t="n">
        <v>4.54</v>
      </c>
      <c r="E12" s="7" t="n">
        <v>3.97</v>
      </c>
    </row>
    <row r="13" spans="1:5">
      <c r="A13" s="3" t="s">
        <v>1169</v>
      </c>
    </row>
    <row r="14" spans="1:5">
      <c r="A14" s="4" t="s">
        <v>1170</v>
      </c>
      <c r="C14" s="5" t="n">
        <v>1000000</v>
      </c>
      <c r="D14" s="5" t="n">
        <v>500000</v>
      </c>
      <c r="E14" s="5" t="n">
        <v>300000</v>
      </c>
    </row>
    <row r="15" spans="1:5">
      <c r="A15" s="4" t="s">
        <v>1171</v>
      </c>
      <c r="C15" s="5" t="n">
        <v>53689</v>
      </c>
    </row>
    <row r="16" spans="1:5">
      <c r="A16" s="4" t="s">
        <v>1172</v>
      </c>
      <c r="D16" s="6" t="n">
        <v>5000</v>
      </c>
    </row>
    <row r="17" spans="1:5">
      <c r="A17" s="4" t="s">
        <v>1173</v>
      </c>
      <c r="C17" s="5" t="n">
        <v>4400000</v>
      </c>
      <c r="D17" s="5" t="n">
        <v>5700000</v>
      </c>
      <c r="E17" s="5" t="n">
        <v>6500000</v>
      </c>
    </row>
    <row r="18" spans="1:5">
      <c r="A18" s="4" t="s">
        <v>1174</v>
      </c>
      <c r="C18" s="6" t="n">
        <v>399</v>
      </c>
      <c r="D18" s="6" t="n">
        <v>519</v>
      </c>
      <c r="E18" s="6" t="n">
        <v>521</v>
      </c>
    </row>
    <row r="19" spans="1:5">
      <c r="A19" s="4" t="s">
        <v>1175</v>
      </c>
      <c r="C19" s="6" t="n">
        <v>733</v>
      </c>
    </row>
    <row r="20" spans="1:5">
      <c r="A20" s="4" t="s">
        <v>1098</v>
      </c>
    </row>
    <row r="21" spans="1:5">
      <c r="A21" s="3" t="s">
        <v>1166</v>
      </c>
    </row>
    <row r="22" spans="1:5">
      <c r="A22" s="4" t="s">
        <v>1176</v>
      </c>
      <c r="C22" s="5" t="n">
        <v>200000</v>
      </c>
      <c r="D22" s="5" t="n">
        <v>200000</v>
      </c>
      <c r="E22" s="5" t="n">
        <v>300000</v>
      </c>
    </row>
    <row r="23" spans="1:5">
      <c r="A23" s="4" t="s">
        <v>1121</v>
      </c>
    </row>
    <row r="24" spans="1:5">
      <c r="A24" s="3" t="s">
        <v>1166</v>
      </c>
    </row>
    <row r="25" spans="1:5">
      <c r="A25" s="4" t="s">
        <v>1176</v>
      </c>
      <c r="C25" s="5" t="n">
        <v>500000</v>
      </c>
      <c r="D25" s="5" t="n">
        <v>700000</v>
      </c>
      <c r="E25" s="5" t="n">
        <v>900000</v>
      </c>
    </row>
    <row r="26" spans="1:5">
      <c r="A26" s="4" t="s">
        <v>1140</v>
      </c>
    </row>
    <row r="27" spans="1:5">
      <c r="A27" s="3" t="s">
        <v>1166</v>
      </c>
    </row>
    <row r="28" spans="1:5">
      <c r="A28" s="4" t="s">
        <v>1176</v>
      </c>
      <c r="C28" s="5" t="n">
        <v>100000</v>
      </c>
      <c r="D28" s="5" t="n">
        <v>300000</v>
      </c>
      <c r="E28" s="5" t="n">
        <v>300000</v>
      </c>
    </row>
    <row r="29" spans="1:5"/>
    <row r="30" spans="1:5">
      <c r="A30" s="4" t="s">
        <v>53</v>
      </c>
      <c r="B30" s="4" t="s">
        <v>54</v>
      </c>
    </row>
  </sheetData>
  <mergeCells count="4">
    <mergeCell ref="A1:B2"/>
    <mergeCell ref="C1:E1"/>
    <mergeCell ref="A29:D29"/>
    <mergeCell ref="B30:D3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77</v>
      </c>
      <c r="B1" s="2" t="s">
        <v>1</v>
      </c>
    </row>
    <row r="2" spans="1:4">
      <c r="B2" s="2" t="s">
        <v>2</v>
      </c>
      <c r="C2" s="2" t="s">
        <v>30</v>
      </c>
      <c r="D2" s="2" t="s">
        <v>31</v>
      </c>
    </row>
    <row r="3" spans="1:4">
      <c r="A3" s="3" t="s">
        <v>1178</v>
      </c>
    </row>
    <row r="4" spans="1:4">
      <c r="A4" s="4" t="s">
        <v>1179</v>
      </c>
      <c r="B4" s="6" t="n">
        <v>81</v>
      </c>
      <c r="C4" s="6" t="n">
        <v>73</v>
      </c>
    </row>
    <row r="5" spans="1:4">
      <c r="A5" s="4" t="s">
        <v>1180</v>
      </c>
      <c r="B5" s="5" t="n">
        <v>576</v>
      </c>
      <c r="C5" s="5" t="n">
        <v>533</v>
      </c>
    </row>
    <row r="6" spans="1:4">
      <c r="A6" s="4" t="s">
        <v>1181</v>
      </c>
      <c r="B6" s="5" t="n">
        <v>1664</v>
      </c>
      <c r="C6" s="5" t="n">
        <v>1569</v>
      </c>
    </row>
    <row r="7" spans="1:4">
      <c r="A7" s="4" t="s">
        <v>1182</v>
      </c>
      <c r="B7" s="5" t="n">
        <v>273</v>
      </c>
      <c r="C7" s="5" t="n">
        <v>268</v>
      </c>
    </row>
    <row r="8" spans="1:4">
      <c r="A8" s="4" t="s">
        <v>1183</v>
      </c>
      <c r="B8" s="5" t="n">
        <v>261</v>
      </c>
      <c r="C8" s="5" t="n">
        <v>253</v>
      </c>
    </row>
    <row r="9" spans="1:4">
      <c r="A9" s="4" t="s">
        <v>1184</v>
      </c>
      <c r="B9" s="5" t="n">
        <v>48</v>
      </c>
      <c r="C9" s="5" t="n">
        <v>26</v>
      </c>
    </row>
    <row r="10" spans="1:4">
      <c r="A10" s="4" t="s">
        <v>1185</v>
      </c>
      <c r="B10" s="5" t="n">
        <v>2903</v>
      </c>
      <c r="C10" s="5" t="n">
        <v>2722</v>
      </c>
    </row>
    <row r="11" spans="1:4">
      <c r="A11" s="4" t="s">
        <v>1186</v>
      </c>
      <c r="B11" s="5" t="n">
        <v>-1705</v>
      </c>
      <c r="C11" s="5" t="n">
        <v>-1584</v>
      </c>
    </row>
    <row r="12" spans="1:4">
      <c r="A12" s="4" t="s">
        <v>1187</v>
      </c>
      <c r="B12" s="5" t="n">
        <v>1198</v>
      </c>
      <c r="C12" s="5" t="n">
        <v>1138</v>
      </c>
    </row>
    <row r="13" spans="1:4">
      <c r="A13" s="4" t="s">
        <v>1188</v>
      </c>
      <c r="B13" s="5" t="n">
        <v>198</v>
      </c>
      <c r="C13" s="5" t="n">
        <v>191</v>
      </c>
      <c r="D13" s="6" t="n">
        <v>192</v>
      </c>
    </row>
    <row r="14" spans="1:4">
      <c r="A14" s="3" t="s">
        <v>1189</v>
      </c>
    </row>
    <row r="15" spans="1:4">
      <c r="A15" s="4" t="s">
        <v>1190</v>
      </c>
      <c r="B15" s="5" t="n">
        <v>206</v>
      </c>
      <c r="C15" s="5" t="n">
        <v>165</v>
      </c>
    </row>
    <row r="16" spans="1:4">
      <c r="A16" s="4" t="s">
        <v>1186</v>
      </c>
      <c r="B16" s="5" t="n">
        <v>-39</v>
      </c>
      <c r="C16" s="5" t="n">
        <v>-26</v>
      </c>
    </row>
    <row r="17" spans="1:4">
      <c r="A17" s="4" t="s">
        <v>1191</v>
      </c>
      <c r="B17" s="5" t="n">
        <v>167</v>
      </c>
      <c r="C17" s="5" t="n">
        <v>139</v>
      </c>
    </row>
    <row r="18" spans="1:4">
      <c r="A18" s="4" t="s">
        <v>1192</v>
      </c>
    </row>
    <row r="19" spans="1:4">
      <c r="A19" s="3" t="s">
        <v>1189</v>
      </c>
    </row>
    <row r="20" spans="1:4">
      <c r="A20" s="4" t="s">
        <v>1190</v>
      </c>
      <c r="B20" s="5" t="n">
        <v>53</v>
      </c>
      <c r="C20" s="5" t="n">
        <v>49</v>
      </c>
    </row>
    <row r="21" spans="1:4">
      <c r="A21" s="4" t="s">
        <v>1193</v>
      </c>
    </row>
    <row r="22" spans="1:4">
      <c r="A22" s="3" t="s">
        <v>1189</v>
      </c>
    </row>
    <row r="23" spans="1:4">
      <c r="A23" s="4" t="s">
        <v>1190</v>
      </c>
      <c r="B23" s="5" t="n">
        <v>153</v>
      </c>
      <c r="C23" s="5" t="n">
        <v>116</v>
      </c>
    </row>
    <row r="24" spans="1:4">
      <c r="A24" s="4" t="s">
        <v>1194</v>
      </c>
    </row>
    <row r="25" spans="1:4">
      <c r="A25" s="3" t="s">
        <v>1178</v>
      </c>
    </row>
    <row r="26" spans="1:4">
      <c r="A26" s="4" t="s">
        <v>1188</v>
      </c>
      <c r="B26" s="5" t="n">
        <v>103</v>
      </c>
      <c r="C26" s="5" t="n">
        <v>95</v>
      </c>
      <c r="D26" s="5" t="n">
        <v>93</v>
      </c>
    </row>
    <row r="27" spans="1:4">
      <c r="A27" s="4" t="s">
        <v>1195</v>
      </c>
    </row>
    <row r="28" spans="1:4">
      <c r="A28" s="3" t="s">
        <v>1178</v>
      </c>
    </row>
    <row r="29" spans="1:4">
      <c r="A29" s="4" t="s">
        <v>1188</v>
      </c>
      <c r="B29" s="6" t="n">
        <v>95</v>
      </c>
      <c r="C29" s="6" t="n">
        <v>96</v>
      </c>
      <c r="D29" s="6" t="n">
        <v>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96</v>
      </c>
      <c r="B1" s="2" t="s">
        <v>1</v>
      </c>
    </row>
    <row r="2" spans="1:4">
      <c r="B2" s="2" t="s">
        <v>2</v>
      </c>
      <c r="C2" s="2" t="s">
        <v>30</v>
      </c>
      <c r="D2" s="2" t="s">
        <v>31</v>
      </c>
    </row>
    <row r="3" spans="1:4">
      <c r="A3" s="3" t="s">
        <v>230</v>
      </c>
    </row>
    <row r="4" spans="1:4">
      <c r="A4" s="4" t="s">
        <v>1197</v>
      </c>
      <c r="B4" s="6" t="n">
        <v>58</v>
      </c>
      <c r="C4" s="6" t="n">
        <v>55</v>
      </c>
      <c r="D4" s="6" t="n">
        <v>60</v>
      </c>
    </row>
    <row r="5" spans="1:4">
      <c r="A5" s="4" t="s">
        <v>1198</v>
      </c>
      <c r="B5" s="5" t="n">
        <v>39</v>
      </c>
    </row>
    <row r="6" spans="1:4">
      <c r="A6" s="4" t="s">
        <v>1199</v>
      </c>
      <c r="B6" s="5" t="n">
        <v>35</v>
      </c>
    </row>
    <row r="7" spans="1:4">
      <c r="A7" s="4" t="s">
        <v>1200</v>
      </c>
      <c r="B7" s="5" t="n">
        <v>31</v>
      </c>
    </row>
    <row r="8" spans="1:4">
      <c r="A8" s="4" t="s">
        <v>1201</v>
      </c>
      <c r="B8" s="5" t="n">
        <v>28</v>
      </c>
    </row>
    <row r="9" spans="1:4">
      <c r="A9" s="4" t="s">
        <v>1202</v>
      </c>
      <c r="B9" s="5" t="n">
        <v>23</v>
      </c>
    </row>
    <row r="10" spans="1:4">
      <c r="A10" s="4" t="s">
        <v>1203</v>
      </c>
      <c r="B10" s="5" t="n">
        <v>104</v>
      </c>
    </row>
    <row r="11" spans="1:4">
      <c r="A11" s="4" t="s">
        <v>1204</v>
      </c>
      <c r="B11" s="5" t="n">
        <v>260</v>
      </c>
    </row>
    <row r="12" spans="1:4">
      <c r="A12" s="4" t="s">
        <v>1205</v>
      </c>
      <c r="B12" s="5" t="n">
        <v>24</v>
      </c>
    </row>
    <row r="13" spans="1:4">
      <c r="A13" s="4" t="s">
        <v>1206</v>
      </c>
      <c r="B13" s="5" t="n">
        <v>24</v>
      </c>
    </row>
    <row r="14" spans="1:4">
      <c r="A14" s="4" t="s">
        <v>1207</v>
      </c>
      <c r="B14" s="5" t="n">
        <v>23</v>
      </c>
    </row>
    <row r="15" spans="1:4">
      <c r="A15" s="4" t="s">
        <v>1208</v>
      </c>
      <c r="B15" s="5" t="n">
        <v>23</v>
      </c>
    </row>
    <row r="16" spans="1:4">
      <c r="A16" s="4" t="s">
        <v>1209</v>
      </c>
      <c r="B16" s="5" t="n">
        <v>23</v>
      </c>
    </row>
    <row r="17" spans="1:4">
      <c r="A17" s="4" t="s">
        <v>1210</v>
      </c>
      <c r="B17" s="5" t="n">
        <v>201</v>
      </c>
    </row>
    <row r="18" spans="1:4">
      <c r="A18" s="4" t="s">
        <v>1211</v>
      </c>
      <c r="B18" s="5" t="n">
        <v>318</v>
      </c>
    </row>
    <row r="19" spans="1:4">
      <c r="A19" s="4" t="s">
        <v>1212</v>
      </c>
      <c r="B19" s="5" t="n">
        <v>-135</v>
      </c>
    </row>
    <row r="20" spans="1:4">
      <c r="A20" s="4" t="s">
        <v>1213</v>
      </c>
      <c r="B20" s="6" t="n">
        <v>183</v>
      </c>
      <c r="C20" s="6" t="n">
        <v>1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14</v>
      </c>
      <c r="B1" s="2" t="s">
        <v>1</v>
      </c>
    </row>
    <row r="2" spans="1:4">
      <c r="B2" s="2" t="s">
        <v>2</v>
      </c>
      <c r="C2" s="2" t="s">
        <v>30</v>
      </c>
      <c r="D2" s="2" t="s">
        <v>31</v>
      </c>
    </row>
    <row r="3" spans="1:4">
      <c r="A3" s="3" t="s">
        <v>1215</v>
      </c>
    </row>
    <row r="4" spans="1:4">
      <c r="A4" s="4" t="s">
        <v>1216</v>
      </c>
      <c r="B4" s="6" t="n">
        <v>81</v>
      </c>
      <c r="C4" s="6" t="n">
        <v>77</v>
      </c>
    </row>
    <row r="5" spans="1:4">
      <c r="A5" s="4" t="s">
        <v>1217</v>
      </c>
      <c r="B5" s="5" t="n">
        <v>24</v>
      </c>
      <c r="C5" s="5" t="n">
        <v>22</v>
      </c>
    </row>
    <row r="6" spans="1:4">
      <c r="A6" s="4" t="s">
        <v>1218</v>
      </c>
      <c r="B6" s="5" t="n">
        <v>7</v>
      </c>
      <c r="C6" s="5" t="n">
        <v>5</v>
      </c>
    </row>
    <row r="7" spans="1:4">
      <c r="A7" s="4" t="s">
        <v>1219</v>
      </c>
      <c r="B7" s="5" t="n">
        <v>149</v>
      </c>
      <c r="C7" s="5" t="n">
        <v>130</v>
      </c>
    </row>
    <row r="8" spans="1:4">
      <c r="A8" s="4" t="s">
        <v>1220</v>
      </c>
      <c r="B8" s="5" t="n">
        <v>261</v>
      </c>
      <c r="C8" s="5" t="n">
        <v>234</v>
      </c>
    </row>
    <row r="9" spans="1:4">
      <c r="A9" s="4" t="s">
        <v>1221</v>
      </c>
      <c r="B9" s="5" t="n">
        <v>-32</v>
      </c>
      <c r="C9" s="5" t="n">
        <v>-32</v>
      </c>
    </row>
    <row r="10" spans="1:4">
      <c r="A10" s="4" t="s">
        <v>72</v>
      </c>
      <c r="B10" s="5" t="n">
        <v>229</v>
      </c>
      <c r="C10" s="5" t="n">
        <v>202</v>
      </c>
    </row>
    <row r="11" spans="1:4">
      <c r="A11" s="4" t="s">
        <v>1222</v>
      </c>
      <c r="B11" s="5" t="n">
        <v>177</v>
      </c>
      <c r="C11" s="5" t="n">
        <v>158</v>
      </c>
    </row>
    <row r="12" spans="1:4">
      <c r="A12" s="4" t="s">
        <v>1223</v>
      </c>
      <c r="B12" s="6" t="n">
        <v>0</v>
      </c>
      <c r="C12" s="6" t="n">
        <v>5</v>
      </c>
      <c r="D12"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224</v>
      </c>
      <c r="C1" s="2" t="s">
        <v>2</v>
      </c>
      <c r="E1" s="2" t="s">
        <v>30</v>
      </c>
      <c r="F1" s="2" t="s">
        <v>31</v>
      </c>
    </row>
    <row r="2" spans="1:6">
      <c r="A2" s="3" t="s">
        <v>236</v>
      </c>
    </row>
    <row r="3" spans="1:6">
      <c r="A3" s="4" t="s">
        <v>1225</v>
      </c>
      <c r="C3" s="6" t="n">
        <v>16</v>
      </c>
      <c r="E3" s="6" t="n">
        <v>24</v>
      </c>
    </row>
    <row r="4" spans="1:6">
      <c r="A4" s="4" t="s">
        <v>1226</v>
      </c>
      <c r="C4" s="5" t="n">
        <v>32</v>
      </c>
      <c r="E4" s="5" t="n">
        <v>19</v>
      </c>
    </row>
    <row r="5" spans="1:6">
      <c r="A5" s="4" t="s">
        <v>1227</v>
      </c>
      <c r="C5" s="5" t="n">
        <v>7</v>
      </c>
      <c r="E5" s="5" t="n">
        <v>18</v>
      </c>
    </row>
    <row r="6" spans="1:6">
      <c r="A6" s="4" t="s">
        <v>1228</v>
      </c>
      <c r="C6" s="5" t="n">
        <v>0</v>
      </c>
    </row>
    <row r="7" spans="1:6">
      <c r="A7" s="4" t="s">
        <v>1229</v>
      </c>
      <c r="E7" s="5" t="n">
        <v>1</v>
      </c>
    </row>
    <row r="8" spans="1:6">
      <c r="A8" s="4" t="s">
        <v>1230</v>
      </c>
      <c r="C8" s="5" t="n">
        <v>44</v>
      </c>
    </row>
    <row r="9" spans="1:6">
      <c r="A9" s="4" t="s">
        <v>1231</v>
      </c>
      <c r="E9" s="5" t="n">
        <v>39</v>
      </c>
    </row>
    <row r="10" spans="1:6">
      <c r="A10" s="4" t="s">
        <v>1232</v>
      </c>
      <c r="C10" s="5" t="n">
        <v>99</v>
      </c>
      <c r="E10" s="5" t="n">
        <v>101</v>
      </c>
    </row>
    <row r="11" spans="1:6">
      <c r="A11" s="4" t="s">
        <v>1233</v>
      </c>
      <c r="C11" s="5" t="n">
        <v>76</v>
      </c>
      <c r="E11" s="5" t="n">
        <v>57</v>
      </c>
    </row>
    <row r="12" spans="1:6">
      <c r="A12" s="4" t="s">
        <v>1234</v>
      </c>
      <c r="C12" s="5" t="n">
        <v>48</v>
      </c>
      <c r="E12" s="5" t="n">
        <v>35</v>
      </c>
    </row>
    <row r="13" spans="1:6">
      <c r="A13" s="4" t="s">
        <v>1235</v>
      </c>
      <c r="C13" s="5" t="n">
        <v>33</v>
      </c>
      <c r="E13" s="5" t="n">
        <v>41</v>
      </c>
    </row>
    <row r="14" spans="1:6">
      <c r="A14" s="4" t="s">
        <v>1236</v>
      </c>
      <c r="B14" s="4" t="s">
        <v>53</v>
      </c>
      <c r="C14" s="5" t="n">
        <v>1</v>
      </c>
      <c r="E14" s="5" t="n">
        <v>16</v>
      </c>
    </row>
    <row r="15" spans="1:6">
      <c r="A15" s="4" t="s">
        <v>1237</v>
      </c>
      <c r="C15" s="5" t="n">
        <v>79</v>
      </c>
      <c r="D15" s="4" t="s">
        <v>540</v>
      </c>
      <c r="E15" s="5" t="n">
        <v>0</v>
      </c>
    </row>
    <row r="16" spans="1:6">
      <c r="A16" s="4" t="s">
        <v>1238</v>
      </c>
      <c r="C16" s="5" t="n">
        <v>42</v>
      </c>
      <c r="E16" s="5" t="n">
        <v>34</v>
      </c>
    </row>
    <row r="17" spans="1:6">
      <c r="A17" s="4" t="s">
        <v>1239</v>
      </c>
      <c r="C17" s="5" t="n">
        <v>279</v>
      </c>
      <c r="E17" s="5" t="n">
        <v>183</v>
      </c>
    </row>
    <row r="18" spans="1:6">
      <c r="A18" s="4" t="s">
        <v>1240</v>
      </c>
      <c r="C18" s="5" t="n">
        <v>299</v>
      </c>
      <c r="E18" s="5" t="n">
        <v>280</v>
      </c>
    </row>
    <row r="19" spans="1:6">
      <c r="A19" s="4" t="s">
        <v>1241</v>
      </c>
      <c r="C19" s="5" t="n">
        <v>130</v>
      </c>
      <c r="E19" s="5" t="n">
        <v>134</v>
      </c>
    </row>
    <row r="20" spans="1:6">
      <c r="A20" s="4" t="s">
        <v>1242</v>
      </c>
      <c r="C20" s="5" t="n">
        <v>34</v>
      </c>
      <c r="E20" s="5" t="n">
        <v>36</v>
      </c>
    </row>
    <row r="21" spans="1:6">
      <c r="A21" s="4" t="s">
        <v>1243</v>
      </c>
      <c r="C21" s="5" t="n">
        <v>20</v>
      </c>
      <c r="E21" s="5" t="n">
        <v>24</v>
      </c>
    </row>
    <row r="22" spans="1:6">
      <c r="A22" s="4" t="s">
        <v>1244</v>
      </c>
      <c r="C22" s="5" t="n">
        <v>-103</v>
      </c>
      <c r="E22" s="5" t="n">
        <v>-97</v>
      </c>
      <c r="F22" s="6" t="n">
        <v>-90</v>
      </c>
    </row>
    <row r="23" spans="1:6">
      <c r="A23" s="4" t="s">
        <v>1245</v>
      </c>
      <c r="C23" s="5" t="n">
        <v>3</v>
      </c>
      <c r="E23" s="5" t="n">
        <v>2</v>
      </c>
    </row>
    <row r="24" spans="1:6">
      <c r="A24" s="4" t="s">
        <v>550</v>
      </c>
      <c r="B24" s="4" t="s">
        <v>540</v>
      </c>
      <c r="C24" s="5" t="n">
        <v>7</v>
      </c>
      <c r="E24" s="5" t="n">
        <v>0</v>
      </c>
    </row>
    <row r="25" spans="1:6">
      <c r="A25" s="4" t="s">
        <v>1246</v>
      </c>
      <c r="B25" s="4" t="s">
        <v>540</v>
      </c>
      <c r="C25" s="5" t="n">
        <v>14</v>
      </c>
      <c r="E25" s="5" t="n">
        <v>0</v>
      </c>
    </row>
    <row r="26" spans="1:6">
      <c r="A26" s="4" t="s">
        <v>1247</v>
      </c>
      <c r="C26" s="5" t="n">
        <v>109</v>
      </c>
      <c r="E26" s="5" t="n">
        <v>97</v>
      </c>
    </row>
    <row r="27" spans="1:6">
      <c r="A27" s="4" t="s">
        <v>1248</v>
      </c>
      <c r="C27" s="5" t="n">
        <v>719</v>
      </c>
      <c r="E27" s="5" t="n">
        <v>670</v>
      </c>
    </row>
    <row r="28" spans="1:6">
      <c r="A28" s="4" t="s">
        <v>1249</v>
      </c>
      <c r="C28" s="5" t="n">
        <v>16</v>
      </c>
      <c r="E28" s="5" t="n">
        <v>21</v>
      </c>
    </row>
    <row r="29" spans="1:6">
      <c r="A29" s="4" t="s">
        <v>1250</v>
      </c>
      <c r="C29" s="5" t="n">
        <v>19</v>
      </c>
      <c r="E29" s="5" t="n">
        <v>41</v>
      </c>
    </row>
    <row r="30" spans="1:6">
      <c r="A30" s="4" t="s">
        <v>1251</v>
      </c>
      <c r="C30" s="5" t="n">
        <v>60</v>
      </c>
      <c r="E30" s="5" t="n">
        <v>67</v>
      </c>
    </row>
    <row r="31" spans="1:6">
      <c r="A31" s="4" t="s">
        <v>1252</v>
      </c>
      <c r="C31" s="5" t="n">
        <v>8</v>
      </c>
      <c r="E31" s="5" t="n">
        <v>7</v>
      </c>
    </row>
    <row r="32" spans="1:6">
      <c r="A32" s="4" t="s">
        <v>1253</v>
      </c>
      <c r="C32" s="5" t="n">
        <v>48</v>
      </c>
      <c r="E32" s="5" t="n">
        <v>35</v>
      </c>
    </row>
    <row r="33" spans="1:6">
      <c r="A33" s="4" t="s">
        <v>549</v>
      </c>
      <c r="C33" s="5" t="n">
        <v>79</v>
      </c>
      <c r="D33" s="4" t="s">
        <v>540</v>
      </c>
      <c r="E33" s="5" t="n">
        <v>0</v>
      </c>
    </row>
    <row r="34" spans="1:6">
      <c r="A34" s="4" t="s">
        <v>1246</v>
      </c>
      <c r="C34" s="5" t="n">
        <v>5</v>
      </c>
      <c r="D34" s="4" t="s">
        <v>540</v>
      </c>
      <c r="E34" s="5" t="n">
        <v>0</v>
      </c>
    </row>
    <row r="35" spans="1:6">
      <c r="A35" s="4" t="s">
        <v>1254</v>
      </c>
      <c r="C35" s="5" t="n">
        <v>29</v>
      </c>
      <c r="E35" s="5" t="n">
        <v>38</v>
      </c>
    </row>
    <row r="36" spans="1:6">
      <c r="A36" s="4" t="s">
        <v>1255</v>
      </c>
      <c r="C36" s="6" t="n">
        <v>264</v>
      </c>
      <c r="E36" s="6" t="n">
        <v>209</v>
      </c>
    </row>
    <row r="37" spans="1:6"/>
    <row r="38" spans="1:6">
      <c r="A38" s="4" t="s">
        <v>53</v>
      </c>
      <c r="B38" s="4" t="s">
        <v>1256</v>
      </c>
    </row>
    <row r="39" spans="1:6">
      <c r="A39" s="4" t="s">
        <v>540</v>
      </c>
      <c r="B39" s="4" t="s">
        <v>600</v>
      </c>
    </row>
  </sheetData>
  <mergeCells count="5">
    <mergeCell ref="A1:B1"/>
    <mergeCell ref="C1:D1"/>
    <mergeCell ref="A37:E37"/>
    <mergeCell ref="B38:E38"/>
    <mergeCell ref="B39:E3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257</v>
      </c>
      <c r="B1" s="2" t="s">
        <v>1258</v>
      </c>
    </row>
    <row r="2" spans="1:2">
      <c r="B2" s="2" t="s">
        <v>476</v>
      </c>
    </row>
    <row r="3" spans="1:2">
      <c r="A3" s="3" t="s">
        <v>1259</v>
      </c>
    </row>
    <row r="4" spans="1:2">
      <c r="A4" s="4" t="s">
        <v>1260</v>
      </c>
      <c r="B4" s="6"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0</v>
      </c>
      <c r="D2" s="2" t="s">
        <v>31</v>
      </c>
    </row>
    <row r="3" spans="1:4">
      <c r="A3" s="4" t="s">
        <v>1262</v>
      </c>
      <c r="B3" s="6" t="n">
        <v>-1</v>
      </c>
      <c r="C3" s="6" t="n">
        <v>-2</v>
      </c>
      <c r="D3" s="6" t="n">
        <v>-3</v>
      </c>
    </row>
    <row r="4" spans="1:4">
      <c r="A4" s="3" t="s">
        <v>444</v>
      </c>
    </row>
    <row r="5" spans="1:4">
      <c r="A5" s="4" t="s">
        <v>1263</v>
      </c>
      <c r="B5" s="5" t="n">
        <v>-229</v>
      </c>
      <c r="C5" s="5" t="n">
        <v>-195</v>
      </c>
      <c r="D5" s="5" t="n">
        <v>-137</v>
      </c>
    </row>
    <row r="6" spans="1:4">
      <c r="A6" s="4" t="s">
        <v>57</v>
      </c>
      <c r="B6" s="5" t="n">
        <v>16</v>
      </c>
      <c r="C6" s="5" t="n">
        <v>-39</v>
      </c>
      <c r="D6" s="5" t="n">
        <v>-64</v>
      </c>
    </row>
    <row r="7" spans="1:4">
      <c r="A7" s="4" t="s">
        <v>1264</v>
      </c>
      <c r="B7" s="5" t="n">
        <v>5</v>
      </c>
      <c r="C7" s="5" t="n">
        <v>-1</v>
      </c>
      <c r="D7" s="5" t="n">
        <v>4</v>
      </c>
    </row>
    <row r="8" spans="1:4">
      <c r="A8" s="4" t="s">
        <v>1265</v>
      </c>
      <c r="B8" s="5" t="n">
        <v>6</v>
      </c>
      <c r="C8" s="5" t="n">
        <v>6</v>
      </c>
      <c r="D8" s="5" t="n">
        <v>2</v>
      </c>
    </row>
    <row r="9" spans="1:4">
      <c r="A9" s="4" t="s">
        <v>1266</v>
      </c>
      <c r="B9" s="5" t="n">
        <v>27</v>
      </c>
      <c r="C9" s="5" t="n">
        <v>-34</v>
      </c>
      <c r="D9" s="5" t="n">
        <v>-58</v>
      </c>
    </row>
    <row r="10" spans="1:4">
      <c r="A10" s="4" t="s">
        <v>1267</v>
      </c>
      <c r="B10" s="5" t="n">
        <v>1</v>
      </c>
      <c r="C10" s="5" t="n">
        <v>-5</v>
      </c>
      <c r="D10" s="5" t="n">
        <v>0</v>
      </c>
    </row>
    <row r="11" spans="1:4">
      <c r="A11" s="4" t="s">
        <v>1268</v>
      </c>
      <c r="B11" s="5" t="n">
        <v>4</v>
      </c>
      <c r="C11" s="5" t="n">
        <v>4</v>
      </c>
      <c r="D11" s="5" t="n">
        <v>4</v>
      </c>
    </row>
    <row r="12" spans="1:4">
      <c r="A12" s="4" t="s">
        <v>1269</v>
      </c>
      <c r="B12" s="5" t="n">
        <v>7</v>
      </c>
      <c r="C12" s="5" t="n">
        <v>0</v>
      </c>
      <c r="D12" s="5" t="n">
        <v>2</v>
      </c>
    </row>
    <row r="13" spans="1:4">
      <c r="A13" s="4" t="s">
        <v>1270</v>
      </c>
      <c r="B13" s="5" t="n">
        <v>13</v>
      </c>
      <c r="C13" s="5" t="n">
        <v>6</v>
      </c>
      <c r="D13" s="5" t="n">
        <v>4</v>
      </c>
    </row>
    <row r="14" spans="1:4">
      <c r="A14" s="4" t="s">
        <v>1271</v>
      </c>
      <c r="B14" s="5" t="n">
        <v>-10</v>
      </c>
      <c r="C14" s="5" t="n">
        <v>44</v>
      </c>
      <c r="D14" s="5" t="n">
        <v>66</v>
      </c>
    </row>
    <row r="15" spans="1:4">
      <c r="A15" s="4" t="s">
        <v>1272</v>
      </c>
      <c r="B15" s="5" t="n">
        <v>17</v>
      </c>
      <c r="C15" s="5" t="n">
        <v>10</v>
      </c>
      <c r="D15" s="5" t="n">
        <v>8</v>
      </c>
    </row>
    <row r="16" spans="1:4">
      <c r="A16" s="4" t="s">
        <v>1273</v>
      </c>
      <c r="B16" s="5" t="n">
        <v>-202</v>
      </c>
      <c r="C16" s="5" t="n">
        <v>-229</v>
      </c>
      <c r="D16" s="5" t="n">
        <v>-195</v>
      </c>
    </row>
    <row r="17" spans="1:4">
      <c r="A17" s="3" t="s">
        <v>1274</v>
      </c>
    </row>
    <row r="18" spans="1:4">
      <c r="A18" s="4" t="s">
        <v>1270</v>
      </c>
      <c r="B18" s="5" t="n">
        <v>-13</v>
      </c>
      <c r="C18" s="5" t="n">
        <v>-6</v>
      </c>
      <c r="D18" s="5" t="n">
        <v>-4</v>
      </c>
    </row>
    <row r="19" spans="1:4">
      <c r="A19" s="4" t="s">
        <v>1275</v>
      </c>
      <c r="B19" s="5" t="n">
        <v>4</v>
      </c>
      <c r="C19" s="5" t="n">
        <v>4</v>
      </c>
      <c r="D19" s="5" t="n">
        <v>4</v>
      </c>
    </row>
    <row r="20" spans="1:4">
      <c r="A20" s="4" t="s">
        <v>1276</v>
      </c>
      <c r="B20" s="5" t="n">
        <v>1</v>
      </c>
      <c r="C20" s="5" t="n">
        <v>2</v>
      </c>
      <c r="D20" s="5" t="n">
        <v>3</v>
      </c>
    </row>
    <row r="21" spans="1:4">
      <c r="A21" s="4" t="s">
        <v>1277</v>
      </c>
      <c r="B21" s="5" t="n">
        <v>5</v>
      </c>
      <c r="C21" s="5" t="n">
        <v>6</v>
      </c>
      <c r="D21" s="5" t="n">
        <v>7</v>
      </c>
    </row>
    <row r="22" spans="1:4">
      <c r="A22" s="4" t="s">
        <v>1268</v>
      </c>
      <c r="B22" s="5" t="n">
        <v>4</v>
      </c>
      <c r="C22" s="5" t="n">
        <v>4</v>
      </c>
      <c r="D22" s="5" t="n">
        <v>4</v>
      </c>
    </row>
    <row r="23" spans="1:4">
      <c r="A23" s="4" t="s">
        <v>1278</v>
      </c>
    </row>
    <row r="24" spans="1:4">
      <c r="A24" s="3" t="s">
        <v>444</v>
      </c>
    </row>
    <row r="25" spans="1:4">
      <c r="A25" s="4" t="s">
        <v>1263</v>
      </c>
      <c r="B25" s="5" t="n">
        <v>-164</v>
      </c>
      <c r="C25" s="5" t="n">
        <v>-125</v>
      </c>
      <c r="D25" s="5" t="n">
        <v>-61</v>
      </c>
    </row>
    <row r="26" spans="1:4">
      <c r="A26" s="4" t="s">
        <v>57</v>
      </c>
      <c r="B26" s="5" t="n">
        <v>16</v>
      </c>
      <c r="C26" s="5" t="n">
        <v>-39</v>
      </c>
      <c r="D26" s="5" t="n">
        <v>-64</v>
      </c>
    </row>
    <row r="27" spans="1:4">
      <c r="A27" s="4" t="s">
        <v>1273</v>
      </c>
      <c r="B27" s="5" t="n">
        <v>-148</v>
      </c>
      <c r="C27" s="5" t="n">
        <v>-164</v>
      </c>
      <c r="D27" s="5" t="n">
        <v>-125</v>
      </c>
    </row>
    <row r="28" spans="1:4">
      <c r="A28" s="4" t="s">
        <v>1279</v>
      </c>
    </row>
    <row r="29" spans="1:4">
      <c r="A29" s="3" t="s">
        <v>444</v>
      </c>
    </row>
    <row r="30" spans="1:4">
      <c r="A30" s="4" t="s">
        <v>1263</v>
      </c>
      <c r="B30" s="5" t="n">
        <v>-37</v>
      </c>
      <c r="C30" s="5" t="n">
        <v>-36</v>
      </c>
      <c r="D30" s="5" t="n">
        <v>-40</v>
      </c>
    </row>
    <row r="31" spans="1:4">
      <c r="A31" s="4" t="s">
        <v>1264</v>
      </c>
      <c r="B31" s="5" t="n">
        <v>5</v>
      </c>
      <c r="C31" s="5" t="n">
        <v>-1</v>
      </c>
    </row>
    <row r="32" spans="1:4">
      <c r="A32" s="4" t="s">
        <v>1273</v>
      </c>
      <c r="B32" s="5" t="n">
        <v>-32</v>
      </c>
      <c r="C32" s="5" t="n">
        <v>-37</v>
      </c>
      <c r="D32" s="5" t="n">
        <v>-36</v>
      </c>
    </row>
    <row r="33" spans="1:4">
      <c r="A33" s="4" t="s">
        <v>1280</v>
      </c>
    </row>
    <row r="34" spans="1:4">
      <c r="A34" s="3" t="s">
        <v>444</v>
      </c>
    </row>
    <row r="35" spans="1:4">
      <c r="A35" s="4" t="s">
        <v>1263</v>
      </c>
      <c r="B35" s="5" t="n">
        <v>-28</v>
      </c>
      <c r="C35" s="5" t="n">
        <v>-34</v>
      </c>
      <c r="D35" s="5" t="n">
        <v>-36</v>
      </c>
    </row>
    <row r="36" spans="1:4">
      <c r="A36" s="4" t="s">
        <v>1265</v>
      </c>
      <c r="B36" s="5" t="n">
        <v>6</v>
      </c>
      <c r="C36" s="5" t="n">
        <v>6</v>
      </c>
    </row>
    <row r="37" spans="1:4">
      <c r="A37" s="4" t="s">
        <v>1273</v>
      </c>
      <c r="B37" s="5" t="n">
        <v>-22</v>
      </c>
      <c r="C37" s="5" t="n">
        <v>-28</v>
      </c>
      <c r="D37" s="5" t="n">
        <v>-34</v>
      </c>
    </row>
    <row r="38" spans="1:4">
      <c r="A38" s="4" t="s">
        <v>1012</v>
      </c>
    </row>
    <row r="39" spans="1:4">
      <c r="A39" s="3" t="s">
        <v>1274</v>
      </c>
    </row>
    <row r="40" spans="1:4">
      <c r="A40" s="4" t="s">
        <v>1281</v>
      </c>
      <c r="B40" s="5" t="n">
        <v>18</v>
      </c>
      <c r="C40" s="5" t="n">
        <v>9</v>
      </c>
      <c r="D40" s="5" t="n">
        <v>6</v>
      </c>
    </row>
    <row r="41" spans="1:4">
      <c r="A41" s="4" t="s">
        <v>1282</v>
      </c>
      <c r="B41" s="5" t="n">
        <v>-5</v>
      </c>
      <c r="C41" s="5" t="n">
        <v>-3</v>
      </c>
      <c r="D41" s="5" t="n">
        <v>-2</v>
      </c>
    </row>
    <row r="42" spans="1:4">
      <c r="A42" s="4" t="s">
        <v>1283</v>
      </c>
    </row>
    <row r="43" spans="1:4">
      <c r="A43" s="3" t="s">
        <v>1274</v>
      </c>
    </row>
    <row r="44" spans="1:4">
      <c r="A44" s="4" t="s">
        <v>1281</v>
      </c>
      <c r="B44" s="5" t="n">
        <v>9</v>
      </c>
      <c r="C44" s="5" t="n">
        <v>8</v>
      </c>
      <c r="D44" s="5" t="n">
        <v>8</v>
      </c>
    </row>
    <row r="45" spans="1:4">
      <c r="A45" s="4" t="s">
        <v>1284</v>
      </c>
    </row>
    <row r="46" spans="1:4">
      <c r="A46" s="3" t="s">
        <v>1274</v>
      </c>
    </row>
    <row r="47" spans="1:4">
      <c r="A47" s="4" t="s">
        <v>1281</v>
      </c>
      <c r="B47" s="6" t="n">
        <v>9</v>
      </c>
      <c r="C47" s="6" t="n">
        <v>1</v>
      </c>
      <c r="D47" s="6" t="n">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285</v>
      </c>
      <c r="B1" s="2" t="s">
        <v>1</v>
      </c>
    </row>
    <row r="2" spans="1:6">
      <c r="B2" s="2" t="s">
        <v>2</v>
      </c>
      <c r="D2" s="2" t="s">
        <v>30</v>
      </c>
      <c r="E2" s="2" t="s">
        <v>31</v>
      </c>
      <c r="F2" s="2" t="s">
        <v>1286</v>
      </c>
    </row>
    <row r="3" spans="1:6">
      <c r="A3" s="3" t="s">
        <v>1287</v>
      </c>
    </row>
    <row r="4" spans="1:6">
      <c r="A4" s="4" t="s">
        <v>1288</v>
      </c>
      <c r="B4" s="6" t="n">
        <v>61</v>
      </c>
      <c r="D4" s="6" t="n">
        <v>1787</v>
      </c>
    </row>
    <row r="5" spans="1:6">
      <c r="A5" s="4" t="s">
        <v>68</v>
      </c>
      <c r="B5" s="5" t="n">
        <v>18</v>
      </c>
      <c r="C5" s="4" t="s">
        <v>53</v>
      </c>
      <c r="D5" s="5" t="n">
        <v>0</v>
      </c>
    </row>
    <row r="6" spans="1:6">
      <c r="A6" s="4" t="s">
        <v>1237</v>
      </c>
      <c r="B6" s="5" t="n">
        <v>79</v>
      </c>
      <c r="C6" s="4" t="s">
        <v>540</v>
      </c>
      <c r="D6" s="5" t="n">
        <v>0</v>
      </c>
    </row>
    <row r="7" spans="1:6">
      <c r="A7" s="4" t="s">
        <v>1289</v>
      </c>
      <c r="B7" s="5" t="n">
        <v>158</v>
      </c>
      <c r="D7" s="5" t="n">
        <v>1787</v>
      </c>
      <c r="E7" s="6" t="n">
        <v>911</v>
      </c>
      <c r="F7" s="6" t="n">
        <v>237</v>
      </c>
    </row>
    <row r="8" spans="1:6">
      <c r="A8" s="4" t="s">
        <v>1290</v>
      </c>
      <c r="B8" s="5" t="n">
        <v>158</v>
      </c>
      <c r="D8" s="5" t="n">
        <v>1787</v>
      </c>
    </row>
    <row r="9" spans="1:6">
      <c r="A9" s="4" t="s">
        <v>1291</v>
      </c>
      <c r="B9" s="5" t="n">
        <v>103</v>
      </c>
      <c r="D9" s="5" t="n">
        <v>97</v>
      </c>
      <c r="E9" s="5" t="n">
        <v>90</v>
      </c>
    </row>
    <row r="10" spans="1:6">
      <c r="A10" s="4" t="s">
        <v>1292</v>
      </c>
      <c r="B10" s="5" t="n">
        <v>18</v>
      </c>
      <c r="D10" s="5" t="n">
        <v>11</v>
      </c>
      <c r="E10" s="5" t="n">
        <v>14</v>
      </c>
    </row>
    <row r="11" spans="1:6">
      <c r="A11" s="4" t="s">
        <v>1293</v>
      </c>
      <c r="E11" s="5" t="n">
        <v>0</v>
      </c>
    </row>
    <row r="12" spans="1:6">
      <c r="A12" s="4" t="s">
        <v>1294</v>
      </c>
      <c r="B12" s="5" t="n">
        <v>42</v>
      </c>
      <c r="D12" s="5" t="n">
        <v>26</v>
      </c>
      <c r="E12" s="5" t="n">
        <v>55</v>
      </c>
    </row>
    <row r="13" spans="1:6">
      <c r="A13" s="4" t="s">
        <v>1295</v>
      </c>
      <c r="B13" s="5" t="n">
        <v>143</v>
      </c>
      <c r="D13" s="5" t="n">
        <v>117</v>
      </c>
      <c r="E13" s="5" t="n">
        <v>94</v>
      </c>
    </row>
    <row r="14" spans="1:6">
      <c r="A14" s="4" t="s">
        <v>1296</v>
      </c>
      <c r="B14" s="5" t="n">
        <v>291</v>
      </c>
      <c r="D14" s="5" t="n">
        <v>431</v>
      </c>
      <c r="E14" s="6" t="n">
        <v>346</v>
      </c>
    </row>
    <row r="15" spans="1:6">
      <c r="A15" s="4" t="s">
        <v>874</v>
      </c>
    </row>
    <row r="16" spans="1:6">
      <c r="A16" s="3" t="s">
        <v>1287</v>
      </c>
    </row>
    <row r="17" spans="1:6">
      <c r="A17" s="4" t="s">
        <v>1297</v>
      </c>
      <c r="B17" s="5" t="n">
        <v>61</v>
      </c>
      <c r="D17" s="5" t="n">
        <v>1787</v>
      </c>
    </row>
    <row r="18" spans="1:6">
      <c r="A18" s="4" t="s">
        <v>1298</v>
      </c>
      <c r="B18" s="5" t="n">
        <v>18</v>
      </c>
      <c r="C18" s="4" t="s">
        <v>53</v>
      </c>
      <c r="D18" s="5" t="n">
        <v>0</v>
      </c>
    </row>
    <row r="19" spans="1:6">
      <c r="A19" s="4" t="s">
        <v>1299</v>
      </c>
      <c r="B19" s="6" t="n">
        <v>79</v>
      </c>
      <c r="C19" s="4" t="s">
        <v>53</v>
      </c>
      <c r="D19" s="6" t="n">
        <v>0</v>
      </c>
    </row>
    <row r="20" spans="1:6"/>
    <row r="21" spans="1:6">
      <c r="A21" s="4" t="s">
        <v>53</v>
      </c>
      <c r="B21" s="4" t="s">
        <v>104</v>
      </c>
    </row>
    <row r="22" spans="1:6">
      <c r="A22" s="4" t="s">
        <v>540</v>
      </c>
      <c r="B22" s="4" t="s">
        <v>600</v>
      </c>
    </row>
  </sheetData>
  <mergeCells count="6">
    <mergeCell ref="A1:A2"/>
    <mergeCell ref="B1:E1"/>
    <mergeCell ref="B2:C2"/>
    <mergeCell ref="A20:F20"/>
    <mergeCell ref="B21:F21"/>
    <mergeCell ref="B22:F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1300</v>
      </c>
      <c r="B1" s="2" t="s">
        <v>1</v>
      </c>
    </row>
    <row r="2" spans="1:5">
      <c r="B2" s="2" t="s">
        <v>1301</v>
      </c>
      <c r="D2" s="2" t="s">
        <v>477</v>
      </c>
      <c r="E2" s="2" t="s">
        <v>478</v>
      </c>
    </row>
    <row r="3" spans="1:5">
      <c r="A3" s="3" t="s">
        <v>1302</v>
      </c>
    </row>
    <row r="4" spans="1:5">
      <c r="A4" s="4" t="s">
        <v>1303</v>
      </c>
      <c r="B4" s="5" t="n">
        <v>4</v>
      </c>
    </row>
    <row r="5" spans="1:5">
      <c r="A5" s="3" t="s">
        <v>1304</v>
      </c>
    </row>
    <row r="6" spans="1:5">
      <c r="A6" s="4" t="s">
        <v>1305</v>
      </c>
      <c r="B6" s="6" t="n">
        <v>1618</v>
      </c>
      <c r="D6" s="6" t="n">
        <v>1683</v>
      </c>
      <c r="E6" s="6" t="n">
        <v>1604</v>
      </c>
    </row>
    <row r="7" spans="1:5">
      <c r="A7" s="4" t="s">
        <v>1306</v>
      </c>
      <c r="B7" s="5" t="n">
        <v>281</v>
      </c>
      <c r="D7" s="5" t="n">
        <v>253</v>
      </c>
      <c r="E7" s="5" t="n">
        <v>299</v>
      </c>
    </row>
    <row r="8" spans="1:5">
      <c r="A8" s="4" t="s">
        <v>38</v>
      </c>
      <c r="B8" s="5" t="n">
        <v>-51</v>
      </c>
      <c r="D8" s="5" t="n">
        <v>-3</v>
      </c>
      <c r="E8" s="5" t="n">
        <v>7</v>
      </c>
    </row>
    <row r="9" spans="1:5">
      <c r="A9" s="4" t="s">
        <v>39</v>
      </c>
      <c r="B9" s="5" t="n">
        <v>1388</v>
      </c>
      <c r="D9" s="5" t="n">
        <v>1433</v>
      </c>
      <c r="E9" s="5" t="n">
        <v>1298</v>
      </c>
    </row>
    <row r="10" spans="1:5">
      <c r="A10" s="4" t="s">
        <v>1307</v>
      </c>
      <c r="B10" s="5" t="n">
        <v>161</v>
      </c>
      <c r="D10" s="5" t="n">
        <v>144</v>
      </c>
      <c r="E10" s="5" t="n">
        <v>115</v>
      </c>
    </row>
    <row r="11" spans="1:5">
      <c r="A11" s="4" t="s">
        <v>42</v>
      </c>
      <c r="B11" s="5" t="n">
        <v>62</v>
      </c>
      <c r="D11" s="5" t="n">
        <v>31</v>
      </c>
      <c r="E11" s="5" t="n">
        <v>0</v>
      </c>
    </row>
    <row r="12" spans="1:5">
      <c r="A12" s="4" t="s">
        <v>43</v>
      </c>
      <c r="B12" s="5" t="n">
        <v>-8</v>
      </c>
      <c r="D12" s="5" t="n">
        <v>-25</v>
      </c>
      <c r="E12" s="5" t="n">
        <v>-1</v>
      </c>
    </row>
    <row r="13" spans="1:5">
      <c r="A13" s="4" t="s">
        <v>44</v>
      </c>
      <c r="B13" s="5" t="n">
        <v>1173</v>
      </c>
      <c r="D13" s="5" t="n">
        <v>1283</v>
      </c>
      <c r="E13" s="5" t="n">
        <v>1184</v>
      </c>
    </row>
    <row r="14" spans="1:5">
      <c r="A14" s="4" t="s">
        <v>1308</v>
      </c>
      <c r="B14" s="5" t="n">
        <v>31</v>
      </c>
      <c r="D14" s="5" t="n">
        <v>33</v>
      </c>
      <c r="E14" s="5" t="n">
        <v>35</v>
      </c>
    </row>
    <row r="15" spans="1:5">
      <c r="A15" s="4" t="s">
        <v>1188</v>
      </c>
      <c r="B15" s="5" t="n">
        <v>198</v>
      </c>
      <c r="D15" s="5" t="n">
        <v>191</v>
      </c>
      <c r="E15" s="5" t="n">
        <v>192</v>
      </c>
    </row>
    <row r="16" spans="1:5">
      <c r="A16" s="3" t="s">
        <v>1309</v>
      </c>
    </row>
    <row r="17" spans="1:5">
      <c r="A17" s="4" t="s">
        <v>1310</v>
      </c>
      <c r="B17" s="5" t="n">
        <v>9998</v>
      </c>
      <c r="D17" s="5" t="n">
        <v>9768</v>
      </c>
    </row>
    <row r="18" spans="1:5">
      <c r="A18" s="4" t="s">
        <v>76</v>
      </c>
      <c r="B18" s="5" t="n">
        <v>24</v>
      </c>
      <c r="D18" s="5" t="n">
        <v>23</v>
      </c>
    </row>
    <row r="19" spans="1:5">
      <c r="A19" s="4" t="s">
        <v>81</v>
      </c>
      <c r="B19" s="5" t="n">
        <v>10022</v>
      </c>
      <c r="D19" s="5" t="n">
        <v>9791</v>
      </c>
    </row>
    <row r="20" spans="1:5">
      <c r="A20" s="3" t="s">
        <v>1311</v>
      </c>
    </row>
    <row r="21" spans="1:5">
      <c r="A21" s="4" t="s">
        <v>33</v>
      </c>
      <c r="B21" s="5" t="n">
        <v>6690</v>
      </c>
      <c r="D21" s="5" t="n">
        <v>6440</v>
      </c>
      <c r="E21" s="5" t="n">
        <v>6282</v>
      </c>
    </row>
    <row r="22" spans="1:5">
      <c r="A22" s="4" t="s">
        <v>75</v>
      </c>
      <c r="B22" s="5" t="n">
        <v>1198</v>
      </c>
      <c r="D22" s="5" t="n">
        <v>1138</v>
      </c>
    </row>
    <row r="23" spans="1:5">
      <c r="A23" s="4" t="s">
        <v>1312</v>
      </c>
    </row>
    <row r="24" spans="1:5">
      <c r="A24" s="3" t="s">
        <v>1311</v>
      </c>
    </row>
    <row r="25" spans="1:5">
      <c r="A25" s="4" t="s">
        <v>33</v>
      </c>
      <c r="B25" s="5" t="n">
        <v>5978</v>
      </c>
      <c r="D25" s="5" t="n">
        <v>5768</v>
      </c>
      <c r="E25" s="5" t="n">
        <v>5575</v>
      </c>
    </row>
    <row r="26" spans="1:5">
      <c r="A26" s="4" t="s">
        <v>75</v>
      </c>
      <c r="B26" s="5" t="n">
        <v>1062</v>
      </c>
      <c r="D26" s="5" t="n">
        <v>1007</v>
      </c>
    </row>
    <row r="27" spans="1:5">
      <c r="A27" s="4" t="s">
        <v>1313</v>
      </c>
    </row>
    <row r="28" spans="1:5">
      <c r="A28" s="3" t="s">
        <v>1311</v>
      </c>
    </row>
    <row r="29" spans="1:5">
      <c r="A29" s="4" t="s">
        <v>33</v>
      </c>
      <c r="B29" s="5" t="n">
        <v>712</v>
      </c>
      <c r="D29" s="5" t="n">
        <v>672</v>
      </c>
      <c r="E29" s="5" t="n">
        <v>707</v>
      </c>
    </row>
    <row r="30" spans="1:5">
      <c r="A30" s="4" t="s">
        <v>75</v>
      </c>
      <c r="B30" s="5" t="n">
        <v>136</v>
      </c>
      <c r="D30" s="5" t="n">
        <v>131</v>
      </c>
    </row>
    <row r="31" spans="1:5">
      <c r="A31" s="4" t="s">
        <v>615</v>
      </c>
    </row>
    <row r="32" spans="1:5">
      <c r="A32" s="3" t="s">
        <v>1304</v>
      </c>
    </row>
    <row r="33" spans="1:5">
      <c r="A33" s="4" t="s">
        <v>1305</v>
      </c>
      <c r="B33" s="5" t="n">
        <v>865</v>
      </c>
      <c r="D33" s="5" t="n">
        <v>834</v>
      </c>
      <c r="E33" s="5" t="n">
        <v>807</v>
      </c>
    </row>
    <row r="34" spans="1:5">
      <c r="A34" s="4" t="s">
        <v>1308</v>
      </c>
      <c r="B34" s="5" t="n">
        <v>12</v>
      </c>
      <c r="D34" s="5" t="n">
        <v>13</v>
      </c>
      <c r="E34" s="5" t="n">
        <v>12</v>
      </c>
    </row>
    <row r="35" spans="1:5">
      <c r="A35" s="4" t="s">
        <v>1188</v>
      </c>
      <c r="B35" s="5" t="n">
        <v>8</v>
      </c>
      <c r="D35" s="5" t="n">
        <v>8</v>
      </c>
      <c r="E35" s="5" t="n">
        <v>7</v>
      </c>
    </row>
    <row r="36" spans="1:5">
      <c r="A36" s="3" t="s">
        <v>1309</v>
      </c>
    </row>
    <row r="37" spans="1:5">
      <c r="A37" s="4" t="s">
        <v>1310</v>
      </c>
      <c r="B37" s="5" t="n">
        <v>4152</v>
      </c>
      <c r="D37" s="5" t="n">
        <v>4108</v>
      </c>
    </row>
    <row r="38" spans="1:5">
      <c r="A38" s="3" t="s">
        <v>1311</v>
      </c>
    </row>
    <row r="39" spans="1:5">
      <c r="A39" s="4" t="s">
        <v>33</v>
      </c>
      <c r="B39" s="5" t="n">
        <v>1332</v>
      </c>
      <c r="D39" s="5" t="n">
        <v>1284</v>
      </c>
      <c r="E39" s="5" t="n">
        <v>1241</v>
      </c>
    </row>
    <row r="40" spans="1:5">
      <c r="A40" s="4" t="s">
        <v>1314</v>
      </c>
    </row>
    <row r="41" spans="1:5">
      <c r="A41" s="3" t="s">
        <v>1304</v>
      </c>
    </row>
    <row r="42" spans="1:5">
      <c r="A42" s="4" t="s">
        <v>1305</v>
      </c>
      <c r="B42" s="5" t="n">
        <v>691</v>
      </c>
      <c r="D42" s="5" t="n">
        <v>771</v>
      </c>
      <c r="E42" s="5" t="n">
        <v>709</v>
      </c>
    </row>
    <row r="43" spans="1:5">
      <c r="A43" s="4" t="s">
        <v>1308</v>
      </c>
      <c r="B43" s="5" t="n">
        <v>8</v>
      </c>
      <c r="D43" s="5" t="n">
        <v>4</v>
      </c>
      <c r="E43" s="5" t="n">
        <v>7</v>
      </c>
    </row>
    <row r="44" spans="1:5">
      <c r="A44" s="4" t="s">
        <v>1188</v>
      </c>
      <c r="B44" s="5" t="n">
        <v>160</v>
      </c>
      <c r="D44" s="5" t="n">
        <v>158</v>
      </c>
      <c r="E44" s="5" t="n">
        <v>161</v>
      </c>
    </row>
    <row r="45" spans="1:5">
      <c r="A45" s="3" t="s">
        <v>1309</v>
      </c>
    </row>
    <row r="46" spans="1:5">
      <c r="A46" s="4" t="s">
        <v>1310</v>
      </c>
      <c r="B46" s="5" t="n">
        <v>5295</v>
      </c>
      <c r="C46" s="4" t="s">
        <v>53</v>
      </c>
      <c r="D46" s="5" t="n">
        <v>3474</v>
      </c>
    </row>
    <row r="47" spans="1:5">
      <c r="A47" s="3" t="s">
        <v>1311</v>
      </c>
    </row>
    <row r="48" spans="1:5">
      <c r="A48" s="4" t="s">
        <v>33</v>
      </c>
      <c r="B48" s="5" t="n">
        <v>4871</v>
      </c>
      <c r="D48" s="5" t="n">
        <v>4696</v>
      </c>
      <c r="E48" s="5" t="n">
        <v>4544</v>
      </c>
    </row>
    <row r="49" spans="1:5">
      <c r="A49" s="4" t="s">
        <v>618</v>
      </c>
    </row>
    <row r="50" spans="1:5">
      <c r="A50" s="3" t="s">
        <v>1304</v>
      </c>
    </row>
    <row r="51" spans="1:5">
      <c r="A51" s="4" t="s">
        <v>1305</v>
      </c>
      <c r="B51" s="5" t="n">
        <v>62</v>
      </c>
      <c r="D51" s="5" t="n">
        <v>78</v>
      </c>
      <c r="E51" s="5" t="n">
        <v>88</v>
      </c>
    </row>
    <row r="52" spans="1:5">
      <c r="A52" s="4" t="s">
        <v>1308</v>
      </c>
      <c r="B52" s="5" t="n">
        <v>0</v>
      </c>
      <c r="D52" s="5" t="n">
        <v>0</v>
      </c>
      <c r="E52" s="5" t="n">
        <v>0</v>
      </c>
    </row>
    <row r="53" spans="1:5">
      <c r="A53" s="4" t="s">
        <v>1188</v>
      </c>
      <c r="B53" s="5" t="n">
        <v>19</v>
      </c>
      <c r="D53" s="5" t="n">
        <v>14</v>
      </c>
      <c r="E53" s="5" t="n">
        <v>14</v>
      </c>
    </row>
    <row r="54" spans="1:5">
      <c r="A54" s="3" t="s">
        <v>1309</v>
      </c>
    </row>
    <row r="55" spans="1:5">
      <c r="A55" s="4" t="s">
        <v>1310</v>
      </c>
      <c r="B55" s="5" t="n">
        <v>339</v>
      </c>
      <c r="D55" s="5" t="n">
        <v>312</v>
      </c>
    </row>
    <row r="56" spans="1:5">
      <c r="A56" s="3" t="s">
        <v>1311</v>
      </c>
    </row>
    <row r="57" spans="1:5">
      <c r="A57" s="4" t="s">
        <v>33</v>
      </c>
      <c r="B57" s="5" t="n">
        <v>487</v>
      </c>
      <c r="D57" s="5" t="n">
        <v>460</v>
      </c>
      <c r="E57" s="5" t="n">
        <v>497</v>
      </c>
    </row>
    <row r="58" spans="1:5">
      <c r="A58" s="4" t="s">
        <v>1315</v>
      </c>
    </row>
    <row r="59" spans="1:5">
      <c r="A59" s="3" t="s">
        <v>1304</v>
      </c>
    </row>
    <row r="60" spans="1:5">
      <c r="A60" s="4" t="s">
        <v>1308</v>
      </c>
      <c r="B60" s="5" t="n">
        <v>20</v>
      </c>
      <c r="D60" s="5" t="n">
        <v>17</v>
      </c>
      <c r="E60" s="5" t="n">
        <v>19</v>
      </c>
    </row>
    <row r="61" spans="1:5">
      <c r="A61" s="4" t="s">
        <v>1188</v>
      </c>
      <c r="B61" s="5" t="n">
        <v>187</v>
      </c>
      <c r="D61" s="5" t="n">
        <v>180</v>
      </c>
      <c r="E61" s="5" t="n">
        <v>182</v>
      </c>
    </row>
    <row r="62" spans="1:5">
      <c r="A62" s="3" t="s">
        <v>1309</v>
      </c>
    </row>
    <row r="63" spans="1:5">
      <c r="A63" s="4" t="s">
        <v>1310</v>
      </c>
      <c r="B63" s="5" t="n">
        <v>9786</v>
      </c>
      <c r="D63" s="5" t="n">
        <v>7894</v>
      </c>
    </row>
    <row r="64" spans="1:5">
      <c r="A64" s="4" t="s">
        <v>1316</v>
      </c>
    </row>
    <row r="65" spans="1:5">
      <c r="A65" s="3" t="s">
        <v>1304</v>
      </c>
    </row>
    <row r="66" spans="1:5">
      <c r="A66" s="4" t="s">
        <v>1308</v>
      </c>
      <c r="B66" s="5" t="n">
        <v>11</v>
      </c>
      <c r="D66" s="5" t="n">
        <v>16</v>
      </c>
      <c r="E66" s="5" t="n">
        <v>16</v>
      </c>
    </row>
    <row r="67" spans="1:5">
      <c r="A67" s="4" t="s">
        <v>1188</v>
      </c>
      <c r="B67" s="5" t="n">
        <v>11</v>
      </c>
      <c r="D67" s="5" t="n">
        <v>11</v>
      </c>
      <c r="E67" s="5" t="n">
        <v>10</v>
      </c>
    </row>
    <row r="68" spans="1:5">
      <c r="A68" s="3" t="s">
        <v>1309</v>
      </c>
    </row>
    <row r="69" spans="1:5">
      <c r="A69" s="4" t="s">
        <v>1310</v>
      </c>
      <c r="B69" s="5" t="n">
        <v>212</v>
      </c>
      <c r="C69" s="4" t="s">
        <v>53</v>
      </c>
      <c r="D69" s="5" t="n">
        <v>1874</v>
      </c>
    </row>
    <row r="70" spans="1:5">
      <c r="A70" s="4" t="s">
        <v>1317</v>
      </c>
    </row>
    <row r="71" spans="1:5">
      <c r="A71" s="3" t="s">
        <v>1311</v>
      </c>
    </row>
    <row r="72" spans="1:5">
      <c r="A72" s="4" t="s">
        <v>33</v>
      </c>
      <c r="B72" s="6" t="n">
        <v>838</v>
      </c>
      <c r="D72" s="6" t="n">
        <v>779</v>
      </c>
      <c r="E72" s="6" t="n">
        <v>779</v>
      </c>
    </row>
    <row r="73" spans="1:5"/>
    <row r="74" spans="1:5">
      <c r="A74" s="4" t="s">
        <v>53</v>
      </c>
      <c r="B74" s="4" t="s">
        <v>1318</v>
      </c>
    </row>
  </sheetData>
  <mergeCells count="5">
    <mergeCell ref="A1:A2"/>
    <mergeCell ref="B1:E1"/>
    <mergeCell ref="B2:C2"/>
    <mergeCell ref="A73:E73"/>
    <mergeCell ref="B74:E7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31</v>
      </c>
    </row>
    <row r="3" spans="1:4">
      <c r="A3" s="3" t="s">
        <v>114</v>
      </c>
    </row>
    <row r="4" spans="1:4">
      <c r="A4" s="4" t="s">
        <v>48</v>
      </c>
      <c r="B4" s="6" t="n">
        <v>1076</v>
      </c>
      <c r="C4" s="6" t="n">
        <v>847</v>
      </c>
      <c r="D4" s="6" t="n">
        <v>764</v>
      </c>
    </row>
    <row r="5" spans="1:4">
      <c r="A5" s="3" t="s">
        <v>115</v>
      </c>
    </row>
    <row r="6" spans="1:4">
      <c r="A6" s="4" t="s">
        <v>116</v>
      </c>
      <c r="B6" s="5" t="n">
        <v>198</v>
      </c>
      <c r="C6" s="5" t="n">
        <v>191</v>
      </c>
      <c r="D6" s="5" t="n">
        <v>192</v>
      </c>
    </row>
    <row r="7" spans="1:4">
      <c r="A7" s="4" t="s">
        <v>117</v>
      </c>
      <c r="B7" s="5" t="n">
        <v>31</v>
      </c>
      <c r="C7" s="5" t="n">
        <v>33</v>
      </c>
      <c r="D7" s="5" t="n">
        <v>35</v>
      </c>
    </row>
    <row r="8" spans="1:4">
      <c r="A8" s="4" t="s">
        <v>118</v>
      </c>
      <c r="B8" s="5" t="n">
        <v>-64</v>
      </c>
      <c r="C8" s="5" t="n">
        <v>-64</v>
      </c>
      <c r="D8" s="5" t="n">
        <v>-64</v>
      </c>
    </row>
    <row r="9" spans="1:4">
      <c r="A9" s="4" t="s">
        <v>119</v>
      </c>
      <c r="B9" s="5" t="n">
        <v>1</v>
      </c>
      <c r="C9" s="5" t="n">
        <v>0</v>
      </c>
      <c r="D9" s="5" t="n">
        <v>7</v>
      </c>
    </row>
    <row r="10" spans="1:4">
      <c r="A10" s="4" t="s">
        <v>120</v>
      </c>
      <c r="B10" s="5" t="n">
        <v>36</v>
      </c>
      <c r="C10" s="5" t="n">
        <v>45</v>
      </c>
      <c r="D10" s="5" t="n">
        <v>44</v>
      </c>
    </row>
    <row r="11" spans="1:4">
      <c r="A11" s="4" t="s">
        <v>121</v>
      </c>
      <c r="B11" s="5" t="n">
        <v>-201</v>
      </c>
      <c r="C11" s="5" t="n">
        <v>29</v>
      </c>
      <c r="D11" s="5" t="n">
        <v>29</v>
      </c>
    </row>
    <row r="12" spans="1:4">
      <c r="A12" s="4" t="s">
        <v>42</v>
      </c>
      <c r="B12" s="5" t="n">
        <v>62</v>
      </c>
      <c r="C12" s="5" t="n">
        <v>31</v>
      </c>
      <c r="D12" s="5" t="n">
        <v>0</v>
      </c>
    </row>
    <row r="13" spans="1:4">
      <c r="A13" s="4" t="s">
        <v>122</v>
      </c>
      <c r="B13" s="5" t="n">
        <v>-28</v>
      </c>
      <c r="C13" s="5" t="n">
        <v>-5</v>
      </c>
      <c r="D13" s="5" t="n">
        <v>0</v>
      </c>
    </row>
    <row r="14" spans="1:4">
      <c r="A14" s="4" t="s">
        <v>123</v>
      </c>
      <c r="B14" s="5" t="n">
        <v>0</v>
      </c>
      <c r="C14" s="5" t="n">
        <v>-21</v>
      </c>
      <c r="D14" s="5" t="n">
        <v>0</v>
      </c>
    </row>
    <row r="15" spans="1:4">
      <c r="A15" s="4" t="s">
        <v>124</v>
      </c>
      <c r="B15" s="5" t="n">
        <v>-24</v>
      </c>
      <c r="C15" s="5" t="n">
        <v>-40</v>
      </c>
      <c r="D15" s="5" t="n">
        <v>5</v>
      </c>
    </row>
    <row r="16" spans="1:4">
      <c r="A16" s="4" t="s">
        <v>125</v>
      </c>
      <c r="B16" s="5" t="n">
        <v>-4</v>
      </c>
      <c r="C16" s="5" t="n">
        <v>13</v>
      </c>
      <c r="D16" s="5" t="n">
        <v>8</v>
      </c>
    </row>
    <row r="17" spans="1:4">
      <c r="A17" s="3" t="s">
        <v>126</v>
      </c>
    </row>
    <row r="18" spans="1:4">
      <c r="A18" s="4" t="s">
        <v>127</v>
      </c>
      <c r="B18" s="5" t="n">
        <v>-47</v>
      </c>
      <c r="C18" s="5" t="n">
        <v>-31</v>
      </c>
      <c r="D18" s="5" t="n">
        <v>-26</v>
      </c>
    </row>
    <row r="19" spans="1:4">
      <c r="A19" s="4" t="s">
        <v>128</v>
      </c>
      <c r="B19" s="5" t="n">
        <v>9</v>
      </c>
      <c r="C19" s="5" t="n">
        <v>3</v>
      </c>
      <c r="D19" s="5" t="n">
        <v>1</v>
      </c>
    </row>
    <row r="20" spans="1:4">
      <c r="A20" s="4" t="s">
        <v>72</v>
      </c>
      <c r="B20" s="5" t="n">
        <v>0</v>
      </c>
      <c r="C20" s="5" t="n">
        <v>3</v>
      </c>
      <c r="D20" s="5" t="n">
        <v>-11</v>
      </c>
    </row>
    <row r="21" spans="1:4">
      <c r="A21" s="4" t="s">
        <v>129</v>
      </c>
      <c r="B21" s="5" t="n">
        <v>-20</v>
      </c>
      <c r="C21" s="5" t="n">
        <v>-50</v>
      </c>
      <c r="D21" s="5" t="n">
        <v>8</v>
      </c>
    </row>
    <row r="22" spans="1:4">
      <c r="A22" s="4" t="s">
        <v>130</v>
      </c>
      <c r="B22" s="5" t="n">
        <v>-19</v>
      </c>
      <c r="C22" s="5" t="n">
        <v>-53</v>
      </c>
      <c r="D22" s="5" t="n">
        <v>-11</v>
      </c>
    </row>
    <row r="23" spans="1:4">
      <c r="A23" s="4" t="s">
        <v>131</v>
      </c>
      <c r="B23" s="5" t="n">
        <v>24</v>
      </c>
      <c r="C23" s="5" t="n">
        <v>32</v>
      </c>
      <c r="D23" s="5" t="n">
        <v>-9</v>
      </c>
    </row>
    <row r="24" spans="1:4">
      <c r="A24" s="4" t="s">
        <v>86</v>
      </c>
      <c r="B24" s="5" t="n">
        <v>8</v>
      </c>
      <c r="C24" s="5" t="n">
        <v>-2</v>
      </c>
      <c r="D24" s="5" t="n">
        <v>42</v>
      </c>
    </row>
    <row r="25" spans="1:4">
      <c r="A25" s="4" t="s">
        <v>132</v>
      </c>
      <c r="B25" s="5" t="n">
        <v>1038</v>
      </c>
      <c r="C25" s="5" t="n">
        <v>961</v>
      </c>
      <c r="D25" s="5" t="n">
        <v>1014</v>
      </c>
    </row>
    <row r="26" spans="1:4">
      <c r="A26" s="3" t="s">
        <v>133</v>
      </c>
    </row>
    <row r="27" spans="1:4">
      <c r="A27" s="4" t="s">
        <v>134</v>
      </c>
      <c r="B27" s="5" t="n">
        <v>-1556</v>
      </c>
      <c r="C27" s="5" t="n">
        <v>-15</v>
      </c>
      <c r="D27" s="5" t="n">
        <v>0</v>
      </c>
    </row>
    <row r="28" spans="1:4">
      <c r="A28" s="4" t="s">
        <v>135</v>
      </c>
      <c r="B28" s="5" t="n">
        <v>4</v>
      </c>
      <c r="C28" s="5" t="n">
        <v>17</v>
      </c>
      <c r="D28" s="5" t="n">
        <v>0</v>
      </c>
    </row>
    <row r="29" spans="1:4">
      <c r="A29" s="4" t="s">
        <v>136</v>
      </c>
      <c r="B29" s="5" t="n">
        <v>-202</v>
      </c>
      <c r="C29" s="5" t="n">
        <v>-180</v>
      </c>
      <c r="D29" s="5" t="n">
        <v>-179</v>
      </c>
    </row>
    <row r="30" spans="1:4">
      <c r="A30" s="4" t="s">
        <v>137</v>
      </c>
      <c r="B30" s="5" t="n">
        <v>-6</v>
      </c>
      <c r="C30" s="5" t="n">
        <v>-2</v>
      </c>
      <c r="D30" s="5" t="n">
        <v>-1</v>
      </c>
    </row>
    <row r="31" spans="1:4">
      <c r="A31" s="4" t="s">
        <v>76</v>
      </c>
      <c r="B31" s="5" t="n">
        <v>-3</v>
      </c>
      <c r="C31" s="5" t="n">
        <v>-6</v>
      </c>
      <c r="D31" s="5" t="n">
        <v>-20</v>
      </c>
    </row>
    <row r="32" spans="1:4">
      <c r="A32" s="4" t="s">
        <v>138</v>
      </c>
      <c r="B32" s="5" t="n">
        <v>0</v>
      </c>
      <c r="C32" s="5" t="n">
        <v>-1</v>
      </c>
      <c r="D32" s="5" t="n">
        <v>-15</v>
      </c>
    </row>
    <row r="33" spans="1:4">
      <c r="A33" s="4" t="s">
        <v>139</v>
      </c>
      <c r="B33" s="5" t="n">
        <v>3</v>
      </c>
      <c r="C33" s="5" t="n">
        <v>6</v>
      </c>
      <c r="D33" s="5" t="n">
        <v>20</v>
      </c>
    </row>
    <row r="34" spans="1:4">
      <c r="A34" s="4" t="s">
        <v>125</v>
      </c>
      <c r="B34" s="5" t="n">
        <v>-3</v>
      </c>
      <c r="C34" s="5" t="n">
        <v>-8</v>
      </c>
      <c r="D34" s="5" t="n">
        <v>1</v>
      </c>
    </row>
    <row r="35" spans="1:4">
      <c r="A35" s="4" t="s">
        <v>140</v>
      </c>
      <c r="B35" s="5" t="n">
        <v>-1763</v>
      </c>
      <c r="C35" s="5" t="n">
        <v>-189</v>
      </c>
      <c r="D35" s="5" t="n">
        <v>-194</v>
      </c>
    </row>
    <row r="36" spans="1:4">
      <c r="A36" s="3" t="s">
        <v>141</v>
      </c>
    </row>
    <row r="37" spans="1:4">
      <c r="A37" s="4" t="s">
        <v>142</v>
      </c>
      <c r="B37" s="5" t="n">
        <v>400</v>
      </c>
      <c r="C37" s="5" t="n">
        <v>1950</v>
      </c>
      <c r="D37" s="5" t="n">
        <v>750</v>
      </c>
    </row>
    <row r="38" spans="1:4">
      <c r="A38" s="4" t="s">
        <v>143</v>
      </c>
      <c r="B38" s="5" t="n">
        <v>-562</v>
      </c>
      <c r="C38" s="5" t="n">
        <v>-891</v>
      </c>
      <c r="D38" s="5" t="n">
        <v>0</v>
      </c>
    </row>
    <row r="39" spans="1:4">
      <c r="A39" s="4" t="s">
        <v>144</v>
      </c>
      <c r="B39" s="5" t="n">
        <v>66</v>
      </c>
      <c r="C39" s="5" t="n">
        <v>0</v>
      </c>
      <c r="D39" s="5" t="n">
        <v>0</v>
      </c>
    </row>
    <row r="40" spans="1:4">
      <c r="A40" s="4" t="s">
        <v>145</v>
      </c>
      <c r="B40" s="5" t="n">
        <v>-399</v>
      </c>
      <c r="C40" s="5" t="n">
        <v>-519</v>
      </c>
      <c r="D40" s="5" t="n">
        <v>-521</v>
      </c>
    </row>
    <row r="41" spans="1:4">
      <c r="A41" s="4" t="s">
        <v>146</v>
      </c>
      <c r="B41" s="5" t="n">
        <v>-414</v>
      </c>
      <c r="C41" s="5" t="n">
        <v>-386</v>
      </c>
      <c r="D41" s="5" t="n">
        <v>-355</v>
      </c>
    </row>
    <row r="42" spans="1:4">
      <c r="A42" s="4" t="s">
        <v>147</v>
      </c>
      <c r="B42" s="5" t="n">
        <v>-30</v>
      </c>
      <c r="C42" s="5" t="n">
        <v>-31</v>
      </c>
      <c r="D42" s="5" t="n">
        <v>-27</v>
      </c>
    </row>
    <row r="43" spans="1:4">
      <c r="A43" s="4" t="s">
        <v>148</v>
      </c>
      <c r="B43" s="5" t="n">
        <v>20</v>
      </c>
      <c r="C43" s="5" t="n">
        <v>14</v>
      </c>
      <c r="D43" s="5" t="n">
        <v>30</v>
      </c>
    </row>
    <row r="44" spans="1:4">
      <c r="A44" s="4" t="s">
        <v>149</v>
      </c>
      <c r="B44" s="5" t="n">
        <v>16</v>
      </c>
      <c r="C44" s="5" t="n">
        <v>-1</v>
      </c>
      <c r="D44" s="5" t="n">
        <v>-4</v>
      </c>
    </row>
    <row r="45" spans="1:4">
      <c r="A45" s="4" t="s">
        <v>150</v>
      </c>
      <c r="B45" s="5" t="n">
        <v>13</v>
      </c>
      <c r="C45" s="5" t="n">
        <v>0</v>
      </c>
      <c r="D45" s="5" t="n">
        <v>0</v>
      </c>
    </row>
    <row r="46" spans="1:4">
      <c r="A46" s="4" t="s">
        <v>151</v>
      </c>
      <c r="B46" s="5" t="n">
        <v>-5</v>
      </c>
      <c r="C46" s="5" t="n">
        <v>-19</v>
      </c>
      <c r="D46" s="5" t="n">
        <v>-6</v>
      </c>
    </row>
    <row r="47" spans="1:4">
      <c r="A47" s="4" t="s">
        <v>152</v>
      </c>
      <c r="B47" s="5" t="n">
        <v>-12</v>
      </c>
      <c r="C47" s="5" t="n">
        <v>-9</v>
      </c>
      <c r="D47" s="5" t="n">
        <v>-5</v>
      </c>
    </row>
    <row r="48" spans="1:4">
      <c r="A48" s="4" t="s">
        <v>125</v>
      </c>
      <c r="B48" s="5" t="n">
        <v>0</v>
      </c>
      <c r="C48" s="5" t="n">
        <v>0</v>
      </c>
      <c r="D48" s="5" t="n">
        <v>1</v>
      </c>
    </row>
    <row r="49" spans="1:4">
      <c r="A49" s="4" t="s">
        <v>153</v>
      </c>
      <c r="B49" s="5" t="n">
        <v>-907</v>
      </c>
      <c r="C49" s="5" t="n">
        <v>108</v>
      </c>
      <c r="D49" s="5" t="n">
        <v>-137</v>
      </c>
    </row>
    <row r="50" spans="1:4">
      <c r="A50" s="3" t="s">
        <v>154</v>
      </c>
    </row>
    <row r="51" spans="1:4">
      <c r="A51" s="4" t="s">
        <v>155</v>
      </c>
      <c r="B51" s="5" t="n">
        <v>-1632</v>
      </c>
      <c r="C51" s="5" t="n">
        <v>880</v>
      </c>
      <c r="D51" s="5" t="n">
        <v>683</v>
      </c>
    </row>
    <row r="52" spans="1:4">
      <c r="A52" s="4" t="s">
        <v>156</v>
      </c>
      <c r="B52" s="5" t="n">
        <v>3</v>
      </c>
      <c r="C52" s="5" t="n">
        <v>-4</v>
      </c>
      <c r="D52" s="5" t="n">
        <v>-9</v>
      </c>
    </row>
    <row r="53" spans="1:4">
      <c r="A53" s="4" t="s">
        <v>157</v>
      </c>
      <c r="B53" s="5" t="n">
        <v>1787</v>
      </c>
      <c r="C53" s="5" t="n">
        <v>911</v>
      </c>
      <c r="D53" s="5" t="n">
        <v>237</v>
      </c>
    </row>
    <row r="54" spans="1:4">
      <c r="A54" s="4" t="s">
        <v>158</v>
      </c>
      <c r="B54" s="6" t="n">
        <v>158</v>
      </c>
      <c r="C54" s="6" t="n">
        <v>1787</v>
      </c>
      <c r="D54" s="6" t="n">
        <v>9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1319</v>
      </c>
      <c r="B1" s="2" t="s">
        <v>1</v>
      </c>
    </row>
    <row r="2" spans="1:7">
      <c r="B2" s="2" t="s">
        <v>2</v>
      </c>
      <c r="D2" s="2" t="s">
        <v>30</v>
      </c>
      <c r="E2" s="2" t="s">
        <v>31</v>
      </c>
      <c r="F2" s="2" t="s">
        <v>1320</v>
      </c>
      <c r="G2" s="2" t="s">
        <v>1286</v>
      </c>
    </row>
    <row r="3" spans="1:7">
      <c r="A3" s="3" t="s">
        <v>467</v>
      </c>
    </row>
    <row r="4" spans="1:7">
      <c r="A4" s="4" t="s">
        <v>33</v>
      </c>
      <c r="B4" s="6" t="n">
        <v>6690</v>
      </c>
      <c r="D4" s="6" t="n">
        <v>6440</v>
      </c>
      <c r="E4" s="6" t="n">
        <v>6282</v>
      </c>
    </row>
    <row r="5" spans="1:7">
      <c r="A5" s="4" t="s">
        <v>34</v>
      </c>
      <c r="B5" s="5" t="n">
        <v>2695</v>
      </c>
      <c r="D5" s="5" t="n">
        <v>2582</v>
      </c>
      <c r="E5" s="5" t="n">
        <v>2559</v>
      </c>
    </row>
    <row r="6" spans="1:7">
      <c r="A6" s="4" t="s">
        <v>35</v>
      </c>
      <c r="B6" s="5" t="n">
        <v>3995</v>
      </c>
      <c r="D6" s="5" t="n">
        <v>3858</v>
      </c>
      <c r="E6" s="5" t="n">
        <v>3723</v>
      </c>
    </row>
    <row r="7" spans="1:7">
      <c r="A7" s="4" t="s">
        <v>36</v>
      </c>
      <c r="B7" s="5" t="n">
        <v>2556</v>
      </c>
      <c r="D7" s="5" t="n">
        <v>2329</v>
      </c>
      <c r="E7" s="5" t="n">
        <v>2313</v>
      </c>
    </row>
    <row r="8" spans="1:7">
      <c r="A8" s="4" t="s">
        <v>37</v>
      </c>
      <c r="B8" s="5" t="n">
        <v>102</v>
      </c>
      <c r="D8" s="5" t="n">
        <v>99</v>
      </c>
      <c r="E8" s="5" t="n">
        <v>105</v>
      </c>
    </row>
    <row r="9" spans="1:7">
      <c r="A9" s="4" t="s">
        <v>38</v>
      </c>
      <c r="B9" s="5" t="n">
        <v>-51</v>
      </c>
      <c r="D9" s="5" t="n">
        <v>-3</v>
      </c>
      <c r="E9" s="5" t="n">
        <v>7</v>
      </c>
    </row>
    <row r="10" spans="1:7">
      <c r="A10" s="4" t="s">
        <v>39</v>
      </c>
      <c r="B10" s="5" t="n">
        <v>1388</v>
      </c>
      <c r="D10" s="5" t="n">
        <v>1433</v>
      </c>
      <c r="E10" s="5" t="n">
        <v>1298</v>
      </c>
    </row>
    <row r="11" spans="1:7">
      <c r="A11" s="4" t="s">
        <v>40</v>
      </c>
      <c r="B11" s="5" t="n">
        <v>164</v>
      </c>
      <c r="D11" s="5" t="n">
        <v>147</v>
      </c>
      <c r="E11" s="5" t="n">
        <v>117</v>
      </c>
    </row>
    <row r="12" spans="1:7">
      <c r="A12" s="4" t="s">
        <v>41</v>
      </c>
      <c r="B12" s="5" t="n">
        <v>-3</v>
      </c>
      <c r="D12" s="5" t="n">
        <v>-3</v>
      </c>
      <c r="E12" s="5" t="n">
        <v>-2</v>
      </c>
    </row>
    <row r="13" spans="1:7">
      <c r="A13" s="4" t="s">
        <v>42</v>
      </c>
      <c r="B13" s="5" t="n">
        <v>62</v>
      </c>
      <c r="D13" s="5" t="n">
        <v>31</v>
      </c>
      <c r="E13" s="5" t="n">
        <v>0</v>
      </c>
    </row>
    <row r="14" spans="1:7">
      <c r="A14" s="4" t="s">
        <v>1321</v>
      </c>
      <c r="B14" s="5" t="n">
        <v>-8</v>
      </c>
      <c r="D14" s="5" t="n">
        <v>-25</v>
      </c>
      <c r="E14" s="5" t="n">
        <v>-1</v>
      </c>
    </row>
    <row r="15" spans="1:7">
      <c r="A15" s="4" t="s">
        <v>44</v>
      </c>
      <c r="B15" s="5" t="n">
        <v>1173</v>
      </c>
      <c r="D15" s="5" t="n">
        <v>1283</v>
      </c>
      <c r="E15" s="5" t="n">
        <v>1184</v>
      </c>
    </row>
    <row r="16" spans="1:7">
      <c r="A16" s="4" t="s">
        <v>45</v>
      </c>
      <c r="B16" s="5" t="n">
        <v>95</v>
      </c>
      <c r="D16" s="5" t="n">
        <v>434</v>
      </c>
      <c r="E16" s="5" t="n">
        <v>420</v>
      </c>
    </row>
    <row r="17" spans="1:7">
      <c r="A17" s="4" t="s">
        <v>46</v>
      </c>
      <c r="B17" s="5" t="n">
        <v>1078</v>
      </c>
      <c r="D17" s="5" t="n">
        <v>849</v>
      </c>
      <c r="E17" s="5" t="n">
        <v>764</v>
      </c>
    </row>
    <row r="18" spans="1:7">
      <c r="A18" s="4" t="s">
        <v>1322</v>
      </c>
      <c r="B18" s="5" t="n">
        <v>0</v>
      </c>
      <c r="D18" s="5" t="n">
        <v>0</v>
      </c>
      <c r="E18" s="5" t="n">
        <v>0</v>
      </c>
    </row>
    <row r="19" spans="1:7">
      <c r="A19" s="4" t="s">
        <v>47</v>
      </c>
      <c r="B19" s="5" t="n">
        <v>-2</v>
      </c>
      <c r="D19" s="5" t="n">
        <v>-2</v>
      </c>
      <c r="E19" s="5" t="n">
        <v>0</v>
      </c>
    </row>
    <row r="20" spans="1:7">
      <c r="A20" s="4" t="s">
        <v>48</v>
      </c>
      <c r="B20" s="5" t="n">
        <v>1076</v>
      </c>
      <c r="D20" s="5" t="n">
        <v>847</v>
      </c>
      <c r="E20" s="5" t="n">
        <v>764</v>
      </c>
    </row>
    <row r="21" spans="1:7">
      <c r="A21" s="3" t="s">
        <v>469</v>
      </c>
    </row>
    <row r="22" spans="1:7">
      <c r="A22" s="4" t="s">
        <v>1323</v>
      </c>
      <c r="B22" s="5" t="n">
        <v>0</v>
      </c>
      <c r="D22" s="5" t="n">
        <v>0</v>
      </c>
      <c r="E22" s="5" t="n">
        <v>0</v>
      </c>
    </row>
    <row r="23" spans="1:7">
      <c r="A23" s="4" t="s">
        <v>57</v>
      </c>
      <c r="B23" s="5" t="n">
        <v>16</v>
      </c>
      <c r="D23" s="5" t="n">
        <v>-39</v>
      </c>
      <c r="E23" s="5" t="n">
        <v>-64</v>
      </c>
    </row>
    <row r="24" spans="1:7">
      <c r="A24" s="4" t="s">
        <v>58</v>
      </c>
      <c r="B24" s="5" t="n">
        <v>5</v>
      </c>
      <c r="D24" s="5" t="n">
        <v>-1</v>
      </c>
      <c r="E24" s="5" t="n">
        <v>4</v>
      </c>
    </row>
    <row r="25" spans="1:7">
      <c r="A25" s="4" t="s">
        <v>59</v>
      </c>
      <c r="B25" s="5" t="n">
        <v>6</v>
      </c>
      <c r="D25" s="5" t="n">
        <v>6</v>
      </c>
      <c r="E25" s="5" t="n">
        <v>2</v>
      </c>
    </row>
    <row r="26" spans="1:7">
      <c r="A26" s="4" t="s">
        <v>60</v>
      </c>
      <c r="B26" s="5" t="n">
        <v>27</v>
      </c>
      <c r="D26" s="5" t="n">
        <v>-34</v>
      </c>
      <c r="E26" s="5" t="n">
        <v>-58</v>
      </c>
    </row>
    <row r="27" spans="1:7">
      <c r="A27" s="4" t="s">
        <v>1324</v>
      </c>
      <c r="B27" s="5" t="n">
        <v>1103</v>
      </c>
      <c r="D27" s="5" t="n">
        <v>813</v>
      </c>
      <c r="E27" s="5" t="n">
        <v>706</v>
      </c>
    </row>
    <row r="28" spans="1:7">
      <c r="A28" s="3" t="s">
        <v>66</v>
      </c>
    </row>
    <row r="29" spans="1:7">
      <c r="A29" s="4" t="s">
        <v>1288</v>
      </c>
      <c r="B29" s="5" t="n">
        <v>61</v>
      </c>
      <c r="D29" s="5" t="n">
        <v>1787</v>
      </c>
    </row>
    <row r="30" spans="1:7">
      <c r="A30" s="4" t="s">
        <v>68</v>
      </c>
      <c r="B30" s="5" t="n">
        <v>18</v>
      </c>
      <c r="C30" s="4" t="s">
        <v>53</v>
      </c>
      <c r="D30" s="5" t="n">
        <v>0</v>
      </c>
    </row>
    <row r="31" spans="1:7">
      <c r="A31" s="3" t="s">
        <v>69</v>
      </c>
    </row>
    <row r="32" spans="1:7">
      <c r="A32" s="4" t="s">
        <v>70</v>
      </c>
      <c r="B32" s="5" t="n">
        <v>668</v>
      </c>
      <c r="D32" s="5" t="n">
        <v>595</v>
      </c>
    </row>
    <row r="33" spans="1:7">
      <c r="A33" s="4" t="s">
        <v>71</v>
      </c>
      <c r="B33" s="5" t="n">
        <v>42</v>
      </c>
      <c r="D33" s="5" t="n">
        <v>51</v>
      </c>
    </row>
    <row r="34" spans="1:7">
      <c r="A34" s="4" t="s">
        <v>1325</v>
      </c>
      <c r="B34" s="5" t="n">
        <v>0</v>
      </c>
      <c r="D34" s="5" t="n">
        <v>0</v>
      </c>
    </row>
    <row r="35" spans="1:7">
      <c r="A35" s="4" t="s">
        <v>72</v>
      </c>
      <c r="B35" s="5" t="n">
        <v>229</v>
      </c>
      <c r="D35" s="5" t="n">
        <v>202</v>
      </c>
    </row>
    <row r="36" spans="1:7">
      <c r="A36" s="4" t="s">
        <v>73</v>
      </c>
      <c r="B36" s="5" t="n">
        <v>99</v>
      </c>
      <c r="D36" s="5" t="n">
        <v>101</v>
      </c>
    </row>
    <row r="37" spans="1:7">
      <c r="A37" s="4" t="s">
        <v>74</v>
      </c>
      <c r="B37" s="5" t="n">
        <v>1117</v>
      </c>
      <c r="D37" s="5" t="n">
        <v>2736</v>
      </c>
    </row>
    <row r="38" spans="1:7">
      <c r="A38" s="4" t="s">
        <v>75</v>
      </c>
      <c r="B38" s="5" t="n">
        <v>1198</v>
      </c>
      <c r="D38" s="5" t="n">
        <v>1138</v>
      </c>
    </row>
    <row r="39" spans="1:7">
      <c r="A39" s="4" t="s">
        <v>1326</v>
      </c>
      <c r="B39" s="5" t="n">
        <v>0</v>
      </c>
      <c r="D39" s="5" t="n">
        <v>0</v>
      </c>
    </row>
    <row r="40" spans="1:7">
      <c r="A40" s="4" t="s">
        <v>76</v>
      </c>
      <c r="B40" s="5" t="n">
        <v>24</v>
      </c>
      <c r="D40" s="5" t="n">
        <v>23</v>
      </c>
    </row>
    <row r="41" spans="1:7">
      <c r="A41" s="4" t="s">
        <v>77</v>
      </c>
      <c r="B41" s="5" t="n">
        <v>3561</v>
      </c>
      <c r="D41" s="5" t="n">
        <v>2993</v>
      </c>
      <c r="E41" s="5" t="n">
        <v>2988</v>
      </c>
    </row>
    <row r="42" spans="1:7">
      <c r="A42" s="4" t="s">
        <v>78</v>
      </c>
      <c r="B42" s="5" t="n">
        <v>3781</v>
      </c>
      <c r="D42" s="5" t="n">
        <v>2656</v>
      </c>
    </row>
    <row r="43" spans="1:7">
      <c r="A43" s="4" t="s">
        <v>1327</v>
      </c>
      <c r="B43" s="5" t="n">
        <v>0</v>
      </c>
      <c r="D43" s="5" t="n">
        <v>0</v>
      </c>
    </row>
    <row r="44" spans="1:7">
      <c r="A44" s="4" t="s">
        <v>79</v>
      </c>
      <c r="B44" s="5" t="n">
        <v>279</v>
      </c>
      <c r="D44" s="5" t="n">
        <v>183</v>
      </c>
    </row>
    <row r="45" spans="1:7">
      <c r="A45" s="4" t="s">
        <v>80</v>
      </c>
      <c r="B45" s="5" t="n">
        <v>62</v>
      </c>
      <c r="D45" s="5" t="n">
        <v>62</v>
      </c>
    </row>
    <row r="46" spans="1:7">
      <c r="A46" s="4" t="s">
        <v>81</v>
      </c>
      <c r="B46" s="5" t="n">
        <v>10022</v>
      </c>
      <c r="D46" s="5" t="n">
        <v>9791</v>
      </c>
    </row>
    <row r="47" spans="1:7">
      <c r="A47" s="3" t="s">
        <v>82</v>
      </c>
    </row>
    <row r="48" spans="1:7">
      <c r="A48" s="4" t="s">
        <v>83</v>
      </c>
      <c r="B48" s="5" t="n">
        <v>365</v>
      </c>
      <c r="D48" s="5" t="n">
        <v>303</v>
      </c>
    </row>
    <row r="49" spans="1:7">
      <c r="A49" s="4" t="s">
        <v>1328</v>
      </c>
      <c r="B49" s="5" t="n">
        <v>0</v>
      </c>
      <c r="D49" s="5" t="n">
        <v>0</v>
      </c>
    </row>
    <row r="50" spans="1:7">
      <c r="A50" s="4" t="s">
        <v>84</v>
      </c>
      <c r="B50" s="5" t="n">
        <v>64</v>
      </c>
      <c r="D50" s="5" t="n">
        <v>64</v>
      </c>
    </row>
    <row r="51" spans="1:7">
      <c r="A51" s="4" t="s">
        <v>85</v>
      </c>
      <c r="B51" s="5" t="n">
        <v>79</v>
      </c>
      <c r="D51" s="5" t="n">
        <v>10</v>
      </c>
    </row>
    <row r="52" spans="1:7">
      <c r="A52" s="4" t="s">
        <v>86</v>
      </c>
      <c r="B52" s="5" t="n">
        <v>11</v>
      </c>
      <c r="D52" s="5" t="n">
        <v>4</v>
      </c>
    </row>
    <row r="53" spans="1:7">
      <c r="A53" s="4" t="s">
        <v>87</v>
      </c>
      <c r="B53" s="5" t="n">
        <v>719</v>
      </c>
      <c r="D53" s="5" t="n">
        <v>670</v>
      </c>
    </row>
    <row r="54" spans="1:7">
      <c r="A54" s="4" t="s">
        <v>88</v>
      </c>
      <c r="B54" s="5" t="n">
        <v>1238</v>
      </c>
      <c r="D54" s="5" t="n">
        <v>1051</v>
      </c>
    </row>
    <row r="55" spans="1:7">
      <c r="A55" s="4" t="s">
        <v>1329</v>
      </c>
      <c r="B55" s="5" t="n">
        <v>4400</v>
      </c>
      <c r="D55" s="5" t="n">
        <v>4468</v>
      </c>
    </row>
    <row r="56" spans="1:7">
      <c r="A56" s="4" t="s">
        <v>1330</v>
      </c>
      <c r="B56" s="5" t="n">
        <v>0</v>
      </c>
      <c r="D56" s="5" t="n">
        <v>0</v>
      </c>
    </row>
    <row r="57" spans="1:7">
      <c r="A57" s="4" t="s">
        <v>90</v>
      </c>
      <c r="B57" s="5" t="n">
        <v>614</v>
      </c>
      <c r="D57" s="5" t="n">
        <v>812</v>
      </c>
    </row>
    <row r="58" spans="1:7">
      <c r="A58" s="4" t="s">
        <v>91</v>
      </c>
      <c r="B58" s="5" t="n">
        <v>1055</v>
      </c>
      <c r="D58" s="5" t="n">
        <v>1117</v>
      </c>
    </row>
    <row r="59" spans="1:7">
      <c r="A59" s="4" t="s">
        <v>92</v>
      </c>
      <c r="B59" s="5" t="n">
        <v>264</v>
      </c>
      <c r="D59" s="5" t="n">
        <v>209</v>
      </c>
    </row>
    <row r="60" spans="1:7">
      <c r="A60" s="4" t="s">
        <v>93</v>
      </c>
      <c r="B60" s="5" t="n">
        <v>7571</v>
      </c>
      <c r="D60" s="5" t="n">
        <v>7657</v>
      </c>
    </row>
    <row r="61" spans="1:7">
      <c r="A61" s="4" t="s">
        <v>102</v>
      </c>
      <c r="B61" s="5" t="n">
        <v>2451</v>
      </c>
      <c r="D61" s="5" t="n">
        <v>2134</v>
      </c>
    </row>
    <row r="62" spans="1:7">
      <c r="A62" s="4" t="s">
        <v>103</v>
      </c>
      <c r="B62" s="5" t="n">
        <v>10022</v>
      </c>
      <c r="D62" s="5" t="n">
        <v>9791</v>
      </c>
    </row>
    <row r="63" spans="1:7">
      <c r="A63" s="3" t="s">
        <v>114</v>
      </c>
    </row>
    <row r="64" spans="1:7">
      <c r="A64" s="4" t="s">
        <v>1331</v>
      </c>
      <c r="B64" s="5" t="n">
        <v>1038</v>
      </c>
      <c r="D64" s="5" t="n">
        <v>961</v>
      </c>
      <c r="E64" s="5" t="n">
        <v>1014</v>
      </c>
    </row>
    <row r="65" spans="1:7">
      <c r="A65" s="3" t="s">
        <v>133</v>
      </c>
    </row>
    <row r="66" spans="1:7">
      <c r="A66" s="4" t="s">
        <v>544</v>
      </c>
      <c r="B66" s="5" t="n">
        <v>1556</v>
      </c>
      <c r="D66" s="5" t="n">
        <v>15</v>
      </c>
      <c r="E66" s="5" t="n">
        <v>0</v>
      </c>
    </row>
    <row r="67" spans="1:7">
      <c r="A67" s="4" t="s">
        <v>546</v>
      </c>
      <c r="D67" s="5" t="n">
        <v>15</v>
      </c>
    </row>
    <row r="68" spans="1:7">
      <c r="A68" s="4" t="s">
        <v>135</v>
      </c>
      <c r="B68" s="5" t="n">
        <v>4</v>
      </c>
      <c r="D68" s="5" t="n">
        <v>17</v>
      </c>
      <c r="E68" s="5" t="n">
        <v>0</v>
      </c>
    </row>
    <row r="69" spans="1:7">
      <c r="A69" s="4" t="s">
        <v>136</v>
      </c>
      <c r="B69" s="5" t="n">
        <v>-202</v>
      </c>
      <c r="D69" s="5" t="n">
        <v>-180</v>
      </c>
      <c r="E69" s="5" t="n">
        <v>-179</v>
      </c>
    </row>
    <row r="70" spans="1:7">
      <c r="A70" s="4" t="s">
        <v>137</v>
      </c>
      <c r="B70" s="5" t="n">
        <v>-6</v>
      </c>
      <c r="D70" s="5" t="n">
        <v>-2</v>
      </c>
      <c r="E70" s="5" t="n">
        <v>-1</v>
      </c>
    </row>
    <row r="71" spans="1:7">
      <c r="A71" s="4" t="s">
        <v>76</v>
      </c>
      <c r="B71" s="5" t="n">
        <v>-3</v>
      </c>
      <c r="D71" s="5" t="n">
        <v>-6</v>
      </c>
      <c r="E71" s="5" t="n">
        <v>-20</v>
      </c>
    </row>
    <row r="72" spans="1:7">
      <c r="A72" s="4" t="s">
        <v>138</v>
      </c>
      <c r="B72" s="5" t="n">
        <v>0</v>
      </c>
      <c r="D72" s="5" t="n">
        <v>-1</v>
      </c>
      <c r="E72" s="5" t="n">
        <v>-15</v>
      </c>
    </row>
    <row r="73" spans="1:7">
      <c r="A73" s="4" t="s">
        <v>139</v>
      </c>
      <c r="B73" s="5" t="n">
        <v>3</v>
      </c>
      <c r="D73" s="5" t="n">
        <v>6</v>
      </c>
      <c r="E73" s="5" t="n">
        <v>20</v>
      </c>
    </row>
    <row r="74" spans="1:7">
      <c r="A74" s="4" t="s">
        <v>1332</v>
      </c>
      <c r="B74" s="5" t="n">
        <v>0</v>
      </c>
      <c r="D74" s="5" t="n">
        <v>0</v>
      </c>
      <c r="E74" s="5" t="n">
        <v>0</v>
      </c>
    </row>
    <row r="75" spans="1:7">
      <c r="A75" s="4" t="s">
        <v>125</v>
      </c>
      <c r="B75" s="5" t="n">
        <v>-3</v>
      </c>
      <c r="D75" s="5" t="n">
        <v>-8</v>
      </c>
      <c r="E75" s="5" t="n">
        <v>1</v>
      </c>
    </row>
    <row r="76" spans="1:7">
      <c r="A76" s="4" t="s">
        <v>140</v>
      </c>
      <c r="B76" s="5" t="n">
        <v>-1763</v>
      </c>
      <c r="D76" s="5" t="n">
        <v>-189</v>
      </c>
      <c r="E76" s="5" t="n">
        <v>-194</v>
      </c>
    </row>
    <row r="77" spans="1:7">
      <c r="A77" s="3" t="s">
        <v>141</v>
      </c>
    </row>
    <row r="78" spans="1:7">
      <c r="A78" s="4" t="s">
        <v>1333</v>
      </c>
      <c r="B78" s="5" t="n">
        <v>0</v>
      </c>
      <c r="D78" s="5" t="n">
        <v>0</v>
      </c>
      <c r="E78" s="5" t="n">
        <v>0</v>
      </c>
    </row>
    <row r="79" spans="1:7">
      <c r="A79" s="4" t="s">
        <v>143</v>
      </c>
      <c r="B79" s="5" t="n">
        <v>-562</v>
      </c>
      <c r="D79" s="5" t="n">
        <v>-891</v>
      </c>
      <c r="E79" s="5" t="n">
        <v>0</v>
      </c>
    </row>
    <row r="80" spans="1:7">
      <c r="A80" s="4" t="s">
        <v>1334</v>
      </c>
      <c r="B80" s="5" t="n">
        <v>66</v>
      </c>
    </row>
    <row r="81" spans="1:7">
      <c r="A81" s="4" t="s">
        <v>142</v>
      </c>
      <c r="B81" s="5" t="n">
        <v>400</v>
      </c>
      <c r="D81" s="5" t="n">
        <v>1950</v>
      </c>
      <c r="E81" s="5" t="n">
        <v>750</v>
      </c>
    </row>
    <row r="82" spans="1:7">
      <c r="A82" s="4" t="s">
        <v>144</v>
      </c>
      <c r="B82" s="5" t="n">
        <v>66</v>
      </c>
      <c r="D82" s="5" t="n">
        <v>0</v>
      </c>
      <c r="E82" s="5" t="n">
        <v>0</v>
      </c>
    </row>
    <row r="83" spans="1:7">
      <c r="A83" s="4" t="s">
        <v>145</v>
      </c>
      <c r="B83" s="5" t="n">
        <v>-399</v>
      </c>
      <c r="D83" s="5" t="n">
        <v>-519</v>
      </c>
      <c r="E83" s="5" t="n">
        <v>-521</v>
      </c>
    </row>
    <row r="84" spans="1:7">
      <c r="A84" s="4" t="s">
        <v>146</v>
      </c>
      <c r="B84" s="5" t="n">
        <v>-414</v>
      </c>
      <c r="D84" s="5" t="n">
        <v>-386</v>
      </c>
      <c r="E84" s="5" t="n">
        <v>-355</v>
      </c>
    </row>
    <row r="85" spans="1:7">
      <c r="A85" s="4" t="s">
        <v>147</v>
      </c>
      <c r="B85" s="5" t="n">
        <v>-30</v>
      </c>
      <c r="D85" s="5" t="n">
        <v>-31</v>
      </c>
      <c r="E85" s="5" t="n">
        <v>-27</v>
      </c>
    </row>
    <row r="86" spans="1:7">
      <c r="A86" s="4" t="s">
        <v>148</v>
      </c>
      <c r="B86" s="5" t="n">
        <v>20</v>
      </c>
      <c r="D86" s="5" t="n">
        <v>14</v>
      </c>
      <c r="E86" s="5" t="n">
        <v>30</v>
      </c>
    </row>
    <row r="87" spans="1:7">
      <c r="A87" s="4" t="s">
        <v>149</v>
      </c>
      <c r="B87" s="5" t="n">
        <v>16</v>
      </c>
      <c r="D87" s="5" t="n">
        <v>-1</v>
      </c>
      <c r="E87" s="5" t="n">
        <v>-4</v>
      </c>
    </row>
    <row r="88" spans="1:7">
      <c r="A88" s="4" t="s">
        <v>150</v>
      </c>
      <c r="B88" s="5" t="n">
        <v>13</v>
      </c>
      <c r="D88" s="5" t="n">
        <v>0</v>
      </c>
      <c r="E88" s="5" t="n">
        <v>0</v>
      </c>
    </row>
    <row r="89" spans="1:7">
      <c r="A89" s="4" t="s">
        <v>151</v>
      </c>
      <c r="B89" s="5" t="n">
        <v>-5</v>
      </c>
      <c r="D89" s="5" t="n">
        <v>-19</v>
      </c>
      <c r="E89" s="5" t="n">
        <v>-6</v>
      </c>
    </row>
    <row r="90" spans="1:7">
      <c r="A90" s="4" t="s">
        <v>152</v>
      </c>
      <c r="B90" s="5" t="n">
        <v>-12</v>
      </c>
      <c r="D90" s="5" t="n">
        <v>-9</v>
      </c>
      <c r="E90" s="5" t="n">
        <v>-5</v>
      </c>
    </row>
    <row r="91" spans="1:7">
      <c r="A91" s="4" t="s">
        <v>125</v>
      </c>
      <c r="B91" s="5" t="n">
        <v>0</v>
      </c>
      <c r="D91" s="5" t="n">
        <v>0</v>
      </c>
      <c r="E91" s="5" t="n">
        <v>1</v>
      </c>
    </row>
    <row r="92" spans="1:7">
      <c r="A92" s="4" t="s">
        <v>153</v>
      </c>
      <c r="B92" s="5" t="n">
        <v>-907</v>
      </c>
      <c r="D92" s="5" t="n">
        <v>108</v>
      </c>
      <c r="E92" s="5" t="n">
        <v>-137</v>
      </c>
    </row>
    <row r="93" spans="1:7">
      <c r="A93" s="3" t="s">
        <v>154</v>
      </c>
    </row>
    <row r="94" spans="1:7">
      <c r="A94" s="4" t="s">
        <v>155</v>
      </c>
      <c r="B94" s="5" t="n">
        <v>-1632</v>
      </c>
      <c r="D94" s="5" t="n">
        <v>880</v>
      </c>
      <c r="E94" s="5" t="n">
        <v>683</v>
      </c>
    </row>
    <row r="95" spans="1:7">
      <c r="A95" s="4" t="s">
        <v>156</v>
      </c>
      <c r="B95" s="5" t="n">
        <v>3</v>
      </c>
      <c r="D95" s="5" t="n">
        <v>-4</v>
      </c>
      <c r="E95" s="5" t="n">
        <v>-9</v>
      </c>
    </row>
    <row r="96" spans="1:7">
      <c r="A96" s="4" t="s">
        <v>1289</v>
      </c>
      <c r="B96" s="5" t="n">
        <v>158</v>
      </c>
      <c r="D96" s="5" t="n">
        <v>1787</v>
      </c>
      <c r="E96" s="5" t="n">
        <v>911</v>
      </c>
      <c r="G96" s="6" t="n">
        <v>237</v>
      </c>
    </row>
    <row r="97" spans="1:7">
      <c r="A97" s="4" t="s">
        <v>1335</v>
      </c>
    </row>
    <row r="98" spans="1:7">
      <c r="A98" s="3" t="s">
        <v>467</v>
      </c>
    </row>
    <row r="99" spans="1:7">
      <c r="A99" s="4" t="s">
        <v>33</v>
      </c>
      <c r="B99" s="5" t="n">
        <v>-146</v>
      </c>
      <c r="D99" s="5" t="n">
        <v>-129</v>
      </c>
      <c r="E99" s="5" t="n">
        <v>-19</v>
      </c>
    </row>
    <row r="100" spans="1:7">
      <c r="A100" s="4" t="s">
        <v>34</v>
      </c>
      <c r="B100" s="5" t="n">
        <v>-146</v>
      </c>
      <c r="D100" s="5" t="n">
        <v>-129</v>
      </c>
      <c r="E100" s="5" t="n">
        <v>-19</v>
      </c>
    </row>
    <row r="101" spans="1:7">
      <c r="A101" s="4" t="s">
        <v>35</v>
      </c>
      <c r="B101" s="5" t="n">
        <v>0</v>
      </c>
      <c r="D101" s="5" t="n">
        <v>0</v>
      </c>
      <c r="E101" s="5" t="n">
        <v>0</v>
      </c>
    </row>
    <row r="102" spans="1:7">
      <c r="A102" s="4" t="s">
        <v>36</v>
      </c>
      <c r="B102" s="5" t="n">
        <v>0</v>
      </c>
      <c r="D102" s="5" t="n">
        <v>0</v>
      </c>
      <c r="E102" s="5" t="n">
        <v>0</v>
      </c>
    </row>
    <row r="103" spans="1:7">
      <c r="A103" s="4" t="s">
        <v>37</v>
      </c>
      <c r="B103" s="5" t="n">
        <v>0</v>
      </c>
      <c r="D103" s="5" t="n">
        <v>0</v>
      </c>
      <c r="E103" s="5" t="n">
        <v>0</v>
      </c>
    </row>
    <row r="104" spans="1:7">
      <c r="A104" s="4" t="s">
        <v>38</v>
      </c>
      <c r="B104" s="5" t="n">
        <v>0</v>
      </c>
      <c r="D104" s="5" t="n">
        <v>0</v>
      </c>
      <c r="E104" s="5" t="n">
        <v>0</v>
      </c>
    </row>
    <row r="105" spans="1:7">
      <c r="A105" s="4" t="s">
        <v>39</v>
      </c>
      <c r="B105" s="5" t="n">
        <v>0</v>
      </c>
      <c r="D105" s="5" t="n">
        <v>0</v>
      </c>
      <c r="E105" s="5" t="n">
        <v>0</v>
      </c>
    </row>
    <row r="106" spans="1:7">
      <c r="A106" s="4" t="s">
        <v>40</v>
      </c>
      <c r="B106" s="5" t="n">
        <v>-199</v>
      </c>
      <c r="D106" s="5" t="n">
        <v>-164</v>
      </c>
      <c r="E106" s="5" t="n">
        <v>-167</v>
      </c>
    </row>
    <row r="107" spans="1:7">
      <c r="A107" s="4" t="s">
        <v>41</v>
      </c>
      <c r="B107" s="5" t="n">
        <v>199</v>
      </c>
      <c r="D107" s="5" t="n">
        <v>164</v>
      </c>
      <c r="E107" s="5" t="n">
        <v>167</v>
      </c>
    </row>
    <row r="108" spans="1:7">
      <c r="A108" s="4" t="s">
        <v>42</v>
      </c>
      <c r="B108" s="5" t="n">
        <v>0</v>
      </c>
      <c r="D108" s="5" t="n">
        <v>0</v>
      </c>
    </row>
    <row r="109" spans="1:7">
      <c r="A109" s="4" t="s">
        <v>1321</v>
      </c>
      <c r="B109" s="5" t="n">
        <v>0</v>
      </c>
      <c r="D109" s="5" t="n">
        <v>0</v>
      </c>
      <c r="E109" s="5" t="n">
        <v>0</v>
      </c>
    </row>
    <row r="110" spans="1:7">
      <c r="A110" s="4" t="s">
        <v>44</v>
      </c>
      <c r="B110" s="5" t="n">
        <v>0</v>
      </c>
      <c r="D110" s="5" t="n">
        <v>0</v>
      </c>
      <c r="E110" s="5" t="n">
        <v>0</v>
      </c>
    </row>
    <row r="111" spans="1:7">
      <c r="A111" s="4" t="s">
        <v>45</v>
      </c>
      <c r="B111" s="5" t="n">
        <v>0</v>
      </c>
      <c r="D111" s="5" t="n">
        <v>0</v>
      </c>
      <c r="E111" s="5" t="n">
        <v>0</v>
      </c>
    </row>
    <row r="112" spans="1:7">
      <c r="A112" s="4" t="s">
        <v>46</v>
      </c>
      <c r="B112" s="5" t="n">
        <v>0</v>
      </c>
      <c r="D112" s="5" t="n">
        <v>0</v>
      </c>
      <c r="E112" s="5" t="n">
        <v>0</v>
      </c>
    </row>
    <row r="113" spans="1:7">
      <c r="A113" s="4" t="s">
        <v>1322</v>
      </c>
      <c r="B113" s="5" t="n">
        <v>-1315</v>
      </c>
      <c r="D113" s="5" t="n">
        <v>-1075</v>
      </c>
      <c r="E113" s="5" t="n">
        <v>-945</v>
      </c>
    </row>
    <row r="114" spans="1:7">
      <c r="A114" s="4" t="s">
        <v>47</v>
      </c>
      <c r="B114" s="5" t="n">
        <v>0</v>
      </c>
      <c r="D114" s="5" t="n">
        <v>0</v>
      </c>
      <c r="E114" s="5" t="n">
        <v>0</v>
      </c>
    </row>
    <row r="115" spans="1:7">
      <c r="A115" s="4" t="s">
        <v>48</v>
      </c>
      <c r="B115" s="5" t="n">
        <v>-1315</v>
      </c>
      <c r="D115" s="5" t="n">
        <v>-1075</v>
      </c>
      <c r="E115" s="5" t="n">
        <v>-945</v>
      </c>
    </row>
    <row r="116" spans="1:7">
      <c r="A116" s="3" t="s">
        <v>469</v>
      </c>
    </row>
    <row r="117" spans="1:7">
      <c r="A117" s="4" t="s">
        <v>1323</v>
      </c>
      <c r="B117" s="5" t="n">
        <v>-39</v>
      </c>
      <c r="D117" s="5" t="n">
        <v>69</v>
      </c>
      <c r="E117" s="5" t="n">
        <v>167</v>
      </c>
    </row>
    <row r="118" spans="1:7">
      <c r="A118" s="4" t="s">
        <v>57</v>
      </c>
      <c r="B118" s="5" t="n">
        <v>0</v>
      </c>
      <c r="D118" s="5" t="n">
        <v>0</v>
      </c>
      <c r="E118" s="5" t="n">
        <v>0</v>
      </c>
    </row>
    <row r="119" spans="1:7">
      <c r="A119" s="4" t="s">
        <v>58</v>
      </c>
      <c r="B119" s="5" t="n">
        <v>0</v>
      </c>
      <c r="D119" s="5" t="n">
        <v>0</v>
      </c>
      <c r="E119" s="5" t="n">
        <v>0</v>
      </c>
    </row>
    <row r="120" spans="1:7">
      <c r="A120" s="4" t="s">
        <v>59</v>
      </c>
      <c r="B120" s="5" t="n">
        <v>0</v>
      </c>
      <c r="D120" s="5" t="n">
        <v>0</v>
      </c>
      <c r="E120" s="5" t="n">
        <v>0</v>
      </c>
    </row>
    <row r="121" spans="1:7">
      <c r="A121" s="4" t="s">
        <v>60</v>
      </c>
      <c r="B121" s="5" t="n">
        <v>-39</v>
      </c>
      <c r="D121" s="5" t="n">
        <v>69</v>
      </c>
      <c r="E121" s="5" t="n">
        <v>167</v>
      </c>
    </row>
    <row r="122" spans="1:7">
      <c r="A122" s="4" t="s">
        <v>1324</v>
      </c>
      <c r="B122" s="5" t="n">
        <v>-1354</v>
      </c>
      <c r="D122" s="5" t="n">
        <v>-1006</v>
      </c>
      <c r="E122" s="5" t="n">
        <v>-778</v>
      </c>
    </row>
    <row r="123" spans="1:7">
      <c r="A123" s="3" t="s">
        <v>66</v>
      </c>
    </row>
    <row r="124" spans="1:7">
      <c r="A124" s="4" t="s">
        <v>1288</v>
      </c>
      <c r="B124" s="5" t="n">
        <v>0</v>
      </c>
      <c r="D124" s="5" t="n">
        <v>0</v>
      </c>
    </row>
    <row r="125" spans="1:7">
      <c r="A125" s="4" t="s">
        <v>68</v>
      </c>
      <c r="F125" s="6" t="n">
        <v>0</v>
      </c>
    </row>
    <row r="126" spans="1:7">
      <c r="A126" s="3" t="s">
        <v>69</v>
      </c>
    </row>
    <row r="127" spans="1:7">
      <c r="A127" s="4" t="s">
        <v>70</v>
      </c>
      <c r="B127" s="5" t="n">
        <v>0</v>
      </c>
      <c r="D127" s="5" t="n">
        <v>0</v>
      </c>
    </row>
    <row r="128" spans="1:7">
      <c r="A128" s="4" t="s">
        <v>71</v>
      </c>
      <c r="B128" s="5" t="n">
        <v>0</v>
      </c>
      <c r="D128" s="5" t="n">
        <v>0</v>
      </c>
    </row>
    <row r="129" spans="1:7">
      <c r="A129" s="4" t="s">
        <v>1325</v>
      </c>
      <c r="B129" s="5" t="n">
        <v>-62</v>
      </c>
      <c r="D129" s="5" t="n">
        <v>-52</v>
      </c>
    </row>
    <row r="130" spans="1:7">
      <c r="A130" s="4" t="s">
        <v>72</v>
      </c>
      <c r="B130" s="5" t="n">
        <v>0</v>
      </c>
      <c r="D130" s="5" t="n">
        <v>0</v>
      </c>
    </row>
    <row r="131" spans="1:7">
      <c r="A131" s="4" t="s">
        <v>73</v>
      </c>
      <c r="B131" s="5" t="n">
        <v>-475</v>
      </c>
      <c r="D131" s="5" t="n">
        <v>-369</v>
      </c>
    </row>
    <row r="132" spans="1:7">
      <c r="A132" s="4" t="s">
        <v>74</v>
      </c>
      <c r="B132" s="5" t="n">
        <v>-537</v>
      </c>
      <c r="D132" s="5" t="n">
        <v>-421</v>
      </c>
    </row>
    <row r="133" spans="1:7">
      <c r="A133" s="4" t="s">
        <v>75</v>
      </c>
      <c r="B133" s="5" t="n">
        <v>0</v>
      </c>
      <c r="D133" s="5" t="n">
        <v>0</v>
      </c>
    </row>
    <row r="134" spans="1:7">
      <c r="A134" s="4" t="s">
        <v>1326</v>
      </c>
      <c r="B134" s="5" t="n">
        <v>-9705</v>
      </c>
      <c r="D134" s="5" t="n">
        <v>-8369</v>
      </c>
    </row>
    <row r="135" spans="1:7">
      <c r="A135" s="4" t="s">
        <v>76</v>
      </c>
      <c r="B135" s="5" t="n">
        <v>0</v>
      </c>
      <c r="D135" s="5" t="n">
        <v>0</v>
      </c>
    </row>
    <row r="136" spans="1:7">
      <c r="A136" s="4" t="s">
        <v>77</v>
      </c>
      <c r="B136" s="5" t="n">
        <v>0</v>
      </c>
      <c r="D136" s="5" t="n">
        <v>0</v>
      </c>
    </row>
    <row r="137" spans="1:7">
      <c r="A137" s="4" t="s">
        <v>78</v>
      </c>
      <c r="B137" s="5" t="n">
        <v>0</v>
      </c>
      <c r="D137" s="5" t="n">
        <v>0</v>
      </c>
    </row>
    <row r="138" spans="1:7">
      <c r="A138" s="4" t="s">
        <v>1327</v>
      </c>
      <c r="B138" s="5" t="n">
        <v>-9511</v>
      </c>
      <c r="D138" s="5" t="n">
        <v>-8286</v>
      </c>
    </row>
    <row r="139" spans="1:7">
      <c r="A139" s="4" t="s">
        <v>79</v>
      </c>
      <c r="B139" s="5" t="n">
        <v>-3</v>
      </c>
      <c r="D139" s="5" t="n">
        <v>0</v>
      </c>
    </row>
    <row r="140" spans="1:7">
      <c r="A140" s="4" t="s">
        <v>80</v>
      </c>
      <c r="B140" s="5" t="n">
        <v>-11</v>
      </c>
      <c r="D140" s="5" t="n">
        <v>-20</v>
      </c>
    </row>
    <row r="141" spans="1:7">
      <c r="A141" s="4" t="s">
        <v>81</v>
      </c>
      <c r="B141" s="5" t="n">
        <v>-19767</v>
      </c>
      <c r="D141" s="5" t="n">
        <v>-17096</v>
      </c>
    </row>
    <row r="142" spans="1:7">
      <c r="A142" s="3" t="s">
        <v>82</v>
      </c>
    </row>
    <row r="143" spans="1:7">
      <c r="A143" s="4" t="s">
        <v>83</v>
      </c>
      <c r="B143" s="5" t="n">
        <v>0</v>
      </c>
      <c r="D143" s="5" t="n">
        <v>0</v>
      </c>
    </row>
    <row r="144" spans="1:7">
      <c r="A144" s="4" t="s">
        <v>1328</v>
      </c>
      <c r="B144" s="5" t="n">
        <v>-62</v>
      </c>
      <c r="D144" s="5" t="n">
        <v>-52</v>
      </c>
    </row>
    <row r="145" spans="1:7">
      <c r="A145" s="4" t="s">
        <v>84</v>
      </c>
      <c r="B145" s="5" t="n">
        <v>-6</v>
      </c>
      <c r="D145" s="5" t="n">
        <v>0</v>
      </c>
    </row>
    <row r="146" spans="1:7">
      <c r="A146" s="4" t="s">
        <v>85</v>
      </c>
      <c r="B146" s="5" t="n">
        <v>0</v>
      </c>
      <c r="D146" s="5" t="n">
        <v>0</v>
      </c>
    </row>
    <row r="147" spans="1:7">
      <c r="A147" s="4" t="s">
        <v>86</v>
      </c>
      <c r="B147" s="5" t="n">
        <v>-469</v>
      </c>
      <c r="D147" s="5" t="n">
        <v>-369</v>
      </c>
    </row>
    <row r="148" spans="1:7">
      <c r="A148" s="4" t="s">
        <v>87</v>
      </c>
      <c r="B148" s="5" t="n">
        <v>0</v>
      </c>
      <c r="D148" s="5" t="n">
        <v>0</v>
      </c>
    </row>
    <row r="149" spans="1:7">
      <c r="A149" s="4" t="s">
        <v>88</v>
      </c>
      <c r="B149" s="5" t="n">
        <v>-537</v>
      </c>
      <c r="D149" s="5" t="n">
        <v>-421</v>
      </c>
    </row>
    <row r="150" spans="1:7">
      <c r="A150" s="4" t="s">
        <v>1329</v>
      </c>
      <c r="B150" s="5" t="n">
        <v>0</v>
      </c>
      <c r="D150" s="5" t="n">
        <v>0</v>
      </c>
    </row>
    <row r="151" spans="1:7">
      <c r="A151" s="4" t="s">
        <v>1330</v>
      </c>
      <c r="B151" s="5" t="n">
        <v>-9511</v>
      </c>
      <c r="D151" s="5" t="n">
        <v>-8286</v>
      </c>
    </row>
    <row r="152" spans="1:7">
      <c r="A152" s="4" t="s">
        <v>90</v>
      </c>
      <c r="B152" s="5" t="n">
        <v>-11</v>
      </c>
      <c r="D152" s="5" t="n">
        <v>-20</v>
      </c>
    </row>
    <row r="153" spans="1:7">
      <c r="A153" s="4" t="s">
        <v>91</v>
      </c>
      <c r="B153" s="5" t="n">
        <v>-3</v>
      </c>
      <c r="D153" s="5" t="n">
        <v>0</v>
      </c>
    </row>
    <row r="154" spans="1:7">
      <c r="A154" s="4" t="s">
        <v>92</v>
      </c>
      <c r="B154" s="5" t="n">
        <v>0</v>
      </c>
      <c r="D154" s="5" t="n">
        <v>0</v>
      </c>
    </row>
    <row r="155" spans="1:7">
      <c r="A155" s="4" t="s">
        <v>93</v>
      </c>
      <c r="B155" s="5" t="n">
        <v>-10062</v>
      </c>
      <c r="D155" s="5" t="n">
        <v>-8727</v>
      </c>
    </row>
    <row r="156" spans="1:7">
      <c r="A156" s="4" t="s">
        <v>102</v>
      </c>
      <c r="B156" s="5" t="n">
        <v>-9705</v>
      </c>
      <c r="D156" s="5" t="n">
        <v>-8369</v>
      </c>
    </row>
    <row r="157" spans="1:7">
      <c r="A157" s="4" t="s">
        <v>103</v>
      </c>
      <c r="B157" s="5" t="n">
        <v>-19767</v>
      </c>
      <c r="D157" s="5" t="n">
        <v>-17096</v>
      </c>
    </row>
    <row r="158" spans="1:7">
      <c r="A158" s="3" t="s">
        <v>114</v>
      </c>
    </row>
    <row r="159" spans="1:7">
      <c r="A159" s="4" t="s">
        <v>1331</v>
      </c>
      <c r="B159" s="5" t="n">
        <v>-56</v>
      </c>
      <c r="D159" s="5" t="n">
        <v>-23</v>
      </c>
      <c r="E159" s="5" t="n">
        <v>0</v>
      </c>
    </row>
    <row r="160" spans="1:7">
      <c r="A160" s="3" t="s">
        <v>133</v>
      </c>
    </row>
    <row r="161" spans="1:7">
      <c r="A161" s="4" t="s">
        <v>544</v>
      </c>
      <c r="B161" s="5" t="n">
        <v>0</v>
      </c>
    </row>
    <row r="162" spans="1:7">
      <c r="A162" s="4" t="s">
        <v>546</v>
      </c>
      <c r="D162" s="5" t="n">
        <v>0</v>
      </c>
    </row>
    <row r="163" spans="1:7">
      <c r="A163" s="4" t="s">
        <v>135</v>
      </c>
      <c r="B163" s="5" t="n">
        <v>0</v>
      </c>
      <c r="D163" s="5" t="n">
        <v>0</v>
      </c>
    </row>
    <row r="164" spans="1:7">
      <c r="A164" s="4" t="s">
        <v>136</v>
      </c>
      <c r="B164" s="5" t="n">
        <v>0</v>
      </c>
      <c r="D164" s="5" t="n">
        <v>0</v>
      </c>
      <c r="E164" s="5" t="n">
        <v>0</v>
      </c>
    </row>
    <row r="165" spans="1:7">
      <c r="A165" s="4" t="s">
        <v>137</v>
      </c>
      <c r="B165" s="5" t="n">
        <v>0</v>
      </c>
      <c r="D165" s="5" t="n">
        <v>0</v>
      </c>
      <c r="E165" s="5" t="n">
        <v>0</v>
      </c>
    </row>
    <row r="166" spans="1:7">
      <c r="A166" s="4" t="s">
        <v>76</v>
      </c>
      <c r="B166" s="5" t="n">
        <v>0</v>
      </c>
      <c r="D166" s="5" t="n">
        <v>0</v>
      </c>
      <c r="E166" s="5" t="n">
        <v>0</v>
      </c>
    </row>
    <row r="167" spans="1:7">
      <c r="A167" s="4" t="s">
        <v>138</v>
      </c>
      <c r="D167" s="5" t="n">
        <v>0</v>
      </c>
      <c r="E167" s="5" t="n">
        <v>0</v>
      </c>
    </row>
    <row r="168" spans="1:7">
      <c r="A168" s="4" t="s">
        <v>139</v>
      </c>
      <c r="B168" s="5" t="n">
        <v>0</v>
      </c>
      <c r="D168" s="5" t="n">
        <v>0</v>
      </c>
      <c r="E168" s="5" t="n">
        <v>0</v>
      </c>
    </row>
    <row r="169" spans="1:7">
      <c r="A169" s="4" t="s">
        <v>1332</v>
      </c>
      <c r="B169" s="5" t="n">
        <v>1156</v>
      </c>
      <c r="D169" s="5" t="n">
        <v>88</v>
      </c>
      <c r="E169" s="5" t="n">
        <v>379</v>
      </c>
    </row>
    <row r="170" spans="1:7">
      <c r="A170" s="4" t="s">
        <v>125</v>
      </c>
      <c r="B170" s="5" t="n">
        <v>0</v>
      </c>
      <c r="D170" s="5" t="n">
        <v>0</v>
      </c>
      <c r="E170" s="5" t="n">
        <v>0</v>
      </c>
    </row>
    <row r="171" spans="1:7">
      <c r="A171" s="4" t="s">
        <v>140</v>
      </c>
      <c r="B171" s="5" t="n">
        <v>1156</v>
      </c>
      <c r="D171" s="5" t="n">
        <v>88</v>
      </c>
      <c r="E171" s="5" t="n">
        <v>379</v>
      </c>
    </row>
    <row r="172" spans="1:7">
      <c r="A172" s="3" t="s">
        <v>141</v>
      </c>
    </row>
    <row r="173" spans="1:7">
      <c r="A173" s="4" t="s">
        <v>1333</v>
      </c>
      <c r="B173" s="5" t="n">
        <v>-1156</v>
      </c>
      <c r="D173" s="5" t="n">
        <v>-88</v>
      </c>
      <c r="E173" s="5" t="n">
        <v>-379</v>
      </c>
    </row>
    <row r="174" spans="1:7">
      <c r="A174" s="4" t="s">
        <v>143</v>
      </c>
      <c r="B174" s="5" t="n">
        <v>0</v>
      </c>
      <c r="D174" s="5" t="n">
        <v>0</v>
      </c>
    </row>
    <row r="175" spans="1:7">
      <c r="A175" s="4" t="s">
        <v>1334</v>
      </c>
      <c r="B175" s="5" t="n">
        <v>0</v>
      </c>
    </row>
    <row r="176" spans="1:7">
      <c r="A176" s="4" t="s">
        <v>142</v>
      </c>
      <c r="B176" s="5" t="n">
        <v>0</v>
      </c>
      <c r="D176" s="5" t="n">
        <v>0</v>
      </c>
      <c r="E176" s="5" t="n">
        <v>0</v>
      </c>
    </row>
    <row r="177" spans="1:7">
      <c r="A177" s="4" t="s">
        <v>145</v>
      </c>
      <c r="B177" s="5" t="n">
        <v>0</v>
      </c>
      <c r="D177" s="5" t="n">
        <v>0</v>
      </c>
      <c r="E177" s="5" t="n">
        <v>0</v>
      </c>
    </row>
    <row r="178" spans="1:7">
      <c r="A178" s="4" t="s">
        <v>146</v>
      </c>
      <c r="B178" s="5" t="n">
        <v>56</v>
      </c>
      <c r="D178" s="5" t="n">
        <v>23</v>
      </c>
      <c r="E178" s="5" t="n">
        <v>0</v>
      </c>
    </row>
    <row r="179" spans="1:7">
      <c r="A179" s="4" t="s">
        <v>147</v>
      </c>
      <c r="B179" s="5" t="n">
        <v>0</v>
      </c>
      <c r="D179" s="5" t="n">
        <v>0</v>
      </c>
      <c r="E179" s="5" t="n">
        <v>0</v>
      </c>
    </row>
    <row r="180" spans="1:7">
      <c r="A180" s="4" t="s">
        <v>148</v>
      </c>
      <c r="B180" s="5" t="n">
        <v>0</v>
      </c>
      <c r="D180" s="5" t="n">
        <v>0</v>
      </c>
      <c r="E180" s="5" t="n">
        <v>0</v>
      </c>
    </row>
    <row r="181" spans="1:7">
      <c r="A181" s="4" t="s">
        <v>149</v>
      </c>
      <c r="B181" s="5" t="n">
        <v>0</v>
      </c>
      <c r="D181" s="5" t="n">
        <v>0</v>
      </c>
      <c r="E181" s="5" t="n">
        <v>0</v>
      </c>
    </row>
    <row r="182" spans="1:7">
      <c r="A182" s="4" t="s">
        <v>150</v>
      </c>
      <c r="B182" s="5" t="n">
        <v>0</v>
      </c>
    </row>
    <row r="183" spans="1:7">
      <c r="A183" s="4" t="s">
        <v>151</v>
      </c>
      <c r="B183" s="5" t="n">
        <v>0</v>
      </c>
      <c r="D183" s="5" t="n">
        <v>0</v>
      </c>
      <c r="E183" s="5" t="n">
        <v>0</v>
      </c>
    </row>
    <row r="184" spans="1:7">
      <c r="A184" s="4" t="s">
        <v>152</v>
      </c>
      <c r="B184" s="5" t="n">
        <v>0</v>
      </c>
      <c r="D184" s="5" t="n">
        <v>0</v>
      </c>
      <c r="E184" s="5" t="n">
        <v>0</v>
      </c>
    </row>
    <row r="185" spans="1:7">
      <c r="A185" s="4" t="s">
        <v>125</v>
      </c>
      <c r="E185" s="5" t="n">
        <v>0</v>
      </c>
    </row>
    <row r="186" spans="1:7">
      <c r="A186" s="4" t="s">
        <v>153</v>
      </c>
      <c r="B186" s="5" t="n">
        <v>-1100</v>
      </c>
      <c r="D186" s="5" t="n">
        <v>-65</v>
      </c>
      <c r="E186" s="5" t="n">
        <v>-379</v>
      </c>
    </row>
    <row r="187" spans="1:7">
      <c r="A187" s="3" t="s">
        <v>154</v>
      </c>
    </row>
    <row r="188" spans="1:7">
      <c r="A188" s="4" t="s">
        <v>155</v>
      </c>
      <c r="B188" s="5" t="n">
        <v>0</v>
      </c>
      <c r="D188" s="5" t="n">
        <v>0</v>
      </c>
      <c r="E188" s="5" t="n">
        <v>0</v>
      </c>
    </row>
    <row r="189" spans="1:7">
      <c r="A189" s="4" t="s">
        <v>156</v>
      </c>
      <c r="B189" s="5" t="n">
        <v>0</v>
      </c>
      <c r="D189" s="5" t="n">
        <v>0</v>
      </c>
      <c r="E189" s="5" t="n">
        <v>0</v>
      </c>
    </row>
    <row r="190" spans="1:7">
      <c r="A190" s="4" t="s">
        <v>1289</v>
      </c>
      <c r="B190" s="5" t="n">
        <v>0</v>
      </c>
      <c r="D190" s="5" t="n">
        <v>0</v>
      </c>
      <c r="E190" s="5" t="n">
        <v>0</v>
      </c>
      <c r="G190" s="5" t="n">
        <v>0</v>
      </c>
    </row>
    <row r="191" spans="1:7">
      <c r="A191" s="4" t="s">
        <v>1336</v>
      </c>
    </row>
    <row r="192" spans="1:7">
      <c r="A192" s="3" t="s">
        <v>467</v>
      </c>
    </row>
    <row r="193" spans="1:7">
      <c r="A193" s="4" t="s">
        <v>33</v>
      </c>
      <c r="B193" s="5" t="n">
        <v>0</v>
      </c>
      <c r="D193" s="5" t="n">
        <v>0</v>
      </c>
      <c r="E193" s="5" t="n">
        <v>0</v>
      </c>
    </row>
    <row r="194" spans="1:7">
      <c r="A194" s="4" t="s">
        <v>34</v>
      </c>
      <c r="B194" s="5" t="n">
        <v>0</v>
      </c>
      <c r="D194" s="5" t="n">
        <v>0</v>
      </c>
      <c r="E194" s="5" t="n">
        <v>0</v>
      </c>
    </row>
    <row r="195" spans="1:7">
      <c r="A195" s="4" t="s">
        <v>35</v>
      </c>
      <c r="B195" s="5" t="n">
        <v>0</v>
      </c>
      <c r="D195" s="5" t="n">
        <v>0</v>
      </c>
      <c r="E195" s="5" t="n">
        <v>0</v>
      </c>
    </row>
    <row r="196" spans="1:7">
      <c r="A196" s="4" t="s">
        <v>36</v>
      </c>
      <c r="B196" s="5" t="n">
        <v>7</v>
      </c>
      <c r="D196" s="5" t="n">
        <v>3</v>
      </c>
      <c r="E196" s="5" t="n">
        <v>0</v>
      </c>
    </row>
    <row r="197" spans="1:7">
      <c r="A197" s="4" t="s">
        <v>37</v>
      </c>
      <c r="B197" s="5" t="n">
        <v>0</v>
      </c>
      <c r="D197" s="5" t="n">
        <v>0</v>
      </c>
      <c r="E197" s="5" t="n">
        <v>0</v>
      </c>
    </row>
    <row r="198" spans="1:7">
      <c r="A198" s="4" t="s">
        <v>38</v>
      </c>
      <c r="B198" s="5" t="n">
        <v>0</v>
      </c>
      <c r="D198" s="5" t="n">
        <v>0</v>
      </c>
      <c r="E198" s="5" t="n">
        <v>0</v>
      </c>
    </row>
    <row r="199" spans="1:7">
      <c r="A199" s="4" t="s">
        <v>39</v>
      </c>
      <c r="B199" s="5" t="n">
        <v>-7</v>
      </c>
      <c r="D199" s="5" t="n">
        <v>-3</v>
      </c>
      <c r="E199" s="5" t="n">
        <v>0</v>
      </c>
    </row>
    <row r="200" spans="1:7">
      <c r="A200" s="4" t="s">
        <v>40</v>
      </c>
      <c r="B200" s="5" t="n">
        <v>279</v>
      </c>
      <c r="D200" s="5" t="n">
        <v>242</v>
      </c>
      <c r="E200" s="5" t="n">
        <v>228</v>
      </c>
    </row>
    <row r="201" spans="1:7">
      <c r="A201" s="4" t="s">
        <v>41</v>
      </c>
      <c r="B201" s="5" t="n">
        <v>-73</v>
      </c>
      <c r="D201" s="5" t="n">
        <v>-55</v>
      </c>
      <c r="E201" s="5" t="n">
        <v>-42</v>
      </c>
    </row>
    <row r="202" spans="1:7">
      <c r="A202" s="4" t="s">
        <v>42</v>
      </c>
      <c r="B202" s="5" t="n">
        <v>62</v>
      </c>
      <c r="D202" s="5" t="n">
        <v>31</v>
      </c>
    </row>
    <row r="203" spans="1:7">
      <c r="A203" s="4" t="s">
        <v>1321</v>
      </c>
      <c r="B203" s="5" t="n">
        <v>-9</v>
      </c>
      <c r="D203" s="5" t="n">
        <v>-5</v>
      </c>
      <c r="E203" s="5" t="n">
        <v>-1</v>
      </c>
    </row>
    <row r="204" spans="1:7">
      <c r="A204" s="4" t="s">
        <v>44</v>
      </c>
      <c r="B204" s="5" t="n">
        <v>-266</v>
      </c>
      <c r="D204" s="5" t="n">
        <v>-216</v>
      </c>
      <c r="E204" s="5" t="n">
        <v>-185</v>
      </c>
    </row>
    <row r="205" spans="1:7">
      <c r="A205" s="4" t="s">
        <v>45</v>
      </c>
      <c r="B205" s="5" t="n">
        <v>-94</v>
      </c>
      <c r="D205" s="5" t="n">
        <v>-69</v>
      </c>
      <c r="E205" s="5" t="n">
        <v>-85</v>
      </c>
    </row>
    <row r="206" spans="1:7">
      <c r="A206" s="4" t="s">
        <v>46</v>
      </c>
      <c r="B206" s="5" t="n">
        <v>-172</v>
      </c>
      <c r="D206" s="5" t="n">
        <v>-147</v>
      </c>
      <c r="E206" s="5" t="n">
        <v>-100</v>
      </c>
    </row>
    <row r="207" spans="1:7">
      <c r="A207" s="4" t="s">
        <v>1322</v>
      </c>
      <c r="B207" s="5" t="n">
        <v>1248</v>
      </c>
      <c r="D207" s="5" t="n">
        <v>994</v>
      </c>
      <c r="E207" s="5" t="n">
        <v>864</v>
      </c>
    </row>
    <row r="208" spans="1:7">
      <c r="A208" s="4" t="s">
        <v>47</v>
      </c>
      <c r="B208" s="5" t="n">
        <v>0</v>
      </c>
      <c r="D208" s="5" t="n">
        <v>0</v>
      </c>
      <c r="E208" s="5" t="n">
        <v>0</v>
      </c>
    </row>
    <row r="209" spans="1:7">
      <c r="A209" s="4" t="s">
        <v>48</v>
      </c>
      <c r="B209" s="5" t="n">
        <v>1076</v>
      </c>
      <c r="D209" s="5" t="n">
        <v>847</v>
      </c>
      <c r="E209" s="5" t="n">
        <v>764</v>
      </c>
    </row>
    <row r="210" spans="1:7">
      <c r="A210" s="3" t="s">
        <v>469</v>
      </c>
    </row>
    <row r="211" spans="1:7">
      <c r="A211" s="4" t="s">
        <v>1323</v>
      </c>
      <c r="B211" s="5" t="n">
        <v>22</v>
      </c>
      <c r="D211" s="5" t="n">
        <v>-40</v>
      </c>
      <c r="E211" s="5" t="n">
        <v>-67</v>
      </c>
    </row>
    <row r="212" spans="1:7">
      <c r="A212" s="4" t="s">
        <v>57</v>
      </c>
      <c r="B212" s="5" t="n">
        <v>0</v>
      </c>
      <c r="D212" s="5" t="n">
        <v>-1</v>
      </c>
      <c r="E212" s="5" t="n">
        <v>7</v>
      </c>
    </row>
    <row r="213" spans="1:7">
      <c r="A213" s="4" t="s">
        <v>58</v>
      </c>
      <c r="B213" s="5" t="n">
        <v>0</v>
      </c>
      <c r="D213" s="5" t="n">
        <v>0</v>
      </c>
      <c r="E213" s="5" t="n">
        <v>0</v>
      </c>
    </row>
    <row r="214" spans="1:7">
      <c r="A214" s="4" t="s">
        <v>59</v>
      </c>
      <c r="B214" s="5" t="n">
        <v>5</v>
      </c>
      <c r="D214" s="5" t="n">
        <v>7</v>
      </c>
      <c r="E214" s="5" t="n">
        <v>2</v>
      </c>
    </row>
    <row r="215" spans="1:7">
      <c r="A215" s="4" t="s">
        <v>60</v>
      </c>
      <c r="B215" s="5" t="n">
        <v>27</v>
      </c>
      <c r="D215" s="5" t="n">
        <v>-34</v>
      </c>
      <c r="E215" s="5" t="n">
        <v>-58</v>
      </c>
    </row>
    <row r="216" spans="1:7">
      <c r="A216" s="4" t="s">
        <v>1324</v>
      </c>
      <c r="B216" s="5" t="n">
        <v>1103</v>
      </c>
      <c r="D216" s="5" t="n">
        <v>813</v>
      </c>
      <c r="E216" s="5" t="n">
        <v>706</v>
      </c>
    </row>
    <row r="217" spans="1:7">
      <c r="A217" s="3" t="s">
        <v>66</v>
      </c>
    </row>
    <row r="218" spans="1:7">
      <c r="A218" s="4" t="s">
        <v>1288</v>
      </c>
      <c r="B218" s="5" t="n">
        <v>0</v>
      </c>
      <c r="D218" s="5" t="n">
        <v>0</v>
      </c>
    </row>
    <row r="219" spans="1:7">
      <c r="A219" s="4" t="s">
        <v>68</v>
      </c>
      <c r="F219" s="5" t="n">
        <v>0</v>
      </c>
    </row>
    <row r="220" spans="1:7">
      <c r="A220" s="3" t="s">
        <v>69</v>
      </c>
    </row>
    <row r="221" spans="1:7">
      <c r="A221" s="4" t="s">
        <v>70</v>
      </c>
      <c r="B221" s="5" t="n">
        <v>0</v>
      </c>
      <c r="D221" s="5" t="n">
        <v>0</v>
      </c>
    </row>
    <row r="222" spans="1:7">
      <c r="A222" s="4" t="s">
        <v>71</v>
      </c>
      <c r="B222" s="5" t="n">
        <v>1</v>
      </c>
      <c r="D222" s="5" t="n">
        <v>3</v>
      </c>
    </row>
    <row r="223" spans="1:7">
      <c r="A223" s="4" t="s">
        <v>1325</v>
      </c>
      <c r="B223" s="5" t="n">
        <v>20</v>
      </c>
      <c r="D223" s="5" t="n">
        <v>15</v>
      </c>
    </row>
    <row r="224" spans="1:7">
      <c r="A224" s="4" t="s">
        <v>72</v>
      </c>
      <c r="B224" s="5" t="n">
        <v>0</v>
      </c>
      <c r="D224" s="5" t="n">
        <v>0</v>
      </c>
    </row>
    <row r="225" spans="1:7">
      <c r="A225" s="4" t="s">
        <v>73</v>
      </c>
      <c r="B225" s="5" t="n">
        <v>473</v>
      </c>
      <c r="D225" s="5" t="n">
        <v>379</v>
      </c>
    </row>
    <row r="226" spans="1:7">
      <c r="A226" s="4" t="s">
        <v>74</v>
      </c>
      <c r="B226" s="5" t="n">
        <v>494</v>
      </c>
      <c r="D226" s="5" t="n">
        <v>397</v>
      </c>
    </row>
    <row r="227" spans="1:7">
      <c r="A227" s="4" t="s">
        <v>75</v>
      </c>
      <c r="B227" s="5" t="n">
        <v>0</v>
      </c>
      <c r="D227" s="5" t="n">
        <v>0</v>
      </c>
    </row>
    <row r="228" spans="1:7">
      <c r="A228" s="4" t="s">
        <v>1326</v>
      </c>
      <c r="B228" s="5" t="n">
        <v>9373</v>
      </c>
      <c r="D228" s="5" t="n">
        <v>8067</v>
      </c>
    </row>
    <row r="229" spans="1:7">
      <c r="A229" s="4" t="s">
        <v>76</v>
      </c>
      <c r="B229" s="5" t="n">
        <v>0</v>
      </c>
      <c r="D229" s="5" t="n">
        <v>0</v>
      </c>
    </row>
    <row r="230" spans="1:7">
      <c r="A230" s="4" t="s">
        <v>77</v>
      </c>
      <c r="B230" s="5" t="n">
        <v>0</v>
      </c>
      <c r="D230" s="5" t="n">
        <v>0</v>
      </c>
    </row>
    <row r="231" spans="1:7">
      <c r="A231" s="4" t="s">
        <v>78</v>
      </c>
      <c r="B231" s="5" t="n">
        <v>0</v>
      </c>
      <c r="D231" s="5" t="n">
        <v>0</v>
      </c>
    </row>
    <row r="232" spans="1:7">
      <c r="A232" s="4" t="s">
        <v>1327</v>
      </c>
      <c r="B232" s="5" t="n">
        <v>3278</v>
      </c>
      <c r="D232" s="5" t="n">
        <v>3209</v>
      </c>
    </row>
    <row r="233" spans="1:7">
      <c r="A233" s="4" t="s">
        <v>79</v>
      </c>
      <c r="B233" s="5" t="n">
        <v>65</v>
      </c>
      <c r="D233" s="5" t="n">
        <v>64</v>
      </c>
    </row>
    <row r="234" spans="1:7">
      <c r="A234" s="4" t="s">
        <v>80</v>
      </c>
      <c r="B234" s="5" t="n">
        <v>11</v>
      </c>
      <c r="D234" s="5" t="n">
        <v>20</v>
      </c>
    </row>
    <row r="235" spans="1:7">
      <c r="A235" s="4" t="s">
        <v>81</v>
      </c>
      <c r="B235" s="5" t="n">
        <v>13221</v>
      </c>
      <c r="D235" s="5" t="n">
        <v>11757</v>
      </c>
    </row>
    <row r="236" spans="1:7">
      <c r="A236" s="3" t="s">
        <v>82</v>
      </c>
    </row>
    <row r="237" spans="1:7">
      <c r="A237" s="4" t="s">
        <v>83</v>
      </c>
      <c r="B237" s="5" t="n">
        <v>0</v>
      </c>
      <c r="D237" s="5" t="n">
        <v>0</v>
      </c>
    </row>
    <row r="238" spans="1:7">
      <c r="A238" s="4" t="s">
        <v>1328</v>
      </c>
      <c r="B238" s="5" t="n">
        <v>37</v>
      </c>
      <c r="D238" s="5" t="n">
        <v>31</v>
      </c>
    </row>
    <row r="239" spans="1:7">
      <c r="A239" s="4" t="s">
        <v>84</v>
      </c>
      <c r="B239" s="5" t="n">
        <v>0</v>
      </c>
      <c r="D239" s="5" t="n">
        <v>0</v>
      </c>
    </row>
    <row r="240" spans="1:7">
      <c r="A240" s="4" t="s">
        <v>85</v>
      </c>
      <c r="B240" s="5" t="n">
        <v>66</v>
      </c>
      <c r="D240" s="5" t="n">
        <v>0</v>
      </c>
    </row>
    <row r="241" spans="1:7">
      <c r="A241" s="4" t="s">
        <v>86</v>
      </c>
      <c r="B241" s="5" t="n">
        <v>0</v>
      </c>
      <c r="D241" s="5" t="n">
        <v>0</v>
      </c>
    </row>
    <row r="242" spans="1:7">
      <c r="A242" s="4" t="s">
        <v>87</v>
      </c>
      <c r="B242" s="5" t="n">
        <v>133</v>
      </c>
      <c r="D242" s="5" t="n">
        <v>128</v>
      </c>
    </row>
    <row r="243" spans="1:7">
      <c r="A243" s="4" t="s">
        <v>88</v>
      </c>
      <c r="B243" s="5" t="n">
        <v>236</v>
      </c>
      <c r="D243" s="5" t="n">
        <v>159</v>
      </c>
    </row>
    <row r="244" spans="1:7">
      <c r="A244" s="4" t="s">
        <v>1329</v>
      </c>
      <c r="B244" s="5" t="n">
        <v>4230</v>
      </c>
      <c r="D244" s="5" t="n">
        <v>4325</v>
      </c>
    </row>
    <row r="245" spans="1:7">
      <c r="A245" s="4" t="s">
        <v>1330</v>
      </c>
      <c r="B245" s="5" t="n">
        <v>6233</v>
      </c>
      <c r="D245" s="5" t="n">
        <v>5077</v>
      </c>
    </row>
    <row r="246" spans="1:7">
      <c r="A246" s="4" t="s">
        <v>90</v>
      </c>
      <c r="B246" s="5" t="n">
        <v>0</v>
      </c>
      <c r="D246" s="5" t="n">
        <v>-1</v>
      </c>
    </row>
    <row r="247" spans="1:7">
      <c r="A247" s="4" t="s">
        <v>91</v>
      </c>
      <c r="B247" s="5" t="n">
        <v>0</v>
      </c>
      <c r="D247" s="5" t="n">
        <v>0</v>
      </c>
    </row>
    <row r="248" spans="1:7">
      <c r="A248" s="4" t="s">
        <v>92</v>
      </c>
      <c r="B248" s="5" t="n">
        <v>71</v>
      </c>
      <c r="D248" s="5" t="n">
        <v>63</v>
      </c>
    </row>
    <row r="249" spans="1:7">
      <c r="A249" s="4" t="s">
        <v>93</v>
      </c>
      <c r="B249" s="5" t="n">
        <v>10770</v>
      </c>
      <c r="D249" s="5" t="n">
        <v>9623</v>
      </c>
    </row>
    <row r="250" spans="1:7">
      <c r="A250" s="4" t="s">
        <v>102</v>
      </c>
      <c r="B250" s="5" t="n">
        <v>2451</v>
      </c>
      <c r="D250" s="5" t="n">
        <v>2134</v>
      </c>
    </row>
    <row r="251" spans="1:7">
      <c r="A251" s="4" t="s">
        <v>103</v>
      </c>
      <c r="B251" s="5" t="n">
        <v>13221</v>
      </c>
      <c r="D251" s="5" t="n">
        <v>11757</v>
      </c>
    </row>
    <row r="252" spans="1:7">
      <c r="A252" s="3" t="s">
        <v>114</v>
      </c>
    </row>
    <row r="253" spans="1:7">
      <c r="A253" s="4" t="s">
        <v>1331</v>
      </c>
      <c r="B253" s="5" t="n">
        <v>-255</v>
      </c>
      <c r="D253" s="5" t="n">
        <v>-197</v>
      </c>
      <c r="E253" s="5" t="n">
        <v>-209</v>
      </c>
    </row>
    <row r="254" spans="1:7">
      <c r="A254" s="3" t="s">
        <v>133</v>
      </c>
    </row>
    <row r="255" spans="1:7">
      <c r="A255" s="4" t="s">
        <v>544</v>
      </c>
      <c r="B255" s="5" t="n">
        <v>0</v>
      </c>
    </row>
    <row r="256" spans="1:7">
      <c r="A256" s="4" t="s">
        <v>546</v>
      </c>
      <c r="D256" s="5" t="n">
        <v>0</v>
      </c>
    </row>
    <row r="257" spans="1:7">
      <c r="A257" s="4" t="s">
        <v>135</v>
      </c>
      <c r="B257" s="5" t="n">
        <v>0</v>
      </c>
      <c r="D257" s="5" t="n">
        <v>0</v>
      </c>
    </row>
    <row r="258" spans="1:7">
      <c r="A258" s="4" t="s">
        <v>136</v>
      </c>
      <c r="B258" s="5" t="n">
        <v>0</v>
      </c>
      <c r="D258" s="5" t="n">
        <v>0</v>
      </c>
      <c r="E258" s="5" t="n">
        <v>0</v>
      </c>
    </row>
    <row r="259" spans="1:7">
      <c r="A259" s="4" t="s">
        <v>137</v>
      </c>
      <c r="B259" s="5" t="n">
        <v>0</v>
      </c>
      <c r="D259" s="5" t="n">
        <v>0</v>
      </c>
      <c r="E259" s="5" t="n">
        <v>0</v>
      </c>
    </row>
    <row r="260" spans="1:7">
      <c r="A260" s="4" t="s">
        <v>76</v>
      </c>
      <c r="B260" s="5" t="n">
        <v>0</v>
      </c>
      <c r="D260" s="5" t="n">
        <v>0</v>
      </c>
      <c r="E260" s="5" t="n">
        <v>0</v>
      </c>
    </row>
    <row r="261" spans="1:7">
      <c r="A261" s="4" t="s">
        <v>138</v>
      </c>
      <c r="D261" s="5" t="n">
        <v>0</v>
      </c>
      <c r="E261" s="5" t="n">
        <v>0</v>
      </c>
    </row>
    <row r="262" spans="1:7">
      <c r="A262" s="4" t="s">
        <v>139</v>
      </c>
      <c r="B262" s="5" t="n">
        <v>0</v>
      </c>
      <c r="D262" s="5" t="n">
        <v>0</v>
      </c>
      <c r="E262" s="5" t="n">
        <v>0</v>
      </c>
    </row>
    <row r="263" spans="1:7">
      <c r="A263" s="4" t="s">
        <v>1332</v>
      </c>
      <c r="B263" s="5" t="n">
        <v>0</v>
      </c>
      <c r="D263" s="5" t="n">
        <v>0</v>
      </c>
      <c r="E263" s="5" t="n">
        <v>0</v>
      </c>
    </row>
    <row r="264" spans="1:7">
      <c r="A264" s="4" t="s">
        <v>125</v>
      </c>
      <c r="B264" s="5" t="n">
        <v>-6</v>
      </c>
      <c r="D264" s="5" t="n">
        <v>-8</v>
      </c>
      <c r="E264" s="5" t="n">
        <v>1</v>
      </c>
    </row>
    <row r="265" spans="1:7">
      <c r="A265" s="4" t="s">
        <v>140</v>
      </c>
      <c r="B265" s="5" t="n">
        <v>-6</v>
      </c>
      <c r="D265" s="5" t="n">
        <v>-8</v>
      </c>
      <c r="E265" s="5" t="n">
        <v>1</v>
      </c>
    </row>
    <row r="266" spans="1:7">
      <c r="A266" s="3" t="s">
        <v>141</v>
      </c>
    </row>
    <row r="267" spans="1:7">
      <c r="A267" s="4" t="s">
        <v>1333</v>
      </c>
      <c r="B267" s="5" t="n">
        <v>1156</v>
      </c>
      <c r="D267" s="5" t="n">
        <v>88</v>
      </c>
      <c r="E267" s="5" t="n">
        <v>340</v>
      </c>
    </row>
    <row r="268" spans="1:7">
      <c r="A268" s="4" t="s">
        <v>143</v>
      </c>
      <c r="B268" s="5" t="n">
        <v>-562</v>
      </c>
      <c r="D268" s="5" t="n">
        <v>-891</v>
      </c>
    </row>
    <row r="269" spans="1:7">
      <c r="A269" s="4" t="s">
        <v>1334</v>
      </c>
      <c r="B269" s="5" t="n">
        <v>66</v>
      </c>
    </row>
    <row r="270" spans="1:7">
      <c r="A270" s="4" t="s">
        <v>142</v>
      </c>
      <c r="B270" s="5" t="n">
        <v>400</v>
      </c>
      <c r="D270" s="5" t="n">
        <v>1950</v>
      </c>
      <c r="E270" s="5" t="n">
        <v>750</v>
      </c>
    </row>
    <row r="271" spans="1:7">
      <c r="A271" s="4" t="s">
        <v>145</v>
      </c>
      <c r="B271" s="5" t="n">
        <v>-399</v>
      </c>
      <c r="D271" s="5" t="n">
        <v>-519</v>
      </c>
      <c r="E271" s="5" t="n">
        <v>-521</v>
      </c>
    </row>
    <row r="272" spans="1:7">
      <c r="A272" s="4" t="s">
        <v>146</v>
      </c>
      <c r="B272" s="5" t="n">
        <v>-414</v>
      </c>
      <c r="D272" s="5" t="n">
        <v>-386</v>
      </c>
      <c r="E272" s="5" t="n">
        <v>-355</v>
      </c>
    </row>
    <row r="273" spans="1:7">
      <c r="A273" s="4" t="s">
        <v>147</v>
      </c>
      <c r="B273" s="5" t="n">
        <v>-30</v>
      </c>
      <c r="D273" s="5" t="n">
        <v>-31</v>
      </c>
      <c r="E273" s="5" t="n">
        <v>-27</v>
      </c>
    </row>
    <row r="274" spans="1:7">
      <c r="A274" s="4" t="s">
        <v>148</v>
      </c>
      <c r="B274" s="5" t="n">
        <v>20</v>
      </c>
      <c r="D274" s="5" t="n">
        <v>14</v>
      </c>
      <c r="E274" s="5" t="n">
        <v>30</v>
      </c>
    </row>
    <row r="275" spans="1:7">
      <c r="A275" s="4" t="s">
        <v>149</v>
      </c>
      <c r="B275" s="5" t="n">
        <v>16</v>
      </c>
      <c r="D275" s="5" t="n">
        <v>-1</v>
      </c>
      <c r="E275" s="5" t="n">
        <v>-4</v>
      </c>
    </row>
    <row r="276" spans="1:7">
      <c r="A276" s="4" t="s">
        <v>150</v>
      </c>
      <c r="B276" s="5" t="n">
        <v>13</v>
      </c>
    </row>
    <row r="277" spans="1:7">
      <c r="A277" s="4" t="s">
        <v>151</v>
      </c>
      <c r="B277" s="5" t="n">
        <v>-5</v>
      </c>
      <c r="D277" s="5" t="n">
        <v>-19</v>
      </c>
      <c r="E277" s="5" t="n">
        <v>-6</v>
      </c>
    </row>
    <row r="278" spans="1:7">
      <c r="A278" s="4" t="s">
        <v>152</v>
      </c>
      <c r="B278" s="5" t="n">
        <v>0</v>
      </c>
      <c r="D278" s="5" t="n">
        <v>0</v>
      </c>
      <c r="E278" s="5" t="n">
        <v>0</v>
      </c>
    </row>
    <row r="279" spans="1:7">
      <c r="A279" s="4" t="s">
        <v>125</v>
      </c>
      <c r="E279" s="5" t="n">
        <v>1</v>
      </c>
    </row>
    <row r="280" spans="1:7">
      <c r="A280" s="4" t="s">
        <v>153</v>
      </c>
      <c r="B280" s="5" t="n">
        <v>261</v>
      </c>
      <c r="D280" s="5" t="n">
        <v>205</v>
      </c>
      <c r="E280" s="5" t="n">
        <v>208</v>
      </c>
    </row>
    <row r="281" spans="1:7">
      <c r="A281" s="3" t="s">
        <v>154</v>
      </c>
    </row>
    <row r="282" spans="1:7">
      <c r="A282" s="4" t="s">
        <v>155</v>
      </c>
      <c r="B282" s="5" t="n">
        <v>0</v>
      </c>
      <c r="D282" s="5" t="n">
        <v>0</v>
      </c>
      <c r="E282" s="5" t="n">
        <v>0</v>
      </c>
    </row>
    <row r="283" spans="1:7">
      <c r="A283" s="4" t="s">
        <v>156</v>
      </c>
      <c r="B283" s="5" t="n">
        <v>0</v>
      </c>
      <c r="D283" s="5" t="n">
        <v>0</v>
      </c>
      <c r="E283" s="5" t="n">
        <v>0</v>
      </c>
    </row>
    <row r="284" spans="1:7">
      <c r="A284" s="4" t="s">
        <v>1289</v>
      </c>
      <c r="B284" s="5" t="n">
        <v>0</v>
      </c>
      <c r="D284" s="5" t="n">
        <v>0</v>
      </c>
      <c r="E284" s="5" t="n">
        <v>0</v>
      </c>
      <c r="G284" s="5" t="n">
        <v>0</v>
      </c>
    </row>
    <row r="285" spans="1:7">
      <c r="A285" s="4" t="s">
        <v>1337</v>
      </c>
    </row>
    <row r="286" spans="1:7">
      <c r="A286" s="3" t="s">
        <v>467</v>
      </c>
    </row>
    <row r="287" spans="1:7">
      <c r="A287" s="4" t="s">
        <v>33</v>
      </c>
      <c r="B287" s="5" t="n">
        <v>6156</v>
      </c>
      <c r="D287" s="5" t="n">
        <v>5936</v>
      </c>
      <c r="E287" s="5" t="n">
        <v>5668</v>
      </c>
    </row>
    <row r="288" spans="1:7">
      <c r="A288" s="4" t="s">
        <v>34</v>
      </c>
      <c r="B288" s="5" t="n">
        <v>2466</v>
      </c>
      <c r="D288" s="5" t="n">
        <v>2392</v>
      </c>
      <c r="E288" s="5" t="n">
        <v>2280</v>
      </c>
    </row>
    <row r="289" spans="1:7">
      <c r="A289" s="4" t="s">
        <v>35</v>
      </c>
      <c r="B289" s="5" t="n">
        <v>3690</v>
      </c>
      <c r="D289" s="5" t="n">
        <v>3544</v>
      </c>
      <c r="E289" s="5" t="n">
        <v>3388</v>
      </c>
    </row>
    <row r="290" spans="1:7">
      <c r="A290" s="4" t="s">
        <v>36</v>
      </c>
      <c r="B290" s="5" t="n">
        <v>2342</v>
      </c>
      <c r="D290" s="5" t="n">
        <v>2127</v>
      </c>
      <c r="E290" s="5" t="n">
        <v>2105</v>
      </c>
    </row>
    <row r="291" spans="1:7">
      <c r="A291" s="4" t="s">
        <v>37</v>
      </c>
      <c r="B291" s="5" t="n">
        <v>94</v>
      </c>
      <c r="D291" s="5" t="n">
        <v>92</v>
      </c>
      <c r="E291" s="5" t="n">
        <v>99</v>
      </c>
    </row>
    <row r="292" spans="1:7">
      <c r="A292" s="4" t="s">
        <v>38</v>
      </c>
      <c r="B292" s="5" t="n">
        <v>-52</v>
      </c>
      <c r="D292" s="5" t="n">
        <v>2</v>
      </c>
      <c r="E292" s="5" t="n">
        <v>-1</v>
      </c>
    </row>
    <row r="293" spans="1:7">
      <c r="A293" s="4" t="s">
        <v>39</v>
      </c>
      <c r="B293" s="5" t="n">
        <v>1306</v>
      </c>
      <c r="D293" s="5" t="n">
        <v>1323</v>
      </c>
      <c r="E293" s="5" t="n">
        <v>1185</v>
      </c>
    </row>
    <row r="294" spans="1:7">
      <c r="A294" s="4" t="s">
        <v>40</v>
      </c>
      <c r="B294" s="5" t="n">
        <v>84</v>
      </c>
      <c r="D294" s="5" t="n">
        <v>69</v>
      </c>
      <c r="E294" s="5" t="n">
        <v>56</v>
      </c>
    </row>
    <row r="295" spans="1:7">
      <c r="A295" s="4" t="s">
        <v>41</v>
      </c>
      <c r="B295" s="5" t="n">
        <v>-128</v>
      </c>
      <c r="D295" s="5" t="n">
        <v>-105</v>
      </c>
      <c r="E295" s="5" t="n">
        <v>-120</v>
      </c>
    </row>
    <row r="296" spans="1:7">
      <c r="A296" s="4" t="s">
        <v>42</v>
      </c>
      <c r="B296" s="5" t="n">
        <v>0</v>
      </c>
      <c r="D296" s="5" t="n">
        <v>0</v>
      </c>
    </row>
    <row r="297" spans="1:7">
      <c r="A297" s="4" t="s">
        <v>1321</v>
      </c>
      <c r="B297" s="5" t="n">
        <v>-2</v>
      </c>
      <c r="D297" s="5" t="n">
        <v>-27</v>
      </c>
      <c r="E297" s="5" t="n">
        <v>-6</v>
      </c>
    </row>
    <row r="298" spans="1:7">
      <c r="A298" s="4" t="s">
        <v>44</v>
      </c>
      <c r="B298" s="5" t="n">
        <v>1352</v>
      </c>
      <c r="D298" s="5" t="n">
        <v>1386</v>
      </c>
      <c r="E298" s="5" t="n">
        <v>1255</v>
      </c>
    </row>
    <row r="299" spans="1:7">
      <c r="A299" s="4" t="s">
        <v>45</v>
      </c>
      <c r="B299" s="5" t="n">
        <v>169</v>
      </c>
      <c r="D299" s="5" t="n">
        <v>470</v>
      </c>
      <c r="E299" s="5" t="n">
        <v>472</v>
      </c>
    </row>
    <row r="300" spans="1:7">
      <c r="A300" s="4" t="s">
        <v>46</v>
      </c>
      <c r="B300" s="5" t="n">
        <v>1183</v>
      </c>
      <c r="D300" s="5" t="n">
        <v>916</v>
      </c>
      <c r="E300" s="5" t="n">
        <v>783</v>
      </c>
    </row>
    <row r="301" spans="1:7">
      <c r="A301" s="4" t="s">
        <v>1322</v>
      </c>
      <c r="B301" s="5" t="n">
        <v>67</v>
      </c>
      <c r="D301" s="5" t="n">
        <v>81</v>
      </c>
      <c r="E301" s="5" t="n">
        <v>81</v>
      </c>
    </row>
    <row r="302" spans="1:7">
      <c r="A302" s="4" t="s">
        <v>47</v>
      </c>
      <c r="B302" s="5" t="n">
        <v>-2</v>
      </c>
      <c r="D302" s="5" t="n">
        <v>-3</v>
      </c>
      <c r="E302" s="5" t="n">
        <v>0</v>
      </c>
    </row>
    <row r="303" spans="1:7">
      <c r="A303" s="4" t="s">
        <v>48</v>
      </c>
      <c r="B303" s="5" t="n">
        <v>1248</v>
      </c>
      <c r="D303" s="5" t="n">
        <v>994</v>
      </c>
      <c r="E303" s="5" t="n">
        <v>864</v>
      </c>
    </row>
    <row r="304" spans="1:7">
      <c r="A304" s="3" t="s">
        <v>469</v>
      </c>
    </row>
    <row r="305" spans="1:7">
      <c r="A305" s="4" t="s">
        <v>1323</v>
      </c>
      <c r="B305" s="5" t="n">
        <v>17</v>
      </c>
      <c r="D305" s="5" t="n">
        <v>-29</v>
      </c>
      <c r="E305" s="5" t="n">
        <v>-100</v>
      </c>
    </row>
    <row r="306" spans="1:7">
      <c r="A306" s="4" t="s">
        <v>57</v>
      </c>
      <c r="B306" s="5" t="n">
        <v>0</v>
      </c>
      <c r="D306" s="5" t="n">
        <v>-11</v>
      </c>
      <c r="E306" s="5" t="n">
        <v>31</v>
      </c>
    </row>
    <row r="307" spans="1:7">
      <c r="A307" s="4" t="s">
        <v>58</v>
      </c>
      <c r="B307" s="5" t="n">
        <v>5</v>
      </c>
      <c r="D307" s="5" t="n">
        <v>0</v>
      </c>
      <c r="E307" s="5" t="n">
        <v>2</v>
      </c>
    </row>
    <row r="308" spans="1:7">
      <c r="A308" s="4" t="s">
        <v>59</v>
      </c>
      <c r="B308" s="5" t="n">
        <v>0</v>
      </c>
      <c r="D308" s="5" t="n">
        <v>0</v>
      </c>
      <c r="E308" s="5" t="n">
        <v>0</v>
      </c>
    </row>
    <row r="309" spans="1:7">
      <c r="A309" s="4" t="s">
        <v>60</v>
      </c>
      <c r="B309" s="5" t="n">
        <v>22</v>
      </c>
      <c r="D309" s="5" t="n">
        <v>-40</v>
      </c>
      <c r="E309" s="5" t="n">
        <v>-67</v>
      </c>
    </row>
    <row r="310" spans="1:7">
      <c r="A310" s="4" t="s">
        <v>1324</v>
      </c>
      <c r="B310" s="5" t="n">
        <v>1270</v>
      </c>
      <c r="D310" s="5" t="n">
        <v>954</v>
      </c>
      <c r="E310" s="5" t="n">
        <v>797</v>
      </c>
    </row>
    <row r="311" spans="1:7">
      <c r="A311" s="3" t="s">
        <v>66</v>
      </c>
    </row>
    <row r="312" spans="1:7">
      <c r="A312" s="4" t="s">
        <v>1288</v>
      </c>
      <c r="B312" s="5" t="n">
        <v>15</v>
      </c>
      <c r="D312" s="5" t="n">
        <v>1736</v>
      </c>
    </row>
    <row r="313" spans="1:7">
      <c r="A313" s="4" t="s">
        <v>68</v>
      </c>
      <c r="B313" s="5" t="n">
        <v>18</v>
      </c>
    </row>
    <row r="314" spans="1:7">
      <c r="A314" s="3" t="s">
        <v>69</v>
      </c>
    </row>
    <row r="315" spans="1:7">
      <c r="A315" s="4" t="s">
        <v>70</v>
      </c>
      <c r="B315" s="5" t="n">
        <v>595</v>
      </c>
      <c r="D315" s="5" t="n">
        <v>540</v>
      </c>
    </row>
    <row r="316" spans="1:7">
      <c r="A316" s="4" t="s">
        <v>71</v>
      </c>
      <c r="B316" s="5" t="n">
        <v>35</v>
      </c>
      <c r="D316" s="5" t="n">
        <v>39</v>
      </c>
    </row>
    <row r="317" spans="1:7">
      <c r="A317" s="4" t="s">
        <v>1325</v>
      </c>
      <c r="B317" s="5" t="n">
        <v>42</v>
      </c>
      <c r="D317" s="5" t="n">
        <v>37</v>
      </c>
    </row>
    <row r="318" spans="1:7">
      <c r="A318" s="4" t="s">
        <v>72</v>
      </c>
      <c r="B318" s="5" t="n">
        <v>199</v>
      </c>
      <c r="D318" s="5" t="n">
        <v>178</v>
      </c>
    </row>
    <row r="319" spans="1:7">
      <c r="A319" s="4" t="s">
        <v>73</v>
      </c>
      <c r="B319" s="5" t="n">
        <v>83</v>
      </c>
      <c r="D319" s="5" t="n">
        <v>84</v>
      </c>
    </row>
    <row r="320" spans="1:7">
      <c r="A320" s="4" t="s">
        <v>74</v>
      </c>
      <c r="B320" s="5" t="n">
        <v>987</v>
      </c>
      <c r="D320" s="5" t="n">
        <v>2614</v>
      </c>
    </row>
    <row r="321" spans="1:7">
      <c r="A321" s="4" t="s">
        <v>75</v>
      </c>
      <c r="B321" s="5" t="n">
        <v>1062</v>
      </c>
      <c r="D321" s="5" t="n">
        <v>1007</v>
      </c>
    </row>
    <row r="322" spans="1:7">
      <c r="A322" s="4" t="s">
        <v>1326</v>
      </c>
      <c r="B322" s="5" t="n">
        <v>332</v>
      </c>
      <c r="D322" s="5" t="n">
        <v>302</v>
      </c>
    </row>
    <row r="323" spans="1:7">
      <c r="A323" s="4" t="s">
        <v>76</v>
      </c>
      <c r="B323" s="5" t="n">
        <v>24</v>
      </c>
      <c r="D323" s="5" t="n">
        <v>23</v>
      </c>
    </row>
    <row r="324" spans="1:7">
      <c r="A324" s="4" t="s">
        <v>77</v>
      </c>
      <c r="B324" s="5" t="n">
        <v>3539</v>
      </c>
      <c r="D324" s="5" t="n">
        <v>2972</v>
      </c>
    </row>
    <row r="325" spans="1:7">
      <c r="A325" s="4" t="s">
        <v>78</v>
      </c>
      <c r="B325" s="5" t="n">
        <v>3733</v>
      </c>
      <c r="D325" s="5" t="n">
        <v>2609</v>
      </c>
    </row>
    <row r="326" spans="1:7">
      <c r="A326" s="4" t="s">
        <v>1327</v>
      </c>
      <c r="B326" s="5" t="n">
        <v>6233</v>
      </c>
      <c r="D326" s="5" t="n">
        <v>5077</v>
      </c>
    </row>
    <row r="327" spans="1:7">
      <c r="A327" s="4" t="s">
        <v>79</v>
      </c>
      <c r="B327" s="5" t="n">
        <v>195</v>
      </c>
      <c r="D327" s="5" t="n">
        <v>107</v>
      </c>
    </row>
    <row r="328" spans="1:7">
      <c r="A328" s="4" t="s">
        <v>80</v>
      </c>
      <c r="B328" s="5" t="n">
        <v>0</v>
      </c>
      <c r="D328" s="5" t="n">
        <v>0</v>
      </c>
    </row>
    <row r="329" spans="1:7">
      <c r="A329" s="4" t="s">
        <v>81</v>
      </c>
      <c r="B329" s="5" t="n">
        <v>16105</v>
      </c>
      <c r="D329" s="5" t="n">
        <v>14711</v>
      </c>
    </row>
    <row r="330" spans="1:7">
      <c r="A330" s="3" t="s">
        <v>82</v>
      </c>
    </row>
    <row r="331" spans="1:7">
      <c r="A331" s="4" t="s">
        <v>83</v>
      </c>
      <c r="B331" s="5" t="n">
        <v>333</v>
      </c>
      <c r="D331" s="5" t="n">
        <v>276</v>
      </c>
    </row>
    <row r="332" spans="1:7">
      <c r="A332" s="4" t="s">
        <v>1328</v>
      </c>
      <c r="B332" s="5" t="n">
        <v>20</v>
      </c>
      <c r="D332" s="5" t="n">
        <v>14</v>
      </c>
    </row>
    <row r="333" spans="1:7">
      <c r="A333" s="4" t="s">
        <v>84</v>
      </c>
      <c r="B333" s="5" t="n">
        <v>68</v>
      </c>
      <c r="D333" s="5" t="n">
        <v>63</v>
      </c>
    </row>
    <row r="334" spans="1:7">
      <c r="A334" s="4" t="s">
        <v>85</v>
      </c>
      <c r="B334" s="5" t="n">
        <v>13</v>
      </c>
      <c r="D334" s="5" t="n">
        <v>10</v>
      </c>
    </row>
    <row r="335" spans="1:7">
      <c r="A335" s="4" t="s">
        <v>86</v>
      </c>
      <c r="B335" s="5" t="n">
        <v>479</v>
      </c>
      <c r="D335" s="5" t="n">
        <v>372</v>
      </c>
    </row>
    <row r="336" spans="1:7">
      <c r="A336" s="4" t="s">
        <v>87</v>
      </c>
      <c r="B336" s="5" t="n">
        <v>532</v>
      </c>
      <c r="D336" s="5" t="n">
        <v>502</v>
      </c>
    </row>
    <row r="337" spans="1:7">
      <c r="A337" s="4" t="s">
        <v>88</v>
      </c>
      <c r="B337" s="5" t="n">
        <v>1445</v>
      </c>
      <c r="D337" s="5" t="n">
        <v>1237</v>
      </c>
    </row>
    <row r="338" spans="1:7">
      <c r="A338" s="4" t="s">
        <v>1329</v>
      </c>
      <c r="B338" s="5" t="n">
        <v>170</v>
      </c>
      <c r="D338" s="5" t="n">
        <v>143</v>
      </c>
    </row>
    <row r="339" spans="1:7">
      <c r="A339" s="4" t="s">
        <v>1330</v>
      </c>
      <c r="B339" s="5" t="n">
        <v>3278</v>
      </c>
      <c r="D339" s="5" t="n">
        <v>3209</v>
      </c>
    </row>
    <row r="340" spans="1:7">
      <c r="A340" s="4" t="s">
        <v>90</v>
      </c>
      <c r="B340" s="5" t="n">
        <v>625</v>
      </c>
      <c r="D340" s="5" t="n">
        <v>833</v>
      </c>
    </row>
    <row r="341" spans="1:7">
      <c r="A341" s="4" t="s">
        <v>91</v>
      </c>
      <c r="B341" s="5" t="n">
        <v>1032</v>
      </c>
      <c r="D341" s="5" t="n">
        <v>1091</v>
      </c>
    </row>
    <row r="342" spans="1:7">
      <c r="A342" s="4" t="s">
        <v>92</v>
      </c>
      <c r="B342" s="5" t="n">
        <v>182</v>
      </c>
      <c r="D342" s="5" t="n">
        <v>131</v>
      </c>
    </row>
    <row r="343" spans="1:7">
      <c r="A343" s="4" t="s">
        <v>93</v>
      </c>
      <c r="B343" s="5" t="n">
        <v>6732</v>
      </c>
      <c r="D343" s="5" t="n">
        <v>6644</v>
      </c>
    </row>
    <row r="344" spans="1:7">
      <c r="A344" s="4" t="s">
        <v>102</v>
      </c>
      <c r="B344" s="5" t="n">
        <v>9373</v>
      </c>
      <c r="D344" s="5" t="n">
        <v>8067</v>
      </c>
    </row>
    <row r="345" spans="1:7">
      <c r="A345" s="4" t="s">
        <v>103</v>
      </c>
      <c r="B345" s="5" t="n">
        <v>16105</v>
      </c>
      <c r="D345" s="5" t="n">
        <v>14711</v>
      </c>
    </row>
    <row r="346" spans="1:7">
      <c r="A346" s="3" t="s">
        <v>114</v>
      </c>
    </row>
    <row r="347" spans="1:7">
      <c r="A347" s="4" t="s">
        <v>1331</v>
      </c>
      <c r="B347" s="5" t="n">
        <v>1281</v>
      </c>
      <c r="D347" s="5" t="n">
        <v>1107</v>
      </c>
      <c r="E347" s="5" t="n">
        <v>1128</v>
      </c>
    </row>
    <row r="348" spans="1:7">
      <c r="A348" s="3" t="s">
        <v>133</v>
      </c>
    </row>
    <row r="349" spans="1:7">
      <c r="A349" s="4" t="s">
        <v>544</v>
      </c>
      <c r="B349" s="5" t="n">
        <v>1556</v>
      </c>
    </row>
    <row r="350" spans="1:7">
      <c r="A350" s="4" t="s">
        <v>546</v>
      </c>
      <c r="D350" s="5" t="n">
        <v>0</v>
      </c>
    </row>
    <row r="351" spans="1:7">
      <c r="A351" s="4" t="s">
        <v>135</v>
      </c>
      <c r="B351" s="5" t="n">
        <v>4</v>
      </c>
      <c r="D351" s="5" t="n">
        <v>0</v>
      </c>
    </row>
    <row r="352" spans="1:7">
      <c r="A352" s="4" t="s">
        <v>136</v>
      </c>
      <c r="B352" s="5" t="n">
        <v>-182</v>
      </c>
      <c r="D352" s="5" t="n">
        <v>-131</v>
      </c>
      <c r="E352" s="5" t="n">
        <v>-133</v>
      </c>
    </row>
    <row r="353" spans="1:7">
      <c r="A353" s="4" t="s">
        <v>137</v>
      </c>
      <c r="B353" s="5" t="n">
        <v>-6</v>
      </c>
      <c r="D353" s="5" t="n">
        <v>-1</v>
      </c>
      <c r="E353" s="5" t="n">
        <v>-1</v>
      </c>
    </row>
    <row r="354" spans="1:7">
      <c r="A354" s="4" t="s">
        <v>76</v>
      </c>
      <c r="B354" s="5" t="n">
        <v>-3</v>
      </c>
      <c r="D354" s="5" t="n">
        <v>-6</v>
      </c>
      <c r="E354" s="5" t="n">
        <v>-20</v>
      </c>
    </row>
    <row r="355" spans="1:7">
      <c r="A355" s="4" t="s">
        <v>138</v>
      </c>
      <c r="D355" s="5" t="n">
        <v>-1</v>
      </c>
      <c r="E355" s="5" t="n">
        <v>-15</v>
      </c>
    </row>
    <row r="356" spans="1:7">
      <c r="A356" s="4" t="s">
        <v>139</v>
      </c>
      <c r="B356" s="5" t="n">
        <v>3</v>
      </c>
      <c r="D356" s="5" t="n">
        <v>6</v>
      </c>
      <c r="E356" s="5" t="n">
        <v>20</v>
      </c>
    </row>
    <row r="357" spans="1:7">
      <c r="A357" s="4" t="s">
        <v>1332</v>
      </c>
      <c r="B357" s="5" t="n">
        <v>-1156</v>
      </c>
      <c r="D357" s="5" t="n">
        <v>-88</v>
      </c>
      <c r="E357" s="5" t="n">
        <v>-340</v>
      </c>
    </row>
    <row r="358" spans="1:7">
      <c r="A358" s="4" t="s">
        <v>125</v>
      </c>
      <c r="B358" s="5" t="n">
        <v>3</v>
      </c>
      <c r="D358" s="5" t="n">
        <v>0</v>
      </c>
      <c r="E358" s="5" t="n">
        <v>0</v>
      </c>
    </row>
    <row r="359" spans="1:7">
      <c r="A359" s="4" t="s">
        <v>140</v>
      </c>
      <c r="B359" s="5" t="n">
        <v>-2893</v>
      </c>
      <c r="D359" s="5" t="n">
        <v>-221</v>
      </c>
      <c r="E359" s="5" t="n">
        <v>-489</v>
      </c>
    </row>
    <row r="360" spans="1:7">
      <c r="A360" s="3" t="s">
        <v>141</v>
      </c>
    </row>
    <row r="361" spans="1:7">
      <c r="A361" s="4" t="s">
        <v>1333</v>
      </c>
      <c r="B361" s="5" t="n">
        <v>0</v>
      </c>
      <c r="D361" s="5" t="n">
        <v>0</v>
      </c>
      <c r="E361" s="5" t="n">
        <v>39</v>
      </c>
    </row>
    <row r="362" spans="1:7">
      <c r="A362" s="4" t="s">
        <v>143</v>
      </c>
      <c r="B362" s="5" t="n">
        <v>0</v>
      </c>
      <c r="D362" s="5" t="n">
        <v>0</v>
      </c>
    </row>
    <row r="363" spans="1:7">
      <c r="A363" s="4" t="s">
        <v>1334</v>
      </c>
      <c r="B363" s="5" t="n">
        <v>0</v>
      </c>
    </row>
    <row r="364" spans="1:7">
      <c r="A364" s="4" t="s">
        <v>142</v>
      </c>
      <c r="B364" s="5" t="n">
        <v>0</v>
      </c>
      <c r="D364" s="5" t="n">
        <v>0</v>
      </c>
      <c r="E364" s="5" t="n">
        <v>0</v>
      </c>
    </row>
    <row r="365" spans="1:7">
      <c r="A365" s="4" t="s">
        <v>145</v>
      </c>
      <c r="B365" s="5" t="n">
        <v>0</v>
      </c>
      <c r="D365" s="5" t="n">
        <v>0</v>
      </c>
      <c r="E365" s="5" t="n">
        <v>0</v>
      </c>
    </row>
    <row r="366" spans="1:7">
      <c r="A366" s="4" t="s">
        <v>146</v>
      </c>
      <c r="B366" s="5" t="n">
        <v>0</v>
      </c>
      <c r="D366" s="5" t="n">
        <v>0</v>
      </c>
      <c r="E366" s="5" t="n">
        <v>0</v>
      </c>
    </row>
    <row r="367" spans="1:7">
      <c r="A367" s="4" t="s">
        <v>147</v>
      </c>
      <c r="B367" s="5" t="n">
        <v>0</v>
      </c>
      <c r="D367" s="5" t="n">
        <v>0</v>
      </c>
      <c r="E367" s="5" t="n">
        <v>0</v>
      </c>
    </row>
    <row r="368" spans="1:7">
      <c r="A368" s="4" t="s">
        <v>148</v>
      </c>
      <c r="B368" s="5" t="n">
        <v>0</v>
      </c>
      <c r="D368" s="5" t="n">
        <v>0</v>
      </c>
      <c r="E368" s="5" t="n">
        <v>0</v>
      </c>
    </row>
    <row r="369" spans="1:7">
      <c r="A369" s="4" t="s">
        <v>149</v>
      </c>
      <c r="B369" s="5" t="n">
        <v>0</v>
      </c>
      <c r="D369" s="5" t="n">
        <v>0</v>
      </c>
      <c r="E369" s="5" t="n">
        <v>0</v>
      </c>
    </row>
    <row r="370" spans="1:7">
      <c r="A370" s="4" t="s">
        <v>150</v>
      </c>
      <c r="B370" s="5" t="n">
        <v>0</v>
      </c>
    </row>
    <row r="371" spans="1:7">
      <c r="A371" s="4" t="s">
        <v>151</v>
      </c>
      <c r="B371" s="5" t="n">
        <v>0</v>
      </c>
      <c r="D371" s="5" t="n">
        <v>0</v>
      </c>
      <c r="E371" s="5" t="n">
        <v>0</v>
      </c>
    </row>
    <row r="372" spans="1:7">
      <c r="A372" s="4" t="s">
        <v>152</v>
      </c>
      <c r="B372" s="5" t="n">
        <v>-12</v>
      </c>
      <c r="D372" s="5" t="n">
        <v>-9</v>
      </c>
      <c r="E372" s="5" t="n">
        <v>-5</v>
      </c>
    </row>
    <row r="373" spans="1:7">
      <c r="A373" s="4" t="s">
        <v>125</v>
      </c>
      <c r="E373" s="5" t="n">
        <v>0</v>
      </c>
    </row>
    <row r="374" spans="1:7">
      <c r="A374" s="4" t="s">
        <v>153</v>
      </c>
      <c r="B374" s="5" t="n">
        <v>-12</v>
      </c>
      <c r="D374" s="5" t="n">
        <v>-9</v>
      </c>
      <c r="E374" s="5" t="n">
        <v>34</v>
      </c>
    </row>
    <row r="375" spans="1:7">
      <c r="A375" s="3" t="s">
        <v>154</v>
      </c>
    </row>
    <row r="376" spans="1:7">
      <c r="A376" s="4" t="s">
        <v>155</v>
      </c>
      <c r="B376" s="5" t="n">
        <v>-1624</v>
      </c>
      <c r="D376" s="5" t="n">
        <v>877</v>
      </c>
      <c r="E376" s="5" t="n">
        <v>673</v>
      </c>
    </row>
    <row r="377" spans="1:7">
      <c r="A377" s="4" t="s">
        <v>156</v>
      </c>
      <c r="B377" s="5" t="n">
        <v>0</v>
      </c>
      <c r="D377" s="5" t="n">
        <v>0</v>
      </c>
      <c r="E377" s="5" t="n">
        <v>0</v>
      </c>
    </row>
    <row r="378" spans="1:7">
      <c r="A378" s="4" t="s">
        <v>1289</v>
      </c>
      <c r="B378" s="5" t="n">
        <v>112</v>
      </c>
      <c r="D378" s="5" t="n">
        <v>1736</v>
      </c>
      <c r="E378" s="5" t="n">
        <v>859</v>
      </c>
      <c r="G378" s="5" t="n">
        <v>186</v>
      </c>
    </row>
    <row r="379" spans="1:7">
      <c r="A379" s="4" t="s">
        <v>1338</v>
      </c>
    </row>
    <row r="380" spans="1:7">
      <c r="A380" s="3" t="s">
        <v>467</v>
      </c>
    </row>
    <row r="381" spans="1:7">
      <c r="A381" s="4" t="s">
        <v>33</v>
      </c>
      <c r="B381" s="5" t="n">
        <v>680</v>
      </c>
      <c r="D381" s="5" t="n">
        <v>633</v>
      </c>
      <c r="E381" s="5" t="n">
        <v>633</v>
      </c>
    </row>
    <row r="382" spans="1:7">
      <c r="A382" s="4" t="s">
        <v>34</v>
      </c>
      <c r="B382" s="5" t="n">
        <v>375</v>
      </c>
      <c r="D382" s="5" t="n">
        <v>319</v>
      </c>
      <c r="E382" s="5" t="n">
        <v>298</v>
      </c>
    </row>
    <row r="383" spans="1:7">
      <c r="A383" s="4" t="s">
        <v>35</v>
      </c>
      <c r="B383" s="5" t="n">
        <v>305</v>
      </c>
      <c r="D383" s="5" t="n">
        <v>314</v>
      </c>
      <c r="E383" s="5" t="n">
        <v>335</v>
      </c>
    </row>
    <row r="384" spans="1:7">
      <c r="A384" s="4" t="s">
        <v>36</v>
      </c>
      <c r="B384" s="5" t="n">
        <v>207</v>
      </c>
      <c r="D384" s="5" t="n">
        <v>199</v>
      </c>
      <c r="E384" s="5" t="n">
        <v>208</v>
      </c>
    </row>
    <row r="385" spans="1:7">
      <c r="A385" s="4" t="s">
        <v>37</v>
      </c>
      <c r="B385" s="5" t="n">
        <v>8</v>
      </c>
      <c r="D385" s="5" t="n">
        <v>7</v>
      </c>
      <c r="E385" s="5" t="n">
        <v>6</v>
      </c>
    </row>
    <row r="386" spans="1:7">
      <c r="A386" s="4" t="s">
        <v>38</v>
      </c>
      <c r="B386" s="5" t="n">
        <v>1</v>
      </c>
      <c r="D386" s="5" t="n">
        <v>-5</v>
      </c>
      <c r="E386" s="5" t="n">
        <v>8</v>
      </c>
    </row>
    <row r="387" spans="1:7">
      <c r="A387" s="4" t="s">
        <v>39</v>
      </c>
      <c r="B387" s="5" t="n">
        <v>89</v>
      </c>
      <c r="D387" s="5" t="n">
        <v>113</v>
      </c>
      <c r="E387" s="5" t="n">
        <v>113</v>
      </c>
    </row>
    <row r="388" spans="1:7">
      <c r="A388" s="4" t="s">
        <v>40</v>
      </c>
      <c r="B388" s="5" t="n">
        <v>0</v>
      </c>
      <c r="D388" s="5" t="n">
        <v>0</v>
      </c>
      <c r="E388" s="5" t="n">
        <v>0</v>
      </c>
    </row>
    <row r="389" spans="1:7">
      <c r="A389" s="4" t="s">
        <v>41</v>
      </c>
      <c r="B389" s="5" t="n">
        <v>-1</v>
      </c>
      <c r="D389" s="5" t="n">
        <v>-7</v>
      </c>
      <c r="E389" s="5" t="n">
        <v>-7</v>
      </c>
    </row>
    <row r="390" spans="1:7">
      <c r="A390" s="4" t="s">
        <v>42</v>
      </c>
      <c r="B390" s="5" t="n">
        <v>0</v>
      </c>
      <c r="D390" s="5" t="n">
        <v>0</v>
      </c>
    </row>
    <row r="391" spans="1:7">
      <c r="A391" s="4" t="s">
        <v>1321</v>
      </c>
      <c r="B391" s="5" t="n">
        <v>3</v>
      </c>
      <c r="D391" s="5" t="n">
        <v>7</v>
      </c>
      <c r="E391" s="5" t="n">
        <v>6</v>
      </c>
    </row>
    <row r="392" spans="1:7">
      <c r="A392" s="4" t="s">
        <v>44</v>
      </c>
      <c r="B392" s="5" t="n">
        <v>87</v>
      </c>
      <c r="D392" s="5" t="n">
        <v>113</v>
      </c>
      <c r="E392" s="5" t="n">
        <v>114</v>
      </c>
    </row>
    <row r="393" spans="1:7">
      <c r="A393" s="4" t="s">
        <v>45</v>
      </c>
      <c r="B393" s="5" t="n">
        <v>20</v>
      </c>
      <c r="D393" s="5" t="n">
        <v>33</v>
      </c>
      <c r="E393" s="5" t="n">
        <v>33</v>
      </c>
    </row>
    <row r="394" spans="1:7">
      <c r="A394" s="4" t="s">
        <v>46</v>
      </c>
      <c r="B394" s="5" t="n">
        <v>67</v>
      </c>
      <c r="D394" s="5" t="n">
        <v>80</v>
      </c>
      <c r="E394" s="5" t="n">
        <v>81</v>
      </c>
    </row>
    <row r="395" spans="1:7">
      <c r="A395" s="4" t="s">
        <v>1322</v>
      </c>
      <c r="B395" s="5" t="n">
        <v>0</v>
      </c>
      <c r="D395" s="5" t="n">
        <v>0</v>
      </c>
      <c r="E395" s="5" t="n">
        <v>0</v>
      </c>
    </row>
    <row r="396" spans="1:7">
      <c r="A396" s="4" t="s">
        <v>47</v>
      </c>
      <c r="B396" s="5" t="n">
        <v>0</v>
      </c>
      <c r="D396" s="5" t="n">
        <v>1</v>
      </c>
      <c r="E396" s="5" t="n">
        <v>0</v>
      </c>
    </row>
    <row r="397" spans="1:7">
      <c r="A397" s="4" t="s">
        <v>48</v>
      </c>
      <c r="B397" s="5" t="n">
        <v>67</v>
      </c>
      <c r="D397" s="5" t="n">
        <v>81</v>
      </c>
      <c r="E397" s="5" t="n">
        <v>81</v>
      </c>
    </row>
    <row r="398" spans="1:7">
      <c r="A398" s="3" t="s">
        <v>469</v>
      </c>
    </row>
    <row r="399" spans="1:7">
      <c r="A399" s="4" t="s">
        <v>1323</v>
      </c>
      <c r="B399" s="5" t="n">
        <v>0</v>
      </c>
      <c r="D399" s="5" t="n">
        <v>0</v>
      </c>
      <c r="E399" s="5" t="n">
        <v>0</v>
      </c>
    </row>
    <row r="400" spans="1:7">
      <c r="A400" s="4" t="s">
        <v>57</v>
      </c>
      <c r="B400" s="5" t="n">
        <v>16</v>
      </c>
      <c r="D400" s="5" t="n">
        <v>-27</v>
      </c>
      <c r="E400" s="5" t="n">
        <v>-102</v>
      </c>
    </row>
    <row r="401" spans="1:7">
      <c r="A401" s="4" t="s">
        <v>58</v>
      </c>
      <c r="B401" s="5" t="n">
        <v>0</v>
      </c>
      <c r="D401" s="5" t="n">
        <v>-1</v>
      </c>
      <c r="E401" s="5" t="n">
        <v>2</v>
      </c>
    </row>
    <row r="402" spans="1:7">
      <c r="A402" s="4" t="s">
        <v>59</v>
      </c>
      <c r="B402" s="5" t="n">
        <v>1</v>
      </c>
      <c r="D402" s="5" t="n">
        <v>-1</v>
      </c>
      <c r="E402" s="5" t="n">
        <v>0</v>
      </c>
    </row>
    <row r="403" spans="1:7">
      <c r="A403" s="4" t="s">
        <v>60</v>
      </c>
      <c r="B403" s="5" t="n">
        <v>17</v>
      </c>
      <c r="D403" s="5" t="n">
        <v>-29</v>
      </c>
      <c r="E403" s="5" t="n">
        <v>-100</v>
      </c>
    </row>
    <row r="404" spans="1:7">
      <c r="A404" s="4" t="s">
        <v>1324</v>
      </c>
      <c r="B404" s="5" t="n">
        <v>84</v>
      </c>
      <c r="D404" s="5" t="n">
        <v>52</v>
      </c>
      <c r="E404" s="5" t="n">
        <v>-19</v>
      </c>
    </row>
    <row r="405" spans="1:7">
      <c r="A405" s="3" t="s">
        <v>66</v>
      </c>
    </row>
    <row r="406" spans="1:7">
      <c r="A406" s="4" t="s">
        <v>1288</v>
      </c>
      <c r="B406" s="5" t="n">
        <v>46</v>
      </c>
      <c r="D406" s="5" t="n">
        <v>51</v>
      </c>
    </row>
    <row r="407" spans="1:7">
      <c r="A407" s="4" t="s">
        <v>68</v>
      </c>
      <c r="F407" s="6" t="n">
        <v>0</v>
      </c>
    </row>
    <row r="408" spans="1:7">
      <c r="A408" s="3" t="s">
        <v>69</v>
      </c>
    </row>
    <row r="409" spans="1:7">
      <c r="A409" s="4" t="s">
        <v>70</v>
      </c>
      <c r="B409" s="5" t="n">
        <v>73</v>
      </c>
      <c r="D409" s="5" t="n">
        <v>55</v>
      </c>
    </row>
    <row r="410" spans="1:7">
      <c r="A410" s="4" t="s">
        <v>71</v>
      </c>
      <c r="B410" s="5" t="n">
        <v>6</v>
      </c>
      <c r="D410" s="5" t="n">
        <v>9</v>
      </c>
    </row>
    <row r="411" spans="1:7">
      <c r="A411" s="4" t="s">
        <v>1325</v>
      </c>
      <c r="B411" s="5" t="n">
        <v>0</v>
      </c>
      <c r="D411" s="5" t="n">
        <v>0</v>
      </c>
    </row>
    <row r="412" spans="1:7">
      <c r="A412" s="4" t="s">
        <v>72</v>
      </c>
      <c r="B412" s="5" t="n">
        <v>30</v>
      </c>
      <c r="D412" s="5" t="n">
        <v>24</v>
      </c>
    </row>
    <row r="413" spans="1:7">
      <c r="A413" s="4" t="s">
        <v>73</v>
      </c>
      <c r="B413" s="5" t="n">
        <v>18</v>
      </c>
      <c r="D413" s="5" t="n">
        <v>7</v>
      </c>
    </row>
    <row r="414" spans="1:7">
      <c r="A414" s="4" t="s">
        <v>74</v>
      </c>
      <c r="B414" s="5" t="n">
        <v>173</v>
      </c>
      <c r="D414" s="5" t="n">
        <v>146</v>
      </c>
    </row>
    <row r="415" spans="1:7">
      <c r="A415" s="4" t="s">
        <v>75</v>
      </c>
      <c r="B415" s="5" t="n">
        <v>136</v>
      </c>
      <c r="D415" s="5" t="n">
        <v>131</v>
      </c>
    </row>
    <row r="416" spans="1:7">
      <c r="A416" s="4" t="s">
        <v>1326</v>
      </c>
      <c r="B416" s="5" t="n">
        <v>0</v>
      </c>
      <c r="D416" s="5" t="n">
        <v>0</v>
      </c>
    </row>
    <row r="417" spans="1:7">
      <c r="A417" s="4" t="s">
        <v>76</v>
      </c>
      <c r="B417" s="5" t="n">
        <v>0</v>
      </c>
      <c r="D417" s="5" t="n">
        <v>0</v>
      </c>
    </row>
    <row r="418" spans="1:7">
      <c r="A418" s="4" t="s">
        <v>77</v>
      </c>
      <c r="B418" s="5" t="n">
        <v>22</v>
      </c>
      <c r="D418" s="5" t="n">
        <v>21</v>
      </c>
    </row>
    <row r="419" spans="1:7">
      <c r="A419" s="4" t="s">
        <v>78</v>
      </c>
      <c r="B419" s="5" t="n">
        <v>48</v>
      </c>
      <c r="D419" s="5" t="n">
        <v>47</v>
      </c>
    </row>
    <row r="420" spans="1:7">
      <c r="A420" s="4" t="s">
        <v>1327</v>
      </c>
      <c r="B420" s="5" t="n">
        <v>0</v>
      </c>
      <c r="D420" s="5" t="n">
        <v>0</v>
      </c>
    </row>
    <row r="421" spans="1:7">
      <c r="A421" s="4" t="s">
        <v>79</v>
      </c>
      <c r="B421" s="5" t="n">
        <v>22</v>
      </c>
      <c r="D421" s="5" t="n">
        <v>12</v>
      </c>
    </row>
    <row r="422" spans="1:7">
      <c r="A422" s="4" t="s">
        <v>80</v>
      </c>
      <c r="B422" s="5" t="n">
        <v>62</v>
      </c>
      <c r="D422" s="5" t="n">
        <v>62</v>
      </c>
    </row>
    <row r="423" spans="1:7">
      <c r="A423" s="4" t="s">
        <v>81</v>
      </c>
      <c r="B423" s="5" t="n">
        <v>463</v>
      </c>
      <c r="D423" s="5" t="n">
        <v>419</v>
      </c>
    </row>
    <row r="424" spans="1:7">
      <c r="A424" s="3" t="s">
        <v>82</v>
      </c>
    </row>
    <row r="425" spans="1:7">
      <c r="A425" s="4" t="s">
        <v>83</v>
      </c>
      <c r="B425" s="5" t="n">
        <v>32</v>
      </c>
      <c r="D425" s="5" t="n">
        <v>27</v>
      </c>
    </row>
    <row r="426" spans="1:7">
      <c r="A426" s="4" t="s">
        <v>1328</v>
      </c>
      <c r="B426" s="5" t="n">
        <v>5</v>
      </c>
      <c r="D426" s="5" t="n">
        <v>7</v>
      </c>
    </row>
    <row r="427" spans="1:7">
      <c r="A427" s="4" t="s">
        <v>84</v>
      </c>
      <c r="B427" s="5" t="n">
        <v>2</v>
      </c>
      <c r="D427" s="5" t="n">
        <v>1</v>
      </c>
    </row>
    <row r="428" spans="1:7">
      <c r="A428" s="4" t="s">
        <v>85</v>
      </c>
      <c r="B428" s="5" t="n">
        <v>0</v>
      </c>
      <c r="D428" s="5" t="n">
        <v>0</v>
      </c>
    </row>
    <row r="429" spans="1:7">
      <c r="A429" s="4" t="s">
        <v>86</v>
      </c>
      <c r="B429" s="5" t="n">
        <v>1</v>
      </c>
      <c r="D429" s="5" t="n">
        <v>1</v>
      </c>
    </row>
    <row r="430" spans="1:7">
      <c r="A430" s="4" t="s">
        <v>87</v>
      </c>
      <c r="B430" s="5" t="n">
        <v>54</v>
      </c>
      <c r="D430" s="5" t="n">
        <v>40</v>
      </c>
    </row>
    <row r="431" spans="1:7">
      <c r="A431" s="4" t="s">
        <v>88</v>
      </c>
      <c r="B431" s="5" t="n">
        <v>94</v>
      </c>
      <c r="D431" s="5" t="n">
        <v>76</v>
      </c>
    </row>
    <row r="432" spans="1:7">
      <c r="A432" s="4" t="s">
        <v>1329</v>
      </c>
      <c r="B432" s="5" t="n">
        <v>0</v>
      </c>
      <c r="D432" s="5" t="n">
        <v>0</v>
      </c>
    </row>
    <row r="433" spans="1:7">
      <c r="A433" s="4" t="s">
        <v>1330</v>
      </c>
      <c r="B433" s="5" t="n">
        <v>0</v>
      </c>
      <c r="D433" s="5" t="n">
        <v>0</v>
      </c>
    </row>
    <row r="434" spans="1:7">
      <c r="A434" s="4" t="s">
        <v>90</v>
      </c>
      <c r="B434" s="5" t="n">
        <v>0</v>
      </c>
      <c r="D434" s="5" t="n">
        <v>0</v>
      </c>
    </row>
    <row r="435" spans="1:7">
      <c r="A435" s="4" t="s">
        <v>91</v>
      </c>
      <c r="B435" s="5" t="n">
        <v>26</v>
      </c>
      <c r="D435" s="5" t="n">
        <v>26</v>
      </c>
    </row>
    <row r="436" spans="1:7">
      <c r="A436" s="4" t="s">
        <v>92</v>
      </c>
      <c r="B436" s="5" t="n">
        <v>11</v>
      </c>
      <c r="D436" s="5" t="n">
        <v>15</v>
      </c>
    </row>
    <row r="437" spans="1:7">
      <c r="A437" s="4" t="s">
        <v>93</v>
      </c>
      <c r="B437" s="5" t="n">
        <v>131</v>
      </c>
      <c r="D437" s="5" t="n">
        <v>117</v>
      </c>
    </row>
    <row r="438" spans="1:7">
      <c r="A438" s="4" t="s">
        <v>102</v>
      </c>
      <c r="B438" s="5" t="n">
        <v>332</v>
      </c>
      <c r="D438" s="5" t="n">
        <v>302</v>
      </c>
    </row>
    <row r="439" spans="1:7">
      <c r="A439" s="4" t="s">
        <v>103</v>
      </c>
      <c r="B439" s="5" t="n">
        <v>463</v>
      </c>
      <c r="D439" s="5" t="n">
        <v>419</v>
      </c>
    </row>
    <row r="440" spans="1:7">
      <c r="A440" s="3" t="s">
        <v>114</v>
      </c>
    </row>
    <row r="441" spans="1:7">
      <c r="A441" s="4" t="s">
        <v>1331</v>
      </c>
      <c r="B441" s="5" t="n">
        <v>68</v>
      </c>
      <c r="D441" s="5" t="n">
        <v>74</v>
      </c>
      <c r="E441" s="5" t="n">
        <v>95</v>
      </c>
    </row>
    <row r="442" spans="1:7">
      <c r="A442" s="3" t="s">
        <v>133</v>
      </c>
    </row>
    <row r="443" spans="1:7">
      <c r="A443" s="4" t="s">
        <v>544</v>
      </c>
      <c r="B443" s="5" t="n">
        <v>0</v>
      </c>
    </row>
    <row r="444" spans="1:7">
      <c r="A444" s="4" t="s">
        <v>546</v>
      </c>
      <c r="D444" s="5" t="n">
        <v>15</v>
      </c>
    </row>
    <row r="445" spans="1:7">
      <c r="A445" s="4" t="s">
        <v>135</v>
      </c>
      <c r="B445" s="5" t="n">
        <v>0</v>
      </c>
      <c r="D445" s="5" t="n">
        <v>17</v>
      </c>
    </row>
    <row r="446" spans="1:7">
      <c r="A446" s="4" t="s">
        <v>136</v>
      </c>
      <c r="B446" s="5" t="n">
        <v>-20</v>
      </c>
      <c r="D446" s="5" t="n">
        <v>-49</v>
      </c>
      <c r="E446" s="5" t="n">
        <v>-46</v>
      </c>
    </row>
    <row r="447" spans="1:7">
      <c r="A447" s="4" t="s">
        <v>137</v>
      </c>
      <c r="B447" s="5" t="n">
        <v>0</v>
      </c>
      <c r="D447" s="5" t="n">
        <v>-1</v>
      </c>
      <c r="E447" s="5" t="n">
        <v>0</v>
      </c>
    </row>
    <row r="448" spans="1:7">
      <c r="A448" s="4" t="s">
        <v>76</v>
      </c>
      <c r="B448" s="5" t="n">
        <v>0</v>
      </c>
      <c r="D448" s="5" t="n">
        <v>0</v>
      </c>
      <c r="E448" s="5" t="n">
        <v>0</v>
      </c>
    </row>
    <row r="449" spans="1:7">
      <c r="A449" s="4" t="s">
        <v>138</v>
      </c>
      <c r="D449" s="5" t="n">
        <v>0</v>
      </c>
      <c r="E449" s="5" t="n">
        <v>0</v>
      </c>
    </row>
    <row r="450" spans="1:7">
      <c r="A450" s="4" t="s">
        <v>139</v>
      </c>
      <c r="B450" s="5" t="n">
        <v>0</v>
      </c>
      <c r="D450" s="5" t="n">
        <v>0</v>
      </c>
      <c r="E450" s="5" t="n">
        <v>0</v>
      </c>
    </row>
    <row r="451" spans="1:7">
      <c r="A451" s="4" t="s">
        <v>1332</v>
      </c>
      <c r="B451" s="5" t="n">
        <v>0</v>
      </c>
      <c r="D451" s="5" t="n">
        <v>0</v>
      </c>
      <c r="E451" s="5" t="n">
        <v>-39</v>
      </c>
    </row>
    <row r="452" spans="1:7">
      <c r="A452" s="4" t="s">
        <v>125</v>
      </c>
      <c r="B452" s="5" t="n">
        <v>0</v>
      </c>
      <c r="D452" s="5" t="n">
        <v>0</v>
      </c>
      <c r="E452" s="5" t="n">
        <v>0</v>
      </c>
    </row>
    <row r="453" spans="1:7">
      <c r="A453" s="4" t="s">
        <v>140</v>
      </c>
      <c r="B453" s="5" t="n">
        <v>-20</v>
      </c>
      <c r="D453" s="5" t="n">
        <v>-48</v>
      </c>
      <c r="E453" s="5" t="n">
        <v>-85</v>
      </c>
    </row>
    <row r="454" spans="1:7">
      <c r="A454" s="3" t="s">
        <v>141</v>
      </c>
    </row>
    <row r="455" spans="1:7">
      <c r="A455" s="4" t="s">
        <v>1333</v>
      </c>
      <c r="B455" s="5" t="n">
        <v>0</v>
      </c>
      <c r="D455" s="5" t="n">
        <v>0</v>
      </c>
      <c r="E455" s="5" t="n">
        <v>0</v>
      </c>
    </row>
    <row r="456" spans="1:7">
      <c r="A456" s="4" t="s">
        <v>143</v>
      </c>
      <c r="B456" s="5" t="n">
        <v>0</v>
      </c>
      <c r="D456" s="5" t="n">
        <v>0</v>
      </c>
    </row>
    <row r="457" spans="1:7">
      <c r="A457" s="4" t="s">
        <v>1334</v>
      </c>
      <c r="B457" s="5" t="n">
        <v>0</v>
      </c>
    </row>
    <row r="458" spans="1:7">
      <c r="A458" s="4" t="s">
        <v>142</v>
      </c>
      <c r="B458" s="5" t="n">
        <v>0</v>
      </c>
      <c r="D458" s="5" t="n">
        <v>0</v>
      </c>
      <c r="E458" s="5" t="n">
        <v>0</v>
      </c>
    </row>
    <row r="459" spans="1:7">
      <c r="A459" s="4" t="s">
        <v>145</v>
      </c>
      <c r="B459" s="5" t="n">
        <v>0</v>
      </c>
      <c r="D459" s="5" t="n">
        <v>0</v>
      </c>
      <c r="E459" s="5" t="n">
        <v>0</v>
      </c>
    </row>
    <row r="460" spans="1:7">
      <c r="A460" s="4" t="s">
        <v>146</v>
      </c>
      <c r="B460" s="5" t="n">
        <v>-56</v>
      </c>
      <c r="D460" s="5" t="n">
        <v>-23</v>
      </c>
      <c r="E460" s="5" t="n">
        <v>0</v>
      </c>
    </row>
    <row r="461" spans="1:7">
      <c r="A461" s="4" t="s">
        <v>147</v>
      </c>
      <c r="B461" s="5" t="n">
        <v>0</v>
      </c>
      <c r="D461" s="5" t="n">
        <v>0</v>
      </c>
      <c r="E461" s="5" t="n">
        <v>0</v>
      </c>
    </row>
    <row r="462" spans="1:7">
      <c r="A462" s="4" t="s">
        <v>148</v>
      </c>
      <c r="B462" s="5" t="n">
        <v>0</v>
      </c>
      <c r="D462" s="5" t="n">
        <v>0</v>
      </c>
      <c r="E462" s="5" t="n">
        <v>0</v>
      </c>
    </row>
    <row r="463" spans="1:7">
      <c r="A463" s="4" t="s">
        <v>149</v>
      </c>
      <c r="B463" s="5" t="n">
        <v>0</v>
      </c>
      <c r="D463" s="5" t="n">
        <v>0</v>
      </c>
      <c r="E463" s="5" t="n">
        <v>0</v>
      </c>
    </row>
    <row r="464" spans="1:7">
      <c r="A464" s="4" t="s">
        <v>150</v>
      </c>
      <c r="B464" s="5" t="n">
        <v>0</v>
      </c>
    </row>
    <row r="465" spans="1:7">
      <c r="A465" s="4" t="s">
        <v>151</v>
      </c>
      <c r="B465" s="5" t="n">
        <v>0</v>
      </c>
      <c r="D465" s="5" t="n">
        <v>0</v>
      </c>
      <c r="E465" s="5" t="n">
        <v>0</v>
      </c>
    </row>
    <row r="466" spans="1:7">
      <c r="A466" s="4" t="s">
        <v>152</v>
      </c>
      <c r="B466" s="5" t="n">
        <v>0</v>
      </c>
      <c r="D466" s="5" t="n">
        <v>0</v>
      </c>
      <c r="E466" s="5" t="n">
        <v>0</v>
      </c>
    </row>
    <row r="467" spans="1:7">
      <c r="A467" s="4" t="s">
        <v>125</v>
      </c>
      <c r="E467" s="5" t="n">
        <v>0</v>
      </c>
    </row>
    <row r="468" spans="1:7">
      <c r="A468" s="4" t="s">
        <v>153</v>
      </c>
      <c r="B468" s="5" t="n">
        <v>-56</v>
      </c>
      <c r="D468" s="5" t="n">
        <v>-23</v>
      </c>
      <c r="E468" s="5" t="n">
        <v>0</v>
      </c>
    </row>
    <row r="469" spans="1:7">
      <c r="A469" s="3" t="s">
        <v>154</v>
      </c>
    </row>
    <row r="470" spans="1:7">
      <c r="A470" s="4" t="s">
        <v>155</v>
      </c>
      <c r="B470" s="5" t="n">
        <v>-8</v>
      </c>
      <c r="D470" s="5" t="n">
        <v>3</v>
      </c>
      <c r="E470" s="5" t="n">
        <v>10</v>
      </c>
    </row>
    <row r="471" spans="1:7">
      <c r="A471" s="4" t="s">
        <v>156</v>
      </c>
      <c r="B471" s="5" t="n">
        <v>3</v>
      </c>
      <c r="D471" s="5" t="n">
        <v>-4</v>
      </c>
      <c r="E471" s="5" t="n">
        <v>-9</v>
      </c>
    </row>
    <row r="472" spans="1:7">
      <c r="A472" s="4" t="s">
        <v>1289</v>
      </c>
      <c r="B472" s="6" t="n">
        <v>46</v>
      </c>
      <c r="D472" s="6" t="n">
        <v>51</v>
      </c>
      <c r="E472" s="6" t="n">
        <v>52</v>
      </c>
      <c r="G472" s="6" t="n">
        <v>51</v>
      </c>
    </row>
    <row r="473" spans="1:7"/>
    <row r="474" spans="1:7">
      <c r="A474" s="4" t="s">
        <v>53</v>
      </c>
      <c r="B474" s="4" t="s">
        <v>104</v>
      </c>
    </row>
  </sheetData>
  <mergeCells count="5">
    <mergeCell ref="A1:A2"/>
    <mergeCell ref="B1:E1"/>
    <mergeCell ref="B2:C2"/>
    <mergeCell ref="A473:G473"/>
    <mergeCell ref="B474:G47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31"/>
    <col customWidth="1" max="7" min="7" width="14"/>
  </cols>
  <sheetData>
    <row r="1" spans="1:7">
      <c r="A1" s="1" t="s">
        <v>1339</v>
      </c>
      <c r="B1" s="2" t="s">
        <v>533</v>
      </c>
      <c r="C1" s="2" t="s">
        <v>1</v>
      </c>
    </row>
    <row r="2" spans="1:7">
      <c r="B2" s="2" t="s">
        <v>1340</v>
      </c>
      <c r="C2" s="2" t="s">
        <v>476</v>
      </c>
      <c r="D2" s="2" t="s">
        <v>477</v>
      </c>
      <c r="E2" s="2" t="s">
        <v>478</v>
      </c>
      <c r="F2" s="2" t="s">
        <v>1341</v>
      </c>
      <c r="G2" s="2" t="s">
        <v>1342</v>
      </c>
    </row>
    <row r="3" spans="1:7">
      <c r="A3" s="3" t="s">
        <v>1343</v>
      </c>
    </row>
    <row r="4" spans="1:7">
      <c r="A4" s="4" t="s">
        <v>1344</v>
      </c>
      <c r="C4" s="6" t="n">
        <v>3</v>
      </c>
      <c r="D4" s="6" t="n">
        <v>6</v>
      </c>
      <c r="E4" s="6" t="n">
        <v>20</v>
      </c>
    </row>
    <row r="5" spans="1:7">
      <c r="A5" s="4" t="s">
        <v>1345</v>
      </c>
    </row>
    <row r="6" spans="1:7">
      <c r="A6" s="3" t="s">
        <v>1343</v>
      </c>
    </row>
    <row r="7" spans="1:7">
      <c r="A7" s="4" t="s">
        <v>1346</v>
      </c>
      <c r="F7" s="7" t="n">
        <v>103.75</v>
      </c>
    </row>
    <row r="8" spans="1:7">
      <c r="A8" s="4" t="s">
        <v>1347</v>
      </c>
      <c r="F8" s="6" t="n">
        <v>50</v>
      </c>
    </row>
    <row r="9" spans="1:7">
      <c r="A9" s="4" t="s">
        <v>1348</v>
      </c>
    </row>
    <row r="10" spans="1:7">
      <c r="A10" s="3" t="s">
        <v>1343</v>
      </c>
    </row>
    <row r="11" spans="1:7">
      <c r="A11" s="4" t="s">
        <v>584</v>
      </c>
      <c r="G11" s="4" t="s">
        <v>1349</v>
      </c>
    </row>
    <row r="12" spans="1:7">
      <c r="A12" s="4" t="s">
        <v>1344</v>
      </c>
      <c r="B12" s="6" t="n">
        <v>18</v>
      </c>
    </row>
    <row r="13" spans="1:7">
      <c r="A13" s="4" t="s">
        <v>1350</v>
      </c>
    </row>
    <row r="14" spans="1:7">
      <c r="A14" s="3" t="s">
        <v>1343</v>
      </c>
    </row>
    <row r="15" spans="1:7">
      <c r="A15" s="4" t="s">
        <v>1351</v>
      </c>
      <c r="F15" s="9" t="n">
        <v>0.13</v>
      </c>
    </row>
    <row r="16" spans="1:7">
      <c r="A16" s="4" t="s">
        <v>1352</v>
      </c>
      <c r="F16" s="6" t="n">
        <v>700</v>
      </c>
    </row>
    <row r="17" spans="1:7">
      <c r="A17" s="4" t="s">
        <v>1353</v>
      </c>
    </row>
    <row r="18" spans="1:7">
      <c r="A18" s="3" t="s">
        <v>1343</v>
      </c>
    </row>
    <row r="19" spans="1:7">
      <c r="A19" s="4" t="s">
        <v>1351</v>
      </c>
      <c r="F19" s="9" t="n">
        <v>0.87</v>
      </c>
    </row>
    <row r="20" spans="1:7">
      <c r="A20" s="4" t="s">
        <v>1352</v>
      </c>
      <c r="F20" s="6" t="n">
        <v>700</v>
      </c>
    </row>
    <row r="21" spans="1:7">
      <c r="A21" s="4" t="s">
        <v>1354</v>
      </c>
    </row>
    <row r="22" spans="1:7">
      <c r="A22" s="3" t="s">
        <v>1343</v>
      </c>
    </row>
    <row r="23" spans="1:7">
      <c r="A23" s="4" t="s">
        <v>1347</v>
      </c>
      <c r="F23" s="6" t="n">
        <v>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46"/>
    <col customWidth="1" max="7" min="7" width="22"/>
  </cols>
  <sheetData>
    <row r="1" spans="1:7">
      <c r="A1" s="1" t="s">
        <v>159</v>
      </c>
      <c r="B1" s="2" t="s">
        <v>160</v>
      </c>
      <c r="C1" s="2" t="s">
        <v>161</v>
      </c>
      <c r="D1" s="2" t="s">
        <v>162</v>
      </c>
      <c r="E1" s="2" t="s">
        <v>163</v>
      </c>
      <c r="F1" s="2" t="s">
        <v>164</v>
      </c>
      <c r="G1" s="2" t="s">
        <v>165</v>
      </c>
    </row>
    <row r="2" spans="1:7">
      <c r="A2" s="4" t="s">
        <v>166</v>
      </c>
      <c r="B2" s="6" t="n">
        <v>-4</v>
      </c>
    </row>
    <row r="3" spans="1:7">
      <c r="A3" s="4" t="s">
        <v>167</v>
      </c>
      <c r="C3" s="5" t="n">
        <v>193</v>
      </c>
    </row>
    <row r="4" spans="1:7">
      <c r="A4" s="4" t="s">
        <v>168</v>
      </c>
      <c r="C4" s="6" t="n">
        <v>2</v>
      </c>
      <c r="D4" s="6" t="n">
        <v>658</v>
      </c>
      <c r="E4" s="6" t="n">
        <v>1771</v>
      </c>
      <c r="F4" s="6" t="n">
        <v>-137</v>
      </c>
      <c r="G4" s="6" t="n">
        <v>2294</v>
      </c>
    </row>
    <row r="5" spans="1:7">
      <c r="A5" s="3" t="s">
        <v>169</v>
      </c>
    </row>
    <row r="6" spans="1:7">
      <c r="A6" s="4" t="s">
        <v>170</v>
      </c>
      <c r="C6" s="8" t="n">
        <v>1.4</v>
      </c>
    </row>
    <row r="7" spans="1:7">
      <c r="A7" s="4" t="s">
        <v>48</v>
      </c>
      <c r="B7" s="5" t="n">
        <v>764</v>
      </c>
      <c r="G7" s="5" t="n">
        <v>764</v>
      </c>
    </row>
    <row r="8" spans="1:7">
      <c r="A8" s="4" t="s">
        <v>171</v>
      </c>
      <c r="B8" s="5" t="n">
        <v>-58</v>
      </c>
      <c r="F8" s="5" t="n">
        <v>-58</v>
      </c>
      <c r="G8" s="5" t="n">
        <v>-58</v>
      </c>
    </row>
    <row r="9" spans="1:7">
      <c r="A9" s="4" t="s">
        <v>172</v>
      </c>
      <c r="D9" s="5" t="n">
        <v>4</v>
      </c>
    </row>
    <row r="10" spans="1:7">
      <c r="A10" s="4" t="s">
        <v>173</v>
      </c>
      <c r="E10" s="5" t="n">
        <v>-370</v>
      </c>
      <c r="G10" s="5" t="n">
        <v>-366</v>
      </c>
    </row>
    <row r="11" spans="1:7">
      <c r="A11" s="4" t="s">
        <v>174</v>
      </c>
      <c r="D11" s="5" t="n">
        <v>70</v>
      </c>
      <c r="G11" s="5" t="n">
        <v>70</v>
      </c>
    </row>
    <row r="12" spans="1:7">
      <c r="A12" s="4" t="s">
        <v>175</v>
      </c>
      <c r="C12" s="8" t="n">
        <v>-6.5</v>
      </c>
    </row>
    <row r="13" spans="1:7">
      <c r="A13" s="4" t="s">
        <v>176</v>
      </c>
      <c r="D13" s="5" t="n">
        <v>-521</v>
      </c>
      <c r="G13" s="5" t="n">
        <v>-521</v>
      </c>
    </row>
    <row r="14" spans="1:7">
      <c r="A14" s="4" t="s">
        <v>177</v>
      </c>
      <c r="C14" s="8" t="n">
        <v>187.9</v>
      </c>
    </row>
    <row r="15" spans="1:7">
      <c r="A15" s="4" t="s">
        <v>178</v>
      </c>
      <c r="C15" s="6" t="n">
        <v>2</v>
      </c>
      <c r="D15" s="5" t="n">
        <v>211</v>
      </c>
      <c r="E15" s="5" t="n">
        <v>2165</v>
      </c>
      <c r="F15" s="5" t="n">
        <v>-195</v>
      </c>
      <c r="G15" s="5" t="n">
        <v>2183</v>
      </c>
    </row>
    <row r="16" spans="1:7">
      <c r="A16" s="4" t="s">
        <v>166</v>
      </c>
      <c r="B16" s="5" t="n">
        <v>-6</v>
      </c>
    </row>
    <row r="17" spans="1:7">
      <c r="A17" s="3" t="s">
        <v>169</v>
      </c>
    </row>
    <row r="18" spans="1:7">
      <c r="A18" s="4" t="s">
        <v>170</v>
      </c>
      <c r="C18" s="8" t="n">
        <v>0.9</v>
      </c>
    </row>
    <row r="19" spans="1:7">
      <c r="A19" s="4" t="s">
        <v>48</v>
      </c>
      <c r="B19" s="5" t="n">
        <v>847</v>
      </c>
      <c r="G19" s="5" t="n">
        <v>847</v>
      </c>
    </row>
    <row r="20" spans="1:7">
      <c r="A20" s="4" t="s">
        <v>171</v>
      </c>
      <c r="B20" s="5" t="n">
        <v>-34</v>
      </c>
      <c r="F20" s="5" t="n">
        <v>-34</v>
      </c>
      <c r="G20" s="5" t="n">
        <v>-34</v>
      </c>
    </row>
    <row r="21" spans="1:7">
      <c r="A21" s="4" t="s">
        <v>172</v>
      </c>
      <c r="D21" s="5" t="n">
        <v>3</v>
      </c>
    </row>
    <row r="22" spans="1:7">
      <c r="A22" s="4" t="s">
        <v>173</v>
      </c>
      <c r="E22" s="5" t="n">
        <v>-396</v>
      </c>
      <c r="G22" s="5" t="n">
        <v>-393</v>
      </c>
    </row>
    <row r="23" spans="1:7">
      <c r="A23" s="4" t="s">
        <v>174</v>
      </c>
      <c r="D23" s="5" t="n">
        <v>50</v>
      </c>
      <c r="G23" s="5" t="n">
        <v>50</v>
      </c>
    </row>
    <row r="24" spans="1:7">
      <c r="A24" s="4" t="s">
        <v>175</v>
      </c>
      <c r="C24" s="8" t="n">
        <v>-5.7</v>
      </c>
    </row>
    <row r="25" spans="1:7">
      <c r="A25" s="4" t="s">
        <v>176</v>
      </c>
      <c r="D25" s="5" t="n">
        <v>-169</v>
      </c>
      <c r="E25" s="5" t="n">
        <v>350</v>
      </c>
      <c r="G25" s="5" t="n">
        <v>-519</v>
      </c>
    </row>
    <row r="26" spans="1:7">
      <c r="A26" s="4" t="s">
        <v>179</v>
      </c>
      <c r="C26" s="8" t="n">
        <v>183.1</v>
      </c>
    </row>
    <row r="27" spans="1:7">
      <c r="A27" s="4" t="s">
        <v>180</v>
      </c>
      <c r="B27" s="5" t="n">
        <v>2134</v>
      </c>
      <c r="C27" s="6" t="n">
        <v>2</v>
      </c>
      <c r="D27" s="5" t="n">
        <v>95</v>
      </c>
      <c r="E27" s="5" t="n">
        <v>2266</v>
      </c>
      <c r="F27" s="5" t="n">
        <v>-229</v>
      </c>
      <c r="G27" s="5" t="n">
        <v>2134</v>
      </c>
    </row>
    <row r="28" spans="1:7">
      <c r="A28" s="4" t="s">
        <v>166</v>
      </c>
      <c r="B28" s="5" t="n">
        <v>-13</v>
      </c>
    </row>
    <row r="29" spans="1:7">
      <c r="A29" s="3" t="s">
        <v>169</v>
      </c>
    </row>
    <row r="30" spans="1:7">
      <c r="A30" s="4" t="s">
        <v>170</v>
      </c>
      <c r="C30" s="5" t="n">
        <v>1</v>
      </c>
    </row>
    <row r="31" spans="1:7">
      <c r="A31" s="4" t="s">
        <v>48</v>
      </c>
      <c r="B31" s="5" t="n">
        <v>1076</v>
      </c>
      <c r="G31" s="5" t="n">
        <v>1076</v>
      </c>
    </row>
    <row r="32" spans="1:7">
      <c r="A32" s="4" t="s">
        <v>171</v>
      </c>
      <c r="B32" s="5" t="n">
        <v>27</v>
      </c>
      <c r="F32" s="5" t="n">
        <v>27</v>
      </c>
      <c r="G32" s="5" t="n">
        <v>27</v>
      </c>
    </row>
    <row r="33" spans="1:7">
      <c r="A33" s="4" t="s">
        <v>172</v>
      </c>
      <c r="D33" s="5" t="n">
        <v>4</v>
      </c>
    </row>
    <row r="34" spans="1:7">
      <c r="A34" s="4" t="s">
        <v>173</v>
      </c>
      <c r="E34" s="5" t="n">
        <v>-424</v>
      </c>
      <c r="G34" s="5" t="n">
        <v>-420</v>
      </c>
    </row>
    <row r="35" spans="1:7">
      <c r="A35" s="4" t="s">
        <v>181</v>
      </c>
      <c r="D35" s="5" t="n">
        <v>6</v>
      </c>
    </row>
    <row r="36" spans="1:7">
      <c r="A36" s="4" t="s">
        <v>174</v>
      </c>
      <c r="D36" s="5" t="n">
        <v>27</v>
      </c>
      <c r="G36" s="5" t="n">
        <v>27</v>
      </c>
    </row>
    <row r="37" spans="1:7">
      <c r="A37" s="4" t="s">
        <v>175</v>
      </c>
      <c r="C37" s="8" t="n">
        <v>-4.4</v>
      </c>
    </row>
    <row r="38" spans="1:7">
      <c r="A38" s="4" t="s">
        <v>176</v>
      </c>
      <c r="D38" s="5" t="n">
        <v>-132</v>
      </c>
      <c r="E38" s="5" t="n">
        <v>-267</v>
      </c>
      <c r="G38" s="5" t="n">
        <v>-399</v>
      </c>
    </row>
    <row r="39" spans="1:7">
      <c r="A39" s="4" t="s">
        <v>182</v>
      </c>
      <c r="C39" s="8" t="n">
        <v>179.7</v>
      </c>
    </row>
    <row r="40" spans="1:7">
      <c r="A40" s="4" t="s">
        <v>183</v>
      </c>
      <c r="B40" s="6" t="n">
        <v>2451</v>
      </c>
      <c r="C40" s="6" t="n">
        <v>2</v>
      </c>
      <c r="D40" s="6" t="n">
        <v>0</v>
      </c>
      <c r="E40" s="6" t="n">
        <v>2651</v>
      </c>
      <c r="F40" s="6" t="n">
        <v>-202</v>
      </c>
      <c r="G40" s="6" t="n">
        <v>24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0</v>
      </c>
      <c r="D2" s="2" t="s">
        <v>31</v>
      </c>
    </row>
    <row r="3" spans="1:4">
      <c r="A3" s="3" t="s">
        <v>185</v>
      </c>
    </row>
    <row r="4" spans="1:4">
      <c r="A4" s="4" t="s">
        <v>186</v>
      </c>
      <c r="B4" s="7" t="n">
        <v>2.32</v>
      </c>
      <c r="C4" s="7" t="n">
        <v>1.74</v>
      </c>
      <c r="D4" s="7" t="n">
        <v>1.92</v>
      </c>
    </row>
    <row r="5" spans="1:4">
      <c r="A5" s="4" t="s">
        <v>187</v>
      </c>
      <c r="B5" s="6" t="n">
        <v>0</v>
      </c>
      <c r="C5" s="6" t="n">
        <v>22</v>
      </c>
      <c r="D5" s="6" t="n">
        <v>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08:08:34Z</dcterms:created>
  <dcterms:modified xmlns:dcterms="http://purl.org/dc/terms/" xmlns:xsi="http://www.w3.org/2001/XMLSchema-instance" xsi:type="dcterms:W3CDTF">2018-02-14T08:08:34Z</dcterms:modified>
</cp:coreProperties>
</file>